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Summary of Significant Accounti" sheetId="13" state="visible" r:id="rId13"/>
    <sheet xmlns:r="http://schemas.openxmlformats.org/officeDocument/2006/relationships" name="Loans and Allowance for Credit " sheetId="14" state="visible" r:id="rId14"/>
    <sheet xmlns:r="http://schemas.openxmlformats.org/officeDocument/2006/relationships" name="Debt Securities" sheetId="15" state="visible" r:id="rId15"/>
    <sheet xmlns:r="http://schemas.openxmlformats.org/officeDocument/2006/relationships" name="Restricted Equity Securities" sheetId="16" state="visible" r:id="rId16"/>
    <sheet xmlns:r="http://schemas.openxmlformats.org/officeDocument/2006/relationships" name="Premises and Equipment" sheetId="17" state="visible" r:id="rId17"/>
    <sheet xmlns:r="http://schemas.openxmlformats.org/officeDocument/2006/relationships" name="Goodwill" sheetId="18" state="visible" r:id="rId18"/>
    <sheet xmlns:r="http://schemas.openxmlformats.org/officeDocument/2006/relationships" name="Leases" sheetId="19" state="visible" r:id="rId19"/>
    <sheet xmlns:r="http://schemas.openxmlformats.org/officeDocument/2006/relationships" name="Mortgage Servicing Rights" sheetId="20" state="visible" r:id="rId20"/>
    <sheet xmlns:r="http://schemas.openxmlformats.org/officeDocument/2006/relationships" name="Deposits" sheetId="21" state="visible" r:id="rId21"/>
    <sheet xmlns:r="http://schemas.openxmlformats.org/officeDocument/2006/relationships" name="Non-interest Income and Non-int" sheetId="22" state="visible" r:id="rId22"/>
    <sheet xmlns:r="http://schemas.openxmlformats.org/officeDocument/2006/relationships" name="Income Taxes" sheetId="23" state="visible" r:id="rId23"/>
    <sheet xmlns:r="http://schemas.openxmlformats.org/officeDocument/2006/relationships" name="Commitments and Contingent Liab" sheetId="24" state="visible" r:id="rId24"/>
    <sheet xmlns:r="http://schemas.openxmlformats.org/officeDocument/2006/relationships" name="Financial Instruments with Off-" sheetId="25" state="visible" r:id="rId25"/>
    <sheet xmlns:r="http://schemas.openxmlformats.org/officeDocument/2006/relationships" name="Concentration of Credit Risk" sheetId="26" state="visible" r:id="rId26"/>
    <sheet xmlns:r="http://schemas.openxmlformats.org/officeDocument/2006/relationships" name="Employee Benefit Plan" sheetId="27" state="visible" r:id="rId27"/>
    <sheet xmlns:r="http://schemas.openxmlformats.org/officeDocument/2006/relationships" name="Dividend Reinvestment Plan" sheetId="28" state="visible" r:id="rId28"/>
    <sheet xmlns:r="http://schemas.openxmlformats.org/officeDocument/2006/relationships" name="Regulatory Matters and Restrict" sheetId="29" state="visible" r:id="rId29"/>
    <sheet xmlns:r="http://schemas.openxmlformats.org/officeDocument/2006/relationships" name="Salary Deferral Plans" sheetId="30" state="visible" r:id="rId30"/>
    <sheet xmlns:r="http://schemas.openxmlformats.org/officeDocument/2006/relationships" name="Equity Incentive Plan" sheetId="31" state="visible" r:id="rId31"/>
    <sheet xmlns:r="http://schemas.openxmlformats.org/officeDocument/2006/relationships" name="Earnings Per Share" sheetId="32" state="visible" r:id="rId32"/>
    <sheet xmlns:r="http://schemas.openxmlformats.org/officeDocument/2006/relationships" name="Derivatives" sheetId="33" state="visible" r:id="rId33"/>
    <sheet xmlns:r="http://schemas.openxmlformats.org/officeDocument/2006/relationships" name="Disclosures About Fair Value of" sheetId="34" state="visible" r:id="rId34"/>
    <sheet xmlns:r="http://schemas.openxmlformats.org/officeDocument/2006/relationships" name="Segment Information" sheetId="35" state="visible" r:id="rId35"/>
    <sheet xmlns:r="http://schemas.openxmlformats.org/officeDocument/2006/relationships" name="Wilson Bank Holding Company - P" sheetId="36" state="visible" r:id="rId36"/>
    <sheet xmlns:r="http://schemas.openxmlformats.org/officeDocument/2006/relationships" name="Quarterly Financial Data (Unaud" sheetId="37" state="visible" r:id="rId37"/>
    <sheet xmlns:r="http://schemas.openxmlformats.org/officeDocument/2006/relationships" name="Revenue from Contracts with Cus" sheetId="38" state="visible" r:id="rId38"/>
    <sheet xmlns:r="http://schemas.openxmlformats.org/officeDocument/2006/relationships" name="Summary of Significant Accoun_2" sheetId="39" state="visible" r:id="rId39"/>
    <sheet xmlns:r="http://schemas.openxmlformats.org/officeDocument/2006/relationships" name="Loans and Allowance for Credi_2" sheetId="40" state="visible" r:id="rId40"/>
    <sheet xmlns:r="http://schemas.openxmlformats.org/officeDocument/2006/relationships" name="Debt Securities (Tables)" sheetId="41" state="visible" r:id="rId41"/>
    <sheet xmlns:r="http://schemas.openxmlformats.org/officeDocument/2006/relationships" name="Premises and Equipment (Tables)" sheetId="42" state="visible" r:id="rId42"/>
    <sheet xmlns:r="http://schemas.openxmlformats.org/officeDocument/2006/relationships" name="Goodwill (Tables)" sheetId="43" state="visible" r:id="rId43"/>
    <sheet xmlns:r="http://schemas.openxmlformats.org/officeDocument/2006/relationships" name="Leases (Tables)" sheetId="44" state="visible" r:id="rId44"/>
    <sheet xmlns:r="http://schemas.openxmlformats.org/officeDocument/2006/relationships" name="Mortgage Servicing Rights (Tabl" sheetId="45" state="visible" r:id="rId45"/>
    <sheet xmlns:r="http://schemas.openxmlformats.org/officeDocument/2006/relationships" name="Deposits (Tables)" sheetId="46" state="visible" r:id="rId46"/>
    <sheet xmlns:r="http://schemas.openxmlformats.org/officeDocument/2006/relationships" name="Non-interest Income and Non-i_2" sheetId="47" state="visible" r:id="rId47"/>
    <sheet xmlns:r="http://schemas.openxmlformats.org/officeDocument/2006/relationships" name="Income Taxes (Tables)" sheetId="48" state="visible" r:id="rId48"/>
    <sheet xmlns:r="http://schemas.openxmlformats.org/officeDocument/2006/relationships" name="Financial Instruments with Of_2" sheetId="49" state="visible" r:id="rId49"/>
    <sheet xmlns:r="http://schemas.openxmlformats.org/officeDocument/2006/relationships" name="Regulatory Matters and Restri_2" sheetId="50" state="visible" r:id="rId50"/>
    <sheet xmlns:r="http://schemas.openxmlformats.org/officeDocument/2006/relationships" name="Equity Incentive Plan (Tables)" sheetId="51" state="visible" r:id="rId51"/>
    <sheet xmlns:r="http://schemas.openxmlformats.org/officeDocument/2006/relationships" name="Earnings Per Share (Tables)" sheetId="52" state="visible" r:id="rId52"/>
    <sheet xmlns:r="http://schemas.openxmlformats.org/officeDocument/2006/relationships" name="Derivatives (Tables)" sheetId="53" state="visible" r:id="rId53"/>
    <sheet xmlns:r="http://schemas.openxmlformats.org/officeDocument/2006/relationships" name="Disclosures About Fair Value _2" sheetId="54" state="visible" r:id="rId54"/>
    <sheet xmlns:r="http://schemas.openxmlformats.org/officeDocument/2006/relationships" name="Segment Information (Tables)" sheetId="55" state="visible" r:id="rId55"/>
    <sheet xmlns:r="http://schemas.openxmlformats.org/officeDocument/2006/relationships" name="Wilson Bank Holding Company -_2" sheetId="56" state="visible" r:id="rId56"/>
    <sheet xmlns:r="http://schemas.openxmlformats.org/officeDocument/2006/relationships" name="Quarterly Financial Data (Una_2" sheetId="57" state="visible" r:id="rId57"/>
    <sheet xmlns:r="http://schemas.openxmlformats.org/officeDocument/2006/relationships" name="Revenue from Contracts with C_2" sheetId="58" state="visible" r:id="rId58"/>
    <sheet xmlns:r="http://schemas.openxmlformats.org/officeDocument/2006/relationships" name="Summary of Significant Accoun_3" sheetId="59" state="visible" r:id="rId59"/>
    <sheet xmlns:r="http://schemas.openxmlformats.org/officeDocument/2006/relationships" name="Loans and Allowance for Credi_3" sheetId="60" state="visible" r:id="rId60"/>
    <sheet xmlns:r="http://schemas.openxmlformats.org/officeDocument/2006/relationships" name="Loans and Allowance for Credi_4" sheetId="61" state="visible" r:id="rId61"/>
    <sheet xmlns:r="http://schemas.openxmlformats.org/officeDocument/2006/relationships" name="Loans and Allowance for Credi_5" sheetId="62" state="visible" r:id="rId62"/>
    <sheet xmlns:r="http://schemas.openxmlformats.org/officeDocument/2006/relationships" name="Loans and Allowance for Credi_6" sheetId="63" state="visible" r:id="rId63"/>
    <sheet xmlns:r="http://schemas.openxmlformats.org/officeDocument/2006/relationships" name="Loans and Allowance for Credi_7" sheetId="64" state="visible" r:id="rId64"/>
    <sheet xmlns:r="http://schemas.openxmlformats.org/officeDocument/2006/relationships" name="Loans and Allowance for Credi_8" sheetId="65" state="visible" r:id="rId65"/>
    <sheet xmlns:r="http://schemas.openxmlformats.org/officeDocument/2006/relationships" name="Loans and Allowance for Credi_9" sheetId="66" state="visible" r:id="rId66"/>
    <sheet xmlns:r="http://schemas.openxmlformats.org/officeDocument/2006/relationships" name="Loans and Allowance for Cred_10" sheetId="67" state="visible" r:id="rId67"/>
    <sheet xmlns:r="http://schemas.openxmlformats.org/officeDocument/2006/relationships" name="Loans and Allowance for Cred_11" sheetId="68" state="visible" r:id="rId68"/>
    <sheet xmlns:r="http://schemas.openxmlformats.org/officeDocument/2006/relationships" name="Loans and Allowance for Loan Lo" sheetId="69" state="visible" r:id="rId69"/>
    <sheet xmlns:r="http://schemas.openxmlformats.org/officeDocument/2006/relationships" name="Debt Securities - Summary of De" sheetId="70" state="visible" r:id="rId70"/>
    <sheet xmlns:r="http://schemas.openxmlformats.org/officeDocument/2006/relationships" name="Debt Securities - Additional In" sheetId="71" state="visible" r:id="rId71"/>
    <sheet xmlns:r="http://schemas.openxmlformats.org/officeDocument/2006/relationships" name="Debt Securities - Amortized Cos" sheetId="72" state="visible" r:id="rId72"/>
    <sheet xmlns:r="http://schemas.openxmlformats.org/officeDocument/2006/relationships" name="Debt Securities - Summary of Re" sheetId="73" state="visible" r:id="rId73"/>
    <sheet xmlns:r="http://schemas.openxmlformats.org/officeDocument/2006/relationships" name="Debt Securities - Gross Unreali" sheetId="74" state="visible" r:id="rId74"/>
    <sheet xmlns:r="http://schemas.openxmlformats.org/officeDocument/2006/relationships" name="Restricted Equity Securities - " sheetId="75" state="visible" r:id="rId75"/>
    <sheet xmlns:r="http://schemas.openxmlformats.org/officeDocument/2006/relationships" name="Premises and Equipment - Schedu" sheetId="76" state="visible" r:id="rId76"/>
    <sheet xmlns:r="http://schemas.openxmlformats.org/officeDocument/2006/relationships" name="Premises and Equipment - Additi" sheetId="77" state="visible" r:id="rId77"/>
    <sheet xmlns:r="http://schemas.openxmlformats.org/officeDocument/2006/relationships" name="Goodwill - Additional Informati" sheetId="78" state="visible" r:id="rId78"/>
    <sheet xmlns:r="http://schemas.openxmlformats.org/officeDocument/2006/relationships" name="Goodwill - Schedule of Goodwill" sheetId="79" state="visible" r:id="rId79"/>
    <sheet xmlns:r="http://schemas.openxmlformats.org/officeDocument/2006/relationships" name="Leases - Schedule of Lease Asse" sheetId="80" state="visible" r:id="rId80"/>
    <sheet xmlns:r="http://schemas.openxmlformats.org/officeDocument/2006/relationships" name="Leases - Schedule of Lease Cost" sheetId="81" state="visible" r:id="rId81"/>
    <sheet xmlns:r="http://schemas.openxmlformats.org/officeDocument/2006/relationships" name="Leases - Summary of Future Undi" sheetId="82" state="visible" r:id="rId82"/>
    <sheet xmlns:r="http://schemas.openxmlformats.org/officeDocument/2006/relationships" name="Leases - Summary of Future Un_2" sheetId="83" state="visible" r:id="rId83"/>
    <sheet xmlns:r="http://schemas.openxmlformats.org/officeDocument/2006/relationships" name="Mortgage Servicing Rights - Sum" sheetId="84" state="visible" r:id="rId84"/>
    <sheet xmlns:r="http://schemas.openxmlformats.org/officeDocument/2006/relationships" name="Mortgage Servicing Rights - S_2" sheetId="85" state="visible" r:id="rId85"/>
    <sheet xmlns:r="http://schemas.openxmlformats.org/officeDocument/2006/relationships" name="Mortgage Servicing Rights - Sch" sheetId="86" state="visible" r:id="rId86"/>
    <sheet xmlns:r="http://schemas.openxmlformats.org/officeDocument/2006/relationships" name="Deposits - Schedule of Deposits" sheetId="87" state="visible" r:id="rId87"/>
    <sheet xmlns:r="http://schemas.openxmlformats.org/officeDocument/2006/relationships" name="Deposits - Schedule of Principa" sheetId="88" state="visible" r:id="rId88"/>
    <sheet xmlns:r="http://schemas.openxmlformats.org/officeDocument/2006/relationships" name="Deposits - Additional Informati" sheetId="89" state="visible" r:id="rId89"/>
    <sheet xmlns:r="http://schemas.openxmlformats.org/officeDocument/2006/relationships" name="Non-interest Income and Non-i_3" sheetId="90" state="visible" r:id="rId90"/>
    <sheet xmlns:r="http://schemas.openxmlformats.org/officeDocument/2006/relationships" name="Income Taxes - Components of Ne" sheetId="91" state="visible" r:id="rId91"/>
    <sheet xmlns:r="http://schemas.openxmlformats.org/officeDocument/2006/relationships" name="Income Taxes - Components of In" sheetId="92" state="visible" r:id="rId92"/>
    <sheet xmlns:r="http://schemas.openxmlformats.org/officeDocument/2006/relationships" name="Income Taxes - Additional Infor" sheetId="93" state="visible" r:id="rId93"/>
    <sheet xmlns:r="http://schemas.openxmlformats.org/officeDocument/2006/relationships" name="Income Taxes - Reconciliation o" sheetId="94" state="visible" r:id="rId94"/>
    <sheet xmlns:r="http://schemas.openxmlformats.org/officeDocument/2006/relationships" name="Commitments and Contingent Li_2" sheetId="95" state="visible" r:id="rId95"/>
    <sheet xmlns:r="http://schemas.openxmlformats.org/officeDocument/2006/relationships" name="Financial Instruments with Of_3" sheetId="96" state="visible" r:id="rId96"/>
    <sheet xmlns:r="http://schemas.openxmlformats.org/officeDocument/2006/relationships" name="Financial Instruments with Of_4" sheetId="97" state="visible" r:id="rId97"/>
    <sheet xmlns:r="http://schemas.openxmlformats.org/officeDocument/2006/relationships" name="Financial Instruments with Of_5" sheetId="98" state="visible" r:id="rId98"/>
    <sheet xmlns:r="http://schemas.openxmlformats.org/officeDocument/2006/relationships" name="Concentration of Credit Risk - " sheetId="99" state="visible" r:id="rId99"/>
    <sheet xmlns:r="http://schemas.openxmlformats.org/officeDocument/2006/relationships" name="Employee Benefit Plan - Additio" sheetId="100" state="visible" r:id="rId100"/>
    <sheet xmlns:r="http://schemas.openxmlformats.org/officeDocument/2006/relationships" name="Dividend Reinvestment Plan - Ad" sheetId="101" state="visible" r:id="rId101"/>
    <sheet xmlns:r="http://schemas.openxmlformats.org/officeDocument/2006/relationships" name="Regulatory Matters and Restri_3" sheetId="102" state="visible" r:id="rId102"/>
    <sheet xmlns:r="http://schemas.openxmlformats.org/officeDocument/2006/relationships" name="Salary Deferral Plans - Additio" sheetId="103" state="visible" r:id="rId103"/>
    <sheet xmlns:r="http://schemas.openxmlformats.org/officeDocument/2006/relationships" name="Equity Incentive Plan - Additio" sheetId="104" state="visible" r:id="rId104"/>
    <sheet xmlns:r="http://schemas.openxmlformats.org/officeDocument/2006/relationships" name="Equity Incentive Plan - Schedul" sheetId="105" state="visible" r:id="rId105"/>
    <sheet xmlns:r="http://schemas.openxmlformats.org/officeDocument/2006/relationships" name="Equity Incentive Plan - Summary" sheetId="106" state="visible" r:id="rId106"/>
    <sheet xmlns:r="http://schemas.openxmlformats.org/officeDocument/2006/relationships" name="Equity Incentive Plan - Summa_2" sheetId="107" state="visible" r:id="rId107"/>
    <sheet xmlns:r="http://schemas.openxmlformats.org/officeDocument/2006/relationships" name="Equity Incentive Plan - Summa_3" sheetId="108" state="visible" r:id="rId108"/>
    <sheet xmlns:r="http://schemas.openxmlformats.org/officeDocument/2006/relationships" name="Equity Incentive Plans - Summar" sheetId="109" state="visible" r:id="rId109"/>
    <sheet xmlns:r="http://schemas.openxmlformats.org/officeDocument/2006/relationships" name="Earnings Per Share - Summary of" sheetId="110" state="visible" r:id="rId110"/>
    <sheet xmlns:r="http://schemas.openxmlformats.org/officeDocument/2006/relationships" name="Derivatives - Additional Inform" sheetId="111" state="visible" r:id="rId111"/>
    <sheet xmlns:r="http://schemas.openxmlformats.org/officeDocument/2006/relationships" name="Derivatives - Schedule of Deriv" sheetId="112" state="visible" r:id="rId112"/>
    <sheet xmlns:r="http://schemas.openxmlformats.org/officeDocument/2006/relationships" name="Derivatives - Schedule of Net G" sheetId="113" state="visible" r:id="rId113"/>
    <sheet xmlns:r="http://schemas.openxmlformats.org/officeDocument/2006/relationships" name="Derivatives - Schedule of Amoun" sheetId="114" state="visible" r:id="rId114"/>
    <sheet xmlns:r="http://schemas.openxmlformats.org/officeDocument/2006/relationships" name="Disclosures About Fair Value _3" sheetId="115" state="visible" r:id="rId115"/>
    <sheet xmlns:r="http://schemas.openxmlformats.org/officeDocument/2006/relationships" name="Disclosures About Fair Value _4" sheetId="116" state="visible" r:id="rId116"/>
    <sheet xmlns:r="http://schemas.openxmlformats.org/officeDocument/2006/relationships" name="Disclosures About Fair Value _5" sheetId="117" state="visible" r:id="rId117"/>
    <sheet xmlns:r="http://schemas.openxmlformats.org/officeDocument/2006/relationships" name="Disclosures About Fair Value _6" sheetId="118" state="visible" r:id="rId118"/>
    <sheet xmlns:r="http://schemas.openxmlformats.org/officeDocument/2006/relationships" name="Disclosures About Fair Value _7" sheetId="119" state="visible" r:id="rId119"/>
    <sheet xmlns:r="http://schemas.openxmlformats.org/officeDocument/2006/relationships" name="Disclosures About Fair Value _8" sheetId="120" state="visible" r:id="rId120"/>
    <sheet xmlns:r="http://schemas.openxmlformats.org/officeDocument/2006/relationships" name="Disclosures About Fair Value _9" sheetId="121" state="visible" r:id="rId121"/>
    <sheet xmlns:r="http://schemas.openxmlformats.org/officeDocument/2006/relationships" name="Segment Information - Additiona" sheetId="122" state="visible" r:id="rId122"/>
    <sheet xmlns:r="http://schemas.openxmlformats.org/officeDocument/2006/relationships" name="Segment Information - Schedule " sheetId="123" state="visible" r:id="rId123"/>
    <sheet xmlns:r="http://schemas.openxmlformats.org/officeDocument/2006/relationships" name="Wilson Bank Holding Company -_3" sheetId="124" state="visible" r:id="rId124"/>
    <sheet xmlns:r="http://schemas.openxmlformats.org/officeDocument/2006/relationships" name="Wilson Bank Holding Company -_4" sheetId="125" state="visible" r:id="rId125"/>
    <sheet xmlns:r="http://schemas.openxmlformats.org/officeDocument/2006/relationships" name="Wilson Bank Holding Company -_5" sheetId="126" state="visible" r:id="rId126"/>
    <sheet xmlns:r="http://schemas.openxmlformats.org/officeDocument/2006/relationships" name="Wilson Bank Holding Company -_6" sheetId="127" state="visible" r:id="rId127"/>
    <sheet xmlns:r="http://schemas.openxmlformats.org/officeDocument/2006/relationships" name="Quarterly Financial Data (Una_3" sheetId="128" state="visible" r:id="rId128"/>
    <sheet xmlns:r="http://schemas.openxmlformats.org/officeDocument/2006/relationships" name="Revenue from Contracts with C_3" sheetId="129" state="visible" r:id="rId12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WILSON BANK HOLDING CO</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20402</t>
        </is>
      </c>
      <c r="C12" s="4" t="inlineStr">
        <is>
          <t xml:space="preserve"> </t>
        </is>
      </c>
      <c r="D12" s="4" t="inlineStr">
        <is>
          <t xml:space="preserve"> </t>
        </is>
      </c>
    </row>
    <row r="13">
      <c r="A13" s="4" t="inlineStr">
        <is>
          <t>Entity Incorporation, State or Country Code</t>
        </is>
      </c>
      <c r="B13" s="4" t="inlineStr">
        <is>
          <t>TN</t>
        </is>
      </c>
      <c r="C13" s="4" t="inlineStr">
        <is>
          <t xml:space="preserve"> </t>
        </is>
      </c>
      <c r="D13" s="4" t="inlineStr">
        <is>
          <t xml:space="preserve"> </t>
        </is>
      </c>
    </row>
    <row r="14">
      <c r="A14" s="4" t="inlineStr">
        <is>
          <t>Entity Tax Identification Number</t>
        </is>
      </c>
      <c r="B14" s="4" t="inlineStr">
        <is>
          <t>62-1497076</t>
        </is>
      </c>
      <c r="C14" s="4" t="inlineStr">
        <is>
          <t xml:space="preserve"> </t>
        </is>
      </c>
      <c r="D14" s="4" t="inlineStr">
        <is>
          <t xml:space="preserve"> </t>
        </is>
      </c>
    </row>
    <row r="15">
      <c r="A15" s="4" t="inlineStr">
        <is>
          <t>Entity Address, Address Line One</t>
        </is>
      </c>
      <c r="B15" s="4" t="inlineStr">
        <is>
          <t>623 West Main Street</t>
        </is>
      </c>
      <c r="C15" s="4" t="inlineStr">
        <is>
          <t xml:space="preserve"> </t>
        </is>
      </c>
      <c r="D15" s="4" t="inlineStr">
        <is>
          <t xml:space="preserve"> </t>
        </is>
      </c>
    </row>
    <row r="16">
      <c r="A16" s="4" t="inlineStr">
        <is>
          <t>Entity Address, City or Town</t>
        </is>
      </c>
      <c r="B16" s="4" t="inlineStr">
        <is>
          <t>Lebanon</t>
        </is>
      </c>
      <c r="C16" s="4" t="inlineStr">
        <is>
          <t xml:space="preserve"> </t>
        </is>
      </c>
      <c r="D16" s="4" t="inlineStr">
        <is>
          <t xml:space="preserve"> </t>
        </is>
      </c>
    </row>
    <row r="17">
      <c r="A17" s="4" t="inlineStr">
        <is>
          <t>Entity Address, State or Province</t>
        </is>
      </c>
      <c r="B17" s="4" t="inlineStr">
        <is>
          <t>TN</t>
        </is>
      </c>
      <c r="C17" s="4" t="inlineStr">
        <is>
          <t xml:space="preserve"> </t>
        </is>
      </c>
      <c r="D17" s="4" t="inlineStr">
        <is>
          <t xml:space="preserve"> </t>
        </is>
      </c>
    </row>
    <row r="18">
      <c r="A18" s="4" t="inlineStr">
        <is>
          <t>Entity Address, Postal Zip Code</t>
        </is>
      </c>
      <c r="B18" s="4" t="inlineStr">
        <is>
          <t>37087</t>
        </is>
      </c>
      <c r="C18" s="4" t="inlineStr">
        <is>
          <t xml:space="preserve"> </t>
        </is>
      </c>
      <c r="D18" s="4" t="inlineStr">
        <is>
          <t xml:space="preserve"> </t>
        </is>
      </c>
    </row>
    <row r="19">
      <c r="A19" s="4" t="inlineStr">
        <is>
          <t>City Area Code</t>
        </is>
      </c>
      <c r="B19" s="4" t="inlineStr">
        <is>
          <t>615</t>
        </is>
      </c>
      <c r="C19" s="4" t="inlineStr">
        <is>
          <t xml:space="preserve"> </t>
        </is>
      </c>
      <c r="D19" s="4" t="inlineStr">
        <is>
          <t xml:space="preserve"> </t>
        </is>
      </c>
    </row>
    <row r="20">
      <c r="A20" s="4" t="inlineStr">
        <is>
          <t>Local Phone Number</t>
        </is>
      </c>
      <c r="B20" s="4" t="inlineStr">
        <is>
          <t>444-2265</t>
        </is>
      </c>
      <c r="C20" s="4" t="inlineStr">
        <is>
          <t xml:space="preserve"> </t>
        </is>
      </c>
      <c r="D20" s="4" t="inlineStr">
        <is>
          <t xml:space="preserve"> </t>
        </is>
      </c>
    </row>
    <row r="21">
      <c r="A21" s="4" t="inlineStr">
        <is>
          <t>Title of 12(g) Security</t>
        </is>
      </c>
      <c r="B21" s="4" t="inlineStr">
        <is>
          <t>Common Stock, $2.00 par value per share</t>
        </is>
      </c>
      <c r="C21" s="4" t="inlineStr">
        <is>
          <t xml:space="preserve"> </t>
        </is>
      </c>
      <c r="D21" s="4" t="inlineStr">
        <is>
          <t xml:space="preserve"> </t>
        </is>
      </c>
    </row>
    <row r="22">
      <c r="A22" s="4" t="inlineStr">
        <is>
          <t>No Trading Symbol Flag</t>
        </is>
      </c>
      <c r="B22" s="4" t="inlineStr">
        <is>
          <t>tru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Auditor Name</t>
        </is>
      </c>
      <c r="B33" s="4" t="inlineStr">
        <is>
          <t>MAGGART &amp; ASSOCIATES, P.C.</t>
        </is>
      </c>
      <c r="C33" s="4" t="inlineStr">
        <is>
          <t xml:space="preserve"> </t>
        </is>
      </c>
      <c r="D33" s="4" t="inlineStr">
        <is>
          <t xml:space="preserve"> </t>
        </is>
      </c>
    </row>
    <row r="34">
      <c r="A34" s="4" t="inlineStr">
        <is>
          <t>Auditor Location</t>
        </is>
      </c>
      <c r="B34" s="4" t="inlineStr">
        <is>
          <t>Nashville, Tennessee</t>
        </is>
      </c>
      <c r="C34" s="4" t="inlineStr">
        <is>
          <t xml:space="preserve"> </t>
        </is>
      </c>
      <c r="D34" s="4" t="inlineStr">
        <is>
          <t xml:space="preserve"> </t>
        </is>
      </c>
    </row>
    <row r="35">
      <c r="A35" s="4" t="inlineStr">
        <is>
          <t>Auditor Firm ID</t>
        </is>
      </c>
      <c r="B35" s="4" t="inlineStr">
        <is>
          <t>763</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10125194.4</v>
      </c>
    </row>
    <row r="37">
      <c r="A37" s="4" t="inlineStr">
        <is>
          <t>Entity Common Stock, Shares Outstanding</t>
        </is>
      </c>
      <c r="B37" s="4" t="inlineStr">
        <is>
          <t xml:space="preserve"> </t>
        </is>
      </c>
      <c r="C37" s="6" t="n">
        <v>11992818</v>
      </c>
      <c r="D37" s="4" t="inlineStr">
        <is>
          <t xml:space="preserve"> </t>
        </is>
      </c>
    </row>
    <row r="38">
      <c r="A38" s="4" t="inlineStr">
        <is>
          <t>Documents Incorporated by Reference</t>
        </is>
      </c>
      <c r="B38" s="4" t="inlineStr">
        <is>
          <t xml:space="preserve">DOCUMENTS INCORPORATED BY REFERENCE
Part III Portions of the Registrant’s Proxy Statement to be filed relating to the Registrant’s Annual Meeting of Shareholders to be held on April 24, 2025 (the “2025 Annual Meeting of Shareholders”) are incorporated by reference into Items 10, 11, 12, 13 and 14. </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Entity Central Index Key</t>
        </is>
      </c>
      <c r="B40" s="4" t="inlineStr">
        <is>
          <t>0000885275</t>
        </is>
      </c>
      <c r="C40" s="4" t="inlineStr">
        <is>
          <t xml:space="preserve"> </t>
        </is>
      </c>
      <c r="D40" s="4" t="inlineStr">
        <is>
          <t xml:space="preserve"> </t>
        </is>
      </c>
    </row>
    <row r="41">
      <c r="A41" s="4" t="inlineStr">
        <is>
          <t>Auditor Opinion</t>
        </is>
      </c>
      <c r="B41" s="4" t="inlineStr">
        <is>
          <t>Opinion on the Financial Statements We have audited the accompanying consolidated balance sheets of Wilson Bank Holding Company (the Company) as of December 31, 2024 and 2023, and the related consolidated statements of earnings, comprehensive earnings, changes in stock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8, 2025 expressed an unqualified opinion thereo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Information Security and Risk Management Overview The Company places a high priority and focus on securing the confidential information it receives and stores about its borrowers, depositors and other customers and employees as well as sensitive information regarding financial transactions and the Company's information systems. This priority and focus starts at the Company’s board of directors, which is ultimately responsible for risk oversight, establishing the Company’s risk appetite, understanding the Bank’s key risks and assuring the risk management strategy, processes and internal controls are appropriate to manage risk, in each case inclusive of cybersecurity risk. The Company’s board of directors approves an information security policy and program (the “Information Security Policy and Program”), which contains a statement of the Company’s risk appetite with respect to cybersecurity matters, on an annual basis. The Company’s risk appetite includes specific information security risk tolerance thresholds and limits established with the approval of the Company’s board of directors and executive management. Key risk indicators are monitored by the Risk Oversight Committee of the Company’s board of directors (the “Risk Oversight Committee”), which receives quarterly reports from the Company’s Chief Risk Officer, Information Security Officer ("ISO") and Enterprise Risk Management Committee regarding management’s efforts to protect the Company from cybersecurity threats and the general threat landscape facing companies with operational characteristics similar to the Company’s. The Risk Oversight Committee reports quarterly to the Company’s board of directors regarding the Company’s cybersecurity risk oversight processes as the board of directors seeks to ensure the Company is operating within its stated risk appetite. The Company’s objective for managing cybersecurity risk is to avoid or minimize the impacts of external threat events or other efforts to penetrate, disrupt or misuse the Company’s systems or information. A key part of the Company’s strategy for managing risks from cybersecurity threats is the ongoing assessment and testing of the Company’s processes and practices through auditing, security assessments, tabletop exercises, and other exercises focused on evaluating effectiveness of the Company’s processes and programs. The Company also deploys technical safeguards that are designed to protect its information systems from cybersecurity threats and incidents in a prompt and effective manner with the goal of minimizing disruptions to the Company’s business. The Company has also developed and periodically updates incident response plans that provide a documented framework for responding to actual or potential cybersecurity incidents, including timely notification and escalation to the appropriate management committees and to the Risk Oversight Committee and full board of directors as appropriate. These incident response plans are coordinated through the ISO and other key members of management, including the Chief Risk Officer. The Company’s board of directors delegates authority to the Risk Oversight Committee to assist the board in carrying out its duties of risk oversight, including with respect to cybersecurity risk. The Risk Oversight Committee provides primary oversight of the Company’s enterprise-wide risk posture and the processes established to identify, measure, and monitor the Company’s risk level, including in regards to cybersecurity risk. This oversight includes reviewing and approving the Company’s risk appetite, including with respect to cybersecurity risk, risk related policies, and reviewing quarterly reporting from management on monitoring of performance of the Company against its risk appetite, including in regards to cybersecurity risk. The Risk Oversight Committee is responsible for the oversight, implementation, and maintenance of the Information Security Policy and Program and has delegated to it specific responsibility for the implementation of the program and reviewing management reports in this area. Quarterly reports are provided to the Company’s board of directors that describe the overall status of the Information Security Policy and Program, including, but not limited to: • Decisions about risk management and control; • Results of testing, including regular external and internal penetration testing; • Security breaches or violations and management’s responses; and • Recommendations for changes to the Information Security Policy and Program. The Company’s Enterprise Risk Management Committee, which is a management committee consisting of certain employees of the Company, including the Company’s Chief Executive Officer, Chief Financial Officer, Chief Operating Officer, Chief Credit Officer, Chief Administrative Officer, Chief Information Officer, and Chief Risk Officer, oversees implementation and monitoring of the Information Security Policy and Program . Testing of the Information Security Policy and Program is accomplished through the use of a comprehensive Information Systems Audit that is performed, at a minimum, on an annual basis by third-party expert consulting firms, the results of which are reviewed with the Risk Oversight Committee and Audit Committee. The Company also conducts an internal and external penetration test, at a minimum, on an annual basis by outside expert consulting firms. In addition, in accordance with the Information Security Policy and Program, the Company’s Enterprise Risk Management Committee assesses information security risks on at least an annual basis, or more often in response to changes in products or services that are offered, technological changes, changes in the threat landscape facing the Company, including as a result of cybersecurity incidents affecting financial institutions or their vendors generally or any change that may materially affect the Company’s risk environment. The ISO has over 15 years of experience in cybersecurity, and such expertise is primarily related to cybersecurity assurance, compliance, digital forensics, investigations, process design and collegiate instruction. The ISO also h olds various certifications in areas relevant to cybersecurity risk monitoring, including, a master's degree in IT security, a bachelor's degree in criminal justice with a minor in business administration, and certifications in IT, cell phone, and mobile device forensics. The ISO, working together with the Company’s Chief Information Officer and Chief Risk Officer, handles the development and implementation of the Information Security Policy and Program and, together with the Company’s information technology staff and third-party vendors and other outside resources, the ISO monitors the Company’s information technology systems for threats and implements changes to those systems in an effort to protect the systems from attack. The ISO also coordinates the risk assessment process, facilitates annual employee training, and prepares an annual report to the Company’s board of directors that contains a summary of any cybersecurity incidents occurring during the report year, and an analysis of the results of the Information Systems Audit and the Company’s performance against the Information Security Policy and Program. The ISO reports directly to the Bank’s Chief Risk Officer, independent of the Company’s technology department, and the responsibilities of this role are in conjunction with security, fraud and other special projects concerning risk and operational issues identified. The Bank’s Chief Risk Officer reports directly to the Chief Executive Officer . To date, no attempted cyber-attack or other attempted intrusion on the Company’s information technology networks has resulted in a material adverse impact on the operations or financial results of the Company or the Bank. Information Security Training and Awareness Information security awareness training is provided to all employees and Bank business units no less often than annually and focuses on: new hire orientation, the Company’s overall information security program, roles and responsibilities of employees during an incident, how to report suspicious activity, and direction of employees to routinely check the Bank’s cybersecurity blog for consistent and relevant information. Service Provider Arrangements Management identifies, assesses, controls, monitors and reports on risks related to the Bank’s use of third parties per applicable laws, safe and sound business practices, and related supervisory guidance, particularly that of the Interagency Guidance on Third-Party Relationships: Risk Management. It is the policy of the Company to ensure the internal controls and financial condition of a third-party vendor are carefully evaluated prior to the allowance of such support services to begin, and as an on-going condition of continuing support of such products or services. Vendors with access to customer information or direct access to the network are carefully reviewed to ensure that appropriate controls and mechanisms are in place to safeguard confidential information, and the Company’s contracts with such vendors include obligations on the part of the vendors to maintain the confidentiality of such information in compliance with applicable legal requirement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Management identifies, assesses, controls, monitors and reports on risks related to the Bank’s use of third parties per applicable laws, safe and sound business practices, and related supervisory guidance, particularly that of the Interagency Guidance on Third-Party Relationships: Risk Management. </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 xml:space="preserve">To date, no attempted cyber-attack or other attempted intrusion on the Company’s information technology networks has resulted in a material adverse impact on the operations or financial results of the Company or the Bank. </t>
        </is>
      </c>
    </row>
    <row r="10">
      <c r="A10" s="4" t="inlineStr">
        <is>
          <t>Cybersecurity Risk Board of Directors Oversight [Text Block]</t>
        </is>
      </c>
      <c r="B10" s="4" t="inlineStr">
        <is>
          <t>The Company’s board of directors delegates authority to the Risk Oversight Committee to assist the board in carrying out its duties of risk oversight, including with respect to cybersecurity risk. The Risk Oversight Committee provides primary oversight of the Company’s enterprise-wide risk posture and the processes established to identify, measure, and monitor the Company’s risk level, including in regards to cybersecurity risk. This oversight includes reviewing and approving the Company’s risk appetite, including with respect to cybersecurity risk, risk related policies, and reviewing quarterly reporting from management on monitoring of performance of the Company against its risk appetite, including in regards to cybersecurity risk. The Risk Oversight Committee is responsible for the oversight, implementation, and maintenance of the Information Security Policy and Program and has delegated to it specific responsibility for the implementation of the program and reviewing management reports in this area. Quarterly reports are provided to the Company’s board of directors that describe the overall status of the Information Security Policy and Program, including, but not limited to: • Decisions about risk management and control; • Results of testing, including regular external and internal penetration testing; • Security breaches or violations and management’s responses; and • Recommendations for changes to the Information Security Policy and Program.</t>
        </is>
      </c>
    </row>
    <row r="11">
      <c r="A11" s="4" t="inlineStr">
        <is>
          <t>Cybersecurity Risk Board Committee or Subcommittee Responsible for Oversight [Text Block]</t>
        </is>
      </c>
      <c r="B11" s="4" t="inlineStr">
        <is>
          <t>The Risk Oversight Committee provides primary oversight of the Company’s enterprise-wide risk posture and the processes established to identify, measure, and monitor the Company’s risk level, including in regards to cybersecurity risk. This oversight includes reviewing and approving the Company’s risk appetite, including with respect to cybersecurity risk, risk related policies, and reviewing quarterly reporting from management on monitoring of performance of the Company against its risk appetite, including in regards to cybersecurity risk. The Risk Oversight Committee is responsible for the oversight, implementation, and maintenance of the Information Security Policy and Program and has delegated to it specific responsibility for the implementation of the program and reviewing management reports in this area.</t>
        </is>
      </c>
    </row>
    <row r="12">
      <c r="A12" s="4" t="inlineStr">
        <is>
          <t>Cybersecurity Risk Process for Informing Board Committee or Subcommittee Responsible for Oversight [Text Block]</t>
        </is>
      </c>
      <c r="B12" s="4" t="inlineStr">
        <is>
          <t>Quarterly reports are provided to the Company’s board of directors that describe the overall status of the Information Security Policy and Program, including, but not limited to: • Decisions about risk management and control; • Results of testing, including regular external and internal penetration testing; • Security breaches or violations and management’s responses; and • Recommendations for changes to the Information Security Policy and Program.</t>
        </is>
      </c>
    </row>
    <row r="13">
      <c r="A13" s="4" t="inlineStr">
        <is>
          <t>Cybersecurity Risk Role of Management [Text Block]</t>
        </is>
      </c>
      <c r="B13" s="4" t="inlineStr">
        <is>
          <t xml:space="preserve">The Company’s Enterprise Risk Management Committee, which is a management committee consisting of certain employees of the Company, including the Company’s Chief Executive Officer, Chief Financial Officer, Chief Operating Officer, Chief Credit Officer, Chief Administrative Officer, Chief Information Officer, and Chief Risk Officer, oversees implementation and monitoring of the Information Security Policy and Program . Testing of the Information Security Policy and Program is accomplished through the use of a comprehensive Information Systems Audit that is performed, at a minimum, on an annual basis by third-party expert consulting firms, the results of which are reviewed with the Risk Oversight Committee and Audit Committee. The Company also conducts an internal and external penetration test, at a minimum, on an annual basis by outside expert consulting firms. In addition, in accordance with the Information Security Policy and Program, the Company’s Enterprise Risk Management Committee assesses information security risks on at least an annual basis, or more often in response to changes in products or services that are offered, technological changes, changes in the threat landscape facing the Company, including as a result of cybersecurity incidents affecting financial institutions or their vendors generally or any change that may materially affect the Company’s risk environment. The ISO has over 15 years of experience in cybersecurity, and such expertise is primarily related to cybersecurity assurance, compliance, digital forensics, investigations, process design and collegiate instruction. The ISO also h olds various certifications in areas relevant to cybersecurity risk monitoring, including, a master's degree in IT security, a bachelor's degree in criminal justice with a minor in business administration, and certifications in IT, cell phone, and mobile device forensics. The ISO, working together with the Company’s Chief Information Officer and Chief Risk Officer, handles the development and implementation of the Information Security Policy and Program and, together with the Company’s information technology staff and third-party vendors and other outside resources, the ISO monitors the Company’s information technology systems for threats and implements changes to those systems in an effort to protect the systems from attack. The ISO also coordinates the risk assessment process, facilitates annual employee training, and prepares an annual report to the Company’s board of directors that contains a summary of any cybersecurity incidents occurring during the report year, and an analysis of the results of the Information Systems Audit and the Company’s performance against the Information Security Policy and Program. The ISO reports directly to the Bank’s Chief Risk Officer, independent of the Company’s technology department, and the responsibilities of this role are in conjunction with security, fraud and other special projects concerning risk and operational issues identified. The Bank’s Chief Risk Officer reports directly to the Chief Executive Officer .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SO, working together with the Company’s Chief Information Officer and Chief Risk Officer, handles the development and implementation of the Information Security Policy and Program and, together with the Company’s information technology staff and third-party vendors and other outside resources, the ISO monitors the Company’s information technology systems for threats and implements changes to those systems in an effort to protect the systems from attack.</t>
        </is>
      </c>
    </row>
    <row r="16">
      <c r="A16" s="4" t="inlineStr">
        <is>
          <t>Cybersecurity Risk Management Expertise of Management Responsible [Text Block]</t>
        </is>
      </c>
      <c r="B16" s="4" t="inlineStr">
        <is>
          <t>The ISO has over 15 years of experience in cybersecurity, and such expertise is primarily related to cybersecurity assurance, compliance, digital forensics, investigations, process design and collegiate instruction. The ISO also h olds various certifications in areas relevant to cybersecurity risk monitoring, including, a master's degree in IT security, a bachelor's degree in criminal justice with a minor in business administration, and certifications in IT, cell phone, and mobile device forensics.</t>
        </is>
      </c>
    </row>
    <row r="17">
      <c r="A17" s="4" t="inlineStr">
        <is>
          <t>Cybersecurity Risk Process for Informing Management or Committees Responsible [Text Block]</t>
        </is>
      </c>
      <c r="B17" s="4" t="inlineStr">
        <is>
          <t>The ISO also coordinates the risk assessment process, facilitates annual employee training, and prepares an annual report to the Company’s board of directors that contains a summary of any cybersecurity incidents occurring during the report year, and an analysis of the results of the Information Systems Audit and the Company’s performance against the Information Security Policy and Program. The ISO reports directly to the Bank’s Chief Risk Officer, independent of the Company’s technology department, and the responsibilities of this role are in conjunction with security, fraud and other special projects concerning risk and operational issues identifi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Discretionary Contribution Amount</t>
        </is>
      </c>
      <c r="B4" s="7" t="n">
        <v>4073000</v>
      </c>
      <c r="C4" s="7" t="n">
        <v>3662000</v>
      </c>
      <c r="D4" s="7" t="n">
        <v>3309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ividend Reinvestment Plan - Additional Information (Details)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tock issued during period, shares, dividend reinvestment plan (in shares)</t>
        </is>
      </c>
      <c r="B4" s="6" t="n">
        <v>203489</v>
      </c>
      <c r="C4" s="6" t="n">
        <v>189471</v>
      </c>
      <c r="D4" s="6" t="n">
        <v>25036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Matters and Restrictions on Dividends - Summary of Company's and Wilson Banks Actual Capital Amounts and Ratios (Details) $ in Thousands</t>
        </is>
      </c>
      <c r="C1" s="2" t="inlineStr">
        <is>
          <t>Dec. 31, 2024 USD ($)</t>
        </is>
      </c>
      <c r="D1" s="2" t="inlineStr">
        <is>
          <t>Dec. 31, 2023 USD ($)</t>
        </is>
      </c>
    </row>
    <row r="2">
      <c r="A2" s="3" t="inlineStr">
        <is>
          <t>Compliance with Regulatory Capital Requirements under Banking Regulations [Line Items]</t>
        </is>
      </c>
      <c r="C2" s="4" t="inlineStr">
        <is>
          <t xml:space="preserve"> </t>
        </is>
      </c>
      <c r="D2" s="4" t="inlineStr">
        <is>
          <t xml:space="preserve"> </t>
        </is>
      </c>
    </row>
    <row r="3">
      <c r="A3" s="4" t="inlineStr">
        <is>
          <t>Total capital to risk weighted assets actual amount</t>
        </is>
      </c>
      <c r="C3" s="7" t="n">
        <v>615180</v>
      </c>
      <c r="D3" s="7" t="n">
        <v>560757</v>
      </c>
    </row>
    <row r="4">
      <c r="A4" s="4" t="inlineStr">
        <is>
          <t>Total capital to risk weighted assets actual ratio</t>
        </is>
      </c>
      <c r="C4" s="11" t="n">
        <v>0.145</v>
      </c>
      <c r="D4" s="11" t="n">
        <v>0.145</v>
      </c>
    </row>
    <row r="5">
      <c r="A5" s="4" t="inlineStr">
        <is>
          <t>Total capital to risk weighted assets regulatory minimum capital requirement amount</t>
        </is>
      </c>
      <c r="C5" s="7" t="n">
        <v>338916</v>
      </c>
      <c r="D5" s="7" t="n">
        <v>308449</v>
      </c>
    </row>
    <row r="6">
      <c r="A6" s="4" t="inlineStr">
        <is>
          <t>Total capital to risk weighted assets regulatory minimum capital requirement ratio</t>
        </is>
      </c>
      <c r="C6" s="12" t="n">
        <v>0.08</v>
      </c>
      <c r="D6" s="12" t="n">
        <v>0.08</v>
      </c>
    </row>
    <row r="7">
      <c r="A7" s="4" t="inlineStr">
        <is>
          <t>Total capital to risk weighted assets well capitalized amount</t>
        </is>
      </c>
      <c r="B7" s="4" t="inlineStr">
        <is>
          <t>[1],[2]</t>
        </is>
      </c>
      <c r="C7" s="7" t="n">
        <v>423646</v>
      </c>
      <c r="D7" s="7" t="n">
        <v>385562</v>
      </c>
    </row>
    <row r="8">
      <c r="A8" s="4" t="inlineStr">
        <is>
          <t>Total capital to risk weighted assets regulatory minimum capital requirement well capitalized ratio</t>
        </is>
      </c>
      <c r="B8" s="4" t="inlineStr">
        <is>
          <t>[1],[2]</t>
        </is>
      </c>
      <c r="C8" s="12" t="n">
        <v>0.1</v>
      </c>
      <c r="D8" s="12" t="n">
        <v>0.1</v>
      </c>
    </row>
    <row r="9">
      <c r="A9" s="4" t="inlineStr">
        <is>
          <t>Tier 1 capital to risk weighted assets actual amount</t>
        </is>
      </c>
      <c r="C9" s="7" t="n">
        <v>563128</v>
      </c>
      <c r="D9" s="7" t="n">
        <v>512762</v>
      </c>
    </row>
    <row r="10">
      <c r="A10" s="4" t="inlineStr">
        <is>
          <t>Tier 1 capital to risk weighted assets actual ratio</t>
        </is>
      </c>
      <c r="C10" s="11" t="n">
        <v>0.133</v>
      </c>
      <c r="D10" s="11" t="n">
        <v>0.133</v>
      </c>
    </row>
    <row r="11">
      <c r="A11" s="4" t="inlineStr">
        <is>
          <t>Tier 1 capital to risk weighted assets regulatory minimum capital requirement amount</t>
        </is>
      </c>
      <c r="C11" s="7" t="n">
        <v>254188</v>
      </c>
      <c r="D11" s="7" t="n">
        <v>231337</v>
      </c>
    </row>
    <row r="12">
      <c r="A12" s="4" t="inlineStr">
        <is>
          <t>Tier 1 capital to risk weighted assets regulatory minimum capital requirement ratio</t>
        </is>
      </c>
      <c r="C12" s="12" t="n">
        <v>0.06</v>
      </c>
      <c r="D12" s="12" t="n">
        <v>0.06</v>
      </c>
    </row>
    <row r="13">
      <c r="A13" s="4" t="inlineStr">
        <is>
          <t>Tier 1 capital to risk well capitalized amount</t>
        </is>
      </c>
      <c r="B13" s="4" t="inlineStr">
        <is>
          <t>[1],[2]</t>
        </is>
      </c>
      <c r="C13" s="7" t="n">
        <v>254188</v>
      </c>
      <c r="D13" s="7" t="n">
        <v>231337</v>
      </c>
    </row>
    <row r="14">
      <c r="A14" s="4" t="inlineStr">
        <is>
          <t>Tier 1 capital to risk weighted assets regulatory well capitalized ratio</t>
        </is>
      </c>
      <c r="B14" s="4" t="inlineStr">
        <is>
          <t>[1],[2]</t>
        </is>
      </c>
      <c r="C14" s="12" t="n">
        <v>0.06</v>
      </c>
      <c r="D14" s="12" t="n">
        <v>0.06</v>
      </c>
    </row>
    <row r="15">
      <c r="A15" s="4" t="inlineStr">
        <is>
          <t>Common equity Tier 1 capital to risk weighted assets actual amount</t>
        </is>
      </c>
      <c r="C15" s="7" t="n">
        <v>562925</v>
      </c>
      <c r="D15" s="7" t="n">
        <v>512693</v>
      </c>
    </row>
    <row r="16">
      <c r="A16" s="4" t="inlineStr">
        <is>
          <t>Common equity Tier 1 capital to risk weighted assets actual ratio</t>
        </is>
      </c>
      <c r="C16" s="11" t="n">
        <v>0.133</v>
      </c>
      <c r="D16" s="11" t="n">
        <v>0.133</v>
      </c>
    </row>
    <row r="17">
      <c r="A17" s="4" t="inlineStr">
        <is>
          <t>Common equity Tier 1 capital to risk weighted assets regulatory minimum capital requirement amount</t>
        </is>
      </c>
      <c r="C17" s="7" t="n">
        <v>190641</v>
      </c>
      <c r="D17" s="7" t="n">
        <v>173503</v>
      </c>
    </row>
    <row r="18">
      <c r="A18" s="4" t="inlineStr">
        <is>
          <t>Common equity Tier 1 capital to risk weighted assets regulatory minimum capital requirement ratio</t>
        </is>
      </c>
      <c r="C18" s="11" t="n">
        <v>0.045</v>
      </c>
      <c r="D18" s="11" t="n">
        <v>0.045</v>
      </c>
    </row>
    <row r="19">
      <c r="A19" s="4" t="inlineStr">
        <is>
          <t>Tier 1 capital to average assets actual amount</t>
        </is>
      </c>
      <c r="C19" s="7" t="n">
        <v>563128</v>
      </c>
      <c r="D19" s="7" t="n">
        <v>512762</v>
      </c>
    </row>
    <row r="20">
      <c r="A20" s="4" t="inlineStr">
        <is>
          <t>Tier 1 capital to average assets actual ratio</t>
        </is>
      </c>
      <c r="C20" s="11" t="n">
        <v>0.104</v>
      </c>
      <c r="D20" s="11" t="n">
        <v>0.106</v>
      </c>
    </row>
    <row r="21">
      <c r="A21" s="4" t="inlineStr">
        <is>
          <t>Tier 1 capital to average assets regulatory minimum capital requirement amount</t>
        </is>
      </c>
      <c r="C21" s="7" t="n">
        <v>216949</v>
      </c>
      <c r="D21" s="7" t="n">
        <v>193564</v>
      </c>
    </row>
    <row r="22">
      <c r="A22" s="4" t="inlineStr">
        <is>
          <t>Tier 1 capital to average assets regulatory minimum capital requirement ratio (as a percent)</t>
        </is>
      </c>
      <c r="C22" s="12" t="n">
        <v>0.04</v>
      </c>
      <c r="D22" s="12" t="n">
        <v>0.04</v>
      </c>
    </row>
    <row r="23">
      <c r="A23" s="4" t="inlineStr">
        <is>
          <t>Wilson Bank [Member]</t>
        </is>
      </c>
      <c r="C23" s="4" t="inlineStr">
        <is>
          <t xml:space="preserve"> </t>
        </is>
      </c>
      <c r="D23" s="4" t="inlineStr">
        <is>
          <t xml:space="preserve"> </t>
        </is>
      </c>
    </row>
    <row r="24">
      <c r="A24" s="3" t="inlineStr">
        <is>
          <t>Compliance with Regulatory Capital Requirements under Banking Regulations [Line Items]</t>
        </is>
      </c>
      <c r="C24" s="4" t="inlineStr">
        <is>
          <t xml:space="preserve"> </t>
        </is>
      </c>
      <c r="D24" s="4" t="inlineStr">
        <is>
          <t xml:space="preserve"> </t>
        </is>
      </c>
    </row>
    <row r="25">
      <c r="A25" s="4" t="inlineStr">
        <is>
          <t>Total capital to risk weighted assets actual amount</t>
        </is>
      </c>
      <c r="C25" s="7" t="n">
        <v>609568</v>
      </c>
      <c r="D25" s="7" t="n">
        <v>559224</v>
      </c>
    </row>
    <row r="26">
      <c r="A26" s="4" t="inlineStr">
        <is>
          <t>Total capital to risk weighted assets actual ratio</t>
        </is>
      </c>
      <c r="C26" s="11" t="n">
        <v>0.144</v>
      </c>
      <c r="D26" s="11" t="n">
        <v>0.145</v>
      </c>
    </row>
    <row r="27">
      <c r="A27" s="4" t="inlineStr">
        <is>
          <t>Total capital to risk weighted assets regulatory minimum capital requirement amount</t>
        </is>
      </c>
      <c r="C27" s="7" t="n">
        <v>338788</v>
      </c>
      <c r="D27" s="7" t="n">
        <v>308333</v>
      </c>
    </row>
    <row r="28">
      <c r="A28" s="4" t="inlineStr">
        <is>
          <t>Total capital to risk weighted assets regulatory minimum capital requirement ratio</t>
        </is>
      </c>
      <c r="C28" s="12" t="n">
        <v>0.08</v>
      </c>
      <c r="D28" s="12" t="n">
        <v>0.08</v>
      </c>
    </row>
    <row r="29">
      <c r="A29" s="4" t="inlineStr">
        <is>
          <t>Total capital to risk weighted assets well capitalized amount</t>
        </is>
      </c>
      <c r="B29" s="4" t="inlineStr">
        <is>
          <t>[1],[2]</t>
        </is>
      </c>
      <c r="C29" s="7" t="n">
        <v>423485</v>
      </c>
      <c r="D29" s="7" t="n">
        <v>385417</v>
      </c>
    </row>
    <row r="30">
      <c r="A30" s="4" t="inlineStr">
        <is>
          <t>Total capital to risk weighted assets regulatory minimum capital requirement well capitalized ratio</t>
        </is>
      </c>
      <c r="B30" s="4" t="inlineStr">
        <is>
          <t>[1],[2]</t>
        </is>
      </c>
      <c r="C30" s="12" t="n">
        <v>0.1</v>
      </c>
      <c r="D30" s="12" t="n">
        <v>0.1</v>
      </c>
    </row>
    <row r="31">
      <c r="A31" s="4" t="inlineStr">
        <is>
          <t>Tier 1 capital to risk weighted assets actual amount</t>
        </is>
      </c>
      <c r="C31" s="7" t="n">
        <v>557516</v>
      </c>
      <c r="D31" s="7" t="n">
        <v>511229</v>
      </c>
    </row>
    <row r="32">
      <c r="A32" s="4" t="inlineStr">
        <is>
          <t>Tier 1 capital to risk weighted assets actual ratio</t>
        </is>
      </c>
      <c r="C32" s="11" t="n">
        <v>0.132</v>
      </c>
      <c r="D32" s="11" t="n">
        <v>0.133</v>
      </c>
    </row>
    <row r="33">
      <c r="A33" s="4" t="inlineStr">
        <is>
          <t>Tier 1 capital to risk weighted assets regulatory minimum capital requirement amount</t>
        </is>
      </c>
      <c r="C33" s="7" t="n">
        <v>254090</v>
      </c>
      <c r="D33" s="7" t="n">
        <v>231250</v>
      </c>
    </row>
    <row r="34">
      <c r="A34" s="4" t="inlineStr">
        <is>
          <t>Tier 1 capital to risk weighted assets regulatory minimum capital requirement ratio</t>
        </is>
      </c>
      <c r="C34" s="12" t="n">
        <v>0.06</v>
      </c>
      <c r="D34" s="12" t="n">
        <v>0.06</v>
      </c>
    </row>
    <row r="35">
      <c r="A35" s="4" t="inlineStr">
        <is>
          <t>Tier 1 capital to risk well capitalized amount</t>
        </is>
      </c>
      <c r="B35" s="4" t="inlineStr">
        <is>
          <t>[1],[2]</t>
        </is>
      </c>
      <c r="C35" s="7" t="n">
        <v>338787</v>
      </c>
      <c r="D35" s="7" t="n">
        <v>308334</v>
      </c>
    </row>
    <row r="36">
      <c r="A36" s="4" t="inlineStr">
        <is>
          <t>Tier 1 capital to risk weighted assets regulatory well capitalized ratio</t>
        </is>
      </c>
      <c r="B36" s="4" t="inlineStr">
        <is>
          <t>[1],[2]</t>
        </is>
      </c>
      <c r="C36" s="12" t="n">
        <v>0.08</v>
      </c>
      <c r="D36" s="12" t="n">
        <v>0.08</v>
      </c>
    </row>
    <row r="37">
      <c r="A37" s="4" t="inlineStr">
        <is>
          <t>Common equity Tier 1 capital to risk weighted assets actual amount</t>
        </is>
      </c>
      <c r="C37" s="7" t="n">
        <v>557313</v>
      </c>
      <c r="D37" s="7" t="n">
        <v>511160</v>
      </c>
    </row>
    <row r="38">
      <c r="A38" s="4" t="inlineStr">
        <is>
          <t>Common equity Tier 1 capital to risk weighted assets actual ratio</t>
        </is>
      </c>
      <c r="C38" s="11" t="n">
        <v>0.132</v>
      </c>
      <c r="D38" s="11" t="n">
        <v>0.133</v>
      </c>
    </row>
    <row r="39">
      <c r="A39" s="4" t="inlineStr">
        <is>
          <t>Common equity Tier 1 capital to risk weighted assets regulatory minimum capital requirement amount</t>
        </is>
      </c>
      <c r="C39" s="7" t="n">
        <v>190568</v>
      </c>
      <c r="D39" s="7" t="n">
        <v>173438</v>
      </c>
    </row>
    <row r="40">
      <c r="A40" s="4" t="inlineStr">
        <is>
          <t>Common equity Tier 1 capital to risk weighted assets regulatory minimum capital requirement ratio</t>
        </is>
      </c>
      <c r="C40" s="11" t="n">
        <v>0.045</v>
      </c>
      <c r="D40" s="11" t="n">
        <v>0.045</v>
      </c>
    </row>
    <row r="41">
      <c r="A41" s="4" t="inlineStr">
        <is>
          <t>Common equity Tier 1 capital to risk weighted assets regulatory well capitalized</t>
        </is>
      </c>
      <c r="B41" s="4" t="inlineStr">
        <is>
          <t>[1],[2]</t>
        </is>
      </c>
      <c r="C41" s="7" t="n">
        <v>275264</v>
      </c>
      <c r="D41" s="7" t="n">
        <v>250521</v>
      </c>
    </row>
    <row r="42">
      <c r="A42" s="4" t="inlineStr">
        <is>
          <t>Common equity Tier 1 capital to risk weighted assets well capitalized ratio</t>
        </is>
      </c>
      <c r="B42" s="4" t="inlineStr">
        <is>
          <t>[1],[2]</t>
        </is>
      </c>
      <c r="C42" s="11" t="n">
        <v>0.065</v>
      </c>
      <c r="D42" s="11" t="n">
        <v>0.065</v>
      </c>
    </row>
    <row r="43">
      <c r="A43" s="4" t="inlineStr">
        <is>
          <t>Tier 1 capital to average assets actual amount</t>
        </is>
      </c>
      <c r="C43" s="7" t="n">
        <v>557516</v>
      </c>
      <c r="D43" s="7" t="n">
        <v>511229</v>
      </c>
    </row>
    <row r="44">
      <c r="A44" s="4" t="inlineStr">
        <is>
          <t>Tier 1 capital to average assets actual ratio</t>
        </is>
      </c>
      <c r="C44" s="11" t="n">
        <v>0.103</v>
      </c>
      <c r="D44" s="11" t="n">
        <v>0.106</v>
      </c>
    </row>
    <row r="45">
      <c r="A45" s="4" t="inlineStr">
        <is>
          <t>Tier 1 capital to average assets regulatory minimum capital requirement amount</t>
        </is>
      </c>
      <c r="C45" s="7" t="n">
        <v>216873</v>
      </c>
      <c r="D45" s="7" t="n">
        <v>193492</v>
      </c>
    </row>
    <row r="46">
      <c r="A46" s="4" t="inlineStr">
        <is>
          <t>Tier 1 capital to average assets regulatory minimum capital requirement ratio (as a percent)</t>
        </is>
      </c>
      <c r="C46" s="12" t="n">
        <v>0.04</v>
      </c>
      <c r="D46" s="12" t="n">
        <v>0.04</v>
      </c>
    </row>
    <row r="47">
      <c r="A47" s="4" t="inlineStr">
        <is>
          <t>Tier 1 capital to average assets well capitalized</t>
        </is>
      </c>
      <c r="B47" s="4" t="inlineStr">
        <is>
          <t>[1],[2]</t>
        </is>
      </c>
      <c r="C47" s="7" t="n">
        <v>271092</v>
      </c>
      <c r="D47" s="7" t="n">
        <v>241865</v>
      </c>
    </row>
    <row r="48">
      <c r="A48" s="4" t="inlineStr">
        <is>
          <t>Tier 1 capital to average assets well capitalized ratio</t>
        </is>
      </c>
      <c r="B48" s="4" t="inlineStr">
        <is>
          <t>[1],[2]</t>
        </is>
      </c>
      <c r="C48" s="12" t="n">
        <v>0.05</v>
      </c>
      <c r="D48" s="12" t="n">
        <v>0.05</v>
      </c>
    </row>
    <row r="49"/>
    <row r="50">
      <c r="A50" s="4" t="inlineStr">
        <is>
          <t>[1] Ratios for Wilson Bank are those under applicable FDIC regulations for prompt corrective action. Well-capitalized minimum Common equity Tier 1 capital to risk weighted assets and Tier 1 capital to average assets are not formally defined under applicable regulations for bank holding companies.</t>
        </is>
      </c>
    </row>
  </sheetData>
  <mergeCells count="3">
    <mergeCell ref="A1:B1"/>
    <mergeCell ref="A49:C49"/>
    <mergeCell ref="A50:C5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y Deferral Plans - Additional Information (Details) - USD ($)</t>
        </is>
      </c>
      <c r="B1" s="2" t="inlineStr">
        <is>
          <t>12 Months Ended</t>
        </is>
      </c>
    </row>
    <row r="2">
      <c r="B2" s="2" t="inlineStr">
        <is>
          <t>Dec. 31, 2024</t>
        </is>
      </c>
      <c r="C2" s="2" t="inlineStr">
        <is>
          <t>Dec. 31, 2023</t>
        </is>
      </c>
      <c r="D2" s="2" t="inlineStr">
        <is>
          <t>Dec. 31, 2022</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Deferred compensation liability, current and noncurrent</t>
        </is>
      </c>
      <c r="B4" s="7" t="n">
        <v>1362000</v>
      </c>
      <c r="C4" s="7" t="n">
        <v>1475000</v>
      </c>
      <c r="D4" s="4" t="inlineStr">
        <is>
          <t xml:space="preserve"> </t>
        </is>
      </c>
    </row>
    <row r="5">
      <c r="A5" s="4" t="inlineStr">
        <is>
          <t>Deferred compensation arrangement with individual, compensation expense</t>
        </is>
      </c>
      <c r="B5" s="6" t="n">
        <v>1008000</v>
      </c>
      <c r="C5" s="6" t="n">
        <v>547000</v>
      </c>
      <c r="D5" s="7" t="n">
        <v>789000</v>
      </c>
    </row>
    <row r="6">
      <c r="A6" s="4" t="inlineStr">
        <is>
          <t>Cash surrender value of life insurance</t>
        </is>
      </c>
      <c r="B6" s="6" t="n">
        <v>7156000</v>
      </c>
      <c r="C6" s="6" t="n">
        <v>6462000</v>
      </c>
      <c r="D6" s="4" t="inlineStr">
        <is>
          <t xml:space="preserve"> </t>
        </is>
      </c>
    </row>
    <row r="7">
      <c r="A7" s="4" t="inlineStr">
        <is>
          <t>Life settlement contracts, investment method, face value, total</t>
        </is>
      </c>
      <c r="B7" s="6" t="n">
        <v>17376000</v>
      </c>
      <c r="C7" s="6" t="n">
        <v>16407000</v>
      </c>
      <c r="D7" s="4" t="inlineStr">
        <is>
          <t xml:space="preserve"> </t>
        </is>
      </c>
    </row>
    <row r="8">
      <c r="A8" s="4" t="inlineStr">
        <is>
          <t>Supplemental Employee Retirement Plan Agreement [Member]</t>
        </is>
      </c>
      <c r="B8" s="4" t="inlineStr">
        <is>
          <t xml:space="preserve"> </t>
        </is>
      </c>
      <c r="C8" s="4" t="inlineStr">
        <is>
          <t xml:space="preserve"> </t>
        </is>
      </c>
      <c r="D8" s="4" t="inlineStr">
        <is>
          <t xml:space="preserve"> </t>
        </is>
      </c>
    </row>
    <row r="9">
      <c r="A9" s="3" t="inlineStr">
        <is>
          <t>Deferred Compensation Arrangement with Individual, Postretirement Benefits [Line Items]</t>
        </is>
      </c>
      <c r="B9" s="4" t="inlineStr">
        <is>
          <t xml:space="preserve"> </t>
        </is>
      </c>
      <c r="C9" s="4" t="inlineStr">
        <is>
          <t xml:space="preserve"> </t>
        </is>
      </c>
      <c r="D9" s="4" t="inlineStr">
        <is>
          <t xml:space="preserve"> </t>
        </is>
      </c>
    </row>
    <row r="10">
      <c r="A10" s="4" t="inlineStr">
        <is>
          <t>Deferred compensation liability, current and noncurrent</t>
        </is>
      </c>
      <c r="B10" s="6" t="n">
        <v>4785000</v>
      </c>
      <c r="C10" s="6" t="n">
        <v>4219000</v>
      </c>
      <c r="D10" s="4" t="inlineStr">
        <is>
          <t xml:space="preserve"> </t>
        </is>
      </c>
    </row>
    <row r="11">
      <c r="A11" s="4" t="inlineStr">
        <is>
          <t>Cash surrender value of life insurance</t>
        </is>
      </c>
      <c r="B11" s="6" t="n">
        <v>54792000</v>
      </c>
      <c r="C11" s="6" t="n">
        <v>53183000</v>
      </c>
      <c r="D11" s="4" t="inlineStr">
        <is>
          <t xml:space="preserve"> </t>
        </is>
      </c>
    </row>
    <row r="12">
      <c r="A12" s="4" t="inlineStr">
        <is>
          <t>Life settlement contracts, investment method, face value, total</t>
        </is>
      </c>
      <c r="B12" s="6" t="n">
        <v>122630000</v>
      </c>
      <c r="C12" s="6" t="n">
        <v>122010000</v>
      </c>
      <c r="D12" s="4" t="inlineStr">
        <is>
          <t xml:space="preserve"> </t>
        </is>
      </c>
    </row>
    <row r="13">
      <c r="A13" s="4" t="inlineStr">
        <is>
          <t>Flexible indexed annuity contracts value</t>
        </is>
      </c>
      <c r="B13" s="7" t="n">
        <v>23446000</v>
      </c>
      <c r="C13" s="7" t="n">
        <v>23745000</v>
      </c>
      <c r="D1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centive Plan - Additional Information (Details) - USD ($)</t>
        </is>
      </c>
      <c r="B1" s="2" t="inlineStr">
        <is>
          <t>12 Months Ended</t>
        </is>
      </c>
    </row>
    <row r="2">
      <c r="B2" s="2" t="inlineStr">
        <is>
          <t>Dec. 31, 2024</t>
        </is>
      </c>
      <c r="C2" s="2" t="inlineStr">
        <is>
          <t>Dec. 31, 2023</t>
        </is>
      </c>
      <c r="D2" s="2" t="inlineStr">
        <is>
          <t>Dec. 31, 2022</t>
        </is>
      </c>
      <c r="E2" s="2" t="inlineStr">
        <is>
          <t>Dec. 31, 2021</t>
        </is>
      </c>
      <c r="F2" s="2" t="inlineStr">
        <is>
          <t>Apr. 13, 2019</t>
        </is>
      </c>
      <c r="G2" s="2" t="inlineStr">
        <is>
          <t>Jun. 30, 2016</t>
        </is>
      </c>
      <c r="H2" s="2" t="inlineStr">
        <is>
          <t>Apr. 30, 200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 outstanding</t>
        </is>
      </c>
      <c r="B4" s="6" t="n">
        <v>1933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s outstanding, weighted average exercise price</t>
        </is>
      </c>
      <c r="B5" s="8" t="n">
        <v>57.6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compensation liability, current and noncurrent</t>
        </is>
      </c>
      <c r="B6" s="7" t="n">
        <v>1362000</v>
      </c>
      <c r="C6" s="7" t="n">
        <v>147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grant date fair value of options and cash-settled SARs granted</t>
        </is>
      </c>
      <c r="B7" s="8" t="n">
        <v>22.87</v>
      </c>
      <c r="C7" s="8" t="n">
        <v>24.76</v>
      </c>
      <c r="D7" s="8" t="n">
        <v>22.64</v>
      </c>
      <c r="E7" s="4" t="inlineStr">
        <is>
          <t xml:space="preserve"> </t>
        </is>
      </c>
      <c r="F7" s="4" t="inlineStr">
        <is>
          <t xml:space="preserve"> </t>
        </is>
      </c>
      <c r="G7" s="4" t="inlineStr">
        <is>
          <t xml:space="preserve"> </t>
        </is>
      </c>
      <c r="H7" s="4" t="inlineStr">
        <is>
          <t xml:space="preserve"> </t>
        </is>
      </c>
    </row>
    <row r="8">
      <c r="A8" s="4" t="inlineStr">
        <is>
          <t>Total intrinsic value of options and cash-settled SARs exercised</t>
        </is>
      </c>
      <c r="B8" s="7" t="n">
        <v>677000</v>
      </c>
      <c r="C8" s="7" t="n">
        <v>959000</v>
      </c>
      <c r="D8" s="7" t="n">
        <v>1310000</v>
      </c>
      <c r="E8" s="4" t="inlineStr">
        <is>
          <t xml:space="preserve"> </t>
        </is>
      </c>
      <c r="F8" s="4" t="inlineStr">
        <is>
          <t xml:space="preserve"> </t>
        </is>
      </c>
      <c r="G8" s="4" t="inlineStr">
        <is>
          <t xml:space="preserve"> </t>
        </is>
      </c>
      <c r="H8" s="4" t="inlineStr">
        <is>
          <t xml:space="preserve"> </t>
        </is>
      </c>
    </row>
    <row r="9">
      <c r="A9" s="4" t="inlineStr">
        <is>
          <t>Stock Appreciation Rights (S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non-option outstanding</t>
        </is>
      </c>
      <c r="B11" s="6" t="n">
        <v>1427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options outstanding, weighted average exercise price</t>
        </is>
      </c>
      <c r="B12" s="8" t="n">
        <v>55.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Appreciation Rights (SARs) | Other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compensation liability, current and noncurrent</t>
        </is>
      </c>
      <c r="B15" s="7" t="n">
        <v>3521000</v>
      </c>
      <c r="C15" s="7" t="n">
        <v>3297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hare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non-option outstanding</t>
        </is>
      </c>
      <c r="B18" s="6" t="n">
        <v>153</v>
      </c>
      <c r="C18" s="6" t="n">
        <v>301</v>
      </c>
      <c r="D18" s="6" t="n">
        <v>1075</v>
      </c>
      <c r="E18" s="6" t="n">
        <v>1250</v>
      </c>
      <c r="F18" s="4" t="inlineStr">
        <is>
          <t xml:space="preserve"> </t>
        </is>
      </c>
      <c r="G18" s="4" t="inlineStr">
        <is>
          <t xml:space="preserve"> </t>
        </is>
      </c>
      <c r="H18" s="4" t="inlineStr">
        <is>
          <t xml:space="preserve"> </t>
        </is>
      </c>
    </row>
    <row r="19">
      <c r="A19" s="4" t="inlineStr">
        <is>
          <t>Non-options outstanding, weighted average exercise price</t>
        </is>
      </c>
      <c r="B19" s="5" t="n">
        <v>66.7</v>
      </c>
      <c r="C19" s="5" t="n">
        <v>66.7</v>
      </c>
      <c r="D19" s="8" t="n">
        <v>64.03</v>
      </c>
      <c r="E19" s="5" t="n">
        <v>62.1</v>
      </c>
      <c r="F19" s="4" t="inlineStr">
        <is>
          <t xml:space="preserve"> </t>
        </is>
      </c>
      <c r="G19" s="4" t="inlineStr">
        <is>
          <t xml:space="preserve"> </t>
        </is>
      </c>
      <c r="H19" s="4" t="inlineStr">
        <is>
          <t xml:space="preserve"> </t>
        </is>
      </c>
    </row>
    <row r="20">
      <c r="A20" s="4" t="inlineStr">
        <is>
          <t>Total unrecognized compensation cost</t>
        </is>
      </c>
      <c r="B20" s="7" t="n">
        <v>9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average period of recognized</t>
        </is>
      </c>
      <c r="B21" s="4" t="inlineStr">
        <is>
          <t>10 months 17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share awards vested</t>
        </is>
      </c>
      <c r="B22" s="7" t="n">
        <v>1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har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non-option outstanding</t>
        </is>
      </c>
      <c r="B25" s="6" t="n">
        <v>24482</v>
      </c>
      <c r="C25" s="6" t="n">
        <v>14458</v>
      </c>
      <c r="D25" s="6" t="n">
        <v>0</v>
      </c>
      <c r="E25" s="4" t="inlineStr">
        <is>
          <t xml:space="preserve"> </t>
        </is>
      </c>
      <c r="F25" s="4" t="inlineStr">
        <is>
          <t xml:space="preserve"> </t>
        </is>
      </c>
      <c r="G25" s="4" t="inlineStr">
        <is>
          <t xml:space="preserve"> </t>
        </is>
      </c>
      <c r="H25" s="4" t="inlineStr">
        <is>
          <t xml:space="preserve"> </t>
        </is>
      </c>
    </row>
    <row r="26">
      <c r="A26" s="4" t="inlineStr">
        <is>
          <t>Non-options outstanding, weighted average exercise price</t>
        </is>
      </c>
      <c r="B26" s="8" t="n">
        <v>70.44</v>
      </c>
      <c r="C26" s="7" t="n">
        <v>69</v>
      </c>
      <c r="D26" s="7" t="n">
        <v>0</v>
      </c>
      <c r="E26" s="4" t="inlineStr">
        <is>
          <t xml:space="preserve"> </t>
        </is>
      </c>
      <c r="F26" s="4" t="inlineStr">
        <is>
          <t xml:space="preserve"> </t>
        </is>
      </c>
      <c r="G26" s="4" t="inlineStr">
        <is>
          <t xml:space="preserve"> </t>
        </is>
      </c>
      <c r="H26" s="4" t="inlineStr">
        <is>
          <t xml:space="preserve"> </t>
        </is>
      </c>
    </row>
    <row r="27">
      <c r="A27" s="4" t="inlineStr">
        <is>
          <t>Total unrecognized compensation cost</t>
        </is>
      </c>
      <c r="B27" s="7" t="n">
        <v>134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average period of recognized</t>
        </is>
      </c>
      <c r="B28" s="4" t="inlineStr">
        <is>
          <t>3 years 7 months 28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share awards vested</t>
        </is>
      </c>
      <c r="B29" s="7" t="n">
        <v>197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Options and Stock Appreciation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option outstanding</t>
        </is>
      </c>
      <c r="B32" s="6" t="n">
        <v>336180</v>
      </c>
      <c r="C32" s="6" t="n">
        <v>371994</v>
      </c>
      <c r="D32" s="6" t="n">
        <v>414778</v>
      </c>
      <c r="E32" s="6" t="n">
        <v>357254</v>
      </c>
      <c r="F32" s="4" t="inlineStr">
        <is>
          <t xml:space="preserve"> </t>
        </is>
      </c>
      <c r="G32" s="4" t="inlineStr">
        <is>
          <t xml:space="preserve"> </t>
        </is>
      </c>
      <c r="H32" s="4" t="inlineStr">
        <is>
          <t xml:space="preserve"> </t>
        </is>
      </c>
    </row>
    <row r="33">
      <c r="A33" s="4" t="inlineStr">
        <is>
          <t>Options outstanding, weighted average exercise price</t>
        </is>
      </c>
      <c r="B33" s="8" t="n">
        <v>56.54</v>
      </c>
      <c r="C33" s="8" t="n">
        <v>56.15</v>
      </c>
      <c r="D33" s="8" t="n">
        <v>55.13</v>
      </c>
      <c r="E33" s="8" t="n">
        <v>50.18</v>
      </c>
      <c r="F33" s="4" t="inlineStr">
        <is>
          <t xml:space="preserve"> </t>
        </is>
      </c>
      <c r="G33" s="4" t="inlineStr">
        <is>
          <t xml:space="preserve"> </t>
        </is>
      </c>
      <c r="H33" s="4" t="inlineStr">
        <is>
          <t xml:space="preserve"> </t>
        </is>
      </c>
    </row>
    <row r="34">
      <c r="A34" s="4" t="inlineStr">
        <is>
          <t>Total unrecognized compensation cost</t>
        </is>
      </c>
      <c r="B34" s="7" t="n">
        <v>209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eighted-average period of recognized</t>
        </is>
      </c>
      <c r="B35" s="4" t="inlineStr">
        <is>
          <t>2 years 18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formance-Based Vesting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non-option outstanding</t>
        </is>
      </c>
      <c r="B38" s="6" t="n">
        <v>738</v>
      </c>
      <c r="C38" s="6" t="n">
        <v>1107</v>
      </c>
      <c r="D38" s="6" t="n">
        <v>0</v>
      </c>
      <c r="E38" s="4" t="inlineStr">
        <is>
          <t xml:space="preserve"> </t>
        </is>
      </c>
      <c r="F38" s="4" t="inlineStr">
        <is>
          <t xml:space="preserve"> </t>
        </is>
      </c>
      <c r="G38" s="4" t="inlineStr">
        <is>
          <t xml:space="preserve"> </t>
        </is>
      </c>
      <c r="H38" s="4" t="inlineStr">
        <is>
          <t xml:space="preserve"> </t>
        </is>
      </c>
    </row>
    <row r="39">
      <c r="A39" s="4" t="inlineStr">
        <is>
          <t>Non-options outstanding, weighted average exercise price</t>
        </is>
      </c>
      <c r="B39" s="8" t="n">
        <v>67.84999999999999</v>
      </c>
      <c r="C39" s="8" t="n">
        <v>67.84999999999999</v>
      </c>
      <c r="D39" s="7" t="n">
        <v>0</v>
      </c>
      <c r="E39" s="4" t="inlineStr">
        <is>
          <t xml:space="preserve"> </t>
        </is>
      </c>
      <c r="F39" s="4" t="inlineStr">
        <is>
          <t xml:space="preserve"> </t>
        </is>
      </c>
      <c r="G39" s="4" t="inlineStr">
        <is>
          <t xml:space="preserve"> </t>
        </is>
      </c>
      <c r="H39" s="4" t="inlineStr">
        <is>
          <t xml:space="preserve"> </t>
        </is>
      </c>
    </row>
    <row r="40">
      <c r="A40" s="4" t="inlineStr">
        <is>
          <t>Total unrecognized compensation cost</t>
        </is>
      </c>
      <c r="B40" s="7" t="n">
        <v>28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ighted-average period of recognized</t>
        </is>
      </c>
      <c r="B41" s="4" t="inlineStr">
        <is>
          <t>1 year 29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of share awards vested</t>
        </is>
      </c>
      <c r="B42" s="7" t="n">
        <v>26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he 2009 Stock Option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0</v>
      </c>
    </row>
    <row r="46">
      <c r="A46" s="4" t="inlineStr">
        <is>
          <t>Number of shares available for grant</t>
        </is>
      </c>
      <c r="B46" s="4" t="inlineStr">
        <is>
          <t xml:space="preserve"> </t>
        </is>
      </c>
      <c r="C46" s="4" t="inlineStr">
        <is>
          <t xml:space="preserve"> </t>
        </is>
      </c>
      <c r="D46" s="4" t="inlineStr">
        <is>
          <t xml:space="preserve"> </t>
        </is>
      </c>
      <c r="E46" s="4" t="inlineStr">
        <is>
          <t xml:space="preserve"> </t>
        </is>
      </c>
      <c r="F46" s="6" t="n">
        <v>0</v>
      </c>
      <c r="G46" s="4" t="inlineStr">
        <is>
          <t xml:space="preserve"> </t>
        </is>
      </c>
      <c r="H46" s="4" t="inlineStr">
        <is>
          <t xml:space="preserve"> </t>
        </is>
      </c>
    </row>
    <row r="47">
      <c r="A47" s="4" t="inlineStr">
        <is>
          <t>Number of option outstanding</t>
        </is>
      </c>
      <c r="B47" s="6" t="n">
        <v>17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tions outstanding, weighted average exercise price</t>
        </is>
      </c>
      <c r="B48" s="8" t="n">
        <v>36.4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he 2016 Equity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6" t="n">
        <v>750000</v>
      </c>
      <c r="H51" s="4" t="inlineStr">
        <is>
          <t xml:space="preserve"> </t>
        </is>
      </c>
    </row>
    <row r="52">
      <c r="A52" s="4" t="inlineStr">
        <is>
          <t>Number of shares available for grant</t>
        </is>
      </c>
      <c r="B52" s="6" t="n">
        <v>16636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option outstanding</t>
        </is>
      </c>
      <c r="B53" s="6" t="n">
        <v>19162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ptions outstanding, weighted average exercise price</t>
        </is>
      </c>
      <c r="B54" s="8" t="n">
        <v>57.8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he 2016 Equity Incentive Plan [Member] | Stock Appreciation Rights (S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non-option outstanding</t>
        </is>
      </c>
      <c r="B57" s="6" t="n">
        <v>14278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n-options outstanding, weighted average exercise price</t>
        </is>
      </c>
      <c r="B58" s="8" t="n">
        <v>55.0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he 2016 Equity Incentive Plan [Member] | Restricted Share Awar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non-option outstanding</t>
        </is>
      </c>
      <c r="B61" s="6" t="n">
        <v>15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he 2016 Equity Incentive Plan [Member] | Restricted Share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non-option outstanding</t>
        </is>
      </c>
      <c r="B64" s="6" t="n">
        <v>2448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he 2016 Equity Incentive Plan [Member] | Performance Share Unit Awar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non-option outstanding</t>
        </is>
      </c>
      <c r="B67" s="6" t="n">
        <v>73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Equity Incentive Plan - Schedule of Weighted-average Black-Scholes Fair Value Assumptions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s</t>
        </is>
      </c>
      <c r="B4" s="10" t="n">
        <v>0.0241</v>
      </c>
      <c r="C4" s="10" t="n">
        <v>0.0238</v>
      </c>
      <c r="D4" s="10" t="n">
        <v>0.0185</v>
      </c>
    </row>
    <row r="5">
      <c r="A5" s="4" t="inlineStr">
        <is>
          <t>Expected term (in years)</t>
        </is>
      </c>
      <c r="B5" s="4" t="inlineStr">
        <is>
          <t>6 years 11 months 4 days</t>
        </is>
      </c>
      <c r="C5" s="4" t="inlineStr">
        <is>
          <t>8 years 3 months</t>
        </is>
      </c>
      <c r="D5" s="4" t="inlineStr">
        <is>
          <t>7 years 9 months 10 days</t>
        </is>
      </c>
    </row>
    <row r="6">
      <c r="A6" s="4" t="inlineStr">
        <is>
          <t>Expected stock price volatility</t>
        </is>
      </c>
      <c r="B6" s="9" t="n">
        <v>0.33</v>
      </c>
      <c r="C6" s="9" t="n">
        <v>0.38</v>
      </c>
      <c r="D6" s="9" t="n">
        <v>0.37</v>
      </c>
    </row>
    <row r="7">
      <c r="A7" s="4" t="inlineStr">
        <is>
          <t>Risk-free rate</t>
        </is>
      </c>
      <c r="B7" s="10" t="n">
        <v>0.043</v>
      </c>
      <c r="C7" s="10" t="n">
        <v>0.0354</v>
      </c>
      <c r="D7" s="10" t="n">
        <v>0.030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Stock Option and Cash-Settled SAR Activity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Exercised (in shares)</t>
        </is>
      </c>
      <c r="B4" s="6" t="n">
        <v>-14011</v>
      </c>
      <c r="C4" s="6" t="n">
        <v>-24711</v>
      </c>
      <c r="D4" s="6" t="n">
        <v>-19687</v>
      </c>
    </row>
    <row r="5">
      <c r="A5" s="4" t="inlineStr">
        <is>
          <t>Outstanding at end of year (in shares)</t>
        </is>
      </c>
      <c r="B5" s="6" t="n">
        <v>193395</v>
      </c>
      <c r="C5" s="4" t="inlineStr">
        <is>
          <t xml:space="preserve"> </t>
        </is>
      </c>
      <c r="D5" s="4" t="inlineStr">
        <is>
          <t xml:space="preserve"> </t>
        </is>
      </c>
    </row>
    <row r="6">
      <c r="A6" s="3" t="inlineStr">
        <is>
          <t>Weighted Average Exercise Price</t>
        </is>
      </c>
      <c r="B6" s="4" t="inlineStr">
        <is>
          <t xml:space="preserve"> </t>
        </is>
      </c>
      <c r="C6" s="4" t="inlineStr">
        <is>
          <t xml:space="preserve"> </t>
        </is>
      </c>
      <c r="D6" s="4" t="inlineStr">
        <is>
          <t xml:space="preserve"> </t>
        </is>
      </c>
    </row>
    <row r="7">
      <c r="A7" s="4" t="inlineStr">
        <is>
          <t>Outstanding at end of year, Weighted Average Exercise Price (in dollars per share)</t>
        </is>
      </c>
      <c r="B7" s="8" t="n">
        <v>57.66</v>
      </c>
      <c r="C7" s="4" t="inlineStr">
        <is>
          <t xml:space="preserve"> </t>
        </is>
      </c>
      <c r="D7" s="4" t="inlineStr">
        <is>
          <t xml:space="preserve"> </t>
        </is>
      </c>
    </row>
    <row r="8">
      <c r="A8" s="4" t="inlineStr">
        <is>
          <t>Stock Options and Stock Appreciation Rights</t>
        </is>
      </c>
      <c r="B8" s="4" t="inlineStr">
        <is>
          <t xml:space="preserve"> </t>
        </is>
      </c>
      <c r="C8" s="4" t="inlineStr">
        <is>
          <t xml:space="preserve"> </t>
        </is>
      </c>
      <c r="D8" s="4" t="inlineStr">
        <is>
          <t xml:space="preserve"> </t>
        </is>
      </c>
    </row>
    <row r="9">
      <c r="A9" s="3" t="inlineStr">
        <is>
          <t>Share-Based Compensation Arrangement by Share-Based Payment Award, Options, Outstanding [Roll Forward]</t>
        </is>
      </c>
      <c r="B9" s="4" t="inlineStr">
        <is>
          <t xml:space="preserve"> </t>
        </is>
      </c>
      <c r="C9" s="4" t="inlineStr">
        <is>
          <t xml:space="preserve"> </t>
        </is>
      </c>
      <c r="D9" s="4" t="inlineStr">
        <is>
          <t xml:space="preserve"> </t>
        </is>
      </c>
    </row>
    <row r="10">
      <c r="A10" s="4" t="inlineStr">
        <is>
          <t>Outstanding at beginning of year (in shares)</t>
        </is>
      </c>
      <c r="B10" s="6" t="n">
        <v>371994</v>
      </c>
      <c r="C10" s="6" t="n">
        <v>414778</v>
      </c>
      <c r="D10" s="6" t="n">
        <v>357254</v>
      </c>
    </row>
    <row r="11">
      <c r="A11" s="4" t="inlineStr">
        <is>
          <t>Granted (in shares)</t>
        </is>
      </c>
      <c r="B11" s="6" t="n">
        <v>1667</v>
      </c>
      <c r="C11" s="6" t="n">
        <v>5000</v>
      </c>
      <c r="D11" s="6" t="n">
        <v>117665</v>
      </c>
    </row>
    <row r="12">
      <c r="A12" s="4" t="inlineStr">
        <is>
          <t>Exercised (in shares)</t>
        </is>
      </c>
      <c r="B12" s="6" t="n">
        <v>-31748</v>
      </c>
      <c r="C12" s="6" t="n">
        <v>-42617</v>
      </c>
      <c r="D12" s="6" t="n">
        <v>-58841</v>
      </c>
    </row>
    <row r="13">
      <c r="A13" s="4" t="inlineStr">
        <is>
          <t>Forfeited or expired (in shares)</t>
        </is>
      </c>
      <c r="B13" s="6" t="n">
        <v>-5733</v>
      </c>
      <c r="C13" s="6" t="n">
        <v>-5167</v>
      </c>
      <c r="D13" s="6" t="n">
        <v>-1300</v>
      </c>
    </row>
    <row r="14">
      <c r="A14" s="4" t="inlineStr">
        <is>
          <t>Outstanding at end of year (in shares)</t>
        </is>
      </c>
      <c r="B14" s="6" t="n">
        <v>336180</v>
      </c>
      <c r="C14" s="6" t="n">
        <v>371994</v>
      </c>
      <c r="D14" s="6" t="n">
        <v>414778</v>
      </c>
    </row>
    <row r="15">
      <c r="A15" s="4" t="inlineStr">
        <is>
          <t>Options and cash-settled SARs exercisable at year end (in shares)</t>
        </is>
      </c>
      <c r="B15" s="6" t="n">
        <v>218749</v>
      </c>
      <c r="C15" s="6" t="n">
        <v>186431</v>
      </c>
      <c r="D15" s="6" t="n">
        <v>167918</v>
      </c>
    </row>
    <row r="16">
      <c r="A16" s="3" t="inlineStr">
        <is>
          <t>Weighted Average Exercise Price</t>
        </is>
      </c>
      <c r="B16" s="4" t="inlineStr">
        <is>
          <t xml:space="preserve"> </t>
        </is>
      </c>
      <c r="C16" s="4" t="inlineStr">
        <is>
          <t xml:space="preserve"> </t>
        </is>
      </c>
      <c r="D16" s="4" t="inlineStr">
        <is>
          <t xml:space="preserve"> </t>
        </is>
      </c>
    </row>
    <row r="17">
      <c r="A17" s="4" t="inlineStr">
        <is>
          <t>Outstanding at beginning of year, Weighted Average Exercise Price (in dollars per share)</t>
        </is>
      </c>
      <c r="B17" s="8" t="n">
        <v>56.15</v>
      </c>
      <c r="C17" s="8" t="n">
        <v>55.13</v>
      </c>
      <c r="D17" s="8" t="n">
        <v>50.18</v>
      </c>
    </row>
    <row r="18">
      <c r="A18" s="4" t="inlineStr">
        <is>
          <t>Granted, Weighted Average Exercise Price (in dollars per share)</t>
        </is>
      </c>
      <c r="B18" s="13" t="n">
        <v>71.5</v>
      </c>
      <c r="C18" s="6" t="n">
        <v>69</v>
      </c>
      <c r="D18" s="12" t="n">
        <v>64.13</v>
      </c>
    </row>
    <row r="19">
      <c r="A19" s="4" t="inlineStr">
        <is>
          <t>Exercised, Weighted Average Exercise Price (in dollars per share)</t>
        </is>
      </c>
      <c r="B19" s="12" t="n">
        <v>52.28</v>
      </c>
      <c r="C19" s="12" t="n">
        <v>47.23</v>
      </c>
      <c r="D19" s="12" t="n">
        <v>43.27</v>
      </c>
    </row>
    <row r="20">
      <c r="A20" s="4" t="inlineStr">
        <is>
          <t>Forfeited or expired, Weighted Average Exercise Price (in dollars per share)</t>
        </is>
      </c>
      <c r="B20" s="12" t="n">
        <v>59.12</v>
      </c>
      <c r="C20" s="12" t="n">
        <v>60.35</v>
      </c>
      <c r="D20" s="13" t="n">
        <v>45.5</v>
      </c>
    </row>
    <row r="21">
      <c r="A21" s="4" t="inlineStr">
        <is>
          <t>Outstanding at end of year, Weighted Average Exercise Price (in dollars per share)</t>
        </is>
      </c>
      <c r="B21" s="12" t="n">
        <v>56.54</v>
      </c>
      <c r="C21" s="12" t="n">
        <v>56.15</v>
      </c>
      <c r="D21" s="12" t="n">
        <v>55.13</v>
      </c>
    </row>
    <row r="22">
      <c r="A22" s="4" t="inlineStr">
        <is>
          <t>Options and cash-settled SARs exercisable at year end, Weighted Average Exercise Price (in dollars per share)</t>
        </is>
      </c>
      <c r="B22" s="8" t="n">
        <v>53.23</v>
      </c>
      <c r="C22" s="8" t="n">
        <v>50.22</v>
      </c>
      <c r="D22" s="8" t="n">
        <v>46.0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Equity Incentive Plan - Summary of Information About Stock Options (Details) - Stock Options and Stock Appreciation Rights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Number Outstanding, Outstanding | shares</t>
        </is>
      </c>
      <c r="B4" s="6" t="n">
        <v>336180</v>
      </c>
    </row>
    <row r="5">
      <c r="A5" s="4" t="inlineStr">
        <is>
          <t>Number Outstanding, Exercisable | shares</t>
        </is>
      </c>
      <c r="B5" s="6" t="n">
        <v>218749</v>
      </c>
    </row>
    <row r="6">
      <c r="A6" s="4" t="inlineStr">
        <is>
          <t>Aggregate intrinsic value, Outstanding | $</t>
        </is>
      </c>
      <c r="B6" s="7" t="n">
        <v>6239</v>
      </c>
    </row>
    <row r="7">
      <c r="A7" s="4" t="inlineStr">
        <is>
          <t>Aggregate intrinsic value, Exercisable | $</t>
        </is>
      </c>
      <c r="B7" s="7" t="n">
        <v>4784</v>
      </c>
    </row>
    <row r="8">
      <c r="A8" s="4" t="inlineStr">
        <is>
          <t>Price Range 1</t>
        </is>
      </c>
      <c r="B8" s="4" t="inlineStr">
        <is>
          <t xml:space="preserve"> </t>
        </is>
      </c>
    </row>
    <row r="9">
      <c r="A9" s="3" t="inlineStr">
        <is>
          <t>Share-Based Compensation Arrangement by Share-Based Payment Award [Line Items]</t>
        </is>
      </c>
      <c r="B9" s="4" t="inlineStr">
        <is>
          <t xml:space="preserve"> </t>
        </is>
      </c>
    </row>
    <row r="10">
      <c r="A10" s="4" t="inlineStr">
        <is>
          <t>Range of exercise prices, Lower range limit</t>
        </is>
      </c>
      <c r="B10" s="8" t="n">
        <v>35.81</v>
      </c>
    </row>
    <row r="11">
      <c r="A11" s="4" t="inlineStr">
        <is>
          <t>Range of exercise prices, Upper range limit</t>
        </is>
      </c>
      <c r="B11" s="8" t="n">
        <v>54.75</v>
      </c>
    </row>
    <row r="12">
      <c r="A12" s="4" t="inlineStr">
        <is>
          <t>Number Outstanding, Outstanding | shares</t>
        </is>
      </c>
      <c r="B12" s="6" t="n">
        <v>97245</v>
      </c>
    </row>
    <row r="13">
      <c r="A13" s="4" t="inlineStr">
        <is>
          <t>Weighted Average Exercise Price, Outstanding</t>
        </is>
      </c>
      <c r="B13" s="8" t="n">
        <v>42.15</v>
      </c>
    </row>
    <row r="14">
      <c r="A14" s="4" t="inlineStr">
        <is>
          <t>Weighted Average Remaining Contractual Term, Outstanding</t>
        </is>
      </c>
      <c r="B14" s="4" t="inlineStr">
        <is>
          <t>2 years 2 months 12 days</t>
        </is>
      </c>
    </row>
    <row r="15">
      <c r="A15" s="4" t="inlineStr">
        <is>
          <t>Number Outstanding, Exercisable | shares</t>
        </is>
      </c>
      <c r="B15" s="6" t="n">
        <v>96578</v>
      </c>
    </row>
    <row r="16">
      <c r="A16" s="4" t="inlineStr">
        <is>
          <t>Weighted Average Exercise Price, Exercisable</t>
        </is>
      </c>
      <c r="B16" s="8" t="n">
        <v>42.13</v>
      </c>
    </row>
    <row r="17">
      <c r="A17" s="4" t="inlineStr">
        <is>
          <t>Weighted Average Remaining Contractual Term, Exercisable</t>
        </is>
      </c>
      <c r="B17" s="4" t="inlineStr">
        <is>
          <t>2 years 2 months 12 days</t>
        </is>
      </c>
    </row>
    <row r="18">
      <c r="A18" s="4" t="inlineStr">
        <is>
          <t>Price Range 2</t>
        </is>
      </c>
      <c r="B18" s="4" t="inlineStr">
        <is>
          <t xml:space="preserve"> </t>
        </is>
      </c>
    </row>
    <row r="19">
      <c r="A19" s="3" t="inlineStr">
        <is>
          <t>Share-Based Compensation Arrangement by Share-Based Payment Award [Line Items]</t>
        </is>
      </c>
      <c r="B19" s="4" t="inlineStr">
        <is>
          <t xml:space="preserve"> </t>
        </is>
      </c>
    </row>
    <row r="20">
      <c r="A20" s="4" t="inlineStr">
        <is>
          <t>Range of exercise prices, Lower range limit</t>
        </is>
      </c>
      <c r="B20" s="8" t="n">
        <v>55.75</v>
      </c>
    </row>
    <row r="21">
      <c r="A21" s="4" t="inlineStr">
        <is>
          <t>Range of exercise prices, Upper range limit</t>
        </is>
      </c>
      <c r="B21" s="5" t="n">
        <v>71.5</v>
      </c>
    </row>
    <row r="22">
      <c r="A22" s="4" t="inlineStr">
        <is>
          <t>Number Outstanding, Outstanding | shares</t>
        </is>
      </c>
      <c r="B22" s="6" t="n">
        <v>238935</v>
      </c>
    </row>
    <row r="23">
      <c r="A23" s="4" t="inlineStr">
        <is>
          <t>Weighted Average Exercise Price, Outstanding</t>
        </is>
      </c>
      <c r="B23" s="5" t="n">
        <v>62.4</v>
      </c>
    </row>
    <row r="24">
      <c r="A24" s="4" t="inlineStr">
        <is>
          <t>Weighted Average Remaining Contractual Term, Outstanding</t>
        </is>
      </c>
      <c r="B24" s="4" t="inlineStr">
        <is>
          <t>6 years 4 months 6 days</t>
        </is>
      </c>
    </row>
    <row r="25">
      <c r="A25" s="4" t="inlineStr">
        <is>
          <t>Number Outstanding, Exercisable | shares</t>
        </is>
      </c>
      <c r="B25" s="6" t="n">
        <v>122171</v>
      </c>
    </row>
    <row r="26">
      <c r="A26" s="4" t="inlineStr">
        <is>
          <t>Weighted Average Exercise Price, Exercisable</t>
        </is>
      </c>
      <c r="B26" s="7" t="n">
        <v>62</v>
      </c>
    </row>
    <row r="27">
      <c r="A27" s="4" t="inlineStr">
        <is>
          <t>Weighted Average Remaining Contractual Term, Exercisable</t>
        </is>
      </c>
      <c r="B27" s="4" t="inlineStr">
        <is>
          <t>5 years 9 months 7 day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Time-Based Vesting Restricted Share Awards and Restricted Share Unit Awards Activity (Details) - $ / shares</t>
        </is>
      </c>
      <c r="B1" s="2" t="inlineStr">
        <is>
          <t>12 Months Ended</t>
        </is>
      </c>
    </row>
    <row r="2">
      <c r="B2" s="2" t="inlineStr">
        <is>
          <t>Dec. 31, 2024</t>
        </is>
      </c>
      <c r="C2" s="2" t="inlineStr">
        <is>
          <t>Dec. 31, 2023</t>
        </is>
      </c>
      <c r="D2" s="2" t="inlineStr">
        <is>
          <t>Dec. 31, 2022</t>
        </is>
      </c>
    </row>
    <row r="3">
      <c r="A3" s="4" t="inlineStr">
        <is>
          <t>Restricted Share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utstanding, shares (in shares)</t>
        </is>
      </c>
      <c r="B5" s="6" t="n">
        <v>301</v>
      </c>
      <c r="C5" s="6" t="n">
        <v>1075</v>
      </c>
      <c r="D5" s="6" t="n">
        <v>1250</v>
      </c>
    </row>
    <row r="6">
      <c r="A6" s="4" t="inlineStr">
        <is>
          <t>Outstanding, weighted average grant date fair value (in dollars per share)</t>
        </is>
      </c>
      <c r="B6" s="5" t="n">
        <v>66.7</v>
      </c>
      <c r="C6" s="8" t="n">
        <v>64.03</v>
      </c>
      <c r="D6" s="5" t="n">
        <v>62.1</v>
      </c>
    </row>
    <row r="7">
      <c r="A7" s="4" t="inlineStr">
        <is>
          <t>Granted, shares (in shares)</t>
        </is>
      </c>
      <c r="B7" s="6" t="n">
        <v>0</v>
      </c>
      <c r="C7" s="6" t="n">
        <v>0</v>
      </c>
      <c r="D7" s="6" t="n">
        <v>450</v>
      </c>
    </row>
    <row r="8">
      <c r="A8" s="4" t="inlineStr">
        <is>
          <t>Granted, weighted average grant date fair value (in dollars per share)</t>
        </is>
      </c>
      <c r="B8" s="7" t="n">
        <v>0</v>
      </c>
      <c r="C8" s="7" t="n">
        <v>0</v>
      </c>
      <c r="D8" s="5" t="n">
        <v>66.7</v>
      </c>
    </row>
    <row r="9">
      <c r="A9" s="4" t="inlineStr">
        <is>
          <t>Vested, shares (in shares)</t>
        </is>
      </c>
      <c r="B9" s="6" t="n">
        <v>-148</v>
      </c>
      <c r="C9" s="6" t="n">
        <v>-774</v>
      </c>
      <c r="D9" s="6" t="n">
        <v>-625</v>
      </c>
    </row>
    <row r="10">
      <c r="A10" s="4" t="inlineStr">
        <is>
          <t>Vested, weighted average grant date fair value (in dollars per share)</t>
        </is>
      </c>
      <c r="B10" s="5" t="n">
        <v>66.7</v>
      </c>
      <c r="C10" s="8" t="n">
        <v>62.99</v>
      </c>
      <c r="D10" s="5" t="n">
        <v>62.1</v>
      </c>
    </row>
    <row r="11">
      <c r="A11" s="4" t="inlineStr">
        <is>
          <t>Forfeited, shares (in shares)</t>
        </is>
      </c>
      <c r="B11" s="6" t="n">
        <v>0</v>
      </c>
      <c r="C11" s="6" t="n">
        <v>0</v>
      </c>
      <c r="D11" s="6" t="n">
        <v>0</v>
      </c>
    </row>
    <row r="12">
      <c r="A12" s="4" t="inlineStr">
        <is>
          <t>Forfeited, weighted average grant date fair value (in dollars per share)</t>
        </is>
      </c>
      <c r="B12" s="7" t="n">
        <v>0</v>
      </c>
      <c r="C12" s="7" t="n">
        <v>0</v>
      </c>
      <c r="D12" s="7" t="n">
        <v>0</v>
      </c>
    </row>
    <row r="13">
      <c r="A13" s="4" t="inlineStr">
        <is>
          <t>Outstanding, shares (in shares)</t>
        </is>
      </c>
      <c r="B13" s="6" t="n">
        <v>153</v>
      </c>
      <c r="C13" s="6" t="n">
        <v>301</v>
      </c>
      <c r="D13" s="6" t="n">
        <v>1075</v>
      </c>
    </row>
    <row r="14">
      <c r="A14" s="4" t="inlineStr">
        <is>
          <t>Outstanding, weighted average grant date fair value (in dollars per share)</t>
        </is>
      </c>
      <c r="B14" s="5" t="n">
        <v>66.7</v>
      </c>
      <c r="C14" s="5" t="n">
        <v>66.7</v>
      </c>
      <c r="D14" s="8" t="n">
        <v>64.03</v>
      </c>
    </row>
    <row r="15">
      <c r="A15" s="4" t="inlineStr">
        <is>
          <t>Restricted Share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utstanding, shares (in shares)</t>
        </is>
      </c>
      <c r="B17" s="6" t="n">
        <v>14458</v>
      </c>
      <c r="C17" s="6" t="n">
        <v>0</v>
      </c>
      <c r="D17" s="4" t="inlineStr">
        <is>
          <t xml:space="preserve"> </t>
        </is>
      </c>
    </row>
    <row r="18">
      <c r="A18" s="4" t="inlineStr">
        <is>
          <t>Outstanding, weighted average grant date fair value (in dollars per share)</t>
        </is>
      </c>
      <c r="B18" s="7" t="n">
        <v>69</v>
      </c>
      <c r="C18" s="7" t="n">
        <v>0</v>
      </c>
      <c r="D18" s="4" t="inlineStr">
        <is>
          <t xml:space="preserve"> </t>
        </is>
      </c>
    </row>
    <row r="19">
      <c r="A19" s="4" t="inlineStr">
        <is>
          <t>Granted, shares (in shares)</t>
        </is>
      </c>
      <c r="B19" s="6" t="n">
        <v>13957</v>
      </c>
      <c r="C19" s="6" t="n">
        <v>14833</v>
      </c>
      <c r="D19" s="4" t="inlineStr">
        <is>
          <t xml:space="preserve"> </t>
        </is>
      </c>
    </row>
    <row r="20">
      <c r="A20" s="4" t="inlineStr">
        <is>
          <t>Granted, weighted average grant date fair value (in dollars per share)</t>
        </is>
      </c>
      <c r="B20" s="8" t="n">
        <v>71.59</v>
      </c>
      <c r="C20" s="7" t="n">
        <v>69</v>
      </c>
      <c r="D20" s="4" t="inlineStr">
        <is>
          <t xml:space="preserve"> </t>
        </is>
      </c>
    </row>
    <row r="21">
      <c r="A21" s="4" t="inlineStr">
        <is>
          <t>Vested, shares (in shares)</t>
        </is>
      </c>
      <c r="B21" s="6" t="n">
        <v>-2725</v>
      </c>
      <c r="C21" s="6" t="n">
        <v>0</v>
      </c>
      <c r="D21" s="4" t="inlineStr">
        <is>
          <t xml:space="preserve"> </t>
        </is>
      </c>
    </row>
    <row r="22">
      <c r="A22" s="4" t="inlineStr">
        <is>
          <t>Vested, weighted average grant date fair value (in dollars per share)</t>
        </is>
      </c>
      <c r="B22" s="7" t="n">
        <v>69</v>
      </c>
      <c r="C22" s="7" t="n">
        <v>0</v>
      </c>
      <c r="D22" s="4" t="inlineStr">
        <is>
          <t xml:space="preserve"> </t>
        </is>
      </c>
    </row>
    <row r="23">
      <c r="A23" s="4" t="inlineStr">
        <is>
          <t>Forfeited, shares (in shares)</t>
        </is>
      </c>
      <c r="B23" s="6" t="n">
        <v>-1208</v>
      </c>
      <c r="C23" s="6" t="n">
        <v>-375</v>
      </c>
      <c r="D23" s="4" t="inlineStr">
        <is>
          <t xml:space="preserve"> </t>
        </is>
      </c>
    </row>
    <row r="24">
      <c r="A24" s="4" t="inlineStr">
        <is>
          <t>Forfeited, weighted average grant date fair value (in dollars per share)</t>
        </is>
      </c>
      <c r="B24" s="8" t="n">
        <v>69.78</v>
      </c>
      <c r="C24" s="7" t="n">
        <v>69</v>
      </c>
      <c r="D24" s="4" t="inlineStr">
        <is>
          <t xml:space="preserve"> </t>
        </is>
      </c>
    </row>
    <row r="25">
      <c r="A25" s="4" t="inlineStr">
        <is>
          <t>Outstanding, shares (in shares)</t>
        </is>
      </c>
      <c r="B25" s="6" t="n">
        <v>24482</v>
      </c>
      <c r="C25" s="6" t="n">
        <v>14458</v>
      </c>
      <c r="D25" s="6" t="n">
        <v>0</v>
      </c>
    </row>
    <row r="26">
      <c r="A26" s="4" t="inlineStr">
        <is>
          <t>Outstanding, weighted average grant date fair value (in dollars per share)</t>
        </is>
      </c>
      <c r="B26" s="8" t="n">
        <v>70.44</v>
      </c>
      <c r="C26" s="7" t="n">
        <v>69</v>
      </c>
      <c r="D26" s="7"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Performance-Based Vesting Restricted Stock Units Activity (Details) - Performance-Based Vesting Restricted Stock Units - $ / shares</t>
        </is>
      </c>
      <c r="B1" s="2" t="inlineStr">
        <is>
          <t>12 Months Ended</t>
        </is>
      </c>
    </row>
    <row r="2">
      <c r="B2" s="2" t="inlineStr">
        <is>
          <t>Dec. 31, 2024</t>
        </is>
      </c>
      <c r="C2" s="2" t="inlineStr">
        <is>
          <t>Dec. 31, 2023</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Outstanding, shares (in shares)</t>
        </is>
      </c>
      <c r="B4" s="6" t="n">
        <v>1107</v>
      </c>
      <c r="C4" s="6" t="n">
        <v>0</v>
      </c>
    </row>
    <row r="5">
      <c r="A5" s="4" t="inlineStr">
        <is>
          <t>Granted, shares (in shares)</t>
        </is>
      </c>
      <c r="B5" s="6" t="n">
        <v>0</v>
      </c>
      <c r="C5" s="6" t="n">
        <v>1107</v>
      </c>
    </row>
    <row r="6">
      <c r="A6" s="4" t="inlineStr">
        <is>
          <t>Vested, shares (in shares)</t>
        </is>
      </c>
      <c r="B6" s="6" t="n">
        <v>-369</v>
      </c>
      <c r="C6" s="6" t="n">
        <v>0</v>
      </c>
    </row>
    <row r="7">
      <c r="A7" s="4" t="inlineStr">
        <is>
          <t>Forfeited or expired, shares (in shares)</t>
        </is>
      </c>
      <c r="B7" s="6" t="n">
        <v>0</v>
      </c>
      <c r="C7" s="6" t="n">
        <v>0</v>
      </c>
    </row>
    <row r="8">
      <c r="A8" s="4" t="inlineStr">
        <is>
          <t>Outstanding, shares (in shares)</t>
        </is>
      </c>
      <c r="B8" s="6" t="n">
        <v>738</v>
      </c>
      <c r="C8" s="6" t="n">
        <v>1107</v>
      </c>
    </row>
    <row r="9">
      <c r="A9" s="3" t="inlineStr">
        <is>
          <t>Weighted Average Grant Date Fair Value</t>
        </is>
      </c>
      <c r="B9" s="4" t="inlineStr">
        <is>
          <t xml:space="preserve"> </t>
        </is>
      </c>
      <c r="C9" s="4" t="inlineStr">
        <is>
          <t xml:space="preserve"> </t>
        </is>
      </c>
    </row>
    <row r="10">
      <c r="A10" s="4" t="inlineStr">
        <is>
          <t>Outstanding, weighted average grant date fair value (in dollars per share)</t>
        </is>
      </c>
      <c r="B10" s="8" t="n">
        <v>67.84999999999999</v>
      </c>
      <c r="C10" s="7" t="n">
        <v>0</v>
      </c>
    </row>
    <row r="11">
      <c r="A11" s="4" t="inlineStr">
        <is>
          <t>Granted, weighted average grant date fair value (in dollars per share)</t>
        </is>
      </c>
      <c r="B11" s="6" t="n">
        <v>0</v>
      </c>
      <c r="C11" s="12" t="n">
        <v>67.84999999999999</v>
      </c>
    </row>
    <row r="12">
      <c r="A12" s="4" t="inlineStr">
        <is>
          <t>Vested, weighted average grant date fair value (in dollars per share)</t>
        </is>
      </c>
      <c r="B12" s="12" t="n">
        <v>67.84999999999999</v>
      </c>
      <c r="C12" s="6" t="n">
        <v>0</v>
      </c>
    </row>
    <row r="13">
      <c r="A13" s="4" t="inlineStr">
        <is>
          <t>Forfeited or expired, weighted average grant date fair value (in dollars per share)</t>
        </is>
      </c>
      <c r="B13" s="6" t="n">
        <v>0</v>
      </c>
      <c r="C13" s="6" t="n">
        <v>0</v>
      </c>
    </row>
    <row r="14">
      <c r="A14" s="4" t="inlineStr">
        <is>
          <t>Outstanding, weighted average grant date fair value (in dollars per share)</t>
        </is>
      </c>
      <c r="B14" s="12" t="n">
        <v>67.84999999999999</v>
      </c>
      <c r="C14" s="8" t="n">
        <v>67.84999999999999</v>
      </c>
    </row>
    <row r="15">
      <c r="A15" s="4" t="inlineStr">
        <is>
          <t>Grant price (in dollars per share)</t>
        </is>
      </c>
      <c r="B15" s="8" t="n">
        <v>67.84999999999999</v>
      </c>
      <c r="C15"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7" t="n">
        <v>14939</v>
      </c>
      <c r="C4" s="7" t="n">
        <v>12686</v>
      </c>
      <c r="D4" s="7" t="n">
        <v>16137</v>
      </c>
      <c r="E4" s="7" t="n">
        <v>12768</v>
      </c>
      <c r="F4" s="7" t="n">
        <v>11222</v>
      </c>
      <c r="G4" s="7" t="n">
        <v>11486</v>
      </c>
      <c r="H4" s="7" t="n">
        <v>12389</v>
      </c>
      <c r="I4" s="7" t="n">
        <v>13841</v>
      </c>
      <c r="J4" s="7" t="n">
        <v>12340</v>
      </c>
      <c r="K4" s="7" t="n">
        <v>15190</v>
      </c>
      <c r="L4" s="7" t="n">
        <v>14139</v>
      </c>
      <c r="M4" s="7" t="n">
        <v>11373</v>
      </c>
      <c r="N4" s="7" t="n">
        <v>56530</v>
      </c>
      <c r="O4" s="7" t="n">
        <v>48938</v>
      </c>
      <c r="P4" s="7" t="n">
        <v>53042</v>
      </c>
    </row>
  </sheetData>
  <mergeCells count="3">
    <mergeCell ref="A1:A2"/>
    <mergeCell ref="B1:M1"/>
    <mergeCell ref="N1:P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Summary of the Components Comprising Basic and Diluted Earnings Per Share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Basic EPS Compu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erator - Earnings available to common shareholders</t>
        </is>
      </c>
      <c r="B4" s="7" t="n">
        <v>14939</v>
      </c>
      <c r="C4" s="7" t="n">
        <v>12686</v>
      </c>
      <c r="D4" s="7" t="n">
        <v>16137</v>
      </c>
      <c r="E4" s="7" t="n">
        <v>12768</v>
      </c>
      <c r="F4" s="7" t="n">
        <v>11222</v>
      </c>
      <c r="G4" s="7" t="n">
        <v>11486</v>
      </c>
      <c r="H4" s="7" t="n">
        <v>12389</v>
      </c>
      <c r="I4" s="7" t="n">
        <v>13841</v>
      </c>
      <c r="J4" s="7" t="n">
        <v>12340</v>
      </c>
      <c r="K4" s="7" t="n">
        <v>15190</v>
      </c>
      <c r="L4" s="7" t="n">
        <v>14139</v>
      </c>
      <c r="M4" s="7" t="n">
        <v>11373</v>
      </c>
      <c r="N4" s="7" t="n">
        <v>56530</v>
      </c>
      <c r="O4" s="7" t="n">
        <v>48938</v>
      </c>
      <c r="P4" s="7" t="n">
        <v>53042</v>
      </c>
    </row>
    <row r="5">
      <c r="A5" s="4" t="inlineStr">
        <is>
          <t>Denominator - Weighted average number of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1806822</v>
      </c>
      <c r="O5" s="6" t="n">
        <v>11611690</v>
      </c>
      <c r="P5" s="6" t="n">
        <v>11377617</v>
      </c>
    </row>
    <row r="6">
      <c r="A6" s="4" t="inlineStr">
        <is>
          <t>Basic earnings per common share</t>
        </is>
      </c>
      <c r="B6" s="8" t="n">
        <v>1.26</v>
      </c>
      <c r="C6" s="8" t="n">
        <v>1.07</v>
      </c>
      <c r="D6" s="8" t="n">
        <v>1.37</v>
      </c>
      <c r="E6" s="8" t="n">
        <v>1.09</v>
      </c>
      <c r="F6" s="8" t="n">
        <v>0.96</v>
      </c>
      <c r="G6" s="8" t="n">
        <v>0.99</v>
      </c>
      <c r="H6" s="8" t="n">
        <v>1.07</v>
      </c>
      <c r="I6" s="5" t="n">
        <v>1.2</v>
      </c>
      <c r="J6" s="8" t="n">
        <v>1.08</v>
      </c>
      <c r="K6" s="8" t="n">
        <v>1.33</v>
      </c>
      <c r="L6" s="8" t="n">
        <v>1.25</v>
      </c>
      <c r="M6" s="8" t="n">
        <v>1.01</v>
      </c>
      <c r="N6" s="8" t="n">
        <v>4.79</v>
      </c>
      <c r="O6" s="8" t="n">
        <v>4.21</v>
      </c>
      <c r="P6" s="8" t="n">
        <v>4.66</v>
      </c>
    </row>
    <row r="7">
      <c r="A7" s="3" t="inlineStr">
        <is>
          <t>Diluted EPS Compu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erator - Earnings avail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56530</v>
      </c>
      <c r="O8" s="7" t="n">
        <v>48938</v>
      </c>
      <c r="P8" s="7" t="n">
        <v>53042</v>
      </c>
    </row>
    <row r="9">
      <c r="A9" s="4" t="inlineStr">
        <is>
          <t>Denominator - Weighted average number of common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1806822</v>
      </c>
      <c r="O9" s="6" t="n">
        <v>11611690</v>
      </c>
      <c r="P9" s="6" t="n">
        <v>11377617</v>
      </c>
    </row>
    <row r="10">
      <c r="A10" s="4" t="inlineStr">
        <is>
          <t>Dilutive effect of stock options, RSUs and P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1767</v>
      </c>
      <c r="O10" s="6" t="n">
        <v>29676</v>
      </c>
      <c r="P10" s="6" t="n">
        <v>31307</v>
      </c>
    </row>
    <row r="11">
      <c r="A11" s="4" t="inlineStr">
        <is>
          <t>Weighted average diluted common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1838589</v>
      </c>
      <c r="O11" s="6" t="n">
        <v>11641366</v>
      </c>
      <c r="P11" s="6" t="n">
        <v>11408924</v>
      </c>
    </row>
    <row r="12">
      <c r="A12" s="4" t="inlineStr">
        <is>
          <t>Diluted earnings per common share</t>
        </is>
      </c>
      <c r="B12" s="8" t="n">
        <v>1.26</v>
      </c>
      <c r="C12" s="8" t="n">
        <v>1.07</v>
      </c>
      <c r="D12" s="8" t="n">
        <v>1.37</v>
      </c>
      <c r="E12" s="8" t="n">
        <v>1.08</v>
      </c>
      <c r="F12" s="8" t="n">
        <v>0.95</v>
      </c>
      <c r="G12" s="8" t="n">
        <v>0.98</v>
      </c>
      <c r="H12" s="8" t="n">
        <v>1.07</v>
      </c>
      <c r="I12" s="5" t="n">
        <v>1.2</v>
      </c>
      <c r="J12" s="8" t="n">
        <v>1.07</v>
      </c>
      <c r="K12" s="8" t="n">
        <v>1.33</v>
      </c>
      <c r="L12" s="8" t="n">
        <v>1.24</v>
      </c>
      <c r="M12" s="7" t="n">
        <v>1</v>
      </c>
      <c r="N12" s="8" t="n">
        <v>4.78</v>
      </c>
      <c r="O12" s="5" t="n">
        <v>4.2</v>
      </c>
      <c r="P12" s="8" t="n">
        <v>4.65</v>
      </c>
    </row>
  </sheetData>
  <mergeCells count="3">
    <mergeCell ref="A1:A2"/>
    <mergeCell ref="B1:M1"/>
    <mergeCell ref="N1:P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erivatives - Additional Information (Details) - USD ($)</t>
        </is>
      </c>
      <c r="B1" s="2" t="inlineStr">
        <is>
          <t>3 Months Ended</t>
        </is>
      </c>
    </row>
    <row r="2">
      <c r="B2" s="2" t="inlineStr">
        <is>
          <t>Dec. 31, 2023</t>
        </is>
      </c>
      <c r="C2" s="2" t="inlineStr">
        <is>
          <t>Dec. 31, 2024</t>
        </is>
      </c>
    </row>
    <row r="3">
      <c r="A3" s="3" t="inlineStr">
        <is>
          <t>Derivative [Line Items]</t>
        </is>
      </c>
      <c r="B3" s="4" t="inlineStr">
        <is>
          <t xml:space="preserve"> </t>
        </is>
      </c>
      <c r="C3" s="4" t="inlineStr">
        <is>
          <t xml:space="preserve"> </t>
        </is>
      </c>
    </row>
    <row r="4">
      <c r="A4" s="4" t="inlineStr">
        <is>
          <t>Notional amount</t>
        </is>
      </c>
      <c r="B4" s="7" t="n">
        <v>30000000</v>
      </c>
      <c r="C4" s="4" t="inlineStr">
        <is>
          <t xml:space="preserve"> </t>
        </is>
      </c>
    </row>
    <row r="5">
      <c r="A5" s="4" t="inlineStr">
        <is>
          <t>Unrealized Gain</t>
        </is>
      </c>
      <c r="B5" s="6" t="n">
        <v>3747000</v>
      </c>
      <c r="C5" s="4" t="inlineStr">
        <is>
          <t xml:space="preserve"> </t>
        </is>
      </c>
    </row>
    <row r="6">
      <c r="A6" s="4" t="inlineStr">
        <is>
          <t>Interest Rate Lock Commitmen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2265000</v>
      </c>
      <c r="C8" s="7" t="n">
        <v>1680000</v>
      </c>
    </row>
    <row r="9">
      <c r="A9" s="4" t="inlineStr">
        <is>
          <t>Derivative asset</t>
        </is>
      </c>
      <c r="B9" s="6" t="n">
        <v>65000</v>
      </c>
      <c r="C9" s="6" t="n">
        <v>34000</v>
      </c>
    </row>
    <row r="10">
      <c r="A10" s="4" t="inlineStr">
        <is>
          <t>Forward Contract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2500000</v>
      </c>
      <c r="C12" s="6" t="n">
        <v>3250000</v>
      </c>
    </row>
    <row r="13">
      <c r="A13" s="4" t="inlineStr">
        <is>
          <t>Derivative net</t>
        </is>
      </c>
      <c r="B13" s="7" t="n">
        <v>-13000</v>
      </c>
      <c r="C13" s="7" t="n">
        <v>27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s>
  <sheetData>
    <row r="1">
      <c r="A1" s="1" t="inlineStr">
        <is>
          <t>Derivatives - Schedule of Derivative Instruments, Hedging Instruments on the Company's Consolidated Statements of Income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Interest income</t>
        </is>
      </c>
      <c r="B4" s="7" t="n">
        <v>1158</v>
      </c>
      <c r="C4" s="7" t="n">
        <v>271</v>
      </c>
      <c r="D4" s="7" t="n">
        <v>63</v>
      </c>
    </row>
    <row r="5">
      <c r="A5" s="4" t="inlineStr">
        <is>
          <t>Derivative, Gain (Loss), Statement of Income or Comprehensive Income [Extensible Enumeration]</t>
        </is>
      </c>
      <c r="B5" s="4" t="inlineStr">
        <is>
          <t>Interest and Fee Income, Loan and Lease, Held-in-Portfolio</t>
        </is>
      </c>
      <c r="C5" s="4" t="inlineStr">
        <is>
          <t>Interest and Fee Income, Loan and Lease, Held-in-Portfolio</t>
        </is>
      </c>
      <c r="D5" s="4" t="inlineStr">
        <is>
          <t>Interest and Fee Income, Loan and Lease, Held-in-Portfolio</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Net Gains (Losses) Relating to Free-standing Derivative Instruments (Details) - USD ($) $ in Thousands</t>
        </is>
      </c>
      <c r="B1" s="2" t="inlineStr">
        <is>
          <t>12 Months Ended</t>
        </is>
      </c>
    </row>
    <row r="2">
      <c r="B2" s="2" t="inlineStr">
        <is>
          <t>Dec. 31, 2024</t>
        </is>
      </c>
      <c r="C2" s="2" t="inlineStr">
        <is>
          <t>Dec. 31, 2023</t>
        </is>
      </c>
    </row>
    <row r="3">
      <c r="A3" s="4" t="inlineStr">
        <is>
          <t>Interest Rate Contrac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et gains (losses)</t>
        </is>
      </c>
      <c r="B5" s="7" t="n">
        <v>-31</v>
      </c>
      <c r="C5" s="7" t="n">
        <v>-58</v>
      </c>
    </row>
    <row r="6">
      <c r="A6" s="4" t="inlineStr">
        <is>
          <t>Forward Contrac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gains (losses)</t>
        </is>
      </c>
      <c r="B8" s="7" t="n">
        <v>40</v>
      </c>
      <c r="C8" s="7" t="n">
        <v>-7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Amount and Fair Value of Mortgage Banking Derivatives (Details) - USD ($)</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notional amount</t>
        </is>
      </c>
      <c r="B3" s="4" t="inlineStr">
        <is>
          <t xml:space="preserve"> </t>
        </is>
      </c>
      <c r="C3" s="7" t="n">
        <v>30000000</v>
      </c>
    </row>
    <row r="4">
      <c r="A4" s="4" t="inlineStr">
        <is>
          <t>Forward Contrac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7" t="n">
        <v>3250000</v>
      </c>
      <c r="C6" s="6" t="n">
        <v>2500000</v>
      </c>
    </row>
    <row r="7">
      <c r="A7" s="4" t="inlineStr">
        <is>
          <t>Derivative, fair Value</t>
        </is>
      </c>
      <c r="B7" s="6" t="n">
        <v>27000</v>
      </c>
      <c r="C7" s="6" t="n">
        <v>-13000</v>
      </c>
    </row>
    <row r="8">
      <c r="A8" s="4" t="inlineStr">
        <is>
          <t>Interest Rate Contrac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1680000</v>
      </c>
      <c r="C10" s="6" t="n">
        <v>2265000</v>
      </c>
    </row>
    <row r="11">
      <c r="A11" s="4" t="inlineStr">
        <is>
          <t>Derivative, fair Value</t>
        </is>
      </c>
      <c r="B11" s="7" t="n">
        <v>34000</v>
      </c>
      <c r="C11" s="7" t="n">
        <v>65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chedule of Fair Value of Financial Instruments Measured on a Recurring Basi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investment securities available-for-sale</t>
        </is>
      </c>
      <c r="B3" s="7" t="n">
        <v>827893</v>
      </c>
      <c r="C3" s="7" t="n">
        <v>811081</v>
      </c>
    </row>
    <row r="4">
      <c r="A4" s="4" t="inlineStr">
        <is>
          <t>U.S. Treasury and Other U.S. Government Agencie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investment securities available-for-sale</t>
        </is>
      </c>
      <c r="B6" s="6" t="n">
        <v>4538</v>
      </c>
      <c r="C6" s="6" t="n">
        <v>4429</v>
      </c>
    </row>
    <row r="7">
      <c r="A7" s="4" t="inlineStr">
        <is>
          <t>U.S. Government-sponsored Enterprises (GSE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investment securities available-for-sale</t>
        </is>
      </c>
      <c r="B9" s="6" t="n">
        <v>161973</v>
      </c>
      <c r="C9" s="6" t="n">
        <v>144168</v>
      </c>
    </row>
    <row r="10">
      <c r="A10" s="4" t="inlineStr">
        <is>
          <t>Mortgage-backed Securitie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investment securities available-for-sale</t>
        </is>
      </c>
      <c r="B12" s="6" t="n">
        <v>454196</v>
      </c>
      <c r="C12" s="6" t="n">
        <v>417030</v>
      </c>
    </row>
    <row r="13">
      <c r="A13" s="4" t="inlineStr">
        <is>
          <t>Asset-backed Securities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investment securities available-for-sale</t>
        </is>
      </c>
      <c r="B15" s="6" t="n">
        <v>50817</v>
      </c>
      <c r="C15" s="6" t="n">
        <v>49973</v>
      </c>
    </row>
    <row r="16">
      <c r="A16" s="4" t="inlineStr">
        <is>
          <t>Corporate Bond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investment securities available-for-sale</t>
        </is>
      </c>
      <c r="B18" s="6" t="n">
        <v>2396</v>
      </c>
      <c r="C18" s="6" t="n">
        <v>2423</v>
      </c>
    </row>
    <row r="19">
      <c r="A19" s="4" t="inlineStr">
        <is>
          <t>States and Municipal Securitie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investment securities available-for-sale</t>
        </is>
      </c>
      <c r="B21" s="6" t="n">
        <v>153973</v>
      </c>
      <c r="C21" s="6" t="n">
        <v>193058</v>
      </c>
    </row>
    <row r="22">
      <c r="A22" s="4" t="inlineStr">
        <is>
          <t>Fair Value, Recurring [Member] | Carrying Value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investment securities available-for-sale</t>
        </is>
      </c>
      <c r="B24" s="6" t="n">
        <v>827893</v>
      </c>
      <c r="C24" s="6" t="n">
        <v>811081</v>
      </c>
    </row>
    <row r="25">
      <c r="A25" s="4" t="inlineStr">
        <is>
          <t>Mortgage loans held for sale</t>
        </is>
      </c>
      <c r="B25" s="6" t="n">
        <v>2529</v>
      </c>
      <c r="C25" s="6" t="n">
        <v>2294</v>
      </c>
    </row>
    <row r="26">
      <c r="A26" s="4" t="inlineStr">
        <is>
          <t>Derivative instruments</t>
        </is>
      </c>
      <c r="B26" s="6" t="n">
        <v>61</v>
      </c>
      <c r="C26" s="6" t="n">
        <v>65</v>
      </c>
    </row>
    <row r="27">
      <c r="A27" s="4" t="inlineStr">
        <is>
          <t>Other investments</t>
        </is>
      </c>
      <c r="B27" s="6" t="n">
        <v>2191</v>
      </c>
      <c r="C27" s="6" t="n">
        <v>2045</v>
      </c>
    </row>
    <row r="28">
      <c r="A28" s="4" t="inlineStr">
        <is>
          <t>Total assets</t>
        </is>
      </c>
      <c r="B28" s="6" t="n">
        <v>832674</v>
      </c>
      <c r="C28" s="6" t="n">
        <v>815485</v>
      </c>
    </row>
    <row r="29">
      <c r="A29" s="4" t="inlineStr">
        <is>
          <t>Derivative instruments</t>
        </is>
      </c>
      <c r="B29" s="6" t="n">
        <v>0</v>
      </c>
      <c r="C29" s="6" t="n">
        <v>13</v>
      </c>
    </row>
    <row r="30">
      <c r="A30" s="4" t="inlineStr">
        <is>
          <t>Total liabilities</t>
        </is>
      </c>
      <c r="B30" s="6" t="n">
        <v>0</v>
      </c>
      <c r="C30" s="6" t="n">
        <v>13</v>
      </c>
    </row>
    <row r="31">
      <c r="A31" s="4" t="inlineStr">
        <is>
          <t>Fair Value, Recurring [Member] | Carrying Value [Member] | U.S. Treasury and Other U.S. Government Agencies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investment securities available-for-sale</t>
        </is>
      </c>
      <c r="B33" s="6" t="n">
        <v>4538</v>
      </c>
      <c r="C33" s="6" t="n">
        <v>4429</v>
      </c>
    </row>
    <row r="34">
      <c r="A34" s="4" t="inlineStr">
        <is>
          <t>Fair Value, Recurring [Member] | Carrying Value [Member] | U.S. Government-sponsored Enterprises (GSEs)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investment securities available-for-sale</t>
        </is>
      </c>
      <c r="B36" s="6" t="n">
        <v>161973</v>
      </c>
      <c r="C36" s="6" t="n">
        <v>144168</v>
      </c>
    </row>
    <row r="37">
      <c r="A37" s="4" t="inlineStr">
        <is>
          <t>Fair Value, Recurring [Member] | Carrying Value [Member] | Mortgage-backed Securities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investment securities available-for-sale</t>
        </is>
      </c>
      <c r="B39" s="6" t="n">
        <v>454196</v>
      </c>
      <c r="C39" s="6" t="n">
        <v>417030</v>
      </c>
    </row>
    <row r="40">
      <c r="A40" s="4" t="inlineStr">
        <is>
          <t>Fair Value, Recurring [Member] | Carrying Value [Member] | Asset-backed Securities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investment securities available-for-sale</t>
        </is>
      </c>
      <c r="B42" s="6" t="n">
        <v>50817</v>
      </c>
      <c r="C42" s="6" t="n">
        <v>49973</v>
      </c>
    </row>
    <row r="43">
      <c r="A43" s="4" t="inlineStr">
        <is>
          <t>Fair Value, Recurring [Member] | Carrying Value [Member] | Corporate Bonds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investment securities available-for-sale</t>
        </is>
      </c>
      <c r="B45" s="6" t="n">
        <v>2396</v>
      </c>
      <c r="C45" s="6" t="n">
        <v>2423</v>
      </c>
    </row>
    <row r="46">
      <c r="A46" s="4" t="inlineStr">
        <is>
          <t>Fair Value, Recurring [Member] | Carrying Value [Member] | States and Municipal Securities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investment securities available-for-sale</t>
        </is>
      </c>
      <c r="B48" s="6" t="n">
        <v>153973</v>
      </c>
      <c r="C48" s="6" t="n">
        <v>193058</v>
      </c>
    </row>
    <row r="49">
      <c r="A49" s="4" t="inlineStr">
        <is>
          <t>Fair Value, Recurring [Member] | Fair Value [Member] | Quoted Market Prices in an Active Market (Level 1)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investment securities available-for-sale</t>
        </is>
      </c>
      <c r="B51" s="6" t="n">
        <v>4538</v>
      </c>
      <c r="C51" s="6" t="n">
        <v>4429</v>
      </c>
    </row>
    <row r="52">
      <c r="A52" s="4" t="inlineStr">
        <is>
          <t>Mortgage loans held for sale</t>
        </is>
      </c>
      <c r="B52" s="6" t="n">
        <v>0</v>
      </c>
      <c r="C52" s="6" t="n">
        <v>0</v>
      </c>
    </row>
    <row r="53">
      <c r="A53" s="4" t="inlineStr">
        <is>
          <t>Derivative instruments</t>
        </is>
      </c>
      <c r="B53" s="6" t="n">
        <v>0</v>
      </c>
      <c r="C53" s="6" t="n">
        <v>0</v>
      </c>
    </row>
    <row r="54">
      <c r="A54" s="4" t="inlineStr">
        <is>
          <t>Other investments</t>
        </is>
      </c>
      <c r="B54" s="6" t="n">
        <v>0</v>
      </c>
      <c r="C54" s="6" t="n">
        <v>0</v>
      </c>
    </row>
    <row r="55">
      <c r="A55" s="4" t="inlineStr">
        <is>
          <t>Total assets</t>
        </is>
      </c>
      <c r="B55" s="6" t="n">
        <v>4538</v>
      </c>
      <c r="C55" s="6" t="n">
        <v>4429</v>
      </c>
    </row>
    <row r="56">
      <c r="A56" s="4" t="inlineStr">
        <is>
          <t>Derivative instruments</t>
        </is>
      </c>
      <c r="B56" s="6" t="n">
        <v>0</v>
      </c>
      <c r="C56" s="6" t="n">
        <v>0</v>
      </c>
    </row>
    <row r="57">
      <c r="A57" s="4" t="inlineStr">
        <is>
          <t>Total liabilities</t>
        </is>
      </c>
      <c r="B57" s="6" t="n">
        <v>0</v>
      </c>
      <c r="C57" s="6" t="n">
        <v>0</v>
      </c>
    </row>
    <row r="58">
      <c r="A58" s="4" t="inlineStr">
        <is>
          <t>Fair Value, Recurring [Member] | Fair Value [Member] | Quoted Market Prices in an Active Market (Level 1) [Member] | U.S. Treasury and Other U.S. Government Agencies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investment securities available-for-sale</t>
        </is>
      </c>
      <c r="B60" s="6" t="n">
        <v>4538</v>
      </c>
      <c r="C60" s="6" t="n">
        <v>4429</v>
      </c>
    </row>
    <row r="61">
      <c r="A61" s="4" t="inlineStr">
        <is>
          <t>Fair Value, Recurring [Member] | Fair Value [Member] | Quoted Market Prices in an Active Market (Level 1) [Member] | U.S. Government-sponsored Enterprises (GSEs)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investment securities available-for-sale</t>
        </is>
      </c>
      <c r="B63" s="6" t="n">
        <v>0</v>
      </c>
      <c r="C63" s="6" t="n">
        <v>0</v>
      </c>
    </row>
    <row r="64">
      <c r="A64" s="4" t="inlineStr">
        <is>
          <t>Fair Value, Recurring [Member] | Fair Value [Member] | Quoted Market Prices in an Active Market (Level 1) [Member] | Mortgage-backed Securities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investment securities available-for-sale</t>
        </is>
      </c>
      <c r="B66" s="6" t="n">
        <v>0</v>
      </c>
      <c r="C66" s="6" t="n">
        <v>0</v>
      </c>
    </row>
    <row r="67">
      <c r="A67" s="4" t="inlineStr">
        <is>
          <t>Fair Value, Recurring [Member] | Fair Value [Member] | Quoted Market Prices in an Active Market (Level 1) [Member] | Asset-backed Securities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investment securities available-for-sale</t>
        </is>
      </c>
      <c r="B69" s="6" t="n">
        <v>0</v>
      </c>
      <c r="C69" s="6" t="n">
        <v>0</v>
      </c>
    </row>
    <row r="70">
      <c r="A70" s="4" t="inlineStr">
        <is>
          <t>Fair Value, Recurring [Member] | Fair Value [Member] | Quoted Market Prices in an Active Market (Level 1) [Member] | Corporate Bonds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investment securities available-for-sale</t>
        </is>
      </c>
      <c r="B72" s="6" t="n">
        <v>0</v>
      </c>
      <c r="C72" s="6" t="n">
        <v>0</v>
      </c>
    </row>
    <row r="73">
      <c r="A73" s="4" t="inlineStr">
        <is>
          <t>Fair Value, Recurring [Member] | Fair Value [Member] | Quoted Market Prices in an Active Market (Level 1) [Member] | States and Municipal Securities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Total investment securities available-for-sale</t>
        </is>
      </c>
      <c r="B75" s="6" t="n">
        <v>0</v>
      </c>
      <c r="C75" s="6" t="n">
        <v>0</v>
      </c>
    </row>
    <row r="76">
      <c r="A76" s="4" t="inlineStr">
        <is>
          <t>Fair Value, Recurring [Member] | Fair Value [Member] | Models with Significant Observable Market Parameters (Level 2) [Member]</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Total investment securities available-for-sale</t>
        </is>
      </c>
      <c r="B78" s="6" t="n">
        <v>823355</v>
      </c>
      <c r="C78" s="6" t="n">
        <v>806652</v>
      </c>
    </row>
    <row r="79">
      <c r="A79" s="4" t="inlineStr">
        <is>
          <t>Mortgage loans held for sale</t>
        </is>
      </c>
      <c r="B79" s="6" t="n">
        <v>2529</v>
      </c>
      <c r="C79" s="6" t="n">
        <v>2294</v>
      </c>
    </row>
    <row r="80">
      <c r="A80" s="4" t="inlineStr">
        <is>
          <t>Derivative instruments</t>
        </is>
      </c>
      <c r="B80" s="6" t="n">
        <v>61</v>
      </c>
      <c r="C80" s="6" t="n">
        <v>65</v>
      </c>
    </row>
    <row r="81">
      <c r="A81" s="4" t="inlineStr">
        <is>
          <t>Other investments</t>
        </is>
      </c>
      <c r="B81" s="6" t="n">
        <v>0</v>
      </c>
      <c r="C81" s="6" t="n">
        <v>0</v>
      </c>
    </row>
    <row r="82">
      <c r="A82" s="4" t="inlineStr">
        <is>
          <t>Total assets</t>
        </is>
      </c>
      <c r="B82" s="6" t="n">
        <v>825945</v>
      </c>
      <c r="C82" s="6" t="n">
        <v>809011</v>
      </c>
    </row>
    <row r="83">
      <c r="A83" s="4" t="inlineStr">
        <is>
          <t>Derivative instruments</t>
        </is>
      </c>
      <c r="B83" s="6" t="n">
        <v>0</v>
      </c>
      <c r="C83" s="6" t="n">
        <v>0</v>
      </c>
    </row>
    <row r="84">
      <c r="A84" s="4" t="inlineStr">
        <is>
          <t>Total liabilities</t>
        </is>
      </c>
      <c r="B84" s="6" t="n">
        <v>0</v>
      </c>
      <c r="C84" s="6" t="n">
        <v>0</v>
      </c>
    </row>
    <row r="85">
      <c r="A85" s="4" t="inlineStr">
        <is>
          <t>Fair Value, Recurring [Member] | Fair Value [Member] | Models with Significant Observable Market Parameters (Level 2) [Member] | U.S. Treasury and Other U.S. Government Agencies [Memb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Total investment securities available-for-sale</t>
        </is>
      </c>
      <c r="B87" s="6" t="n">
        <v>0</v>
      </c>
      <c r="C87" s="6" t="n">
        <v>0</v>
      </c>
    </row>
    <row r="88">
      <c r="A88" s="4" t="inlineStr">
        <is>
          <t>Fair Value, Recurring [Member] | Fair Value [Member] | Models with Significant Observable Market Parameters (Level 2) [Member] | U.S. Government-sponsored Enterprises (GSEs) [Member]</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investment securities available-for-sale</t>
        </is>
      </c>
      <c r="B90" s="6" t="n">
        <v>161973</v>
      </c>
      <c r="C90" s="6" t="n">
        <v>144168</v>
      </c>
    </row>
    <row r="91">
      <c r="A91" s="4" t="inlineStr">
        <is>
          <t>Fair Value, Recurring [Member] | Fair Value [Member] | Models with Significant Observable Market Parameters (Level 2) [Member] | Mortgage-backed Securities [Member]</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Total investment securities available-for-sale</t>
        </is>
      </c>
      <c r="B93" s="6" t="n">
        <v>454196</v>
      </c>
      <c r="C93" s="6" t="n">
        <v>417030</v>
      </c>
    </row>
    <row r="94">
      <c r="A94" s="4" t="inlineStr">
        <is>
          <t>Fair Value, Recurring [Member] | Fair Value [Member] | Models with Significant Observable Market Parameters (Level 2) [Member] | Asset-backed Securities [Member]</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Total investment securities available-for-sale</t>
        </is>
      </c>
      <c r="B96" s="6" t="n">
        <v>50817</v>
      </c>
      <c r="C96" s="6" t="n">
        <v>49973</v>
      </c>
    </row>
    <row r="97">
      <c r="A97" s="4" t="inlineStr">
        <is>
          <t>Fair Value, Recurring [Member] | Fair Value [Member] | Models with Significant Observable Market Parameters (Level 2) [Member] | Corporate Bonds [Member]</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Total investment securities available-for-sale</t>
        </is>
      </c>
      <c r="B99" s="6" t="n">
        <v>2396</v>
      </c>
      <c r="C99" s="6" t="n">
        <v>2423</v>
      </c>
    </row>
    <row r="100">
      <c r="A100" s="4" t="inlineStr">
        <is>
          <t>Fair Value, Recurring [Member] | Fair Value [Member] | Models with Significant Observable Market Parameters (Level 2) [Member] | States and Municipal Securities [Member]</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Total investment securities available-for-sale</t>
        </is>
      </c>
      <c r="B102" s="6" t="n">
        <v>153973</v>
      </c>
      <c r="C102" s="6" t="n">
        <v>193058</v>
      </c>
    </row>
    <row r="103">
      <c r="A103" s="4" t="inlineStr">
        <is>
          <t>Fair Value, Recurring [Member] | Fair Value [Member] | Models with Significant Unobservable Market Parameters (Level 3) [Member]</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Total investment securities available-for-sale</t>
        </is>
      </c>
      <c r="B105" s="6" t="n">
        <v>0</v>
      </c>
      <c r="C105" s="6" t="n">
        <v>0</v>
      </c>
    </row>
    <row r="106">
      <c r="A106" s="4" t="inlineStr">
        <is>
          <t>Mortgage loans held for sale</t>
        </is>
      </c>
      <c r="B106" s="6" t="n">
        <v>0</v>
      </c>
      <c r="C106" s="6" t="n">
        <v>0</v>
      </c>
    </row>
    <row r="107">
      <c r="A107" s="4" t="inlineStr">
        <is>
          <t>Derivative instruments</t>
        </is>
      </c>
      <c r="B107" s="6" t="n">
        <v>0</v>
      </c>
      <c r="C107" s="6" t="n">
        <v>0</v>
      </c>
    </row>
    <row r="108">
      <c r="A108" s="4" t="inlineStr">
        <is>
          <t>Other investments</t>
        </is>
      </c>
      <c r="B108" s="6" t="n">
        <v>2191</v>
      </c>
      <c r="C108" s="6" t="n">
        <v>2045</v>
      </c>
    </row>
    <row r="109">
      <c r="A109" s="4" t="inlineStr">
        <is>
          <t>Total assets</t>
        </is>
      </c>
      <c r="B109" s="6" t="n">
        <v>2191</v>
      </c>
      <c r="C109" s="6" t="n">
        <v>2045</v>
      </c>
    </row>
    <row r="110">
      <c r="A110" s="4" t="inlineStr">
        <is>
          <t>Derivative instruments</t>
        </is>
      </c>
      <c r="B110" s="6" t="n">
        <v>0</v>
      </c>
      <c r="C110" s="6" t="n">
        <v>0</v>
      </c>
    </row>
    <row r="111">
      <c r="A111" s="4" t="inlineStr">
        <is>
          <t>Total liabilities</t>
        </is>
      </c>
      <c r="B111" s="6" t="n">
        <v>0</v>
      </c>
      <c r="C111" s="6" t="n">
        <v>0</v>
      </c>
    </row>
    <row r="112">
      <c r="A112" s="4" t="inlineStr">
        <is>
          <t>Fair Value, Recurring [Member] | Fair Value [Member] | Models with Significant Unobservable Market Parameters (Level 3) [Member] | U.S. Treasury and Other U.S. Government Agencies [Member]</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Total investment securities available-for-sale</t>
        </is>
      </c>
      <c r="B114" s="6" t="n">
        <v>0</v>
      </c>
      <c r="C114" s="6" t="n">
        <v>0</v>
      </c>
    </row>
    <row r="115">
      <c r="A115" s="4" t="inlineStr">
        <is>
          <t>Fair Value, Recurring [Member] | Fair Value [Member] | Models with Significant Unobservable Market Parameters (Level 3) [Member] | U.S. Government-sponsored Enterprises (GSEs) [Member]</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Total investment securities available-for-sale</t>
        </is>
      </c>
      <c r="B117" s="6" t="n">
        <v>0</v>
      </c>
      <c r="C117" s="6" t="n">
        <v>0</v>
      </c>
    </row>
    <row r="118">
      <c r="A118" s="4" t="inlineStr">
        <is>
          <t>Fair Value, Recurring [Member] | Fair Value [Member] | Models with Significant Unobservable Market Parameters (Level 3) [Member] | Mortgage-backed Securities [Member]</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Total investment securities available-for-sale</t>
        </is>
      </c>
      <c r="B120" s="6" t="n">
        <v>0</v>
      </c>
      <c r="C120" s="6" t="n">
        <v>0</v>
      </c>
    </row>
    <row r="121">
      <c r="A121" s="4" t="inlineStr">
        <is>
          <t>Fair Value, Recurring [Member] | Fair Value [Member] | Models with Significant Unobservable Market Parameters (Level 3) [Member] | Asset-backed Securities [Member]</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Total investment securities available-for-sale</t>
        </is>
      </c>
      <c r="B123" s="6" t="n">
        <v>0</v>
      </c>
      <c r="C123" s="6" t="n">
        <v>0</v>
      </c>
    </row>
    <row r="124">
      <c r="A124" s="4" t="inlineStr">
        <is>
          <t>Fair Value, Recurring [Member] | Fair Value [Member] | Models with Significant Unobservable Market Parameters (Level 3) [Member] | Corporate Bonds [Member]</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Total investment securities available-for-sale</t>
        </is>
      </c>
      <c r="B126" s="6" t="n">
        <v>0</v>
      </c>
      <c r="C126" s="6" t="n">
        <v>0</v>
      </c>
    </row>
    <row r="127">
      <c r="A127" s="4" t="inlineStr">
        <is>
          <t>Fair Value, Recurring [Member] | Fair Value [Member] | Models with Significant Unobservable Market Parameters (Level 3) [Member] | States and Municipal Securities [Member]</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Total investment securities available-for-sale</t>
        </is>
      </c>
      <c r="B129" s="7" t="n">
        <v>0</v>
      </c>
      <c r="C129"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losures About Fair Value of Financial Instruments - Schedule of Fair Value of Financial Instruments Measured on a Non-recurring Basis (Details) - Fair Value, Nonrecurring [Member] - USD ($) $ in Thousands</t>
        </is>
      </c>
      <c r="C1" s="2" t="inlineStr">
        <is>
          <t>Dec. 31, 2024</t>
        </is>
      </c>
      <c r="D1" s="2" t="inlineStr">
        <is>
          <t>Dec. 31, 2023</t>
        </is>
      </c>
    </row>
    <row r="2">
      <c r="A2" s="4" t="inlineStr">
        <is>
          <t>Reported Value Measurement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Other real estate owned</t>
        </is>
      </c>
      <c r="C4" s="7" t="n">
        <v>0</v>
      </c>
      <c r="D4" s="7" t="n">
        <v>0</v>
      </c>
    </row>
    <row r="5">
      <c r="A5" s="4" t="inlineStr">
        <is>
          <t>Collateral dependent loans</t>
        </is>
      </c>
      <c r="B5" s="4" t="inlineStr">
        <is>
          <t>[1]</t>
        </is>
      </c>
      <c r="C5" s="6" t="n">
        <v>37045</v>
      </c>
      <c r="D5" s="6" t="n">
        <v>4838</v>
      </c>
    </row>
    <row r="6">
      <c r="A6" s="4" t="inlineStr">
        <is>
          <t>Total assets</t>
        </is>
      </c>
      <c r="C6" s="6" t="n">
        <v>37045</v>
      </c>
      <c r="D6" s="6" t="n">
        <v>4838</v>
      </c>
    </row>
    <row r="7">
      <c r="A7" s="4" t="inlineStr">
        <is>
          <t>Estimate of Fair Value Measurement [Member] | Quoted Market Prices in an Active Market (Level 1)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Other real estate owned</t>
        </is>
      </c>
      <c r="C9" s="6" t="n">
        <v>0</v>
      </c>
      <c r="D9" s="6" t="n">
        <v>0</v>
      </c>
    </row>
    <row r="10">
      <c r="A10" s="4" t="inlineStr">
        <is>
          <t>Collateral dependent loans</t>
        </is>
      </c>
      <c r="B10" s="4" t="inlineStr">
        <is>
          <t>[1]</t>
        </is>
      </c>
      <c r="C10" s="6" t="n">
        <v>0</v>
      </c>
      <c r="D10" s="6" t="n">
        <v>0</v>
      </c>
    </row>
    <row r="11">
      <c r="A11" s="4" t="inlineStr">
        <is>
          <t>Total assets</t>
        </is>
      </c>
      <c r="C11" s="6" t="n">
        <v>0</v>
      </c>
      <c r="D11" s="6" t="n">
        <v>0</v>
      </c>
    </row>
    <row r="12">
      <c r="A12" s="4" t="inlineStr">
        <is>
          <t>Estimate of Fair Value Measurement [Member] | Models with Significant Observable Market Parameters (Level 2)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Other real estate owned</t>
        </is>
      </c>
      <c r="C14" s="6" t="n">
        <v>0</v>
      </c>
      <c r="D14" s="6" t="n">
        <v>0</v>
      </c>
    </row>
    <row r="15">
      <c r="A15" s="4" t="inlineStr">
        <is>
          <t>Collateral dependent loans</t>
        </is>
      </c>
      <c r="B15" s="4" t="inlineStr">
        <is>
          <t>[1]</t>
        </is>
      </c>
      <c r="C15" s="6" t="n">
        <v>0</v>
      </c>
      <c r="D15" s="6" t="n">
        <v>0</v>
      </c>
    </row>
    <row r="16">
      <c r="A16" s="4" t="inlineStr">
        <is>
          <t>Total assets</t>
        </is>
      </c>
      <c r="C16" s="6" t="n">
        <v>0</v>
      </c>
      <c r="D16" s="6" t="n">
        <v>0</v>
      </c>
    </row>
    <row r="17">
      <c r="A17" s="4" t="inlineStr">
        <is>
          <t>Estimate of Fair Value Measurement [Member] | Models with Significant Unobservable Market Parameters (Level 3)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Other real estate owned</t>
        </is>
      </c>
      <c r="C19" s="6" t="n">
        <v>0</v>
      </c>
      <c r="D19" s="6" t="n">
        <v>0</v>
      </c>
    </row>
    <row r="20">
      <c r="A20" s="4" t="inlineStr">
        <is>
          <t>Collateral dependent loans</t>
        </is>
      </c>
      <c r="B20" s="4" t="inlineStr">
        <is>
          <t>[1]</t>
        </is>
      </c>
      <c r="C20" s="6" t="n">
        <v>37045</v>
      </c>
      <c r="D20" s="6" t="n">
        <v>4838</v>
      </c>
    </row>
    <row r="21">
      <c r="A21" s="4" t="inlineStr">
        <is>
          <t>Total assets</t>
        </is>
      </c>
      <c r="C21" s="7" t="n">
        <v>37045</v>
      </c>
      <c r="D21" s="7" t="n">
        <v>4838</v>
      </c>
    </row>
    <row r="22"/>
    <row r="23">
      <c r="A23" s="4" t="inlineStr">
        <is>
          <t>[1] The carrying value of collateral dependent loans at December 31, 2024 is net of a valuation allowance of $ 408,000 . As of December 31, 2023 no reserve was recorded on collateral dependent loans.</t>
        </is>
      </c>
    </row>
  </sheetData>
  <mergeCells count="3">
    <mergeCell ref="A1:B1"/>
    <mergeCell ref="A22:C22"/>
    <mergeCell ref="A23:C2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s About Fair Value of Financial Instruments - Schedule of Fair Value of Financial Instruments Measured on a Non-recurring Basis (Details) (Parenthetical) - USD ($)</t>
        </is>
      </c>
      <c r="B1" s="2" t="inlineStr">
        <is>
          <t>Dec. 31, 2024</t>
        </is>
      </c>
      <c r="C1" s="2" t="inlineStr">
        <is>
          <t>Dec. 31, 2023</t>
        </is>
      </c>
      <c r="D1" s="2" t="inlineStr">
        <is>
          <t>Dec.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Valuation allowance</t>
        </is>
      </c>
      <c r="B3" s="7" t="n">
        <v>49497000</v>
      </c>
      <c r="C3" s="7" t="n">
        <v>44848000</v>
      </c>
      <c r="D3" s="7" t="n">
        <v>39813000</v>
      </c>
      <c r="E3" s="7" t="n">
        <v>39632000</v>
      </c>
    </row>
    <row r="4">
      <c r="A4" s="4" t="inlineStr">
        <is>
          <t>Collateral Pledged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Valuation allowance</t>
        </is>
      </c>
      <c r="B6" s="7" t="n">
        <v>408000</v>
      </c>
      <c r="C6" s="7" t="n">
        <v>0</v>
      </c>
      <c r="D6" s="4" t="inlineStr">
        <is>
          <t xml:space="preserve"> </t>
        </is>
      </c>
      <c r="E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losures About Fair Value of Financial Instruments - Schedule of Fair Value Assets Measured At Nonrecurring Basis (Details) - Fair Value, Nonrecurring [Member] - Measurement Input, Discount Rate [Member] - Fair Value, Inputs, Level 3 [Member] - Weighted Average [Member]</t>
        </is>
      </c>
      <c r="C1" s="2" t="inlineStr">
        <is>
          <t>Dec. 31, 2024</t>
        </is>
      </c>
      <c r="D1" s="2" t="inlineStr">
        <is>
          <t>Dec. 31, 2023</t>
        </is>
      </c>
    </row>
    <row r="2">
      <c r="A2" s="3" t="inlineStr">
        <is>
          <t>Fair Value Measurement Inputs and Valuation Techniques [Line Items]</t>
        </is>
      </c>
      <c r="C2" s="4" t="inlineStr">
        <is>
          <t xml:space="preserve"> </t>
        </is>
      </c>
      <c r="D2" s="4" t="inlineStr">
        <is>
          <t xml:space="preserve"> </t>
        </is>
      </c>
    </row>
    <row r="3">
      <c r="A3" s="4" t="inlineStr">
        <is>
          <t>Collateral dependent loans</t>
        </is>
      </c>
      <c r="B3" s="4" t="inlineStr">
        <is>
          <t>[1]</t>
        </is>
      </c>
      <c r="C3" s="12" t="n">
        <v>0.1</v>
      </c>
      <c r="D3" s="12" t="n">
        <v>0.1</v>
      </c>
    </row>
    <row r="4">
      <c r="A4" s="4" t="inlineStr">
        <is>
          <t>Other real estate owned</t>
        </is>
      </c>
      <c r="B4" s="4" t="inlineStr">
        <is>
          <t>[1]</t>
        </is>
      </c>
      <c r="C4" s="12" t="n">
        <v>0.1</v>
      </c>
      <c r="D4" s="12" t="n">
        <v>0.1</v>
      </c>
    </row>
    <row r="5"/>
    <row r="6">
      <c r="A6" s="4" t="inlineStr">
        <is>
          <t>[1] The fair value is generally determined through independent appraisals of the underlying collateral, which may include Level 3 inputs that are not identifiable, or by using the discounted cash flow method if the loan is not collateral dependent.</t>
        </is>
      </c>
    </row>
  </sheetData>
  <mergeCells count="3">
    <mergeCell ref="A1:B1"/>
    <mergeCell ref="A5:C5"/>
    <mergeCell ref="A6:C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losures About Fair Value of Financial Instruments - Additional Information (Details)</t>
        </is>
      </c>
      <c r="B1" s="2" t="inlineStr">
        <is>
          <t>12 Months Ended</t>
        </is>
      </c>
    </row>
    <row r="2">
      <c r="B2" s="2" t="inlineStr">
        <is>
          <t>Dec. 31, 2024 USD ($)</t>
        </is>
      </c>
    </row>
    <row r="3">
      <c r="A3" s="3" t="inlineStr">
        <is>
          <t>Fair Value Disclosures [Abstract]</t>
        </is>
      </c>
      <c r="B3" s="4" t="inlineStr">
        <is>
          <t xml:space="preserve"> </t>
        </is>
      </c>
    </row>
    <row r="4">
      <c r="A4" s="4" t="inlineStr">
        <is>
          <t>Fair value, assets, transfers between levels 1, 2 and 3</t>
        </is>
      </c>
      <c r="B4" s="7" t="n">
        <v>0</v>
      </c>
    </row>
    <row r="5">
      <c r="A5" s="4" t="inlineStr">
        <is>
          <t>Fair value, liabilities, transfers between levels 1, 2 and 3</t>
        </is>
      </c>
      <c r="B5" s="7"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closures About Fair Value of Financial Instruments - Summary of Changes in Fair Value Due to Observable Factors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other assets</t>
        </is>
      </c>
      <c r="B4" s="7" t="n">
        <v>2045</v>
      </c>
      <c r="C4" s="7" t="n">
        <v>1965</v>
      </c>
    </row>
    <row r="5">
      <c r="A5" s="4" t="inlineStr">
        <is>
          <t>Total realized gains (losses) included in income, other assets</t>
        </is>
      </c>
      <c r="B5" s="7" t="n">
        <v>146</v>
      </c>
      <c r="C5" s="7" t="n">
        <v>80</v>
      </c>
    </row>
    <row r="6">
      <c r="A6" s="4" t="inlineStr">
        <is>
          <t>Fair Value, Asset, Recurring Basis, Unobservable Input Reconciliation, Gain (Loss), Statement of Income or Comprehensive Income [Extensible Enumeration]</t>
        </is>
      </c>
      <c r="B6" s="4" t="inlineStr">
        <is>
          <t>OCI, Debt Securities, Available-for-Sale, Gain (Loss), before Adjustment, after Tax</t>
        </is>
      </c>
      <c r="C6" s="4" t="inlineStr">
        <is>
          <t>OCI, Debt Securities, Available-for-Sale, Gain (Loss), before Adjustment, after Tax</t>
        </is>
      </c>
    </row>
    <row r="7">
      <c r="A7" s="4" t="inlineStr">
        <is>
          <t>Change in unrealized gains/losses included in other comprehensive income for assets and liabilities still held, other assets</t>
        </is>
      </c>
      <c r="B7" s="7" t="n">
        <v>0</v>
      </c>
      <c r="C7" s="7" t="n">
        <v>0</v>
      </c>
    </row>
    <row r="8">
      <c r="A8" s="4" t="inlineStr">
        <is>
          <t>Purchases, issuances and settlements, net, other assets</t>
        </is>
      </c>
      <c r="B8" s="6" t="n">
        <v>0</v>
      </c>
      <c r="C8" s="6" t="n">
        <v>0</v>
      </c>
    </row>
    <row r="9">
      <c r="A9" s="4" t="inlineStr">
        <is>
          <t>Transfers out of Level 3, other assets</t>
        </is>
      </c>
      <c r="B9" s="6" t="n">
        <v>0</v>
      </c>
      <c r="C9" s="6" t="n">
        <v>0</v>
      </c>
    </row>
    <row r="10">
      <c r="A10" s="4" t="inlineStr">
        <is>
          <t>Fair value, other assets</t>
        </is>
      </c>
      <c r="B10" s="6" t="n">
        <v>2191</v>
      </c>
      <c r="C10" s="6" t="n">
        <v>2045</v>
      </c>
    </row>
    <row r="11">
      <c r="A11" s="4" t="inlineStr">
        <is>
          <t>Total realized gains (losses) included in income related to financial assets and liabilities still on the consolidated balance sheet at December 31</t>
        </is>
      </c>
      <c r="B11" s="7" t="n">
        <v>146</v>
      </c>
      <c r="C11" s="7" t="n">
        <v>8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losures About Fair Value of Financial Instruments - Schedule of Carrying Value and Estimated Fair Value of Financial Instruments (Details) - USD ($) $ in Thousands</t>
        </is>
      </c>
      <c r="C1" s="2" t="inlineStr">
        <is>
          <t>Dec. 31, 2024</t>
        </is>
      </c>
      <c r="D1" s="2" t="inlineStr">
        <is>
          <t>Dec. 31, 2023</t>
        </is>
      </c>
    </row>
    <row r="2">
      <c r="A2" s="4" t="inlineStr">
        <is>
          <t>Reported Value Measurement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sh and cash equivalents</t>
        </is>
      </c>
      <c r="C4" s="7" t="n">
        <v>247589</v>
      </c>
      <c r="D4" s="7" t="n">
        <v>252635</v>
      </c>
    </row>
    <row r="5">
      <c r="A5" s="4" t="inlineStr">
        <is>
          <t>Loans, net</t>
        </is>
      </c>
      <c r="C5" s="6" t="n">
        <v>4042392</v>
      </c>
      <c r="D5" s="6" t="n">
        <v>3550675</v>
      </c>
    </row>
    <row r="6">
      <c r="A6" s="4" t="inlineStr">
        <is>
          <t>Mortgage servicing rights</t>
        </is>
      </c>
      <c r="C6" s="6" t="n">
        <v>1139</v>
      </c>
      <c r="D6" s="6" t="n">
        <v>1083</v>
      </c>
    </row>
    <row r="7">
      <c r="A7" s="4" t="inlineStr">
        <is>
          <t>Deposits</t>
        </is>
      </c>
      <c r="C7" s="6" t="n">
        <v>4830034</v>
      </c>
      <c r="D7" s="6" t="n">
        <v>4367106</v>
      </c>
    </row>
    <row r="8">
      <c r="A8" s="4" t="inlineStr">
        <is>
          <t>Estimate of Fair Value Measurement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Cash and cash equivalents</t>
        </is>
      </c>
      <c r="B10" s="4" t="inlineStr">
        <is>
          <t>[1]</t>
        </is>
      </c>
      <c r="C10" s="6" t="n">
        <v>247589</v>
      </c>
      <c r="D10" s="6" t="n">
        <v>252635</v>
      </c>
    </row>
    <row r="11">
      <c r="A11" s="4" t="inlineStr">
        <is>
          <t>Loans, net</t>
        </is>
      </c>
      <c r="B11" s="4" t="inlineStr">
        <is>
          <t>[1]</t>
        </is>
      </c>
      <c r="C11" s="6" t="n">
        <v>3986187</v>
      </c>
      <c r="D11" s="6" t="n">
        <v>3372166</v>
      </c>
    </row>
    <row r="12">
      <c r="A12" s="4" t="inlineStr">
        <is>
          <t>Mortgage servicing rights</t>
        </is>
      </c>
      <c r="B12" s="4" t="inlineStr">
        <is>
          <t>[1]</t>
        </is>
      </c>
      <c r="C12" s="6" t="n">
        <v>1654</v>
      </c>
      <c r="D12" s="6" t="n">
        <v>1398</v>
      </c>
    </row>
    <row r="13">
      <c r="A13" s="4" t="inlineStr">
        <is>
          <t>Deposits</t>
        </is>
      </c>
      <c r="B13" s="4" t="inlineStr">
        <is>
          <t>[1]</t>
        </is>
      </c>
      <c r="C13" s="6" t="n">
        <v>4253072</v>
      </c>
      <c r="D13" s="6" t="n">
        <v>3885724</v>
      </c>
    </row>
    <row r="14">
      <c r="A14" s="4" t="inlineStr">
        <is>
          <t>Estimate of Fair Value Measurement [Member] | Quoted Market Prices in an Active Market (Level 1)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Cash and cash equivalents</t>
        </is>
      </c>
      <c r="C16" s="6" t="n">
        <v>247589</v>
      </c>
      <c r="D16" s="6" t="n">
        <v>252635</v>
      </c>
    </row>
    <row r="17">
      <c r="A17" s="4" t="inlineStr">
        <is>
          <t>Loans, net</t>
        </is>
      </c>
      <c r="C17" s="6" t="n">
        <v>0</v>
      </c>
      <c r="D17" s="6" t="n">
        <v>0</v>
      </c>
    </row>
    <row r="18">
      <c r="A18" s="4" t="inlineStr">
        <is>
          <t>Mortgage servicing rights</t>
        </is>
      </c>
      <c r="C18" s="6" t="n">
        <v>0</v>
      </c>
      <c r="D18" s="6" t="n">
        <v>0</v>
      </c>
    </row>
    <row r="19">
      <c r="A19" s="4" t="inlineStr">
        <is>
          <t>Deposits</t>
        </is>
      </c>
      <c r="C19" s="6" t="n">
        <v>0</v>
      </c>
      <c r="D19" s="6" t="n">
        <v>0</v>
      </c>
    </row>
    <row r="20">
      <c r="A20" s="4" t="inlineStr">
        <is>
          <t>Estimate of Fair Value Measurement [Member] | Models with Significant Observable Market Parameters (Level 2)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Cash and cash equivalents</t>
        </is>
      </c>
      <c r="C22" s="6" t="n">
        <v>0</v>
      </c>
      <c r="D22" s="6" t="n">
        <v>0</v>
      </c>
    </row>
    <row r="23">
      <c r="A23" s="4" t="inlineStr">
        <is>
          <t>Loans, net</t>
        </is>
      </c>
      <c r="C23" s="6" t="n">
        <v>0</v>
      </c>
      <c r="D23" s="6" t="n">
        <v>0</v>
      </c>
    </row>
    <row r="24">
      <c r="A24" s="4" t="inlineStr">
        <is>
          <t>Mortgage servicing rights</t>
        </is>
      </c>
      <c r="C24" s="6" t="n">
        <v>1654</v>
      </c>
      <c r="D24" s="6" t="n">
        <v>1398</v>
      </c>
    </row>
    <row r="25">
      <c r="A25" s="4" t="inlineStr">
        <is>
          <t>Deposits</t>
        </is>
      </c>
      <c r="C25" s="6" t="n">
        <v>0</v>
      </c>
      <c r="D25" s="6" t="n">
        <v>0</v>
      </c>
    </row>
    <row r="26">
      <c r="A26" s="4" t="inlineStr">
        <is>
          <t>Estimate of Fair Value Measurement [Member] | Models with Significant Unobservable Market Parameters (Level 3)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Cash and cash equivalents</t>
        </is>
      </c>
      <c r="C28" s="6" t="n">
        <v>0</v>
      </c>
      <c r="D28" s="6" t="n">
        <v>0</v>
      </c>
    </row>
    <row r="29">
      <c r="A29" s="4" t="inlineStr">
        <is>
          <t>Loans, net</t>
        </is>
      </c>
      <c r="C29" s="6" t="n">
        <v>3986187</v>
      </c>
      <c r="D29" s="6" t="n">
        <v>3372666</v>
      </c>
    </row>
    <row r="30">
      <c r="A30" s="4" t="inlineStr">
        <is>
          <t>Mortgage servicing rights</t>
        </is>
      </c>
      <c r="C30" s="6" t="n">
        <v>0</v>
      </c>
      <c r="D30" s="6" t="n">
        <v>0</v>
      </c>
    </row>
    <row r="31">
      <c r="A31" s="4" t="inlineStr">
        <is>
          <t>Deposits</t>
        </is>
      </c>
      <c r="C31" s="7" t="n">
        <v>4253072</v>
      </c>
      <c r="D31" s="7" t="n">
        <v>3885724</v>
      </c>
    </row>
    <row r="32"/>
    <row r="33">
      <c r="A33" s="4" t="inlineStr">
        <is>
          <t>[1] Estimated fair values are consistent with an exit-price concept. The assumptions used to estimate the fair values are intended to approximate those that a market- participant would realize in a hypothetical orderly transaction.</t>
        </is>
      </c>
    </row>
  </sheetData>
  <mergeCells count="3">
    <mergeCell ref="A1:B1"/>
    <mergeCell ref="A32:C32"/>
    <mergeCell ref="A33:C3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5" customWidth="1" min="16" max="16"/>
    <col width="14" customWidth="1" min="17" max="17"/>
  </cols>
  <sheetData>
    <row r="1">
      <c r="A1" s="1" t="inlineStr">
        <is>
          <t>Segment Information - Schedule of Financial Data of Reportable Segment (Details) - USD ($)</t>
        </is>
      </c>
      <c r="C1" s="2" t="inlineStr">
        <is>
          <t>3 Months Ended</t>
        </is>
      </c>
      <c r="O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income</t>
        </is>
      </c>
      <c r="C4" s="7" t="n">
        <v>76415000</v>
      </c>
      <c r="D4" s="7" t="n">
        <v>73814000</v>
      </c>
      <c r="E4" s="7" t="n">
        <v>68945000</v>
      </c>
      <c r="F4" s="7" t="n">
        <v>64942000</v>
      </c>
      <c r="G4" s="7" t="n">
        <v>61809000</v>
      </c>
      <c r="H4" s="7" t="n">
        <v>57857000</v>
      </c>
      <c r="I4" s="7" t="n">
        <v>53987000</v>
      </c>
      <c r="J4" s="7" t="n">
        <v>48930000</v>
      </c>
      <c r="K4" s="7" t="n">
        <v>44920000</v>
      </c>
      <c r="L4" s="7" t="n">
        <v>42024000</v>
      </c>
      <c r="M4" s="7" t="n">
        <v>37097000</v>
      </c>
      <c r="N4" s="7" t="n">
        <v>33499000</v>
      </c>
      <c r="O4" s="7" t="n">
        <v>284116000</v>
      </c>
      <c r="P4" s="7" t="n">
        <v>222583000</v>
      </c>
      <c r="Q4" s="7" t="n">
        <v>157540000</v>
      </c>
    </row>
    <row r="5">
      <c r="A5" s="4" t="inlineStr">
        <is>
          <t>Other revenu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8954000</v>
      </c>
      <c r="P5" s="6" t="n">
        <v>28289000</v>
      </c>
      <c r="Q5" s="6" t="n">
        <v>27281000</v>
      </c>
    </row>
    <row r="6">
      <c r="A6" s="4" t="inlineStr">
        <is>
          <t>Total consolidated revenu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13070000</v>
      </c>
      <c r="P6" s="6" t="n">
        <v>250872000</v>
      </c>
      <c r="Q6" s="6" t="n">
        <v>184821000</v>
      </c>
    </row>
    <row r="7">
      <c r="A7" s="4" t="inlineStr">
        <is>
          <t>Interest expense</t>
        </is>
      </c>
      <c r="C7" s="6" t="n">
        <v>34144000</v>
      </c>
      <c r="D7" s="6" t="n">
        <v>32799000</v>
      </c>
      <c r="E7" s="6" t="n">
        <v>30485000</v>
      </c>
      <c r="F7" s="6" t="n">
        <v>29381000</v>
      </c>
      <c r="G7" s="6" t="n">
        <v>26548000</v>
      </c>
      <c r="H7" s="6" t="n">
        <v>23697000</v>
      </c>
      <c r="I7" s="6" t="n">
        <v>19934000</v>
      </c>
      <c r="J7" s="6" t="n">
        <v>13500000</v>
      </c>
      <c r="K7" s="6" t="n">
        <v>7855000</v>
      </c>
      <c r="L7" s="6" t="n">
        <v>3894000</v>
      </c>
      <c r="M7" s="6" t="n">
        <v>2240000</v>
      </c>
      <c r="N7" s="6" t="n">
        <v>2144000</v>
      </c>
      <c r="O7" s="6" t="n">
        <v>126809000</v>
      </c>
      <c r="P7" s="6" t="n">
        <v>83679000</v>
      </c>
      <c r="Q7" s="6" t="n">
        <v>16133000</v>
      </c>
    </row>
    <row r="8">
      <c r="A8" s="4" t="inlineStr">
        <is>
          <t>Segment net interest income and noninterest inco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86261000</v>
      </c>
      <c r="P8" s="6" t="n">
        <v>167193000</v>
      </c>
      <c r="Q8" s="6" t="n">
        <v>168688000</v>
      </c>
    </row>
    <row r="9">
      <c r="A9" s="4" t="inlineStr">
        <is>
          <t>Provision for credit losses - loans</t>
        </is>
      </c>
      <c r="C9" s="6" t="n">
        <v>1629000</v>
      </c>
      <c r="D9" s="6" t="n">
        <v>3563000</v>
      </c>
      <c r="E9" s="6" t="n">
        <v>0</v>
      </c>
      <c r="F9" s="6" t="n">
        <v>0</v>
      </c>
      <c r="G9" s="6" t="n">
        <v>619000</v>
      </c>
      <c r="H9" s="6" t="n">
        <v>1641000</v>
      </c>
      <c r="I9" s="6" t="n">
        <v>2078000</v>
      </c>
      <c r="J9" s="6" t="n">
        <v>1962000</v>
      </c>
      <c r="K9" s="6" t="n">
        <v>2596000</v>
      </c>
      <c r="L9" s="6" t="n">
        <v>2543000</v>
      </c>
      <c r="M9" s="6" t="n">
        <v>1625000</v>
      </c>
      <c r="N9" s="6" t="n">
        <v>1892000</v>
      </c>
      <c r="O9" s="6" t="n">
        <v>5192000</v>
      </c>
      <c r="P9" s="6" t="n">
        <v>6300000</v>
      </c>
      <c r="Q9" s="6" t="n">
        <v>8656000</v>
      </c>
    </row>
    <row r="10">
      <c r="A10" s="4" t="inlineStr">
        <is>
          <t>Provision for credit losses - off-balance sheet exposu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592000</v>
      </c>
      <c r="P10" s="6" t="n">
        <v>-2989000</v>
      </c>
      <c r="Q10" s="6" t="n">
        <v>-1014000</v>
      </c>
    </row>
    <row r="11">
      <c r="A11" s="4" t="inlineStr">
        <is>
          <t>Employee salaries and benefi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67342000</v>
      </c>
      <c r="P11" s="6" t="n">
        <v>59501000</v>
      </c>
      <c r="Q11" s="6" t="n">
        <v>56707000</v>
      </c>
    </row>
    <row r="12">
      <c r="A12" s="4" t="inlineStr">
        <is>
          <t>Data processing expens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9477000</v>
      </c>
      <c r="P12" s="6" t="n">
        <v>8797000</v>
      </c>
      <c r="Q12" s="6" t="n">
        <v>7337000</v>
      </c>
    </row>
    <row r="13">
      <c r="A13" s="4" t="inlineStr">
        <is>
          <t>Occupancy expens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5733000</v>
      </c>
      <c r="P13" s="6" t="n">
        <v>6532000</v>
      </c>
      <c r="Q13" s="6" t="n">
        <v>5563000</v>
      </c>
    </row>
    <row r="14">
      <c r="A14" s="4" t="inlineStr">
        <is>
          <t>Advertising &amp; public relations expens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3512000</v>
      </c>
      <c r="P14" s="6" t="n">
        <v>3714000</v>
      </c>
      <c r="Q14" s="6" t="n">
        <v>3455000</v>
      </c>
    </row>
    <row r="15">
      <c r="A15" s="4" t="inlineStr">
        <is>
          <t>Furniture and equipment expens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038000</v>
      </c>
      <c r="P15" s="6" t="n">
        <v>3225000</v>
      </c>
      <c r="Q15" s="6" t="n">
        <v>3400000</v>
      </c>
    </row>
    <row r="16">
      <c r="A16" s="4" t="inlineStr">
        <is>
          <t>FDIC insuranc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3129000</v>
      </c>
      <c r="P16" s="6" t="n">
        <v>3120000</v>
      </c>
      <c r="Q16" s="6" t="n">
        <v>1527000</v>
      </c>
    </row>
    <row r="17">
      <c r="A17" s="4" t="inlineStr">
        <is>
          <t>Other segment item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6190000</v>
      </c>
      <c r="P17" s="6" t="n">
        <v>16062000</v>
      </c>
      <c r="Q17" s="6" t="n">
        <v>14981000</v>
      </c>
    </row>
    <row r="18">
      <c r="A18" s="4" t="inlineStr">
        <is>
          <t>Income tax expens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6576000</v>
      </c>
      <c r="P18" s="6" t="n">
        <v>13939000</v>
      </c>
      <c r="Q18" s="6" t="n">
        <v>15056000</v>
      </c>
    </row>
    <row r="19">
      <c r="A19" s="4" t="inlineStr">
        <is>
          <t>Net earning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6664000</v>
      </c>
      <c r="P19" s="6" t="n">
        <v>48992000</v>
      </c>
      <c r="Q19" s="6" t="n">
        <v>53020000</v>
      </c>
    </row>
    <row r="20">
      <c r="A20" s="4" t="inlineStr">
        <is>
          <t>Net loss (gain) attributable to noncontrolling interes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34000</v>
      </c>
      <c r="P20" s="6" t="n">
        <v>-54000</v>
      </c>
      <c r="Q20" s="6" t="n">
        <v>22000</v>
      </c>
    </row>
    <row r="21">
      <c r="A21" s="4" t="inlineStr">
        <is>
          <t>Net earnings attributable to Wilson Bank Holding Company</t>
        </is>
      </c>
      <c r="C21" s="6" t="n">
        <v>14939000</v>
      </c>
      <c r="D21" s="6" t="n">
        <v>12686000</v>
      </c>
      <c r="E21" s="6" t="n">
        <v>16137000</v>
      </c>
      <c r="F21" s="6" t="n">
        <v>12768000</v>
      </c>
      <c r="G21" s="6" t="n">
        <v>11222000</v>
      </c>
      <c r="H21" s="6" t="n">
        <v>11486000</v>
      </c>
      <c r="I21" s="6" t="n">
        <v>12389000</v>
      </c>
      <c r="J21" s="6" t="n">
        <v>13841000</v>
      </c>
      <c r="K21" s="6" t="n">
        <v>12340000</v>
      </c>
      <c r="L21" s="6" t="n">
        <v>15190000</v>
      </c>
      <c r="M21" s="6" t="n">
        <v>14139000</v>
      </c>
      <c r="N21" s="6" t="n">
        <v>11373000</v>
      </c>
      <c r="O21" s="6" t="n">
        <v>56530000</v>
      </c>
      <c r="P21" s="6" t="n">
        <v>48938000</v>
      </c>
      <c r="Q21" s="6" t="n">
        <v>53042000</v>
      </c>
    </row>
    <row r="22">
      <c r="A22" s="3" t="inlineStr">
        <is>
          <t>Reconciliation of net earning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Income (Loss)</t>
        </is>
      </c>
      <c r="C23" s="6" t="n">
        <v>14939000</v>
      </c>
      <c r="D23" s="7" t="n">
        <v>12686000</v>
      </c>
      <c r="E23" s="7" t="n">
        <v>16137000</v>
      </c>
      <c r="F23" s="7" t="n">
        <v>12768000</v>
      </c>
      <c r="G23" s="6" t="n">
        <v>11222000</v>
      </c>
      <c r="H23" s="7" t="n">
        <v>11486000</v>
      </c>
      <c r="I23" s="7" t="n">
        <v>12389000</v>
      </c>
      <c r="J23" s="7" t="n">
        <v>13841000</v>
      </c>
      <c r="K23" s="7" t="n">
        <v>12340000</v>
      </c>
      <c r="L23" s="7" t="n">
        <v>15190000</v>
      </c>
      <c r="M23" s="7" t="n">
        <v>14139000</v>
      </c>
      <c r="N23" s="7" t="n">
        <v>11373000</v>
      </c>
      <c r="O23" s="6" t="n">
        <v>56530000</v>
      </c>
      <c r="P23" s="6" t="n">
        <v>48938000</v>
      </c>
      <c r="Q23" s="6" t="n">
        <v>53042000</v>
      </c>
    </row>
    <row r="24">
      <c r="A24" s="3" t="inlineStr">
        <is>
          <t>Reconciliation of asse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ssets</t>
        </is>
      </c>
      <c r="C25" s="6" t="n">
        <v>5358659000</v>
      </c>
      <c r="D25" s="4" t="inlineStr">
        <is>
          <t xml:space="preserve"> </t>
        </is>
      </c>
      <c r="E25" s="4" t="inlineStr">
        <is>
          <t xml:space="preserve"> </t>
        </is>
      </c>
      <c r="F25" s="4" t="inlineStr">
        <is>
          <t xml:space="preserve"> </t>
        </is>
      </c>
      <c r="G25" s="6" t="n">
        <v>4846476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5358659000</v>
      </c>
      <c r="P25" s="6" t="n">
        <v>4846476000</v>
      </c>
      <c r="Q25" s="4" t="inlineStr">
        <is>
          <t xml:space="preserve"> </t>
        </is>
      </c>
    </row>
    <row r="26">
      <c r="A26" s="4" t="inlineStr">
        <is>
          <t>Reportable seg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et earnings attributable to Wilson Bank Holding Compan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56530000</v>
      </c>
      <c r="P28" s="6" t="n">
        <v>48938000</v>
      </c>
      <c r="Q28" s="6" t="n">
        <v>53042000</v>
      </c>
    </row>
    <row r="29">
      <c r="A29" s="3" t="inlineStr">
        <is>
          <t>Reconciliation of net earning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t Income (Los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56530000</v>
      </c>
      <c r="P30" s="6" t="n">
        <v>48938000</v>
      </c>
      <c r="Q30" s="7" t="n">
        <v>53042000</v>
      </c>
    </row>
    <row r="31">
      <c r="A31" s="3" t="inlineStr">
        <is>
          <t>Reconciliation of asse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ssets</t>
        </is>
      </c>
      <c r="C32" s="7" t="n">
        <v>5358659000</v>
      </c>
      <c r="D32" s="4" t="inlineStr">
        <is>
          <t xml:space="preserve"> </t>
        </is>
      </c>
      <c r="E32" s="4" t="inlineStr">
        <is>
          <t xml:space="preserve"> </t>
        </is>
      </c>
      <c r="F32" s="4" t="inlineStr">
        <is>
          <t xml:space="preserve"> </t>
        </is>
      </c>
      <c r="G32" s="7" t="n">
        <v>4846476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5358659000</v>
      </c>
      <c r="P32" s="7" t="n">
        <v>4846476000</v>
      </c>
      <c r="Q32" s="4" t="inlineStr">
        <is>
          <t xml:space="preserve"> </t>
        </is>
      </c>
    </row>
    <row r="33"/>
    <row r="34">
      <c r="A34" s="4" t="inlineStr">
        <is>
          <t>[1] Other segment items includes equity-based compensation, accounting, legal &amp; consulting expenses, directors' fees, fees and licenses, telephone expenses, franchise tax, and other overhead expenses.</t>
        </is>
      </c>
    </row>
  </sheetData>
  <mergeCells count="5">
    <mergeCell ref="A1:B2"/>
    <mergeCell ref="C1:N1"/>
    <mergeCell ref="O1:Q1"/>
    <mergeCell ref="A33:P33"/>
    <mergeCell ref="A34:P3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Wilson Bank Holding Company - Parent Company Financial Information - Schedule of Condensed Balance Sheet (Details) - USD ($)</t>
        </is>
      </c>
      <c r="C1" s="2" t="inlineStr">
        <is>
          <t>Dec. 31, 2024</t>
        </is>
      </c>
      <c r="D1" s="2" t="inlineStr">
        <is>
          <t>Dec. 31, 2023</t>
        </is>
      </c>
      <c r="E1" s="2" t="inlineStr">
        <is>
          <t>Dec. 31, 2022</t>
        </is>
      </c>
      <c r="F1" s="2" t="inlineStr">
        <is>
          <t>Dec. 31, 2021</t>
        </is>
      </c>
    </row>
    <row r="2">
      <c r="A2" s="3" t="inlineStr">
        <is>
          <t>Assets [Abstract]</t>
        </is>
      </c>
      <c r="C2" s="4" t="inlineStr">
        <is>
          <t xml:space="preserve"> </t>
        </is>
      </c>
      <c r="D2" s="4" t="inlineStr">
        <is>
          <t xml:space="preserve"> </t>
        </is>
      </c>
      <c r="E2" s="4" t="inlineStr">
        <is>
          <t xml:space="preserve"> </t>
        </is>
      </c>
      <c r="F2" s="4" t="inlineStr">
        <is>
          <t xml:space="preserve"> </t>
        </is>
      </c>
    </row>
    <row r="3">
      <c r="A3" s="4" t="inlineStr">
        <is>
          <t>Deferred income taxes</t>
        </is>
      </c>
      <c r="C3" s="7" t="n">
        <v>46048000</v>
      </c>
      <c r="D3" s="7" t="n">
        <v>45473000</v>
      </c>
      <c r="E3" s="4" t="inlineStr">
        <is>
          <t xml:space="preserve"> </t>
        </is>
      </c>
      <c r="F3" s="4" t="inlineStr">
        <is>
          <t xml:space="preserve"> </t>
        </is>
      </c>
    </row>
    <row r="4">
      <c r="A4" s="4" t="inlineStr">
        <is>
          <t>Total assets</t>
        </is>
      </c>
      <c r="C4" s="6" t="n">
        <v>5358659000</v>
      </c>
      <c r="D4" s="6" t="n">
        <v>4846476000</v>
      </c>
      <c r="E4" s="4" t="inlineStr">
        <is>
          <t xml:space="preserve"> </t>
        </is>
      </c>
      <c r="F4" s="4" t="inlineStr">
        <is>
          <t xml:space="preserve"> </t>
        </is>
      </c>
    </row>
    <row r="5">
      <c r="A5" s="3" t="inlineStr">
        <is>
          <t>LIABILITIES AND SHAREHOLDERS' EQUITY</t>
        </is>
      </c>
      <c r="C5" s="4" t="inlineStr">
        <is>
          <t xml:space="preserve"> </t>
        </is>
      </c>
      <c r="D5" s="4" t="inlineStr">
        <is>
          <t xml:space="preserve"> </t>
        </is>
      </c>
      <c r="E5" s="4" t="inlineStr">
        <is>
          <t xml:space="preserve"> </t>
        </is>
      </c>
      <c r="F5" s="4" t="inlineStr">
        <is>
          <t xml:space="preserve"> </t>
        </is>
      </c>
    </row>
    <row r="6">
      <c r="A6" s="4" t="inlineStr">
        <is>
          <t>Other liabilities</t>
        </is>
      </c>
      <c r="C6" s="6" t="n">
        <v>1362000</v>
      </c>
      <c r="D6" s="6" t="n">
        <v>1475000</v>
      </c>
      <c r="E6" s="4" t="inlineStr">
        <is>
          <t xml:space="preserve"> </t>
        </is>
      </c>
      <c r="F6" s="4" t="inlineStr">
        <is>
          <t xml:space="preserve"> </t>
        </is>
      </c>
    </row>
    <row r="7">
      <c r="A7" s="4" t="inlineStr">
        <is>
          <t>Total liabilities</t>
        </is>
      </c>
      <c r="C7" s="6" t="n">
        <v>4878956000</v>
      </c>
      <c r="D7" s="6" t="n">
        <v>4417071000</v>
      </c>
      <c r="E7" s="4" t="inlineStr">
        <is>
          <t xml:space="preserve"> </t>
        </is>
      </c>
      <c r="F7" s="4" t="inlineStr">
        <is>
          <t xml:space="preserve"> </t>
        </is>
      </c>
    </row>
    <row r="8">
      <c r="A8" s="3" t="inlineStr">
        <is>
          <t>Shareholders' equity:</t>
        </is>
      </c>
      <c r="C8" s="4" t="inlineStr">
        <is>
          <t xml:space="preserve"> </t>
        </is>
      </c>
      <c r="D8" s="4" t="inlineStr">
        <is>
          <t xml:space="preserve"> </t>
        </is>
      </c>
      <c r="E8" s="4" t="inlineStr">
        <is>
          <t xml:space="preserve"> </t>
        </is>
      </c>
      <c r="F8" s="4" t="inlineStr">
        <is>
          <t xml:space="preserve"> </t>
        </is>
      </c>
    </row>
    <row r="9">
      <c r="A9" s="4" t="inlineStr">
        <is>
          <t>Common stock, par value $2.00 per share, authorized 50,000,000 shares, 11,876,770 and 11,686,363 shares issued and outstanding, respectively</t>
        </is>
      </c>
      <c r="C9" s="6" t="n">
        <v>23754000</v>
      </c>
      <c r="D9" s="6" t="n">
        <v>23373000</v>
      </c>
      <c r="E9" s="4" t="inlineStr">
        <is>
          <t xml:space="preserve"> </t>
        </is>
      </c>
      <c r="F9" s="4" t="inlineStr">
        <is>
          <t xml:space="preserve"> </t>
        </is>
      </c>
    </row>
    <row r="10">
      <c r="A10" s="4" t="inlineStr">
        <is>
          <t>Additional paid-in capital</t>
        </is>
      </c>
      <c r="C10" s="6" t="n">
        <v>150739000</v>
      </c>
      <c r="D10" s="6" t="n">
        <v>136866000</v>
      </c>
      <c r="E10" s="4" t="inlineStr">
        <is>
          <t xml:space="preserve"> </t>
        </is>
      </c>
      <c r="F10" s="4" t="inlineStr">
        <is>
          <t xml:space="preserve"> </t>
        </is>
      </c>
    </row>
    <row r="11">
      <c r="A11" s="4" t="inlineStr">
        <is>
          <t>Retained earnings</t>
        </is>
      </c>
      <c r="C11" s="6" t="n">
        <v>393238000</v>
      </c>
      <c r="D11" s="6" t="n">
        <v>357260000</v>
      </c>
      <c r="E11" s="4" t="inlineStr">
        <is>
          <t xml:space="preserve"> </t>
        </is>
      </c>
      <c r="F11" s="4" t="inlineStr">
        <is>
          <t xml:space="preserve"> </t>
        </is>
      </c>
    </row>
    <row r="12">
      <c r="A12" s="4" t="inlineStr">
        <is>
          <t>Noncontrolling interest in consolidated subsidiary</t>
        </is>
      </c>
      <c r="C12" s="6" t="n">
        <v>203000</v>
      </c>
      <c r="D12" s="6" t="n">
        <v>69000</v>
      </c>
      <c r="E12" s="4" t="inlineStr">
        <is>
          <t xml:space="preserve"> </t>
        </is>
      </c>
      <c r="F12" s="4" t="inlineStr">
        <is>
          <t xml:space="preserve"> </t>
        </is>
      </c>
    </row>
    <row r="13">
      <c r="A13" s="4" t="inlineStr">
        <is>
          <t>Accumulated other comprehensive losses, net of taxes of $31,217 and $31,195, respectively</t>
        </is>
      </c>
      <c r="C13" s="6" t="n">
        <v>-88231000</v>
      </c>
      <c r="D13" s="6" t="n">
        <v>-88163000</v>
      </c>
      <c r="E13" s="4" t="inlineStr">
        <is>
          <t xml:space="preserve"> </t>
        </is>
      </c>
      <c r="F13" s="4" t="inlineStr">
        <is>
          <t xml:space="preserve"> </t>
        </is>
      </c>
    </row>
    <row r="14">
      <c r="A14" s="4" t="inlineStr">
        <is>
          <t>Total shareholders' equity</t>
        </is>
      </c>
      <c r="C14" s="6" t="n">
        <v>479703000</v>
      </c>
      <c r="D14" s="6" t="n">
        <v>429405000</v>
      </c>
      <c r="E14" s="7" t="n">
        <v>360452000</v>
      </c>
      <c r="F14" s="7" t="n">
        <v>413717000</v>
      </c>
    </row>
    <row r="15">
      <c r="A15" s="4" t="inlineStr">
        <is>
          <t>Total liabilities and shareholders' equity</t>
        </is>
      </c>
      <c r="C15" s="6" t="n">
        <v>5358659000</v>
      </c>
      <c r="D15" s="6" t="n">
        <v>4846476000</v>
      </c>
      <c r="E15" s="4" t="inlineStr">
        <is>
          <t xml:space="preserve"> </t>
        </is>
      </c>
      <c r="F15" s="4" t="inlineStr">
        <is>
          <t xml:space="preserve"> </t>
        </is>
      </c>
    </row>
    <row r="16">
      <c r="A16" s="4" t="inlineStr">
        <is>
          <t>Parent Company [Member]</t>
        </is>
      </c>
      <c r="C16" s="4" t="inlineStr">
        <is>
          <t xml:space="preserve"> </t>
        </is>
      </c>
      <c r="D16" s="4" t="inlineStr">
        <is>
          <t xml:space="preserve"> </t>
        </is>
      </c>
      <c r="E16" s="4" t="inlineStr">
        <is>
          <t xml:space="preserve"> </t>
        </is>
      </c>
      <c r="F16" s="4" t="inlineStr">
        <is>
          <t xml:space="preserve"> </t>
        </is>
      </c>
    </row>
    <row r="17">
      <c r="A17" s="3" t="inlineStr">
        <is>
          <t>Assets [Abstract]</t>
        </is>
      </c>
      <c r="C17" s="4" t="inlineStr">
        <is>
          <t xml:space="preserve"> </t>
        </is>
      </c>
      <c r="D17" s="4" t="inlineStr">
        <is>
          <t xml:space="preserve"> </t>
        </is>
      </c>
      <c r="E17" s="4" t="inlineStr">
        <is>
          <t xml:space="preserve"> </t>
        </is>
      </c>
      <c r="F17" s="4" t="inlineStr">
        <is>
          <t xml:space="preserve"> </t>
        </is>
      </c>
    </row>
    <row r="18">
      <c r="A18" s="4" t="inlineStr">
        <is>
          <t>Cash</t>
        </is>
      </c>
      <c r="B18" s="4" t="inlineStr">
        <is>
          <t>[1]</t>
        </is>
      </c>
      <c r="C18" s="6" t="n">
        <v>7352000</v>
      </c>
      <c r="D18" s="6" t="n">
        <v>3134000</v>
      </c>
      <c r="E18" s="4" t="inlineStr">
        <is>
          <t xml:space="preserve"> </t>
        </is>
      </c>
      <c r="F18" s="4" t="inlineStr">
        <is>
          <t xml:space="preserve"> </t>
        </is>
      </c>
    </row>
    <row r="19">
      <c r="A19" s="4" t="inlineStr">
        <is>
          <t>Investment in wholly-owned commercial bank subsidiary</t>
        </is>
      </c>
      <c r="B19" s="4" t="inlineStr">
        <is>
          <t>[1]</t>
        </is>
      </c>
      <c r="C19" s="6" t="n">
        <v>474092000</v>
      </c>
      <c r="D19" s="6" t="n">
        <v>427872000</v>
      </c>
      <c r="E19" s="4" t="inlineStr">
        <is>
          <t xml:space="preserve"> </t>
        </is>
      </c>
      <c r="F19" s="4" t="inlineStr">
        <is>
          <t xml:space="preserve"> </t>
        </is>
      </c>
    </row>
    <row r="20">
      <c r="A20" s="4" t="inlineStr">
        <is>
          <t>Deferred income taxes</t>
        </is>
      </c>
      <c r="C20" s="6" t="n">
        <v>1526000</v>
      </c>
      <c r="D20" s="6" t="n">
        <v>1356000</v>
      </c>
      <c r="E20" s="4" t="inlineStr">
        <is>
          <t xml:space="preserve"> </t>
        </is>
      </c>
      <c r="F20" s="4" t="inlineStr">
        <is>
          <t xml:space="preserve"> </t>
        </is>
      </c>
    </row>
    <row r="21">
      <c r="A21" s="4" t="inlineStr">
        <is>
          <t>Refundable income taxes</t>
        </is>
      </c>
      <c r="C21" s="6" t="n">
        <v>443000</v>
      </c>
      <c r="D21" s="6" t="n">
        <v>485000</v>
      </c>
      <c r="E21" s="4" t="inlineStr">
        <is>
          <t xml:space="preserve"> </t>
        </is>
      </c>
      <c r="F21" s="4" t="inlineStr">
        <is>
          <t xml:space="preserve"> </t>
        </is>
      </c>
    </row>
    <row r="22">
      <c r="A22" s="4" t="inlineStr">
        <is>
          <t>Total assets</t>
        </is>
      </c>
      <c r="C22" s="6" t="n">
        <v>483413000</v>
      </c>
      <c r="D22" s="6" t="n">
        <v>432847000</v>
      </c>
      <c r="E22" s="4" t="inlineStr">
        <is>
          <t xml:space="preserve"> </t>
        </is>
      </c>
      <c r="F22" s="4" t="inlineStr">
        <is>
          <t xml:space="preserve"> </t>
        </is>
      </c>
    </row>
    <row r="23">
      <c r="A23" s="3" t="inlineStr">
        <is>
          <t>LIABILITIES AND SHAREHOLDERS' EQUITY</t>
        </is>
      </c>
      <c r="C23" s="4" t="inlineStr">
        <is>
          <t xml:space="preserve"> </t>
        </is>
      </c>
      <c r="D23" s="4" t="inlineStr">
        <is>
          <t xml:space="preserve"> </t>
        </is>
      </c>
      <c r="E23" s="4" t="inlineStr">
        <is>
          <t xml:space="preserve"> </t>
        </is>
      </c>
      <c r="F23" s="4" t="inlineStr">
        <is>
          <t xml:space="preserve"> </t>
        </is>
      </c>
    </row>
    <row r="24">
      <c r="A24" s="4" t="inlineStr">
        <is>
          <t>Other liabilities</t>
        </is>
      </c>
      <c r="C24" s="6" t="n">
        <v>3710000</v>
      </c>
      <c r="D24" s="6" t="n">
        <v>3442000</v>
      </c>
      <c r="E24" s="4" t="inlineStr">
        <is>
          <t xml:space="preserve"> </t>
        </is>
      </c>
      <c r="F24" s="4" t="inlineStr">
        <is>
          <t xml:space="preserve"> </t>
        </is>
      </c>
    </row>
    <row r="25">
      <c r="A25" s="4" t="inlineStr">
        <is>
          <t>Total liabilities</t>
        </is>
      </c>
      <c r="C25" s="6" t="n">
        <v>3710000</v>
      </c>
      <c r="D25" s="6" t="n">
        <v>3442000</v>
      </c>
      <c r="E25" s="4" t="inlineStr">
        <is>
          <t xml:space="preserve"> </t>
        </is>
      </c>
      <c r="F25" s="4" t="inlineStr">
        <is>
          <t xml:space="preserve"> </t>
        </is>
      </c>
    </row>
    <row r="26">
      <c r="A26" s="3" t="inlineStr">
        <is>
          <t>Shareholders' equity:</t>
        </is>
      </c>
      <c r="C26" s="4" t="inlineStr">
        <is>
          <t xml:space="preserve"> </t>
        </is>
      </c>
      <c r="D26" s="4" t="inlineStr">
        <is>
          <t xml:space="preserve"> </t>
        </is>
      </c>
      <c r="E26" s="4" t="inlineStr">
        <is>
          <t xml:space="preserve"> </t>
        </is>
      </c>
      <c r="F26" s="4" t="inlineStr">
        <is>
          <t xml:space="preserve"> </t>
        </is>
      </c>
    </row>
    <row r="27">
      <c r="A27" s="4" t="inlineStr">
        <is>
          <t>Common stock, par value $2.00 per share, authorized 50,000,000 shares, 11,876,770 and 11,686,363 shares issued and outstanding, respectively</t>
        </is>
      </c>
      <c r="C27" s="6" t="n">
        <v>23754000</v>
      </c>
      <c r="D27" s="6" t="n">
        <v>23373000</v>
      </c>
      <c r="E27" s="4" t="inlineStr">
        <is>
          <t xml:space="preserve"> </t>
        </is>
      </c>
      <c r="F27" s="4" t="inlineStr">
        <is>
          <t xml:space="preserve"> </t>
        </is>
      </c>
    </row>
    <row r="28">
      <c r="A28" s="4" t="inlineStr">
        <is>
          <t>Additional paid-in capital</t>
        </is>
      </c>
      <c r="C28" s="6" t="n">
        <v>150739000</v>
      </c>
      <c r="D28" s="6" t="n">
        <v>136866000</v>
      </c>
      <c r="E28" s="4" t="inlineStr">
        <is>
          <t xml:space="preserve"> </t>
        </is>
      </c>
      <c r="F28" s="4" t="inlineStr">
        <is>
          <t xml:space="preserve"> </t>
        </is>
      </c>
    </row>
    <row r="29">
      <c r="A29" s="4" t="inlineStr">
        <is>
          <t>Retained earnings</t>
        </is>
      </c>
      <c r="C29" s="6" t="n">
        <v>393238000</v>
      </c>
      <c r="D29" s="6" t="n">
        <v>357260000</v>
      </c>
      <c r="E29" s="4" t="inlineStr">
        <is>
          <t xml:space="preserve"> </t>
        </is>
      </c>
      <c r="F29" s="4" t="inlineStr">
        <is>
          <t xml:space="preserve"> </t>
        </is>
      </c>
    </row>
    <row r="30">
      <c r="A30" s="4" t="inlineStr">
        <is>
          <t>Noncontrolling interest in consolidated subsidiary</t>
        </is>
      </c>
      <c r="C30" s="6" t="n">
        <v>203000</v>
      </c>
      <c r="D30" s="6" t="n">
        <v>69000</v>
      </c>
      <c r="E30" s="4" t="inlineStr">
        <is>
          <t xml:space="preserve"> </t>
        </is>
      </c>
      <c r="F30" s="4" t="inlineStr">
        <is>
          <t xml:space="preserve"> </t>
        </is>
      </c>
    </row>
    <row r="31">
      <c r="A31" s="4" t="inlineStr">
        <is>
          <t>Accumulated other comprehensive losses, net of taxes of $31,217 and $31,195, respectively</t>
        </is>
      </c>
      <c r="C31" s="6" t="n">
        <v>-88231000</v>
      </c>
      <c r="D31" s="6" t="n">
        <v>-88163000</v>
      </c>
      <c r="E31" s="4" t="inlineStr">
        <is>
          <t xml:space="preserve"> </t>
        </is>
      </c>
      <c r="F31" s="4" t="inlineStr">
        <is>
          <t xml:space="preserve"> </t>
        </is>
      </c>
    </row>
    <row r="32">
      <c r="A32" s="4" t="inlineStr">
        <is>
          <t>Total shareholders' equity</t>
        </is>
      </c>
      <c r="C32" s="6" t="n">
        <v>479703000</v>
      </c>
      <c r="D32" s="6" t="n">
        <v>429405000</v>
      </c>
      <c r="E32" s="4" t="inlineStr">
        <is>
          <t xml:space="preserve"> </t>
        </is>
      </c>
      <c r="F32" s="4" t="inlineStr">
        <is>
          <t xml:space="preserve"> </t>
        </is>
      </c>
    </row>
    <row r="33">
      <c r="A33" s="4" t="inlineStr">
        <is>
          <t>Total liabilities and shareholders' equity</t>
        </is>
      </c>
      <c r="C33" s="7" t="n">
        <v>483413000</v>
      </c>
      <c r="D33" s="7" t="n">
        <v>432847000</v>
      </c>
      <c r="E33" s="4" t="inlineStr">
        <is>
          <t xml:space="preserve"> </t>
        </is>
      </c>
      <c r="F33" s="4" t="inlineStr">
        <is>
          <t xml:space="preserve"> </t>
        </is>
      </c>
    </row>
    <row r="34"/>
    <row r="35">
      <c r="A35" s="4" t="inlineStr">
        <is>
          <t>[1] Eliminated in consolidation.</t>
        </is>
      </c>
    </row>
  </sheetData>
  <mergeCells count="3">
    <mergeCell ref="A1:B1"/>
    <mergeCell ref="A34:E34"/>
    <mergeCell ref="A35:E3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lson Bank Holding Company - Parent Company Financial Information - Schedule of Condensed Balance Sheet (Details) (Parentheticals) - USD ($) $ / shares in Units, $ in Thousand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Common stock, par value (in dollars per share)</t>
        </is>
      </c>
      <c r="B3" s="7" t="n">
        <v>2</v>
      </c>
      <c r="C3" s="7" t="n">
        <v>2</v>
      </c>
    </row>
    <row r="4">
      <c r="A4" s="4" t="inlineStr">
        <is>
          <t>Common stock, shares authorized (in shares)</t>
        </is>
      </c>
      <c r="B4" s="6" t="n">
        <v>50000000</v>
      </c>
      <c r="C4" s="6" t="n">
        <v>50000000</v>
      </c>
    </row>
    <row r="5">
      <c r="A5" s="4" t="inlineStr">
        <is>
          <t>Common stock, shares issued (in shares)</t>
        </is>
      </c>
      <c r="B5" s="6" t="n">
        <v>11876770</v>
      </c>
      <c r="C5" s="6" t="n">
        <v>11686363</v>
      </c>
    </row>
    <row r="6">
      <c r="A6" s="4" t="inlineStr">
        <is>
          <t>Common stock, shares outstanding (in shares)</t>
        </is>
      </c>
      <c r="B6" s="6" t="n">
        <v>11876770</v>
      </c>
      <c r="C6" s="6" t="n">
        <v>11686363</v>
      </c>
    </row>
    <row r="7">
      <c r="A7" s="4" t="inlineStr">
        <is>
          <t>Accumulated other comprehensive losses, taxes</t>
        </is>
      </c>
      <c r="B7" s="7" t="n">
        <v>31217</v>
      </c>
      <c r="C7" s="7" t="n">
        <v>31195</v>
      </c>
    </row>
    <row r="8">
      <c r="A8" s="4" t="inlineStr">
        <is>
          <t>Parent Company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Common stock, par value (in dollars per share)</t>
        </is>
      </c>
      <c r="B10" s="7" t="n">
        <v>2</v>
      </c>
      <c r="C10" s="7" t="n">
        <v>2</v>
      </c>
    </row>
    <row r="11">
      <c r="A11" s="4" t="inlineStr">
        <is>
          <t>Common stock, shares authorized (in shares)</t>
        </is>
      </c>
      <c r="B11" s="6" t="n">
        <v>50000000</v>
      </c>
      <c r="C11" s="6" t="n">
        <v>50000000</v>
      </c>
    </row>
    <row r="12">
      <c r="A12" s="4" t="inlineStr">
        <is>
          <t>Common stock, shares issued (in shares)</t>
        </is>
      </c>
      <c r="B12" s="6" t="n">
        <v>11876770</v>
      </c>
      <c r="C12" s="6" t="n">
        <v>11686363</v>
      </c>
    </row>
    <row r="13">
      <c r="A13" s="4" t="inlineStr">
        <is>
          <t>Common stock, shares outstanding (in shares)</t>
        </is>
      </c>
      <c r="B13" s="6" t="n">
        <v>11876770</v>
      </c>
      <c r="C13" s="6" t="n">
        <v>11686363</v>
      </c>
    </row>
    <row r="14">
      <c r="A14" s="4" t="inlineStr">
        <is>
          <t>Accumulated other comprehensive losses, taxes</t>
        </is>
      </c>
      <c r="B14" s="7" t="n">
        <v>31217</v>
      </c>
      <c r="C14" s="7" t="n">
        <v>3119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Wilson Bank Holding Company - Parent Company Financial Information - Condensed Income Statement (Details) - USD ($)</t>
        </is>
      </c>
      <c r="C1" s="2" t="inlineStr">
        <is>
          <t>3 Months Ended</t>
        </is>
      </c>
      <c r="O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3" t="inlineStr">
        <is>
          <t>Condensed Income Statements, Cap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ther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146000</v>
      </c>
      <c r="P4" s="7" t="n">
        <v>80000</v>
      </c>
      <c r="Q4" s="7" t="n">
        <v>-69000</v>
      </c>
    </row>
    <row r="5">
      <c r="A5" s="4" t="inlineStr">
        <is>
          <t>Directors’ fe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16000</v>
      </c>
      <c r="P5" s="6" t="n">
        <v>713000</v>
      </c>
      <c r="Q5" s="6" t="n">
        <v>650000</v>
      </c>
    </row>
    <row r="6">
      <c r="A6" s="4" t="inlineStr">
        <is>
          <t>Earnings before income tax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73240000</v>
      </c>
      <c r="P6" s="6" t="n">
        <v>62931000</v>
      </c>
      <c r="Q6" s="6" t="n">
        <v>68076000</v>
      </c>
    </row>
    <row r="7">
      <c r="A7" s="4" t="inlineStr">
        <is>
          <t>Federal income tax benefi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6576000</v>
      </c>
      <c r="P7" s="6" t="n">
        <v>-13939000</v>
      </c>
      <c r="Q7" s="6" t="n">
        <v>-15056000</v>
      </c>
    </row>
    <row r="8">
      <c r="A8" s="4" t="inlineStr">
        <is>
          <t>Net earnings attributable to Wilson Bank Holding Company</t>
        </is>
      </c>
      <c r="C8" s="7" t="n">
        <v>14939000</v>
      </c>
      <c r="D8" s="7" t="n">
        <v>12686000</v>
      </c>
      <c r="E8" s="7" t="n">
        <v>16137000</v>
      </c>
      <c r="F8" s="7" t="n">
        <v>12768000</v>
      </c>
      <c r="G8" s="7" t="n">
        <v>11222000</v>
      </c>
      <c r="H8" s="7" t="n">
        <v>11486000</v>
      </c>
      <c r="I8" s="7" t="n">
        <v>12389000</v>
      </c>
      <c r="J8" s="7" t="n">
        <v>13841000</v>
      </c>
      <c r="K8" s="7" t="n">
        <v>12340000</v>
      </c>
      <c r="L8" s="7" t="n">
        <v>15190000</v>
      </c>
      <c r="M8" s="7" t="n">
        <v>14139000</v>
      </c>
      <c r="N8" s="7" t="n">
        <v>11373000</v>
      </c>
      <c r="O8" s="6" t="n">
        <v>56530000</v>
      </c>
      <c r="P8" s="6" t="n">
        <v>48938000</v>
      </c>
      <c r="Q8" s="6" t="n">
        <v>53042000</v>
      </c>
    </row>
    <row r="9">
      <c r="A9" s="4" t="inlineStr">
        <is>
          <t>Parent Company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ondensed Income Statements, Caption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vidends from Wilson Bank (commercial bank subsidiary)</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2000000</v>
      </c>
      <c r="P11" s="6" t="n">
        <v>2500000</v>
      </c>
      <c r="Q11" s="6" t="n">
        <v>4200000</v>
      </c>
    </row>
    <row r="12">
      <c r="A12" s="4" t="inlineStr">
        <is>
          <t>Other incom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0</v>
      </c>
      <c r="P12" s="6" t="n">
        <v>0</v>
      </c>
      <c r="Q12" s="6" t="n">
        <v>0</v>
      </c>
    </row>
    <row r="13">
      <c r="A13" s="4" t="inlineStr">
        <is>
          <t>Income for Holding Compan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2000000</v>
      </c>
      <c r="P13" s="6" t="n">
        <v>2500000</v>
      </c>
      <c r="Q13" s="6" t="n">
        <v>4200000</v>
      </c>
    </row>
    <row r="14">
      <c r="A14" s="4" t="inlineStr">
        <is>
          <t>Directors’ fe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419000</v>
      </c>
      <c r="P14" s="6" t="n">
        <v>387000</v>
      </c>
      <c r="Q14" s="6" t="n">
        <v>355000</v>
      </c>
    </row>
    <row r="15">
      <c r="A15" s="4" t="inlineStr">
        <is>
          <t>Oth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817000</v>
      </c>
      <c r="P15" s="6" t="n">
        <v>1747000</v>
      </c>
      <c r="Q15" s="6" t="n">
        <v>2187000</v>
      </c>
    </row>
    <row r="16">
      <c r="A16" s="4" t="inlineStr">
        <is>
          <t>Total Non-interest Expen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236000</v>
      </c>
      <c r="P16" s="6" t="n">
        <v>2134000</v>
      </c>
      <c r="Q16" s="6" t="n">
        <v>2542000</v>
      </c>
    </row>
    <row r="17">
      <c r="A17" s="4" t="inlineStr">
        <is>
          <t>Earnings before income tax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9764000</v>
      </c>
      <c r="P17" s="6" t="n">
        <v>366000</v>
      </c>
      <c r="Q17" s="6" t="n">
        <v>1658000</v>
      </c>
    </row>
    <row r="18">
      <c r="A18" s="4" t="inlineStr">
        <is>
          <t>Federal income tax benefi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613000</v>
      </c>
      <c r="P18" s="6" t="n">
        <v>617000</v>
      </c>
      <c r="Q18" s="6" t="n">
        <v>733000</v>
      </c>
    </row>
    <row r="19">
      <c r="A19" s="4" t="inlineStr">
        <is>
          <t>Income from continuing operations, net of tax, including portion attributable to noncontrolling interes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0377000</v>
      </c>
      <c r="P19" s="6" t="n">
        <v>983000</v>
      </c>
      <c r="Q19" s="6" t="n">
        <v>2391000</v>
      </c>
    </row>
    <row r="20">
      <c r="A20" s="4" t="inlineStr">
        <is>
          <t>Equity in undistributed earnings of Wilson Bank</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46153000</v>
      </c>
      <c r="P20" s="6" t="n">
        <v>47955000</v>
      </c>
      <c r="Q20" s="6" t="n">
        <v>50651000</v>
      </c>
    </row>
    <row r="21">
      <c r="A21" s="4" t="inlineStr">
        <is>
          <t>Net earnings attributable to Wilson Bank Holding Compan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56530000</v>
      </c>
      <c r="P21" s="7" t="n">
        <v>48938000</v>
      </c>
      <c r="Q21" s="7" t="n">
        <v>53042000</v>
      </c>
    </row>
    <row r="22"/>
    <row r="23">
      <c r="A23" s="4" t="inlineStr">
        <is>
          <t>[1] Eliminated in consolidation.</t>
        </is>
      </c>
    </row>
  </sheetData>
  <mergeCells count="5">
    <mergeCell ref="A1:B2"/>
    <mergeCell ref="C1:N1"/>
    <mergeCell ref="O1:Q1"/>
    <mergeCell ref="A22:P22"/>
    <mergeCell ref="A23:P2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ilson Bank Holding Company - Parent Company Financial Information - Schedule of Condensed Cash Flow Statement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56664</v>
      </c>
      <c r="C4" s="7" t="n">
        <v>48992</v>
      </c>
      <c r="D4" s="7" t="n">
        <v>53020</v>
      </c>
    </row>
    <row r="5">
      <c r="A5" s="3" t="inlineStr">
        <is>
          <t>Adjustments to reconcile net earning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1567</v>
      </c>
      <c r="C6" s="6" t="n">
        <v>1948</v>
      </c>
      <c r="D6" s="6" t="n">
        <v>1864</v>
      </c>
    </row>
    <row r="7">
      <c r="A7" s="4" t="inlineStr">
        <is>
          <t>Increase in other liabilities</t>
        </is>
      </c>
      <c r="B7" s="6" t="n">
        <v>-1375</v>
      </c>
      <c r="C7" s="6" t="n">
        <v>1028</v>
      </c>
      <c r="D7" s="6" t="n">
        <v>-2602</v>
      </c>
    </row>
    <row r="8">
      <c r="A8" s="4" t="inlineStr">
        <is>
          <t>TOTAL ADJUSTMENTS</t>
        </is>
      </c>
      <c r="B8" s="6" t="n">
        <v>5317</v>
      </c>
      <c r="C8" s="6" t="n">
        <v>37112</v>
      </c>
      <c r="D8" s="6" t="n">
        <v>20187</v>
      </c>
    </row>
    <row r="9">
      <c r="A9" s="4" t="inlineStr">
        <is>
          <t>NET CASH PROVIDED BY OPERATING ACTIVITIES</t>
        </is>
      </c>
      <c r="B9" s="6" t="n">
        <v>61981</v>
      </c>
      <c r="C9" s="6" t="n">
        <v>86104</v>
      </c>
      <c r="D9" s="6" t="n">
        <v>73207</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USED IN INVESTING ACTIVITIES</t>
        </is>
      </c>
      <c r="B11" s="6" t="n">
        <v>-521210</v>
      </c>
      <c r="C11" s="6" t="n">
        <v>-407718</v>
      </c>
      <c r="D11" s="6" t="n">
        <v>-758902</v>
      </c>
    </row>
    <row r="12">
      <c r="A12" s="3" t="inlineStr">
        <is>
          <t>Cash flows from financing activities:</t>
        </is>
      </c>
      <c r="B12" s="4" t="inlineStr">
        <is>
          <t xml:space="preserve"> </t>
        </is>
      </c>
      <c r="C12" s="4" t="inlineStr">
        <is>
          <t xml:space="preserve"> </t>
        </is>
      </c>
      <c r="D12" s="4" t="inlineStr">
        <is>
          <t xml:space="preserve"> </t>
        </is>
      </c>
    </row>
    <row r="13">
      <c r="A13" s="4" t="inlineStr">
        <is>
          <t>Dividends paid</t>
        </is>
      </c>
      <c r="B13" s="6" t="n">
        <v>-20552</v>
      </c>
      <c r="C13" s="6" t="n">
        <v>-17303</v>
      </c>
      <c r="D13" s="6" t="n">
        <v>-20880</v>
      </c>
    </row>
    <row r="14">
      <c r="A14" s="4" t="inlineStr">
        <is>
          <t>Repurchase of common stock</t>
        </is>
      </c>
      <c r="B14" s="6" t="n">
        <v>-2181</v>
      </c>
      <c r="C14" s="6" t="n">
        <v>0</v>
      </c>
      <c r="D14" s="6" t="n">
        <v>0</v>
      </c>
    </row>
    <row r="15">
      <c r="A15" s="4" t="inlineStr">
        <is>
          <t>Proceeds from exercise of stock options</t>
        </is>
      </c>
      <c r="B15" s="6" t="n">
        <v>575</v>
      </c>
      <c r="C15" s="6" t="n">
        <v>1044</v>
      </c>
      <c r="D15" s="6" t="n">
        <v>635</v>
      </c>
    </row>
    <row r="16">
      <c r="A16" s="4" t="inlineStr">
        <is>
          <t>NET CASH PROVIDED BY FINANCING ACTIVITIES</t>
        </is>
      </c>
      <c r="B16" s="6" t="n">
        <v>454183</v>
      </c>
      <c r="C16" s="6" t="n">
        <v>469460</v>
      </c>
      <c r="D16" s="6" t="n">
        <v>337066</v>
      </c>
    </row>
    <row r="17">
      <c r="A17" s="4" t="inlineStr">
        <is>
          <t>NET CHANGE IN CASH AND CASH EQUIVALENTS</t>
        </is>
      </c>
      <c r="B17" s="6" t="n">
        <v>-5046</v>
      </c>
      <c r="C17" s="6" t="n">
        <v>147846</v>
      </c>
      <c r="D17" s="6" t="n">
        <v>-348629</v>
      </c>
    </row>
    <row r="18">
      <c r="A18" s="4" t="inlineStr">
        <is>
          <t>CASH AND CASH EQUIVALENTS - BEGINNING OF YEAR</t>
        </is>
      </c>
      <c r="B18" s="6" t="n">
        <v>252635</v>
      </c>
      <c r="C18" s="6" t="n">
        <v>104789</v>
      </c>
      <c r="D18" s="6" t="n">
        <v>453418</v>
      </c>
    </row>
    <row r="19">
      <c r="A19" s="4" t="inlineStr">
        <is>
          <t>CASH AND CASH EQUIVALENTS - END OF YEAR</t>
        </is>
      </c>
      <c r="B19" s="6" t="n">
        <v>247589</v>
      </c>
      <c r="C19" s="6" t="n">
        <v>252635</v>
      </c>
      <c r="D19" s="6" t="n">
        <v>104789</v>
      </c>
    </row>
    <row r="20">
      <c r="A20" s="4" t="inlineStr">
        <is>
          <t>Parent Company [Member]</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earnings</t>
        </is>
      </c>
      <c r="B22" s="6" t="n">
        <v>56530</v>
      </c>
      <c r="C22" s="6" t="n">
        <v>48938</v>
      </c>
      <c r="D22" s="6" t="n">
        <v>53042</v>
      </c>
    </row>
    <row r="23">
      <c r="A23" s="3" t="inlineStr">
        <is>
          <t>Adjustments to reconcile net earnings to net cash used in operating activities:</t>
        </is>
      </c>
      <c r="B23" s="4" t="inlineStr">
        <is>
          <t xml:space="preserve"> </t>
        </is>
      </c>
      <c r="C23" s="4" t="inlineStr">
        <is>
          <t xml:space="preserve"> </t>
        </is>
      </c>
      <c r="D23" s="4" t="inlineStr">
        <is>
          <t xml:space="preserve"> </t>
        </is>
      </c>
    </row>
    <row r="24">
      <c r="A24" s="4" t="inlineStr">
        <is>
          <t>Equity in earnings of commercial bank subsidiary</t>
        </is>
      </c>
      <c r="B24" s="6" t="n">
        <v>-58153</v>
      </c>
      <c r="C24" s="6" t="n">
        <v>-50455</v>
      </c>
      <c r="D24" s="6" t="n">
        <v>-54851</v>
      </c>
    </row>
    <row r="25">
      <c r="A25" s="4" t="inlineStr">
        <is>
          <t>Decrease (increase) in refundable income taxes</t>
        </is>
      </c>
      <c r="B25" s="6" t="n">
        <v>42</v>
      </c>
      <c r="C25" s="6" t="n">
        <v>53</v>
      </c>
      <c r="D25" s="6" t="n">
        <v>-176</v>
      </c>
    </row>
    <row r="26">
      <c r="A26" s="4" t="inlineStr">
        <is>
          <t>Increase in deferred taxes</t>
        </is>
      </c>
      <c r="B26" s="6" t="n">
        <v>-170</v>
      </c>
      <c r="C26" s="6" t="n">
        <v>-133</v>
      </c>
      <c r="D26" s="6" t="n">
        <v>-195</v>
      </c>
    </row>
    <row r="27">
      <c r="A27" s="4" t="inlineStr">
        <is>
          <t>Stock-based compensation expense</t>
        </is>
      </c>
      <c r="B27" s="6" t="n">
        <v>1567</v>
      </c>
      <c r="C27" s="6" t="n">
        <v>1528</v>
      </c>
      <c r="D27" s="6" t="n">
        <v>1866</v>
      </c>
    </row>
    <row r="28">
      <c r="A28" s="4" t="inlineStr">
        <is>
          <t>Increase in other liabilities</t>
        </is>
      </c>
      <c r="B28" s="6" t="n">
        <v>44</v>
      </c>
      <c r="C28" s="6" t="n">
        <v>19</v>
      </c>
      <c r="D28" s="6" t="n">
        <v>14</v>
      </c>
    </row>
    <row r="29">
      <c r="A29" s="4" t="inlineStr">
        <is>
          <t>TOTAL ADJUSTMENTS</t>
        </is>
      </c>
      <c r="B29" s="6" t="n">
        <v>-56670</v>
      </c>
      <c r="C29" s="6" t="n">
        <v>-48988</v>
      </c>
      <c r="D29" s="6" t="n">
        <v>-53342</v>
      </c>
    </row>
    <row r="30">
      <c r="A30" s="4" t="inlineStr">
        <is>
          <t>NET CASH PROVIDED BY OPERATING ACTIVITIES</t>
        </is>
      </c>
      <c r="B30" s="6" t="n">
        <v>-140</v>
      </c>
      <c r="C30" s="6" t="n">
        <v>-50</v>
      </c>
      <c r="D30" s="6" t="n">
        <v>-300</v>
      </c>
    </row>
    <row r="31">
      <c r="A31" s="3" t="inlineStr">
        <is>
          <t>Cash flows from investing activities:</t>
        </is>
      </c>
      <c r="B31" s="4" t="inlineStr">
        <is>
          <t xml:space="preserve"> </t>
        </is>
      </c>
      <c r="C31" s="4" t="inlineStr">
        <is>
          <t xml:space="preserve"> </t>
        </is>
      </c>
      <c r="D31" s="4" t="inlineStr">
        <is>
          <t xml:space="preserve"> </t>
        </is>
      </c>
    </row>
    <row r="32">
      <c r="A32" s="4" t="inlineStr">
        <is>
          <t>Dividends received from commercial bank subsidiary</t>
        </is>
      </c>
      <c r="B32" s="6" t="n">
        <v>12000</v>
      </c>
      <c r="C32" s="6" t="n">
        <v>2500</v>
      </c>
      <c r="D32" s="6" t="n">
        <v>4200</v>
      </c>
    </row>
    <row r="33">
      <c r="A33" s="4" t="inlineStr">
        <is>
          <t>NET CASH USED IN INVESTING ACTIVITIES</t>
        </is>
      </c>
      <c r="B33" s="6" t="n">
        <v>12000</v>
      </c>
      <c r="C33" s="6" t="n">
        <v>2500</v>
      </c>
      <c r="D33" s="6" t="n">
        <v>4200</v>
      </c>
    </row>
    <row r="34">
      <c r="A34" s="3" t="inlineStr">
        <is>
          <t>Cash flows from financing activities:</t>
        </is>
      </c>
      <c r="B34" s="4" t="inlineStr">
        <is>
          <t xml:space="preserve"> </t>
        </is>
      </c>
      <c r="C34" s="4" t="inlineStr">
        <is>
          <t xml:space="preserve"> </t>
        </is>
      </c>
      <c r="D34" s="4" t="inlineStr">
        <is>
          <t xml:space="preserve"> </t>
        </is>
      </c>
    </row>
    <row r="35">
      <c r="A35" s="4" t="inlineStr">
        <is>
          <t>Payments made to stock appreciation rights holders</t>
        </is>
      </c>
      <c r="B35" s="6" t="n">
        <v>-216</v>
      </c>
      <c r="C35" s="6" t="n">
        <v>-277</v>
      </c>
      <c r="D35" s="6" t="n">
        <v>-644</v>
      </c>
    </row>
    <row r="36">
      <c r="A36" s="4" t="inlineStr">
        <is>
          <t>Dividends paid</t>
        </is>
      </c>
      <c r="B36" s="6" t="n">
        <v>-20552</v>
      </c>
      <c r="C36" s="6" t="n">
        <v>-17303</v>
      </c>
      <c r="D36" s="6" t="n">
        <v>-20880</v>
      </c>
    </row>
    <row r="37">
      <c r="A37" s="4" t="inlineStr">
        <is>
          <t>Repurchase of common stock</t>
        </is>
      </c>
      <c r="B37" s="6" t="n">
        <v>-2181</v>
      </c>
      <c r="C37" s="4" t="inlineStr">
        <is>
          <t xml:space="preserve"> </t>
        </is>
      </c>
      <c r="D37" s="4" t="inlineStr">
        <is>
          <t xml:space="preserve"> </t>
        </is>
      </c>
    </row>
    <row r="38">
      <c r="A38" s="4" t="inlineStr">
        <is>
          <t>Proceeds from sale of stock pursuant to dividend reinvestment plan</t>
        </is>
      </c>
      <c r="B38" s="6" t="n">
        <v>14732</v>
      </c>
      <c r="C38" s="6" t="n">
        <v>12979</v>
      </c>
      <c r="D38" s="6" t="n">
        <v>16117</v>
      </c>
    </row>
    <row r="39">
      <c r="A39" s="4" t="inlineStr">
        <is>
          <t>Proceeds from exercise of stock options</t>
        </is>
      </c>
      <c r="B39" s="6" t="n">
        <v>575</v>
      </c>
      <c r="C39" s="6" t="n">
        <v>1044</v>
      </c>
      <c r="D39" s="6" t="n">
        <v>635</v>
      </c>
    </row>
    <row r="40">
      <c r="A40" s="4" t="inlineStr">
        <is>
          <t>NET CASH PROVIDED BY FINANCING ACTIVITIES</t>
        </is>
      </c>
      <c r="B40" s="6" t="n">
        <v>-7642</v>
      </c>
      <c r="C40" s="6" t="n">
        <v>-3557</v>
      </c>
      <c r="D40" s="6" t="n">
        <v>-4772</v>
      </c>
    </row>
    <row r="41">
      <c r="A41" s="4" t="inlineStr">
        <is>
          <t>NET CHANGE IN CASH AND CASH EQUIVALENTS</t>
        </is>
      </c>
      <c r="B41" s="6" t="n">
        <v>4218</v>
      </c>
      <c r="C41" s="6" t="n">
        <v>-1107</v>
      </c>
      <c r="D41" s="6" t="n">
        <v>-872</v>
      </c>
    </row>
    <row r="42">
      <c r="A42" s="4" t="inlineStr">
        <is>
          <t>CASH AND CASH EQUIVALENTS - BEGINNING OF YEAR</t>
        </is>
      </c>
      <c r="B42" s="6" t="n">
        <v>3134</v>
      </c>
      <c r="C42" s="6" t="n">
        <v>4241</v>
      </c>
      <c r="D42" s="6" t="n">
        <v>5113</v>
      </c>
    </row>
    <row r="43">
      <c r="A43" s="4" t="inlineStr">
        <is>
          <t>CASH AND CASH EQUIVALENTS - END OF YEAR</t>
        </is>
      </c>
      <c r="B43" s="7" t="n">
        <v>7352</v>
      </c>
      <c r="C43" s="7" t="n">
        <v>3134</v>
      </c>
      <c r="D43" s="7" t="n">
        <v>424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 Summary of Selected Quarterly Results of Operations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income</t>
        </is>
      </c>
      <c r="B4" s="7" t="n">
        <v>76415</v>
      </c>
      <c r="C4" s="7" t="n">
        <v>73814</v>
      </c>
      <c r="D4" s="7" t="n">
        <v>68945</v>
      </c>
      <c r="E4" s="7" t="n">
        <v>64942</v>
      </c>
      <c r="F4" s="7" t="n">
        <v>61809</v>
      </c>
      <c r="G4" s="7" t="n">
        <v>57857</v>
      </c>
      <c r="H4" s="7" t="n">
        <v>53987</v>
      </c>
      <c r="I4" s="7" t="n">
        <v>48930</v>
      </c>
      <c r="J4" s="7" t="n">
        <v>44920</v>
      </c>
      <c r="K4" s="7" t="n">
        <v>42024</v>
      </c>
      <c r="L4" s="7" t="n">
        <v>37097</v>
      </c>
      <c r="M4" s="7" t="n">
        <v>33499</v>
      </c>
      <c r="N4" s="7" t="n">
        <v>284116</v>
      </c>
      <c r="O4" s="7" t="n">
        <v>222583</v>
      </c>
      <c r="P4" s="7" t="n">
        <v>157540</v>
      </c>
    </row>
    <row r="5">
      <c r="A5" s="4" t="inlineStr">
        <is>
          <t>Interest expense</t>
        </is>
      </c>
      <c r="B5" s="6" t="n">
        <v>34144</v>
      </c>
      <c r="C5" s="6" t="n">
        <v>32799</v>
      </c>
      <c r="D5" s="6" t="n">
        <v>30485</v>
      </c>
      <c r="E5" s="6" t="n">
        <v>29381</v>
      </c>
      <c r="F5" s="6" t="n">
        <v>26548</v>
      </c>
      <c r="G5" s="6" t="n">
        <v>23697</v>
      </c>
      <c r="H5" s="6" t="n">
        <v>19934</v>
      </c>
      <c r="I5" s="6" t="n">
        <v>13500</v>
      </c>
      <c r="J5" s="6" t="n">
        <v>7855</v>
      </c>
      <c r="K5" s="6" t="n">
        <v>3894</v>
      </c>
      <c r="L5" s="6" t="n">
        <v>2240</v>
      </c>
      <c r="M5" s="6" t="n">
        <v>2144</v>
      </c>
      <c r="N5" s="6" t="n">
        <v>126809</v>
      </c>
      <c r="O5" s="6" t="n">
        <v>83679</v>
      </c>
      <c r="P5" s="6" t="n">
        <v>16133</v>
      </c>
    </row>
    <row r="6">
      <c r="A6" s="4" t="inlineStr">
        <is>
          <t>Net interest income</t>
        </is>
      </c>
      <c r="B6" s="6" t="n">
        <v>42271</v>
      </c>
      <c r="C6" s="6" t="n">
        <v>41015</v>
      </c>
      <c r="D6" s="6" t="n">
        <v>38460</v>
      </c>
      <c r="E6" s="6" t="n">
        <v>35561</v>
      </c>
      <c r="F6" s="6" t="n">
        <v>35261</v>
      </c>
      <c r="G6" s="6" t="n">
        <v>34160</v>
      </c>
      <c r="H6" s="6" t="n">
        <v>34053</v>
      </c>
      <c r="I6" s="6" t="n">
        <v>35430</v>
      </c>
      <c r="J6" s="6" t="n">
        <v>37065</v>
      </c>
      <c r="K6" s="6" t="n">
        <v>38130</v>
      </c>
      <c r="L6" s="6" t="n">
        <v>34857</v>
      </c>
      <c r="M6" s="6" t="n">
        <v>31355</v>
      </c>
      <c r="N6" s="6" t="n">
        <v>157307</v>
      </c>
      <c r="O6" s="6" t="n">
        <v>138904</v>
      </c>
      <c r="P6" s="6" t="n">
        <v>141407</v>
      </c>
    </row>
    <row r="7">
      <c r="A7" s="4" t="inlineStr">
        <is>
          <t>Provision for credit losses - loans</t>
        </is>
      </c>
      <c r="B7" s="6" t="n">
        <v>1629</v>
      </c>
      <c r="C7" s="6" t="n">
        <v>3563</v>
      </c>
      <c r="D7" s="6" t="n">
        <v>0</v>
      </c>
      <c r="E7" s="6" t="n">
        <v>0</v>
      </c>
      <c r="F7" s="6" t="n">
        <v>619</v>
      </c>
      <c r="G7" s="6" t="n">
        <v>1641</v>
      </c>
      <c r="H7" s="6" t="n">
        <v>2078</v>
      </c>
      <c r="I7" s="6" t="n">
        <v>1962</v>
      </c>
      <c r="J7" s="6" t="n">
        <v>2596</v>
      </c>
      <c r="K7" s="6" t="n">
        <v>2543</v>
      </c>
      <c r="L7" s="6" t="n">
        <v>1625</v>
      </c>
      <c r="M7" s="6" t="n">
        <v>1892</v>
      </c>
      <c r="N7" s="6" t="n">
        <v>5192</v>
      </c>
      <c r="O7" s="6" t="n">
        <v>6300</v>
      </c>
      <c r="P7" s="6" t="n">
        <v>8656</v>
      </c>
    </row>
    <row r="8">
      <c r="A8" s="4" t="inlineStr">
        <is>
          <t>Earnings before income taxes</t>
        </is>
      </c>
      <c r="B8" s="6" t="n">
        <v>19515</v>
      </c>
      <c r="C8" s="6" t="n">
        <v>16376</v>
      </c>
      <c r="D8" s="6" t="n">
        <v>20683</v>
      </c>
      <c r="E8" s="6" t="n">
        <v>16666</v>
      </c>
      <c r="F8" s="6" t="n">
        <v>14220</v>
      </c>
      <c r="G8" s="6" t="n">
        <v>14745</v>
      </c>
      <c r="H8" s="6" t="n">
        <v>16039</v>
      </c>
      <c r="I8" s="6" t="n">
        <v>17927</v>
      </c>
      <c r="J8" s="6" t="n">
        <v>15342</v>
      </c>
      <c r="K8" s="6" t="n">
        <v>19706</v>
      </c>
      <c r="L8" s="6" t="n">
        <v>18484</v>
      </c>
      <c r="M8" s="6" t="n">
        <v>14544</v>
      </c>
      <c r="N8" s="4" t="inlineStr">
        <is>
          <t xml:space="preserve"> </t>
        </is>
      </c>
      <c r="O8" s="4" t="inlineStr">
        <is>
          <t xml:space="preserve"> </t>
        </is>
      </c>
      <c r="P8" s="4" t="inlineStr">
        <is>
          <t xml:space="preserve"> </t>
        </is>
      </c>
    </row>
    <row r="9">
      <c r="A9" s="4" t="inlineStr">
        <is>
          <t>Net Income (Loss)</t>
        </is>
      </c>
      <c r="B9" s="7" t="n">
        <v>14939</v>
      </c>
      <c r="C9" s="7" t="n">
        <v>12686</v>
      </c>
      <c r="D9" s="7" t="n">
        <v>16137</v>
      </c>
      <c r="E9" s="7" t="n">
        <v>12768</v>
      </c>
      <c r="F9" s="7" t="n">
        <v>11222</v>
      </c>
      <c r="G9" s="7" t="n">
        <v>11486</v>
      </c>
      <c r="H9" s="7" t="n">
        <v>12389</v>
      </c>
      <c r="I9" s="7" t="n">
        <v>13841</v>
      </c>
      <c r="J9" s="7" t="n">
        <v>12340</v>
      </c>
      <c r="K9" s="7" t="n">
        <v>15190</v>
      </c>
      <c r="L9" s="7" t="n">
        <v>14139</v>
      </c>
      <c r="M9" s="7" t="n">
        <v>11373</v>
      </c>
      <c r="N9" s="7" t="n">
        <v>56530</v>
      </c>
      <c r="O9" s="7" t="n">
        <v>48938</v>
      </c>
      <c r="P9" s="7" t="n">
        <v>53042</v>
      </c>
    </row>
    <row r="10">
      <c r="A10" s="4" t="inlineStr">
        <is>
          <t>Basic earnings per common share</t>
        </is>
      </c>
      <c r="B10" s="8" t="n">
        <v>1.26</v>
      </c>
      <c r="C10" s="8" t="n">
        <v>1.07</v>
      </c>
      <c r="D10" s="8" t="n">
        <v>1.37</v>
      </c>
      <c r="E10" s="8" t="n">
        <v>1.09</v>
      </c>
      <c r="F10" s="8" t="n">
        <v>0.96</v>
      </c>
      <c r="G10" s="8" t="n">
        <v>0.99</v>
      </c>
      <c r="H10" s="8" t="n">
        <v>1.07</v>
      </c>
      <c r="I10" s="5" t="n">
        <v>1.2</v>
      </c>
      <c r="J10" s="8" t="n">
        <v>1.08</v>
      </c>
      <c r="K10" s="8" t="n">
        <v>1.33</v>
      </c>
      <c r="L10" s="8" t="n">
        <v>1.25</v>
      </c>
      <c r="M10" s="8" t="n">
        <v>1.01</v>
      </c>
      <c r="N10" s="8" t="n">
        <v>4.79</v>
      </c>
      <c r="O10" s="8" t="n">
        <v>4.21</v>
      </c>
      <c r="P10" s="8" t="n">
        <v>4.66</v>
      </c>
    </row>
    <row r="11">
      <c r="A11" s="4" t="inlineStr">
        <is>
          <t>Diluted earnings per common share</t>
        </is>
      </c>
      <c r="B11" s="8" t="n">
        <v>1.26</v>
      </c>
      <c r="C11" s="8" t="n">
        <v>1.07</v>
      </c>
      <c r="D11" s="8" t="n">
        <v>1.37</v>
      </c>
      <c r="E11" s="8" t="n">
        <v>1.08</v>
      </c>
      <c r="F11" s="8" t="n">
        <v>0.95</v>
      </c>
      <c r="G11" s="8" t="n">
        <v>0.98</v>
      </c>
      <c r="H11" s="8" t="n">
        <v>1.07</v>
      </c>
      <c r="I11" s="5" t="n">
        <v>1.2</v>
      </c>
      <c r="J11" s="8" t="n">
        <v>1.07</v>
      </c>
      <c r="K11" s="8" t="n">
        <v>1.33</v>
      </c>
      <c r="L11" s="8" t="n">
        <v>1.24</v>
      </c>
      <c r="M11" s="7" t="n">
        <v>1</v>
      </c>
      <c r="N11" s="8" t="n">
        <v>4.78</v>
      </c>
      <c r="O11" s="5" t="n">
        <v>4.2</v>
      </c>
      <c r="P11" s="8" t="n">
        <v>4.65</v>
      </c>
    </row>
  </sheetData>
  <mergeCells count="3">
    <mergeCell ref="A1:A2"/>
    <mergeCell ref="B1:M1"/>
    <mergeCell ref="N1:P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 Schedule of Non-interest Income from Customer Contracts (Details)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Fees and gains on sales of mortgage loans</t>
        </is>
      </c>
      <c r="C4" s="7" t="n">
        <v>3068</v>
      </c>
      <c r="D4" s="7" t="n">
        <v>2635</v>
      </c>
      <c r="E4" s="7" t="n">
        <v>2973</v>
      </c>
    </row>
    <row r="5">
      <c r="A5" s="4" t="inlineStr">
        <is>
          <t>BOLI and annuity earnings</t>
        </is>
      </c>
      <c r="C5" s="6" t="n">
        <v>1817</v>
      </c>
      <c r="D5" s="6" t="n">
        <v>1667</v>
      </c>
      <c r="E5" s="6" t="n">
        <v>1346</v>
      </c>
    </row>
    <row r="6">
      <c r="A6" s="4" t="inlineStr">
        <is>
          <t>Loss on sale of securities, net</t>
        </is>
      </c>
      <c r="C6" s="6" t="n">
        <v>-2742</v>
      </c>
      <c r="D6" s="6" t="n">
        <v>-1009</v>
      </c>
      <c r="E6" s="6" t="n">
        <v>-1620</v>
      </c>
    </row>
    <row r="7">
      <c r="A7" s="4" t="inlineStr">
        <is>
          <t>Total non-interest income</t>
        </is>
      </c>
      <c r="C7" s="6" t="n">
        <v>28954</v>
      </c>
      <c r="D7" s="6" t="n">
        <v>28289</v>
      </c>
      <c r="E7" s="6" t="n">
        <v>27281</v>
      </c>
    </row>
    <row r="8">
      <c r="A8" s="4" t="inlineStr">
        <is>
          <t>Fees and Gains on Sales of Mortgage Loans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Fees and gains on sales of mortgage loans</t>
        </is>
      </c>
      <c r="B10" s="4" t="inlineStr">
        <is>
          <t>[1]</t>
        </is>
      </c>
      <c r="C10" s="6" t="n">
        <v>3068</v>
      </c>
      <c r="D10" s="6" t="n">
        <v>2635</v>
      </c>
      <c r="E10" s="6" t="n">
        <v>2973</v>
      </c>
    </row>
    <row r="11">
      <c r="A11" s="4" t="inlineStr">
        <is>
          <t>Service Charges on Deposits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 from contract with customer, non-interest income</t>
        </is>
      </c>
      <c r="C13" s="6" t="n">
        <v>8198</v>
      </c>
      <c r="D13" s="6" t="n">
        <v>7890</v>
      </c>
      <c r="E13" s="6" t="n">
        <v>7382</v>
      </c>
    </row>
    <row r="14">
      <c r="A14" s="4" t="inlineStr">
        <is>
          <t>Debit and Credit Card Interchange Income, Net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 from contract with customer, non-interest income</t>
        </is>
      </c>
      <c r="C16" s="6" t="n">
        <v>8627</v>
      </c>
      <c r="D16" s="6" t="n">
        <v>8490</v>
      </c>
      <c r="E16" s="6" t="n">
        <v>8416</v>
      </c>
    </row>
    <row r="17">
      <c r="A17" s="4" t="inlineStr">
        <is>
          <t>Brokerage Income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 from contract with customer, non-interest income</t>
        </is>
      </c>
      <c r="C19" s="6" t="n">
        <v>8562</v>
      </c>
      <c r="D19" s="6" t="n">
        <v>7184</v>
      </c>
      <c r="E19" s="6" t="n">
        <v>6929</v>
      </c>
    </row>
    <row r="20">
      <c r="A20" s="4" t="inlineStr">
        <is>
          <t>BOLI and Annuity Earnings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BOLI and annuity earnings</t>
        </is>
      </c>
      <c r="B22" s="4" t="inlineStr">
        <is>
          <t>[1]</t>
        </is>
      </c>
      <c r="C22" s="6" t="n">
        <v>1817</v>
      </c>
      <c r="D22" s="6" t="n">
        <v>1667</v>
      </c>
      <c r="E22" s="6" t="n">
        <v>1346</v>
      </c>
    </row>
    <row r="23">
      <c r="A23" s="4" t="inlineStr">
        <is>
          <t>Security Gain (Loss), Net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Loss on sale of securities, net</t>
        </is>
      </c>
      <c r="B25" s="4" t="inlineStr">
        <is>
          <t>[1]</t>
        </is>
      </c>
      <c r="C25" s="6" t="n">
        <v>-2742</v>
      </c>
      <c r="D25" s="6" t="n">
        <v>-1009</v>
      </c>
      <c r="E25" s="6" t="n">
        <v>-1620</v>
      </c>
    </row>
    <row r="26">
      <c r="A26" s="4" t="inlineStr">
        <is>
          <t>Other Non-interest Income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 from contract with customer, non-interest income</t>
        </is>
      </c>
      <c r="C28" s="7" t="n">
        <v>1424</v>
      </c>
      <c r="D28" s="7" t="n">
        <v>1432</v>
      </c>
      <c r="E28" s="7" t="n">
        <v>1855</v>
      </c>
    </row>
    <row r="29"/>
    <row r="30">
      <c r="A30" s="4" t="inlineStr">
        <is>
          <t>[1] Not within the scope of ASC Topic 606.</t>
        </is>
      </c>
    </row>
  </sheetData>
  <mergeCells count="4">
    <mergeCell ref="A1:B2"/>
    <mergeCell ref="C1:E1"/>
    <mergeCell ref="A29:D29"/>
    <mergeCell ref="A30:D3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The accounting and reporting policies of Wilson Bank Holding Company (“the Company”) and its wholly owned subsidiary, Wilson Bank &amp; Trust (“Wilson Bank” or "the Bank"), are in accordance with accounting principles generally accepted in the United States of America (“U.S. GAAP”) and conform to general practices within the banking industry. The following is a brief summary of the significant policies. (a) Principles of Consolidation The consolidated financial statements include the accounts of the Company, its wholly-owned subsidiary, Wilson Bank, and Wilson Bank's 51 % owned subsidiary, Encompass Home Lending, LLC ("Encompass"). On June 1, 2022 , the Bank began operations with a newly-formed joint venture, Encompass Home Lending, LLC. Encompass offers residential mortgage banking services to customers of certain home builders in the Company's markets. All significant intercompany accounts and transactions have been eliminated in consolidation . (b) Nature of Operations Wilson Bank operates under a state bank charter and provides full banking services. As a Tennessee state-chartered bank that is not a member of the Federal Reserve, Wilson Bank is subject to regulations of the Tennessee Department of Financial Institutions and the Federal Deposit Insurance Corporation (“FDIC”). The primary areas served by Wilson Bank include Wilson County, DeKalb County, Rutherford County, Smith County, Trousdale County, Putnam County, Sumner County, Hamilton County, Davidson County and Williamson County, Tennessee and surrounding counties in Middle Tennessee. As of December 31, 2024, services were provided at the main offi ce, twenty-nine bran ch locations and one loan production office. (c) Use of Estimates In preparing consolidated financial statements in conformity with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 loans and off-balance sheet credit exposures, the valuation of deferred tax assets, determination of any impairment of goodwill or other intangibles, the valuation of other real estate (if any), and the fair value of financial instruments. (d) Significant Group Concentrations of Risk Most of the Company’s activities are with customers located within Middle Tennessee. The types of securities in which the Company invests are described in note 3. The types of lending in which the Company engages are described in note 2. The Company does not have any significant concentrations to any one industry or customer other than as disclosed in note 2. (e) Loans The Company grants mortgage, commercial and consumer loans to customers. A substantial portion of the loan portfolio is represented by mortgage loans throughout Middle Tennessee.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credit losses, and any unamortized deferred fees or costs on originated loans, and premiums or discounts on purchased loans. Interest income is accrued on the unpaid principal balance. Loan origination fees, net of certain direct origination costs, as well as premiums and discounts, are deferred and amortized on a straight line basis over the respective term of the loan. As part of its routine credit monitoring process, the Company performs regular credit reviews of the loan portfolio and loans receive risk ratings by the assigned credit officer, which are subject to validation by the Company's independent loan review department. Risk ratings are categorized as pass, special mention, substandard or doubtful. The Company believes that its categories follow those outlined by the FDIC, Wilson Bank's primary federal regulator. Generally the accrual of interest on mortgage and commercial loans is discontinued at the time the loan is 90 days past due unless the credit is well-secured and in process of collection. Generally, credit card loans and other personal loans are typically charged off no later than when they become 90 days past due.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f) Allowance for Credit Losses- Loans On January 1, 2022 , the Company adopted Accounting Standards Update (“ASU”) 2016-13 , “Financial Instruments - Credit Losses (Topic 326): Measurement of Credit Losses on Financial Instruments,” as subsequently updated for certain clarifications, targeted relief and codification improvements. Accounting Standards Codification (“ASC”) Topic 326 (“ASC 326”) replaces the previous “incurred loss” model for measuring credit losses, which encompassed allowances for current known and inherent losses within the portfolio, with an “expected loss” model, which encompasses allowances for losses expected to be incurred over the life of the portfolio. The current expected credit loss (“CECL”) model requires the measurement of all expected credit losses for financial assets measured at amortized cost and certain off-balance-sheet credit exposures based on historical experience, current conditions, and reasonable and supportable forecasts. ASC 326 also requires enhanced disclosures related to the significant estimates and judgments used in estimating credit losses, as well as the credit quality and underwriting standards of an organization’s portfolio. In addition, ASC 326 includes certain changes to the accounting for available-for-sale securities including the requirement to present credit losses as an allowance rather than as a direct write-down for available-for-sale securities management does not intend to sell or believes that it is more likely than not they will not be required to sell. Effective January 1, 2022, the Company adopted ASC 326 using the modified retrospective method for all financial assets measured at amortized cost and off- balance-sheet credit exposures. Upon adoption, the Company recognized an after-tax cumulative effect increase to retained earnings totaling $ 1.0 million. In connection with the adoption of ASC 326 , the Company revised certain accounting policies and implemented certain accounting policy elections. Further information regarding our policies and methodology used to estimate the allowance for credit losses on loans is presented in Note 2 - Loans and Allowance for Credit Losses. (g) Allowance for Credit Losses-Off-Balance Sheet Credit Exposures The allowance for credit losses on off-balance sheet credit exposures is a liability account, calculated in accordance with ASC 326 , representing expected credit losses over the contractual period for which the Company is exposed to credit risk resulting from a contractual obligation to extend credit. No allowance is recognized if the Company has the unconditional right to cancel the obligation. Off-balance sheet credit exposure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The allowance is reported as a component of accrued interest and other liabilities in the Company's consolidated balance sheets. Adjustments to the allowance are reported in the Company's income statement as a component of provision for credit losses - off-balance sheet exposures. Estimating credit losses on amounts expected to be funded uses the same methodology as described for loans above in paragraph (f) of this Note 1 - Summary of Significant Accounting Policies, as if such commitments were funded. (h) Debt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including equity securities with readily determinable fair values, are classified as “available-for-sale” and recorded at fair value based on available market prices, with unrealized gains and losses excluded from earnings and reported in other comprehensive income (loss) on an after-tax basis. Securities classified as “available- for-sale” are held for indefinite periods of time and may be sold in response to movements in market interest rates, changes in the maturity or mix of Company assets and liabilities or demand for liquidity. Purchase premiums and discounts are recognized in interest income using the interest method over the terms of the securities. Gains and losses on the sale of securities are recorded on the trade date and are determined using the specific identification method. A debt security is placed on nonaccrual status at the time any principal and interest payments become 90 days delinquent. Interest accrued but not received for a security placed on nonaccrual is reversed against interest income. No securities have been classified as trading securities or held-to-maturity securities at December 31, 2024 or 2023 . (i) Allowance for Credit Losses - Securities Available-for-Sale For any securities classified as available-for-sale that are in an unrealized loss position at the balance sheet date, the Company assesses whether or not it intends to sell the security, or more likely than not will be required to sell the security, before recovery of its amortized cost basis. If either criteria is met, the security's amortized cost basis is written down to fair value through net earnings. If the Company intends to hold the securities and it is more likely than not that the Company will not be required to sell before impairment recovery, the securities will be evaluated for credit and non-credit related impairment. Securities with one or more of the following characteristics will be deemed to have only non-credit related impairment and will be excluded from further evaluation from credit impairment: Guaranteed by the U.S. government, insured by the FDIC, a review of market price discount to principal face value, risk weighting under the FDIC’s Simplified Supervisory Formula Approach, and average credit rating. Securities that are not excluded by the aforementioned characteristics are further evaluated for credit deterioration. If it is determined a credit impairment has occurred, the portion of the impairment that is determined to be credit related will be recorded as an allowance for credit losses with an offsetting entry to net earnings. Non-credit related impairment is recognized in other comprehensive income. (j)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k)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l) Federal Home Loan Bank (FHLB) Stock The Company is a member of the FHLB system. Members are required to own a certain amount of stock in the FHLB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m) Loans Held for Sale Mortgage loans held for sale are carried at fair value. The fair value of loans held for sale is determined using quoted prices for similar assets, adjusted for specific attributes of that loan. Gains and losses on sales of mortgage loans are based on the difference between the selling price and the carrying value of the related loan sold. (n) Premises and Equipment Premises and equipment are stated at cost. Depreciation is computed primarily by the straight-line method over the estimated useful lives of the related assets ranging from 3 to 40 years . Gains or losses realized on items retired and otherwise disposed of are credited or charged to operations and cost and related accumulated depreciation are removed from the asset and accumulated depreciation accounts. Expenditures for major renovations and improvements of premises and equipment are capitalized and those for maintenance and repairs are charged to earnings as incurred. (o) Foreclosed Assets Assets acquired through, or in lieu of, loan foreclosure are held for sale and are initially recorded at fair value less the estimated cost to sell at the date the Company acquires the property, establishing a new cost basis. Subsequent to their acquisition by the Company, valuations of these assets are periodically performed by management, and the assets are carried at the lower of carrying amount or fair value less cost to sell. Revenue and expenses from operations and changes in the valuation allowance [i.e. any direct write-downs] are included within non-interest expense. (p) Goodwill and Other Intangible Assets Goodwill arises from business combinations and is determined as the excess of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s that indicate that a goodwill impairment test should be performed. The Company has selected September 30th as the date to perform the annual impairment test. No impairment was determined as a result of the test performed by the Company on September 30, 2024 . Intangible assets with finite useful lives are amortized over their estimated useful lives to their estimated residual values. Goodwill is the only intangible asset with an indefinite life on the Company's balance sheet. (q) Leases Leases are classified as operating or finance leases at the lease commencement date. The Company leases certain locations and equipment. The Company records leases on the balance sheet in the form of a lease liability for the present value of future minimum payments under the lease terms and right-of-use asset equal to the lease liability adjusted for items such as deferred or prepaid rent, lease incentives, and any impairment of the right-of-use asset. The discount rate used in determining the lease liability is based upon incremental borrowing rates the Company could obtain for similar loans as of the date of commencement or renewal. The Company does not record leases on the consolidated balance sheets that are classified as short term (less than one year). At lease inception, the Company determines the lease term by considering the minimum lease term and all optional renewal periods that the Company is reasonably certain to renew. The lease term is also used to calculate straight-line rent expense. The depreciable life of leasehold improvements is limited by the estimated lease term, including renewals if they are reasonably certain to be renewed. The Company’s leases do not contain residual value guarantees or material variable lease payments that will impact the Company’s ability to pay dividends or cause the Company to incur additional expenses. Operating lease expense consists of a single lease cost allocated over the remaining lease term on a straight-line bases, variable lease payments not included in the lease liability, and any impairment of the right-of-use asset. Rent expense and variable lease expense are included in occupancy and equipment expense on the Company’s consolidated statements of earnings. The Company’s variable lease expense include rent escalators that are based on market conditions and include items such as common area maintenance, utilities, parking, property taxes, insurance and other costs associated with the lease. The amortization of the right-of- use asset arising from finance leases is expensed through occupancy and equipment expense and the interest on the related lease liability is expenses through interest expense on borrowings on the Company’s consolidated statements of earnings. (r) Mortgage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in non-interest income on the income statement. The fair values of servicing rights are subject to significant fluctuations as a result of changes in estimated and actual prepayment speeds and default rates and losses. Servicing fee income, which is reported on the income statement as mortgage servicing income, is recorded for fees earned for servicing loans. The fees are based on a contractual percentage of the outstanding principal; or a fixed amount per loan and are recorded as income when earned. The amortization of mortgage servicing rights is netted against servicing fee income. Servicing fees totaled $( 1,000 ) , $ 9,000 , and $( 28,000 ) for the years ended December 31, 2024, 2023 and 2022 . Late fees and ancillary fees related to loan servicing are not significant. (s) Cash and Cash Equivalents For purposes of reporting cash flows, cash and cash equivalents include cash on hand, interest-bearing deposits with maturities fewer than 90 days, amounts due from banks and Federal funds sold. Generally, Federal funds sold are purchased and sold for one day periods. Management makes deposits only with financial institutions it believes to be financially sound. (t) Long-Term Assets Premises and equipment, intangible assets, and other long-term assets are reviewed for impairment when events indicate their carrying amount may not be recoverable from future undiscounted cash flows. If impaired, the assets are recorded at fair value. (u) Bank Owned Life Insurance The Bank has purchased life insurance policies on certain current and former key executives. Bank owned life insurance is recorded at the amount that can be realized under the insurance contract at the balance sheet date, which is the cash surrender value adjusted for other charges or other amounts due that are probable at settlement. (v) Income Taxes The Company accounts for income taxes in accordance with income tax accounting guidance (FASB ASC 740, Income Taxes ). The Company follows accounting guidance related to accounting for uncertainty in income taxes,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likely-than-not that some portion or all of a deferred tax asset will not be realized. The Company recognizes interest and penalties on income taxes as a component of income tax expense. (w) Derivatives Mortgage Banking Derivativ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Fair values of these mortgag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 of mortgage loan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loans. The hedging strategy on loans converts the fixed interest rates to SOFR-based variable interest rates. These derivatives are designated as partial term hedges of selected cash flows covering specified periods of time prior to the maturity dates of the hedged loans. (x) Stock-Based Compensation Stock compensation accounting guidance (FASB ASC 718, “ Compensation—Stock Compensation” )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awards, restricted share unit awards, performance-based awards, cash-settled stock appreciation rights (SARs), and employee share purchase plans. Because cash-settled SARs do not give the grantee the choice of receiving stock, all cash-settled SARs are accounted for as liabilities, not equity, as expense is accrued over the requisite service period.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The Company uses the Black-Scholes option pricing model to estimate the grant date fair value of stock options and cash-settled SARs, and utilizes the price at which the Company's common stock was last traded and of which the Company was aware on the date closest, but prior to, the date of grant to determine the grant date fair value of restricted share unit awards and restricted share awards. (y) Retirement Plans Employee 401(k) and profit sharing plan expense is the amount of matching contributions and profit sharing contributions. Deferred compensation and supplemental retirement plan expense allocates the benefits over years of service. (z) Advertising Costs Advertising costs are expensed as incurred by the Company and totaled $ 3,512,000 , $ 3,714,000 and $ 3,455,000 for 2024, 2023 and 2022 , respectively. (aa) Earnings Per Share Basic earnings per share represents income available to common share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restricted share units, and performance share units and are determined using the treasury stock method. (bb) Comprehensive Income (Loss) Comprehensive income (loss) consists of net income and other comprehensive income. Other comprehensive income includes unrealized gains and losses on securities available for sale, net of taxes, which are also recognized as separate components of equity. (cc)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dd) Restrictions on Cash Cash on hand or on deposit with the Federal Reserve Bank was required to meet regulatory reserve and clearing requirements. (ee) Segment Reporting Management analyzes the operations of the Company assuming one operating segment, banking. (ff) Fair Value of Financial Instruments Fair values of financial instruments are estimated using relevant market information and other assumptions, as more fully disclosed in Note 22 - Disclosures About Fair Value of Financial Instruments below. Fair value estimates involve uncertainties and matters of significant judgment. Changes in assumptions or in market conditions could significantly affect the estimates. (gg) Reclassification Certain reclassifications have been made to the 2023 and 2022 figures to conform to the presentation for 2024 . (hh) Off-Balance-Sheet Financial Instruments In the ordinary course of business, Wilson Bank has entered into off-balance-sheet financial instruments consisting of commitments to extend credit, commitments under credit card arrangements, commercial letters of credit and standby letters of credit. Such financial instruments are recorded in the financial statements when they are funded or related fees are incurred or received. (ii) Subsequent Events The Company has evaluated subsequent events for recognition and disclosure through February 28, 2025, which is the date the financial statements were available to be issued. Subsequent to December 31, 2024, Wilson Bank committed to expand the Chattanooga loan production office to a full service branch. As a part of this expansion the Bank entered into a lease for the location for the new full service branch and is currently remodeling the space. The costs associated with this expansion, including construction, equipment and lease expenses, are not expected to be significant. (jj) Accounting Standard Updates ASU 2016-13, “ Financial Instruments - Credit Losses (Topic 326): Measurement of Credit Losses on Financial Instruments. ” ASU 2016 - 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As noted above, effective January 1, 2022 the Company adopted ASU 2016 - 13, which resulted in a $ 7.6 million decrease to the allowance for credit losses and a $ 6.2 million increase to the reserve for off-balance sheet exposures, resulting in a $ 1.0 million increase in retained earnings (net of taxes). See Note 2 – Loans and Allowance for Credit Losses for additional information. ASU 2020-04, “ Reference Rate Reform (Topic 848): Facilitation of the Effects of Reference Rate Reform on Financial Reporting. ” In March 2020 , the FASB issued this ASU and has issued subsequent amendments thereto,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was effective for all entities as of March 12, 2020 through December 31, 2022 . In December 2022, the FASB issued an update to Accounting Standards Update 2020-04, Reference Rate Reform (Topic 848): Facilitation of the Effects of Reference Rate Reform on Financial Reporting with Accounting Standards Update 2022-06, Reference Rate Refo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2) Loans and Allowance for Credit Losses Loans are reported at their outstanding principal balances adjusted for unearned income, deferred fees net of related costs on originated loans, and the allowance for credit losses. Interest income on loans is accrued based on the principal balance outstanding. Loan origination fees, net of certain loan origination costs, are deferred and recognized as an adjustment to the related loan yield using a method which approximates the interest method. For financial reporting purposes, the Company classifies its loan portfolio based on the underlying collateral utilized to secure each loan. This classification is consistent with that utilized in the Quarterly Report of Condition and Income filed by the Bank with the FDIC. The classification of loans at December 31, 2024 and 2023 is as follows:
In Thousands
2024 2023
Residential 1-4 family real estate $ 1,133,966 $ 959,218
Commercial and multi-family real estate 1,544,340 1,313,284
Construction, land development and farmland 941,193 901,336
Commercial, industrial and agricultural 144,619 127,659
1-4 family equity lines of credit 235,240 202,731
Consumer and other 106,235 104,373
Total loans before net deferred loan fees 4,105,593 3,608,601
Net deferred loan fees ( 13,704 ) ( 13,078 )
Total loans 4,091,889 3,595,523
Less: Allowance for credit losses ( 49,497 ) ( 44,848 )
Net loans $ 4,042,392 3,550,675 At December 31, 2024, variable rate and fixed rate loans totaled $ 3,466,953,000 and $ 638,640,000 , respectively. At December 31, 2023 , variable rate and fixed rate loans totaled $ 2,977,918,000 and $ 630,683,000 , respectively. Risk characteristics relevant to each portfolio segment are as follows: Construction, land development and farmland: Loans for non-owner-occupied real estate construction or land development are generally repaid through cash flow related to the operation, sale or refinance of the property. The Company also finances construction loans for owner-occupied properties. A portion of the Company’s construction and land portfolio segment is comprised of loans secured by residential product types (residential land and single-family construction). With respect to construction loans to developers and builders that are secured by non-owner occupied properties that the Company may originate from time to time, the Company generally requires the borrower to have had an existing relationship with the Company and have a proven record of success. Construction and land development loans are underwritten utilizing independent appraisal reviews, sensitivity analysis of absorption and lease rates, market sales activity,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1-4 family real estate: Residential real estate loans represent loans to consumers or investors to finance a residence. These loans are typically financed on 15 to 30 year amortization terms, but generally with shorter maturities of 5 to 15 years. Many of these loans are extended to borrowers to finance their primary or secondary residence. Loans to an investor secured by a 1-4 family residence will be repaid from either the rental income from the property or from the sale of the property. This loan segment also includes closed-end home equity loans that are secured by a first or second mortgage on the borrower’s residence. This allows customers to borrow against the equity in their home. Loans in this portfolio segment are underwritten and approved based on a number of credit quality criteria including limits on maximum Loan-to-Value (LTV), minimum credit scores, and maximum debt to income. Real estate market values as of the time the loan is made directly affect the amount of credit extended and, in addition, changes in these residential property values impact the depth of potential losses in this portfolio segment. 1-4 family equity lines of credit: This loan segment includes open-end home equity loans that are secured by a first or second mortgage on the borrower’s residence. This allows customers to borrow against the equity in their home utilizing a revolving line of credit. These loans are underwritten and approved based on a number of credit quality criteria including limits on maximum LTV, minimum credit scores, and maximum debt to income. Real estate market values as of the time the loan is made directly affect the amount of credit extended and, in addition, changes in these residential property values impact the depth of potential losses in this portfolio segment. Because of the revolving nature of these loans, as well as the fact that many represent second mortgages, this portfolio segment can contain more risk than the amortizing 1-4 family residential real estate loans. Commercial and multi-family real estate: Commercial and multi-family real estate loans are subject to underwriting standards and processes similar to commercial and industrial loans (which are discussed below),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 occupied commercial real estate loans versus non-owner occupied loans. Non-owner occupied commercial real estate loans are loans secured by multifamily and commercial properties where the primary source of repayment is derived from rental income associated with the property (that is, loans for which 50 percent or more of the source of repayment comes from third party, nonaffiliated rental income) or the proceeds of the sale, refinancing, or permanent financing of the property. These loans are made to finance income-producing properties such as apartment buildings, office and industrial buildings, and retail properties. Owner-occupied commercial real estate loans are loans where the primary source of repayment is the cash flow from the ongoing operations and business activities conducted by the party, or affiliate of the party, who owns the property. Commercial and industrial: The commercial and industrial loan portfolio segment includes commercial and industrial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 Commercial and industrial loans are primarily made based on the identified cash flows of the borrower and secondarily on the underlying collateral, if any, provided by the borrower. The cash flows of borrowers, however, may not be as expected and the collateral securing these loans, if any, may fluctuate in value. Most commercial and industrial loans are secured by the assets being financed or other business assets such as accounts receivable or inventory and usuall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nsumer: The consumer loan portfolio segment includes non-real estate secured direct loans to consumers for household, family, and other personal expenditures. Consumer loans may be secured or unsecured and are usually structured with short or medium term maturities. These loans are underwritten and approved based on a number of consumer credit quality criteria including limits on maximum LTV on secured consumer loans, minimum credit scores, and maximum debt to income levels. Many traditional forms of consumer installment credit have standard monthly payments and fixed repayment schedules of one to five years . These loans are made with either fixed or variable interest rates that are based on specific indices. Installment loans fill a variety of needs, such as financing the purchase of an automobile, a boat, a recreational vehicle or other large personal items, or for consolidating debt. These loans may be unsecured or secured by an assignment of title, as in an automobile loan, or by money in a bank account. In addition to consumer installment loans, this portfolio segment also includes secured and unsecured personal lines of credit as well as overdraft protection lines. Loans in this portfolio segment are sensitive to unemployment and other key consumer economic measures. The following tables present the Company’s nonaccrual loans, certain credit quality indicators and past due loans as of December 31, 2024 and 2023. Loans on Nonaccrual Status
In Thousands
2024 2023
Residential 1-4 family real estate $ 452 $ —
Commercial and multi-family real estate 3,616 —
Construction, land development and farmland — —
Commercial, industrial and agricultural — —
1-4 family equity lines of credit 750 —
Consumer and other — —
Total $ 4,818 $ — Loans are placed on nonaccrual status when there is a significant deterioration in the financial condition of the borrower, which often is determined when the principal or interest on the loan is more than 90 days past due, unless the loan is both well-secured and in the process of collection. Generally, all interest accrued but not collected for loans that are placed on nonaccrual status, is reversed against current income. Interest income is subsequently recognized only to the extent cash payments are received while the loan is classified as nonaccrual, but interest income recognition is reviewed on a case-by-case basis. A nonaccrual loan is returned to accruing status once the loan has been brought current and collection is reasonably assured or the loan has been “well-secured” through other techniques. Past due status is determined based on the contractual due date per the underlying loan agreement. At December 31, 2024 , the Company had two collateral dependent loans totaling $ 4,366,000 that were on non-accruing interest status. In each case, at the date such loans were placed on nonaccrual status, the Company reversed all previously accrued interest income. The impact on net interest income for these loans was not material to the Company's results of operations for the year ended December 31, 2024. At December 31, 2023 the Company had no collateral dependent loans that were on non-accruing interest status. Accordingly, there was no impact on net interest income given the lack of these types of loans for the years ended December 31, 2023, and December 31, 2022. Potential problem loans, which include nonperforming loans, amounted to approximately $ 48.0 million, or 1.17 % of total loans, at December 31, 2024 compared to $ 5.9 million, or 0.16 % of total loans, at December 31, 2023. Potential problem loans represent those loans with a well-defined weakness and where information about possible credit problems of borrowers has caused management to have serious doubts about the borrower’s ability to comply with present repayment terms. This definition is believed to be substantially consistent with the standards established by the FDIC, Wilson Bank’s primary federal regulator, for loans classified as special mention, substandard, or doubtful, excluding the impact of nonperforming loans. The following table presents our loan balances by primary loan classification and the amount classified within each risk rating category. Pass rated loans include all credits other than those included in special mention, substandard and doubtful which are defined as follows: • Special mention loans have potential weaknesses that deserve management’s close attention. If left uncorrected, these potential weaknesses may result in deterioration of the repayment prospects for the asset or in the Company’s credit position at some future date. • 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Company will sustain some loss if the deficiencies are not corrected. • Doubtful loans have all the characteristics of substandard loans with the added characteristics that the weaknesses make collection or liquidation in full, on the basis of currently existing facts, conditions and values, highly questionable and improbable. The Company considers all doubtful loans to be collateral dependent and places the loans on nonaccrual status. Credit Quality Indicators The following table presents loan balances classified within each risk rating category by primary loan type and based on year of origination as well as current period gross charge-offs by primary loan type and based on year of origination as of December 31, 2024.
In Thousands
Revolving
2024 2023 2022 2021 2020 Prior Loans Total
December 31, 2024
Residential 1-4 family real estate:
Pass $ 281,651 136,736 278,556 220,533 76,275 118,960 12,941 1,125,652
Special mention 950 1,817 1,607 196 — 2,528 401 7,499
Substandard — — — 376 — 365 74 815
Total Residential 1-4 family real estate $ 282,601 138,553 280,163 221,105 76,275 121,853 13,416 1,133,966
Residential 1-4 family real estate:
Current-period gross charge-offs $ — — — — — 24 — 24
Commercial and multi-family real estate:
Pass $ 285,939 119,202 311,740 347,484 130,226 255,968 61,885 1,512,444
Special mention — 3,615 23,228 — 705 4,275 — 31,823
Substandard — — — — — 73 — 73
Total Commercial and multi-family real estate $ 285,939 122,817 334,968 347,484 130,931 260,316 61,885 1,544,340
Commercial and multi-family real estate:
Current-period gross charge-offs $ — — — — — — — —
Construction, land development and farmland:
Pass $ 283,747 199,987 153,429 58,913 13,992 12,486 215,394 937,948
Special mention 27 256 135 120 — 45 2,533 3,116
Substandard — — 129 — — — — 129
Total Construction, land development and farmland $ 283,774 200,243 153,693 59,033 13,992 12,531 217,927 941,193
Construction, land development and farmland:
Current-period gross charge-offs $ — — — — — — — —
Commercial, industrial and agricultural:
Pass $ 26,697 12,781 29,634 4,071 9,610 22,762 38,586 144,141
Special mention 147 131 73 10 — — 106 467
Substandard — — — — 11 — — 11
Total Commercial, industrial and agricultural $ 26,844 12,912 29,707 4,081 9,621 22,762 38,692 144,619
Commercial, industrial and agricultural:
Current-period gross charge-offs $ — — 30 4 — — 8 42
1-4 family equity lines of credit:
Pass $ — — — — — — 231,480 231,480
Special mention — — — — — — 2,754 2,754
Substandard — — — — — — 1,006 1,006
Total 1-4 family equity lines of credit $ — — — — — — 235,240 235,240
1-4 family equity lines of credit:
Current-period gross charge-offs $ — — — — — — — —
Consumer and other:
Pass $ 28,133 16,632 7,509 2,525 12,316 9,204 29,604 105,923
Special mention 3 62 104 27 29 14 1 240
Substandard 6 21 37 8 — — — 72
Total Consumer and other $ 28,142 16,715 7,650 2,560 12,345 9,218 29,605 106,235
Consumer and other:
Current-period gross charge-offs $ 24 147 141 10 — — 634 956 The following table presents loan balances classified within each risk rating category based on year of origination as of December 31, 2024.
In Thousands
2024 2023 2022 2021 2020 Prior Revolving Loans Total
December 31, 2024
Pass $ 906,167 485,338 780,868 633,526 242,419 419,380 589,890 4,057,588
Special mention 1,127 5,881 25,147 353 734 6,862 5,795 45,899
Substandard 6 21 166 384 11 438 1,080 2,106
Total $ 907,300 491,240 806,181 634,263 243,164 426,680 596,765 4,105,593 The following table presents loan balances classified within each risk rating category by primary loan type and based on year of origination as well as current period gross charge-offs by primary loan type and based on year of origination as of December 31, 2023.
In Thousands
2023 2022 2021 2020 2019 Prior Revolving Loans Total
December 31, 2023
Residential 1-4 family real estate:
Pass $ 165,655 297,535 239,035 89,563 56,092 90,119 16,585 954,584
Special mention 76 859 225 876 137 1,558 — 3,731
Substandard — — — — 128 775 — 903
Total Residential 1-4 family real $ 165,731 298,394 239,260 90,439 56,357 92,452 16,585 959,218
Residential 1-4 family real estate:
Current-period gross charge-offs $ — — — — — — — —
Commercial and multi-family real
Pass $ 103,050 321,767 378,418 143,178 91,640 217,645 57,320 1,313,018
Special mention — — 155 — — 31 — 186
Substandard — — — — — 80 — 80
Total Commercial and multi- $ 103,050 321,767 378,573 143,178 91,640 217,756 57,320 1,313,284
Commercial and multi-family real
Current-period gross charge-offs $ — — — — — — — —
Construction, land development
Pass $ 231,337 306,056 99,456 26,710 7,586 10,141 219,999 901,285
Special mention — — — — — 51 — 51
Substandard — — — — — — — —
Total Construction, land $ 231,337 306,056 99,456 26,710 7,586 10,192 219,999 901,336
Construction, land development
Current-period gross charge-offs $ — — — — — — — —
Commercial, industrial and
Pass $ 16,811 34,507 7,460 12,272 17,066 7,593 31,832 127,541
Special mention 93 7 6 — — — 12 118
Substandard — — — — — — — —
Total Commercial, industrial and $ 16,904 34,514 7,466 12,272 17,066 7,593 31,844 127,659
Commercial, industrial and
Current-period gross charge-offs $ — 30 — — — — — 30
1-4 family equity lines of credit:
Pass $ — — — — — — 202,189 202,189
Special mention — — — — — — 404 404
Substandard — — — — — — 138 138
Total 1-4 family equity lines of $ — — — — — — 202,731 202,731
1-4 family equity lines of credit:
Current-period gross charge-offs $ — — — — — — — —
Consumer and other:
Pass $ 27,998 15,511 5,331 14,497 4,728 6,381 29,638 104,084
Special mention 4 52 57 7 — — — 120
Substandard 51 106 — 11 — 1 — 169
Total Consumer and other $ 28,053 15,669 5,388 14,515 4,728 6,382 29,638 104,373
Consumer and other:
Current-period gross charge-offs $ 103 213 98 22 — 1 1,891 2,328 The following table presents loan balances classified within each risk rating category based on year of origination as of December 31, 2023.
In Thousands
2023 2022 2021 2020 2019 Prior Revolving Total
December 31, 2023
Pass $ 544,851 975,376 729,700 286,220 177,112 331,879 557,563 3,602,701
Special mention 173 918 443 883 137 1,640 416 4,610
Substandard 51 106 — 11 128 856 138 1,290
Total $ 545,075 976,400 730,143 287,114 177,377 334,375 558,117 3,608,601 Age Analysis of Past Due Loans
In Thousands
30-59 Days Past Due 60-89 Days Past Due Nonaccrual and Greater Than 89 Days Total Nonaccrual and Past Due Current Total Loans Recorded Investment Greater Than 89 Days and Accruing
December 31, 2024
Residential 1-4 family real estate $ 5,854 1,462 766 8,082 1,125,884 1,133,966 $ 314
Commercial and multi-family real estate — 2 3,616 3,618 1,540,722 1,544,340 —
Construction, land development and farmland 742 — 162 904 940,289 941,193 162
Commercial, industrial and agricultural 184 562 113 859 143,760 144,619 113
1-4 family equity lines of credit 960 581 840 2,381 232,859 235,240 90
Consumer and other 568 137 52 757 105,478 106,235 52
Total $ 8,308 2,744 5,549 16,601 4,088,992 4,105,593 $ 731
December 31, 2023
Residential 1-4 family real estate $ 1,544 552 1,178 3,274 955,944 959,218 $ 1,178
Commercial and multi-family real estate 5,846 — — 5,846 1,307,438 1,313,284 —
Construction, land development and farmland 2,959 1 — 2,960 898,376 901,336 —
Commercial, industrial and agricultural 52 — 7 59 127,600 127,659 7
1-4 family equity lines of credit 571 209 106 886 201,845 202,731 106
Consumer and other 350 78 118 546 103,827 104,373 118
Total $ 11,322 840 1,409 13,571 3,595,030 3,608,601 $ 1,409 Allowance for Credit Losses ("ACL")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The Company’s discounted cash flow methodology incorporates a probability of default and loss given default model, as well as expectations of future economic conditions, using reasonable and supportable forecasts. Together, the probability of default and loss given default models with the use of reasonable and supportable forecasts generate estimates for cash flows expected and not expected to be collected over the estimated life of a loan. Estimates of future expected cash flows ultimately reflect assumptions made concerning net credit losses over the life of a loan. The use of reasonable and supportable forecasts requires significant judgment. Management leverages economic projections from reputable and independent third parties to inform and provide its reasonable and supportable economic forecasts. The Company’s model reverts to a straight line basis for purposes of estimating cash flows beyond a period deemed reasonable and supportable. The Company forecasts probability of default and loss given default based on economic forecast scenarios over an eight quarter time period before reverting to a straight line basis for a four quarter time period. The duration of the forecast horizon, the period over which forecasts revert to a straight line basis, the economic forecasts that management utilizes, as well as additional internal and external indicators of economic forecasts that management considers, may change over time depending on the nature and composition of our loan portfolio. Changes in economic forecasts, in conjunction with changes in loan specific attributes, impact a loan’s probability of default and loss given default, which can drive changes in the determination of the ACL. Expectations of future cash flows are discounted at the loan’s effective interest rate. The resulting ACL represents the amount by which the loan’s amortized cost exceeds the net present value of a loan’s discounted cash flows expected to be collected. The ACL is recorded through a charge to provision for credit losses and is reduced by charge-offs, net of recoveries on loans previously charged-off. It is the Company’s policy to charge-off loan balances at the time they have been deemed uncollectible. For segments where the discounted cash flow methodology is not used, a remaining life methodology is utilized. The remaining life method uses an average annual charge-off rate applied to the contractual term, further adjusted for estimated prepayments to determine the unadjusted historical charge-off rate for the remaining balance of assets. The estimated credit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the following: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due loans, the volume of non-accrual loans, and the volume and severity of adversely classified or graded loans. 6. Changes in the quality of the Company's loan review system. 7. Changes in the value of underlying collateral for collateral-dependent loans. 8. The existence and effect of any concentrations of credit, and changes in the level of such concentrations. 9. The effect of other external factors such as competition and legal and regulatory requirements on the level of estimated credit losses in the Company’s existing portfolio. The qualitative allowance allocation, as determined by the processes noted above, is increased or decreased for each loan segment based on the assessment of these various qualitative factors. Loans that do not share similar risk characteristics with the collectively evaluated pools are evaluated on an individual basis and are excluded from the collectively evaluated pools. Individual evaluations are generally performed for loans greater than $500,000 which have experienced significant credit deterioration. Such loans are evaluated for credit losses based on either discounted cash flows or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the Company has elected the practical expedient under ASC 326 to estimate expected credit losses based on the fair value of collateral, with selling costs considered in the event sale of the collateral is expected. In assessing the adequacy of the allowance for credit losses, the Company considers the results of the Company'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The Company incorporates relevant loan review results in the allowance. In accordance with CECL, losses are estimated over the remaining contractual terms of loans, adjusted for prepayments and curtailment. The contractual term excludes expected extensions, renewals and modifications. Credit losses are estimated on the amortized cost basis of loans, which includes the principal balance outstanding and deferred loan fees and costs. While management utilizes its best judgment and information available, the ultimate appropriateness of the allowance is dependent upon a variety of factors beyond management's control, including the performance of the loan portfolio, the economy, changes in interest rates and the view of the regulatory authorities toward loan classifications. Loans are charged off when management believes that the full collectability of the loan is unlikely. As such, a loan may be partially charged-off after a “confirming event” has occurred which serves to validate that full repayment pursuant to the terms of the loan is unlikely. Transactions in the allowance for credit losses for the years ended December 31, 2024, 2023 and 2022 are summarized as follows:
In Thousands
Residential 1-4 Family Real Estate Commercial and Multi-family Real Estate Construction, Land Development and Farmland Commercial, Industrial and Agricultural 1-4 family Equity Lines of Credit Consumer and Other Total
December 31, 2024
Allowance for credit losses - loans:
Beginning balance $ 8,765 17,422 14,027 1,533 1,809 1,292 44,848
Provision 928 2,781 616 189 81 597 5,192
Charge-offs ( 24 ) — — ( 42 ) — ( 956 ) ( 1,022 )
Recoveries 39 — 20 22 — 398 479
Ending balance $ 9,708 20,203 14,663 1,702 1,890 1,331 49,497
In Thousands
Residential 1-4 Family Real Estate Commercial and Multi-family Real Estate Construction, Land Development and Farmland Commercial, Industrial and Agricultural 1-4 family Equity Lines of Credit Consumer and Other Total
December 31, 2023
Allowance for credit losses - loans:
Beginning balance $ 7,310 15,299 13,305 1,437 1,170 1,292 39,813
Provision 1,435 2,123 702 125 639 1,276 6,300
Charge-offs — — — ( 30 ) — ( 2,328 ) ( 2,358 )
Recoveries 20 — 20 1 — 1,052 1,093
Ending balance $ 8,765 17,422 14,027 1,533 1,809 1,292 44,848
In Thousands
Residential 1-4 Family Real Estate Commercial and Multi-family Real Estate Construction, Land Development and Farmland Commercial, Industrial and Agricultural 1-4 family Equity Lines of Credit Consumer and Other Total
December 31, 2022
Allowance for credit losses - loans:
Beginning balance $ 9,242 16,846 9,757 1,329 1,098 1,360 39,632
Impact of adopting ASC 326 ( 3,393 ) ( 3,433 ) ( 266 ) 219 ( 324 ) ( 367 ) ( 7,564 )
Provision 1,353 1,886 3,795 ( 117 ) 396 1,343 8,656
Charge-offs ( 8 ) — ( 1 ) ( 21 ) — ( 1,527 ) ( 1,557 )
Recoveries 116 — 20 27 — 483 646
Ending balance $ 7,310 15,299 13,305 1,437 1,170 1,292 39,813 The following tables present the amortized cost basis of collateral dependent loans at December 31, 2024 and December 31, 2023 which are individually evaluated to determine expected credit losses:
In Thousands
Real Estate Other Total
December 31, 2024
Residential 1-4 family real estate $ 1,485 — 1,485
Commercial and multi-family real estate 31,273 — 31,273
Construction, land development and farmland 2,521 — 2,521
Commercial, industrial and agricultural — — —
1-4 family equity lines of credit 2,009 — 2,009
Consumer and other — — —
$ 37,288 — 37,288
In Thousands
Real Estate Other Total
December 31, 2023
Residential 1-4 family real estate $ 1,949 — 1,949
Commercial and multi-family real estate 2,889 — 2,889
Construction, land development and farmland — — —
Co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t>
        </is>
      </c>
      <c r="B4" s="4" t="inlineStr">
        <is>
          <t>(3) Debt Securities Debt securities have been classified in the consolidated balance sheet according to management’s intent. Debt securities at December 31, 2024 consist of the following:
Securities Available-For-Sale
In Thousands
Amortized Cost Gross Unrealized Gains Gross Unrealized Losses Fair Value
U.S. Treasury and other U.S. government agencies $ 4,927 — 389 4,538
U.S. Government-sponsored enterprises (GSEs) 183,912 8 21,947 161,973
Mortgage-backed securities 520,729 55 66,588 454,196
Asset-backed securities 51,110 108 401 50,817
Corporate bonds 2,500 — 104 2,396
Obligations of states and political subdivisions 184,163 — 30,190 153,973
$ 947,341 171 119,619 827,893 The Company’s classification of securities at December 31, 2023 was as follows:
Securities Available-For-Sale
In Thousands
Amortized Cost Gross Unrealized Gains Gross Unrealized Losses Fair Value
U.S. Treasury and other U.S. government agencies $ 4,901 — 472 4,429
U.S. Government-sponsored enterprises (GSEs) 167,738 — 23,570 144,168
Mortgage-backed securities 480,759 230 63,959 417,030
Asset-backed securities 51,183 193 1,403 49,973
Corporate bonds 2,500 — 77 2,423
Obligations of states and political subdivisions 223,358 397 30,697 193,058
$ 930,439 820 120,178 811,081 As of December 31, 2024 and December 31, 2023 , there was no allowance for credit losses on available-for-sale securities. Included in mortgage-backed securities are collateralized mortgage obligations totaling $ 146,369,000 (fair value of $ 126,426,000 ) and $ 145,179,000 (fair value of $ 124,005,000 ) at December 31, 2024 and 2023, respectively. The amortized cost and estimated market value of debt securities at December 31, 2024 , by contractual maturity, are shown below. Expected maturities will differ from contractual maturities of mortgage and asset-backed securities because borrowers may have the right to call or prepay obligations with or without call or prepayment penalties.
In Thousands
Securities Available-For-Sale Amortized Cost Fair Value
Due in one year or less $ 5,566 5,394
Due after one year through five years 126,543 114,384
Due after five years through ten years 277,680 242,946
Due after ten years 537,552 465,169
$ 947,341 827,893 Results from sales of debt securities are as follows:
In Thousands
2024 2023 2022
Gross proceeds $ 86,248 32,740 42,728
Gross realized gains $ 4,587 17 —
Gross realized losses ( 7,329 ) ( 1,026 ) ( 1,620 )
Net realized gains (losses) $ ( 2,742 ) ( 1,009 ) ( 1,620 ) Securities carried on the balance sheet of approximately $ 581,017,000 (approximate market value of $ 499,585,000 ) and $ 500,046,000 (approximate market value of $ 429,705,000 ) were pledged to secure public deposits and for other purposes as required or permitted by law at December 31, 2024 and 2023, respectively. At December 31, 2024 , there were no holdings of securities of any one issuer, other than U.S. Government and its agencies, in an amount greater than 10% of shareholders' equity. Included in the securities above are $ 104,000,000 (approximate market value of $ 87,000,000 ) and $ 116,000,000 (approximate market value of $ 99,000,000 ) at December 31, 2024 and 2023, respectively, in obligations of political subdivisions located within the states of Tennessee, Alabama, and Texas. The following table shows the gross unrealized losses and fair value of the Company’s available-for-sale securities with unrealized losses aggregated by investment category and length of time that individual securities have been in a continuous unrealized loss position at December 31, 2024 and 2023.
In Thousands, Except Number of Securities
Less than 12 Months 12 Months or More Total
2024 Fair Unrealized Number of Fair Unrealized Number of Fair Unrealized
Available-for-Sale Securities:
Debt securities:
U.S. Treasury and other U.S. government agencies $ — $ — — $ 4,538 $ 389 2 $ 4,538 $ 389
U.S. Government-sponsored enterprises (GSEs) 12,226 258 3 147,828 21,689 67 160,054 21,947
Mortgage-backed securities 90,776 2,043 24 348,035 64,545 216 438,811 66,588
Asset-backed securities 14,103 75 5 17,170 326 7 31,273 401
Corporate bonds — — — 2,396 104 1 2,396 104
Obligations of states and political subdivisions 5,108 77 3 148,865 30,113 168 153,973 30,190
$ 122,213 $ 2,453 35 $ 668,832 $ 117,166 461 $ 791,045 $ 119,619
In Thousands, Except Number of Securities
Less than 12 Months 12 Months or More Total
2023 Fair Unrealized Number of Fair Unrealized Number of Fair Unrealized
Available-for-Sale Securities:
Debt securities:
U.S. Treasury and other U.S. government agencies $ — $ — — $ 4,429 $ 472 2 $ 4,429 $ 472
U.S. Government-sponsored enterprises (GSEs) — — — 144,169 23,569 55 144,169 23,569
Mortgage-backed securities 8,889 63 7 390,557 63,897 221 399,446 63,960
Asset-backed securities 2,500 44 1 30,666 1,359 26 33,166 1,403
Corporate bonds — — — 2,423 77 1 2,423 77
Obligations of states and political subdivisions 5,375 14 2 171,157 30,683 193 176,532 30,697
$ 16,764 $ 121 10 $ 743,401 $ 120,057 498 $ 760,165 $ 120,178 The applicable date for determining when securities are in an unrealized loss position is December 31, 2024 and 2023. As such, it is possible that a security had a market value less than its amortized cost on other days during the twelve-month periods ended December 31, 2024 and 2023, but is not in the "Investments with an Unrealized Loss of less than 12 months" category above. As shown in the tables above, at December 31, 2024 and 2023, the Company had unrealized losses of $ 119.6 million and $ 120.2 million on $ 791.0 million and $ 760.2 million, respectively, of securities in an unrealized loss position at those dates. As described in Note 1. Summary of Significant Accounting Policies, for any security classified as available-for-sale that is in an unrealized loss position at the balance sheet date, the Company assesses whether or not it intends to sell the security, or more-likely-than-not will be required to sell the security, before recovery of its amortized cost basis which would require a write-down to fair value through net income. Because the Company currently does not intend to sell those securities that have an unrealized loss at December 31, 2024, and it is not more-likely-than-not that the Company will be required to sell the securities before recovery of their amortized cost bases, which may be maturity, the Company has determined that no write-down is necessary. These securities must then be evaluated for credit and non-credit related impairment. Securities with one or more of the following characteristics will be deemed to have only non-credit related impairment and will be excluded from further evaluation from credit impairment: Guaranteed by the U.S. government, insured by the FDIC, a review of market price discount to principal face value does not indicate the market's expectation of imminent principal loss, risk weighting under the FDIC’s Simplified Supervisory Formula Approach, and average credit rating. Securities that are not excluded by the aforementioned characteristics are further evaluated for credit deterioration, which would require the recognition of an allowance for credit losses. The unrealized losses associated with securities at December 31, 2024 are driven by changes in interest rates and not due to the credit quality of the securities, and accordingly, no allowance for credit losses is considered necessary related to available-for-sale securities at December 31, 2024. These securities will continue to be monitored as a part of the Company's ongoing evaluation of credit quality. Mortgage-Backed Securities At December 31, 2024, approximately 98 % of the mortgage-backed securities held by the Company were issued by U.S. government-sponsored entities and agencies. Because the decline in fair value of these securities is primarily attributable to interest rates and illiquidity, and not credit quality, and because the Company does not have the intent to sell these mortgage-backed securities and it is not more-likely-than-not that it will be required to sell the securities before their anticipated recovery, the Company has determined no allowance for credit losses is necessary at December 31, 2024. The Company's mortgage-backed securities portfolio includes non-agency collateralized mortgage obligations with a fair value of $ 10.8 million which had unrealized losses of approximately $ 1.5 million at December 31, 2024. These non-agency mortgage-backed securities were rated A or higher at December 31, 2024. The Company monitors to ensure it has adequate credit support and does not have the intent to sell these securities and it is not more-likely-than-not that it will be required to sell the securities before their anticipated recovery. The issuers continue to make timely principal and interest payments on the bonds. Obligations of States and Political Subdivisions Unrealized losses on municipal bonds have not been recognized into income because the issuers' bonds are of high credit quality (rated A or higher) or the bonds have been refunded. Management does not intend to sell the securities and it is not more-likely-than-not that management will be required to sell the securities prior to their anticipated recovery, and the decline in fair value is largely due to changes in interest rates and other market conditions. The issuers continue to make timely principal and interest payments on the bonds. The fair value is expected to recover as the bonds approach maturity. Asset-Backed Securities The Company's asset-backed securities portfolio includes agency and non-agency asset backed and other amortizing debt securities with a fair value of $ 50.8 million which had unrealized losses of approximately $ 0.4 million at December 31, 2024. The Company monitors these securities to ensure it has adequate credit support and does not have the intent to sell these securities and it is not more-likely-than-not that it will be required to sell the securities before their anticipated recovery. The issuers continue to make timely principal and interest payments on the bonds. Corporate Bonds The Company's lone corporate debt security with a fair value of $ 2.4 million had an unrealized loss of approximately $ 0.1 million at December 31, 2024 . The Company monitors this security to ensure it has adequate credit support and does not have the intent to sell this security and it is not more-likely-than-not that it will be required to sell the security before its anticipated recovery. The issuer continues to make timely principal and interest payments on the bo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Equity Securities</t>
        </is>
      </c>
      <c r="B1" s="2" t="inlineStr">
        <is>
          <t>12 Months Ended</t>
        </is>
      </c>
    </row>
    <row r="2">
      <c r="B2" s="2" t="inlineStr">
        <is>
          <t>Dec. 31, 2024</t>
        </is>
      </c>
    </row>
    <row r="3">
      <c r="A3" s="3" t="inlineStr">
        <is>
          <t>Restricted Equity Securities [Abstract]</t>
        </is>
      </c>
      <c r="B3" s="4" t="inlineStr">
        <is>
          <t xml:space="preserve"> </t>
        </is>
      </c>
    </row>
    <row r="4">
      <c r="A4" s="4" t="inlineStr">
        <is>
          <t>Restricted Equity Securities</t>
        </is>
      </c>
      <c r="B4" s="4" t="inlineStr">
        <is>
          <t>(4) Restricted Equity Securities Restricted equity securities consists of stock of the FHLB of Cincinnati amounting to $ 3,876,000 and $ 3,436,000 at December 31, 2024 and 2023 , respectively. The stock can be sold back only at par or a value as determined by the issuing institution and only to the respective financial institution or to another member institution. These securities are recorded at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5) Premises and Equipmen t The detail of premises and equipment at December 31, 2024 and 2023 is as follows:
In Thousands
2024 2023
Land $ 20,762 $ 20,822
Buildings 52,664 49,784
Leasehold improvements 1,934 1,710
Furniture and equipment 19,097 16,524
Automobiles 511 345
Construction-in-progress 300 2,469
95,268 91,654
Less accumulated depreciation ( 33,719 ) ( 29,256 )
$ 61,549 $ 62,398 During 2024, 2023 and 2022, payments of $ 1,100,000 , $ 1,442,000 and $ 379,000 , respectively, were made to an entity owned by a director for the construction of buildings utilized by Wilson Bank and repair work on existing buildings utilized by Wilson Bank. Depreciation expense was $ 4,040,000 , $ 4,221,000 and $ 4,370,000 for the years ended December 31, 2024,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6) Goodwil l The Company's intangible assets result from the excess of purchase price over the applicable book value of the net assets acquired related to outside ownership of two previously 50% owned subsidiaries that the Company acquired 100 % of in 2005.
In Thousands
2024 2023
Goodwill:
Balance at January 1, $ 4,805 4,805
Goodwill acquired during year — —
Impairment loss — —
Balance at December 31, $ 4,805 4,8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Lessee Accounting The majority of leases in which the Company is the lessee are comprised of real estate property for branches and office space and are recorded as operating leases with terms extending beyond 2029. The Company has two finance leases, which were entered into in 2022 and 2024, with lease terms through 2038 and 2046. These leases are classified as operating or finance leases at commencement. Right-of-use assets representing the right to use the underlying asset and lease liabilities representing the obligation to make future lease payments are recognized on the balance sheet. These assets and liabilities are estimated based on the present value of future lease payments discounted using the Company's incremental secured borrowing rates as of the commencement date of the lease. Certain lease agreements contain renewal options which are considered in the determination of the lease term if they are deemed reasonably certain to be exercised. The Company has elected not to recognize leases with an original term of less than 12 months on the balance sheet. The following table represents lease assets and lease liabilities as of December 31, 2024 and 2023 (in thousands).
Lease right-of-use assets Classification December 31, 2024 December 31, 2023
Operating lease right-of-use assets Other Assets $ 2,556 3,542
Finance lease right-of-use assets Other Assets 2,889 2,123
Lease liabilities Classification December 31, 2024 December 31, 2023
Operating lease liabilities Other Liabilities $ 2,750 3,736
Finance lease liabilities Other Liabilities 3,076 2,251 The total lease cost related to operating leases and short term leases is recognized on a straight-line basis over the lease term. For finance leases, right-of-use assets are amortized on a straight-line basis over the lease term and interest imputed on the lease liability is recognized using the effective interest method. The components of the Bank's total lease cost were as follows for the years ended December 31, 2024 and 2023.
In Thousands
2024 2023 2022
Operating lease cost $ 554 637 563
Finance lease cost:
Right-of-use asset amortization 94 87 93
Interest expense 65 71 66
Short-term lease cost — — —
Net lease cost $ 713 795 722 The weighted average remaining lease term and weighted average discount rate for operating leases at December 31, 2024 and 2023 were as follows:
2024 2023
Operating Leases
Weighted average remaining lease term (in years) 7.95 10.10
Weighted average discount rate 4.08 % 4.31 % The weighted average remaining lease term and weighted average discount rate for finance leases at December 31, 2024 and 2023 were as follows:
2024 2023
Finance Leases
Weighted average remaining lease term (in years) 20.05 23.34
Weighted average discount rate 3.47 % 2.90 % Cash flows related to operating and finance leases during the year ended December 31, 2024 and 2023 were as follows:
In Thousands
2024 2023 2022
Operating cash flows related to operating leases $ 553 595 547
Operating cash flows related to finance leases 65 71 66
Financing cash flows related to finance leases 34 30 26 Future undiscounted lease payments for operating leases with initial terms of more than 12 months at December 31, 2024 and 2023 were as follows:
In Thousands
2024 2023
Operating Leases
2025 $ 561 553
2026 568 560
2027 570 568
2028 469 576
2029 360 547
Thereafter 695 1,854
Total undiscounted lease payments 3,223 4,658
Less: imputed interest ( 473 ) ( 922 )
Net lease liabilities $ 2,750 $ 3,736 Future undiscounted lease payments for finance leases with initial terms of more than 12 months at December 31, 2024 and 2023 were as follows:
In Thousands
2024 2023
Finance Leases
2025 $ 128 $ 98
2026 186 101
2027 191 105
2028 196 108
2029 201 111
Thereafter 3,424 2,676
Total undiscounted lease payments 4,326 3,199
Less: imputed interest ( 1,250 ) ( 948 )
Net lease liabilities $ 3,076 $ 2,2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Loans, net of allowance for credit losses of $49,497 and $44,848, respectively</t>
        </is>
      </c>
      <c r="B3" s="7" t="n">
        <v>4042392000</v>
      </c>
      <c r="C3" s="7" t="n">
        <v>3550675000</v>
      </c>
    </row>
    <row r="4">
      <c r="A4" s="4" t="inlineStr">
        <is>
          <t>Available-for-sale securities, at market (amortized cost $947,341 and $930,439, respectively)</t>
        </is>
      </c>
      <c r="B4" s="6" t="n">
        <v>827893000</v>
      </c>
      <c r="C4" s="6" t="n">
        <v>811081000</v>
      </c>
    </row>
    <row r="5">
      <c r="A5" s="4" t="inlineStr">
        <is>
          <t>Loans held for sale</t>
        </is>
      </c>
      <c r="B5" s="6" t="n">
        <v>2529000</v>
      </c>
      <c r="C5" s="6" t="n">
        <v>2294000</v>
      </c>
    </row>
    <row r="6">
      <c r="A6" s="4" t="inlineStr">
        <is>
          <t>Interest bearing deposits</t>
        </is>
      </c>
      <c r="B6" s="6" t="n">
        <v>211271000</v>
      </c>
      <c r="C6" s="6" t="n">
        <v>213701000</v>
      </c>
    </row>
    <row r="7">
      <c r="A7" s="4" t="inlineStr">
        <is>
          <t>Federal funds sold</t>
        </is>
      </c>
      <c r="B7" s="6" t="n">
        <v>9791000</v>
      </c>
      <c r="C7" s="6" t="n">
        <v>10159000</v>
      </c>
    </row>
    <row r="8">
      <c r="A8" s="4" t="inlineStr">
        <is>
          <t>Restricted equity securities, at cost</t>
        </is>
      </c>
      <c r="B8" s="6" t="n">
        <v>3876000</v>
      </c>
      <c r="C8" s="6" t="n">
        <v>3436000</v>
      </c>
    </row>
    <row r="9">
      <c r="A9" s="4" t="inlineStr">
        <is>
          <t>Total earning assets</t>
        </is>
      </c>
      <c r="B9" s="6" t="n">
        <v>5097752000</v>
      </c>
      <c r="C9" s="6" t="n">
        <v>4591346000</v>
      </c>
    </row>
    <row r="10">
      <c r="A10" s="4" t="inlineStr">
        <is>
          <t>Cash and due from banks</t>
        </is>
      </c>
      <c r="B10" s="6" t="n">
        <v>26527000</v>
      </c>
      <c r="C10" s="6" t="n">
        <v>28775000</v>
      </c>
    </row>
    <row r="11">
      <c r="A11" s="4" t="inlineStr">
        <is>
          <t>Premises and equipment, net</t>
        </is>
      </c>
      <c r="B11" s="6" t="n">
        <v>61549000</v>
      </c>
      <c r="C11" s="6" t="n">
        <v>62398000</v>
      </c>
    </row>
    <row r="12">
      <c r="A12" s="4" t="inlineStr">
        <is>
          <t>Accrued interest receivable</t>
        </is>
      </c>
      <c r="B12" s="6" t="n">
        <v>16914000</v>
      </c>
      <c r="C12" s="6" t="n">
        <v>15197000</v>
      </c>
    </row>
    <row r="13">
      <c r="A13" s="4" t="inlineStr">
        <is>
          <t>Deferred income taxes</t>
        </is>
      </c>
      <c r="B13" s="6" t="n">
        <v>46048000</v>
      </c>
      <c r="C13" s="6" t="n">
        <v>45473000</v>
      </c>
    </row>
    <row r="14">
      <c r="A14" s="4" t="inlineStr">
        <is>
          <t>Bank owned life insurance</t>
        </is>
      </c>
      <c r="B14" s="6" t="n">
        <v>61948000</v>
      </c>
      <c r="C14" s="6" t="n">
        <v>59645000</v>
      </c>
    </row>
    <row r="15">
      <c r="A15" s="4" t="inlineStr">
        <is>
          <t>Goodwill</t>
        </is>
      </c>
      <c r="B15" s="6" t="n">
        <v>4805000</v>
      </c>
      <c r="C15" s="6" t="n">
        <v>4805000</v>
      </c>
    </row>
    <row r="16">
      <c r="A16" s="4" t="inlineStr">
        <is>
          <t>Other assets</t>
        </is>
      </c>
      <c r="B16" s="6" t="n">
        <v>43116000</v>
      </c>
      <c r="C16" s="6" t="n">
        <v>38837000</v>
      </c>
    </row>
    <row r="17">
      <c r="A17" s="4" t="inlineStr">
        <is>
          <t>Total assets</t>
        </is>
      </c>
      <c r="B17" s="6" t="n">
        <v>5358659000</v>
      </c>
      <c r="C17" s="6" t="n">
        <v>4846476000</v>
      </c>
    </row>
    <row r="18">
      <c r="A18" s="3" t="inlineStr">
        <is>
          <t>Deposits:</t>
        </is>
      </c>
      <c r="B18" s="4" t="inlineStr">
        <is>
          <t xml:space="preserve"> </t>
        </is>
      </c>
      <c r="C18" s="4" t="inlineStr">
        <is>
          <t xml:space="preserve"> </t>
        </is>
      </c>
    </row>
    <row r="19">
      <c r="A19" s="4" t="inlineStr">
        <is>
          <t>Noninterest-bearing</t>
        </is>
      </c>
      <c r="B19" s="6" t="n">
        <v>383168000</v>
      </c>
      <c r="C19" s="6" t="n">
        <v>389725000</v>
      </c>
    </row>
    <row r="20">
      <c r="A20" s="4" t="inlineStr">
        <is>
          <t>Interest bearing</t>
        </is>
      </c>
      <c r="B20" s="6" t="n">
        <v>4446866000</v>
      </c>
      <c r="C20" s="6" t="n">
        <v>3977381000</v>
      </c>
    </row>
    <row r="21">
      <c r="A21" s="4" t="inlineStr">
        <is>
          <t>Total deposits</t>
        </is>
      </c>
      <c r="B21" s="6" t="n">
        <v>4830034000</v>
      </c>
      <c r="C21" s="6" t="n">
        <v>4367106000</v>
      </c>
    </row>
    <row r="22">
      <c r="A22" s="4" t="inlineStr">
        <is>
          <t>Accrued interest and other liabilities</t>
        </is>
      </c>
      <c r="B22" s="6" t="n">
        <v>48922000</v>
      </c>
      <c r="C22" s="6" t="n">
        <v>49965000</v>
      </c>
    </row>
    <row r="23">
      <c r="A23" s="4" t="inlineStr">
        <is>
          <t>Total liabilities</t>
        </is>
      </c>
      <c r="B23" s="6" t="n">
        <v>4878956000</v>
      </c>
      <c r="C23" s="6" t="n">
        <v>4417071000</v>
      </c>
    </row>
    <row r="24">
      <c r="A24" s="3" t="inlineStr">
        <is>
          <t>Shareholders' equity:</t>
        </is>
      </c>
      <c r="B24" s="4" t="inlineStr">
        <is>
          <t xml:space="preserve"> </t>
        </is>
      </c>
      <c r="C24" s="4" t="inlineStr">
        <is>
          <t xml:space="preserve"> </t>
        </is>
      </c>
    </row>
    <row r="25">
      <c r="A25" s="4" t="inlineStr">
        <is>
          <t>Common stock, par value $2.00 per share, authorized 50,000,000 shares, 11,876,770 and 11,686,363 shares issued and outstanding, respectively</t>
        </is>
      </c>
      <c r="B25" s="6" t="n">
        <v>23754000</v>
      </c>
      <c r="C25" s="6" t="n">
        <v>23373000</v>
      </c>
    </row>
    <row r="26">
      <c r="A26" s="4" t="inlineStr">
        <is>
          <t>Additional paid-in capital</t>
        </is>
      </c>
      <c r="B26" s="6" t="n">
        <v>150739000</v>
      </c>
      <c r="C26" s="6" t="n">
        <v>136866000</v>
      </c>
    </row>
    <row r="27">
      <c r="A27" s="4" t="inlineStr">
        <is>
          <t>Retained earnings</t>
        </is>
      </c>
      <c r="B27" s="6" t="n">
        <v>393238000</v>
      </c>
      <c r="C27" s="6" t="n">
        <v>357260000</v>
      </c>
    </row>
    <row r="28">
      <c r="A28" s="4" t="inlineStr">
        <is>
          <t>Noncontrolling interest in consolidated subsidiary</t>
        </is>
      </c>
      <c r="B28" s="6" t="n">
        <v>203000</v>
      </c>
      <c r="C28" s="6" t="n">
        <v>69000</v>
      </c>
    </row>
    <row r="29">
      <c r="A29" s="4" t="inlineStr">
        <is>
          <t>Accumulated other comprehensive losses, net of taxes of $31,217 and $31,195, respectively</t>
        </is>
      </c>
      <c r="B29" s="6" t="n">
        <v>-88231000</v>
      </c>
      <c r="C29" s="6" t="n">
        <v>-88163000</v>
      </c>
    </row>
    <row r="30">
      <c r="A30" s="4" t="inlineStr">
        <is>
          <t>Total shareholders' equity</t>
        </is>
      </c>
      <c r="B30" s="6" t="n">
        <v>479703000</v>
      </c>
      <c r="C30" s="6" t="n">
        <v>429405000</v>
      </c>
    </row>
    <row r="31">
      <c r="A31" s="4" t="inlineStr">
        <is>
          <t>Total liabilities and shareholders' equity</t>
        </is>
      </c>
      <c r="B31" s="7" t="n">
        <v>5358659000</v>
      </c>
      <c r="C31" s="7" t="n">
        <v>484647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Mortgage Servicing Rights</t>
        </is>
      </c>
      <c r="B4" s="4" t="inlineStr">
        <is>
          <t>(8) Mortgage Servicing Rights T he Company sells residential mortgage loans in the secondary market and typically retains the rights to service the loans. Mortgage loans serviced for others are not reported as assets. Mortgage servicing rights are recognized on the balance sheet within other assets. The principal balances of these loans as of December 31, 2024 and December 31, 2023 are as follows:
In Thousands
December 31, 2024 December 31, 2023
Mortgage loan portfolios serviced for:
FHLMC $ 114,771 99,441 For the years ended December 31, 2024 and 2023, the change in carrying value of the Company's mortgage servicing rights accounted for under the amortization method was as follows:
In Thousands
December 31, 2024 December 31, 2023
Balance at beginning of period $ 1,083 1,065
Servicing rights retained from loans sold 399 245
Amortization ( 343 ) ( 227 )
Valuation Allowance Provision — —
Balance at end of period $ 1,139 1,083
Fair value, end of period $ 1,654 1,398 The key data and assumptions used in estimating the fair value of the Company's mortgage servicing rights as of December 31, 2024 and 2023 were as follows:
December 31, 2024 December 31, 2023
Prepayment speed 8.08 % 7.92 %
Weighted-average life (in years) 8.42 8.55
Weighted-average note rate 5.11 % 4.73 %
Weighted-average discount rate 9.00 % 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9) Deposits Deposits at December 31, 2024 and 2023 are summarized as follows:
In Thousands
2024 2023
Demand deposits $ 383,168 389,725
Savings accounts 343,894 320,301
Negotiable order of withdrawal accounts 968,198 934,709
Money market demand accounts 1,325,713 1,156,694
Certificates of deposit $250,000 or greater 772,678 548,269
Other certificates of deposit 954,124 942,346
Individual retirement accounts $250,000 or greater 15,543 11,018
Other individual retirement accounts 66,716 64,044
Total $ 4,830,034 4,367,106 Principal maturities of certificates of deposit and individual retirement accounts at December 31, 2024 are as follows:
(In Thousands)
Maturity Total
2025 $ 1,500,899
2026 223,841
2027 63,366
2028 15,961
2029 4,994
$ 1,809,061 The aggregate amount of overdrafts reclassified as loans receivable was $ 1,147,000 an d $ 858,000 at December 31, 2024 and 2023, respectively. The aggregate balances of related party deposits at December 31, 2024 and 2023 were $ 14,668,000 and $ 15,640,000 , respectively. As of December 31, 2024 and 2023 , Wilson Bank was no t required to maintain a cash balance with the Federal Reser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interest Income and Non-interest Expense</t>
        </is>
      </c>
      <c r="B1" s="2" t="inlineStr">
        <is>
          <t>12 Months Ended</t>
        </is>
      </c>
    </row>
    <row r="2">
      <c r="B2" s="2" t="inlineStr">
        <is>
          <t>Dec. 31, 2024</t>
        </is>
      </c>
    </row>
    <row r="3">
      <c r="A3" s="3" t="inlineStr">
        <is>
          <t>Other Income and Expenses [Abstract]</t>
        </is>
      </c>
      <c r="B3" s="4" t="inlineStr">
        <is>
          <t xml:space="preserve"> </t>
        </is>
      </c>
    </row>
    <row r="4">
      <c r="A4" s="4" t="inlineStr">
        <is>
          <t>Non-Interest Income and Non-Interest Expense</t>
        </is>
      </c>
      <c r="B4" s="4" t="inlineStr">
        <is>
          <t xml:space="preserve">(10) Non-Interest Income and Non-Interest Expense The significant components of non-interest income and non-interest expense for the years ended December 31, 2024, 2023 and 2022 are presented below:
In Thousands
2024 2023 2022
Non-interest income:
Service charges on deposits $ 8,198 7,890 7,382
Brokerage income 8,562 7,184 6,929
Debit and credit card interchange income, net 8,627 8,490 8,416
Other fees and commissions 1,590 1,408 1,653
BOLI and annuity earnings 1,817 1,667 1,346
Loss on sale of securities, net ( 2,742 ) ( 1,009 ) ( 1,620 )
Fees and gains on sales of mortgage loans 3,068 2,635 2,973
Mortgage servicing income (loss), net ( 1 ) 9 ( 28 )
Gain (loss) on sale of fixed assets, net ( 303 ) ( 55 ) 291
Gain (loss) on sale of other assets, net ( 8 ) ( 10 ) 8
Other income (loss) 146 80 ( 69 )
$ 28,954 28,289 27,281
In Thousands
2024 2023 2022
Non-interest expense:
Employee salaries and benefits $ 67,342 59,501 56,707
Equity-based compensation 1,567 1,528 1,864
Occupancy expenses 5,733 6,532 5,563
Furniture and equipment expenses 3,038 3,225 3,400
Data processing expenses 9,477 8,797 7,337
Advertising &amp; public relations expenses 3,512 3,714 3,455
Accounting, legal &amp; consulting expenses 1,550 1,789 1,409
FDIC insurance 3,129 3,120 1,527
Directors’ fees 816 713 650
Other operating expenses 12,257 12,032 11,058
$ 108,421 100,951 92,9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The components of the net deferred tax asset at December 31, 2024 and 2023 were as follows:
In Thousands
2024 2023
Deferred tax asset:
Federal $ 36,851 36,034
State 11,950 11,641
48,801 47,675
Deferred tax liability:
Federal ( 2,068 ) ( 1,654 )
State ( 685 ) ( 548 )
( 2,753 ) ( 2,202 )
Net deferred tax asset $ 46,048 45,473 The tax effects of each type of significant item that gave rise to deferred tax assets (liabilities) at December 31, 2024 and 2023 were:
In Thousands
2024 2023
Financial statement allowance for credit losses in excess of tax allowance $ 12,752 11,509
Excess of depreciation deducted for tax purposes over the amounts deducted in the financial statements ( 2,093 ) ( 1,546 )
Financial statement deduction for deferred compensation in excess of deduction for tax purposes 1,607 1,487
Financial statement income on FHLB stock dividends not recognized for tax purposes ( 327 ) ( 327 )
Financial statement off-balance sheet exposure allowance for credit losses in excess of tax allowance 667 822
Unrealized loss on securities available-for-sale 31,217 31,195
Equity based compensation 1,526 1,355
Other items, net 699 978
Net deferred tax asset $ 46,048 45,473 The components of income tax expense (benefit) at December 31, 2024, 2023 and 2022 are summarized as follows:
In Thousands
Federal State Total
2024
Current $ 14,919 2,208 17,127
Deferred ( 386 ) ( 165 ) ( 551 )
Total $ 14,533 2,043 16,576
2023
Current $ 14,023 1,945 15,968
Deferred ( 1,458 ) ( 571 ) ( 2,029 )
Total $ 12,565 1,374 13,939
2022
Current $ 15,096 2,011 17,107
Deferred ( 1,565 ) ( 486 ) ( 2,051 )
Total $ 13,531 1,525 15,056 A reconciliation of actual income tax expense of $ 16,576,000 , $ 13,939,000 and $ 15,056,000 for the years ended December 31, 2024, 2023 and 2022 , respectively, to the “expected” tax expense (computed by applying the Federal statutory rate of 21 % for 2024, 2023 and 2022 to earnings before income taxes) is as follows:
In Thousands
2024 2023 2022
Computed “expected” tax expense $ 15,352 13,204 14,301
State income taxes, net of Federal income tax benefit 1,659 1,120 1,117
Tax exempt interest, net of interest expense exclusion ( 180 ) ( 190 ) ( 274 )
Earnings on cash surrender value of life insurance ( 376 ) ( 344 ) ( 273 )
Expenses not deductible for tax purposes 79 74 23
Equity based compensation ( 23 ) ( 46 ) ( 55 )
Other 65 121 217
$ 16,576 13,939 15,056 Total income tax expense (benefit) for 2024, 2023 and 2022 , includes $( 717,000 ), $( 264,000 ) and $( 423,000 ) of expense (benefit) related to the realized gain and loss on sale of securities, respectively. As of December 31, 2024, 2023 and 2022 the Company has no t accrued or recognized interest or penalties related to uncertain tax positions. It is the Company’s policy to recognize interest and/or penalties related to income tax matters in income tax expense. No valuation allowance for deferred tax assets was recorded at December 31, 2024 and 2023 as management believes it is more likely than not that all of the deferred tax assets will be realized against deferred tax liabilities and projected future taxable income. There were no unrecognized tax benefits during any of the reported periods. The Company and Wilson Bank file income tax returns in the United States (“U.S.”), as well as in the State of Tennessee. The Company is no longer subject to U.S. federal or state income tax examinations by tax authorities for years before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12) Commitments and Contingent Liabilities From time to time the Company is party to litigation and claims arising in the normal course of business. Management, after consultation with legal counsel, believes that the liabilities, if any, arising from such litigation and claims will not be material to the Company's consolidated financial position. At December 31, 2024 and 2023, respectively, the Company had lines of credit with other correspondent banks totaling $ 95,386,000 and $ 102,485,000 . At December 31, 2024 and 2023 , respectively, there was no balance outstanding under these lines of credit. The Company also has a Cash Management Advance ("CMA") Line of Credit agreement. The CMA is a component of the Company's Blanket Agreement for advances with the FHLB of Cincinnati. The purpose of the CMA is to assist with short-term liquidity management. Under the terms of the CMA, the Company may borrow a maximum of $ 23,875,000 , selecting a variable rate of interest for up to 90 days or a fixed rate for a maximum of 30 days . There were no borrowings outstanding under the CMA at December 31, 2024 or December 31, 2023. On November 12, 2024, Wilson Bank entered in a purchase and assumption agreement pursuant to which it has agreed to acquire certain assets, including certain loans, and assume certain liabilities, including certain deposits, of a branch office in Cookeville, Tennessee that is currently operated by another bank. Total assets to be acquired are estimated to be approximately $ 17 million as of the date hereof, while total deposits and other liabilities to be assumed are estimated to be approximately $ 30 million as of the date hereof. The Company expects the transaction to close in the first half of 2025. The acquisition is not expected to significantly impact the Bank's operations. Subsequent to December 31, 2024, Wilson Bank committed to expand the Chattanooga loan production office to a full service branch. As a part of this expansion the Bank entered into a lease for the location for the new full service branch and is currently remodeling the space. The costs associated with this expansion, including construction, equipment and lease expenses, are not expected to be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 Disclosure [Text Block]</t>
        </is>
      </c>
      <c r="B4" s="4" t="inlineStr">
        <is>
          <t>(13) Financial Instruments with Off-Balance-Sheet Risk The Company is party to financial instruments with off-balance-sheet risk in the normal course of business to meet the financing needs of its customers. These financial instruments consist primarily of commitments to extend credit. These instruments involve, to varying degrees, elements of credit risk in excess of the amount recognized in the consolidated balance sheets.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sheet instruments.
In Thousands
Contract or Notional Amount
2024 2023
Financial instruments whose contract amounts represent credit risk:
Unused commitments to extend credit $ 1,172,339 1,010,899
Standby letters of credit 128,728 106,420
Total $ 1,301,067 1,117,31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be drawn upon, the total commitment amounts generally represent future cash requirements. The Company evaluates each customer's credit-worthiness on a case-by-case basis. The amount of collateral, if deemed necessary by the Company upon extension of credit, is based on management's credit evaluation of the counterparty. Collateral normally consists of real property.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Most guarantees extend from one to two years . The credit risk involved in issuing letters of credit is essentially the same as that involved in extending loan facilities to customers. The fair value of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Such commitments have been made on terms which are competitive in the markets in which the Company operates; thus, the fair value of standby letters of credit equals the carrying value for the purposes of this disclosure. The maximum potential amount of future payments that the Company could be required to make under the guarantees totaled $ 128,728,000 at December 31, 2024.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2 - Loans and Allowance for Credit Losses as if such commitments were funded. Off-balance-sheet credit exposures are recognized on the balance sheet within accrued interest and other liabilities. The following table details activity in the allowance for credit losses on off-balance-sheet credit exposures for the years ended December 31, 2024, 2023 and 2022.
(In Thousands)
2024 2023 2022
Beginning balance, January 1 $ 3,147 6,136 955
Impact of adopting ASC 326 — — 6,195
Credit loss expense (benefit) ( 592 ) ( 2,989 ) ( 1,014 )
Ending balance, December 31, $ 2,555 3,147 6,136 The Bank originates residential mortgage loans, sells them to third-party purchasers, and may or may not retain the servicing rights. These loans are originated internally and are primarily to borrowers in the Company’s geographic market footprint. These sales are typically to investors that follow guidelines of conventional government sponsored entities ("GSE") and the Department of Housing and Urban Development/U.S. Department of Veterans Affairs ("HUD/VA"). Generally, loans held for sale are underwritten by the Company, including HUD/VA loans. The Bank participates in a mandatory delivery program that requires the Bank to deliver a particular volume of mortgage loans by agreed upon dates. A majority of the Bank’s secondary mortgage volume is delivered to the secondary market via mandatory delivery with the remainder done on a best efforts basis. The Bank does not realize any exposure delivery penalties as the mortgage department only bids loans post-closing to ensure that 100% of the loans are deliverable to the investors.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th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or the loan had an early payoff or payment default, the Bank has obligations to either repurchase the loan for the unpaid principal balance and related investor fees or make the purchaser whole for the economic benefits of the loan. To date, repurchase activity pursuant to the terms of these representations and warranties or due to early payoffs or payment defaults has been insignificant and has resulted in insignificant losses to the Company. Based on information currently available, management believes that the Bank does not have significant exposure to contingent losses that may arise relating to the representations and warranties that it has made in connection with its mortgage loan sales or for early payoffs or payment defaults of such mortgage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14) Concentration of Credit Risk Practically all of the Company’s loans, commitments, and commercial and standby letters of credit have been granted to customers in the Company’s market area, which is primarily located in Middle Tennessee. Practically all such customers are depositors of Wilson Bank. The concentrations of credit by type of loan are set forth in Note 2 - Loans and Allowance for Credit Losses. Interest bearing deposits totaling $ 76,597,000 were deposited with five commercial banks at December 31, 2024. In addition, the Bank has funds deposited with the FHLB of Cincinnati in the amount of $ 845,000 . Funds deposited with the FHLB of Cincinnati are not insured by the FDIC. Federal funds sold in the amount of $ 9,791,000 were deposited with one commercial bank at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 xml:space="preserve">(15) Employee Benefit Plan Wilson Bank has in effect a 401(k) plan (the “401(k) Plan”) which covers eligible employees. To be eligible an employee must have obtained the age of 18. The provisions of the 401(k) Plan provide for both employee and employer contributions. For the years ended December 31, 2024, 2023 and 2022, Wilson Bank contributed $ 4,073,000 , $ 3,662,000 , and $ 3,309,000 , respectively, to the 401(k) Pl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 Reinvestment Plan</t>
        </is>
      </c>
      <c r="B1" s="2" t="inlineStr">
        <is>
          <t>12 Months Ended</t>
        </is>
      </c>
    </row>
    <row r="2">
      <c r="B2" s="2" t="inlineStr">
        <is>
          <t>Dec. 31, 2024</t>
        </is>
      </c>
    </row>
    <row r="3">
      <c r="A3" s="3" t="inlineStr">
        <is>
          <t>Equity [Abstract]</t>
        </is>
      </c>
      <c r="B3" s="4" t="inlineStr">
        <is>
          <t xml:space="preserve"> </t>
        </is>
      </c>
    </row>
    <row r="4">
      <c r="A4" s="4" t="inlineStr">
        <is>
          <t>Dividend Reinvestment Plan</t>
        </is>
      </c>
      <c r="B4" s="4" t="inlineStr">
        <is>
          <t>(16) Dividend Reinvestment Plan Under the terms of the Company’s dividend reinvestment plan (the “DRIP”) holders of common stock may elect to automatically reinvest cash dividends in additional shares of the Company's common stock. The Company may elect to sell original issue shares or to purchase shares in the open market for the account of participants in the DRIP. Original issue shares of 203,489 in 2024, 189,471 in 2023 and 250,365 in 2022 were sold to participants under the terms of the DRI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Matters and Restrictions on Dividends</t>
        </is>
      </c>
      <c r="B1" s="2" t="inlineStr">
        <is>
          <t>12 Months Ended</t>
        </is>
      </c>
    </row>
    <row r="2">
      <c r="B2" s="2" t="inlineStr">
        <is>
          <t>Dec. 31, 2024</t>
        </is>
      </c>
    </row>
    <row r="3">
      <c r="A3" s="3" t="inlineStr">
        <is>
          <t>Regulatory Matters and Restrictions on Dividends [Abstract]</t>
        </is>
      </c>
      <c r="B3" s="4" t="inlineStr">
        <is>
          <t xml:space="preserve"> </t>
        </is>
      </c>
    </row>
    <row r="4">
      <c r="A4" s="4" t="inlineStr">
        <is>
          <t>Regulatory Matters and Restrictions on Dividends</t>
        </is>
      </c>
      <c r="B4" s="4" t="inlineStr">
        <is>
          <t>(17) Regulatory Matters and Restrictions on Dividend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December 31, 2024, the Bank and the Company met all capital adequacy requirements to which they were subject. Prompt corrective action regulations provide five classifications: well capitalized, adequately capitalized, undercapitalized, significantly undercapitalized and critically undercapitalized, although these terms are not used to represent overall financial condition. If an institution is classified as adequately capitalized or lower, regulatory approval is required to accept brokered deposits. If undercapitalized, capital distributions are limited, as is growth and expansion, and capital restoration plans are required. As of December 31, 2024 and 2023, the most recent regulatory notifications categorized the Bank as well capitalized under the regulatory framework for prompt corrective action. There are no conditions or events since that notification that management believes have changed the institution’s category. The Company's and Wilson Bank's actual capital amounts and ratios as of December 31, 2024 and 2023 are presented in the following tables. The capital conservation buffer of 2.5% is not included in the required minimum ratios of the tables presented below.
Actual Minimum Capital Adequacy For Classification as Well Capitalized (1) (2)
Amount Ratio Amount Ratio Amount Ratio
(dollars in thousands)
December 31, 2024
Total capital to risk weighted assets:
Consolidated $ 615,180 14.5 % $ 338,916 8.0 % $ 423,646 10.0 %
Wilson Bank 609,568 14.4 338,788 8.0 423,485 10.0
Tier 1 capital to risk weighted assets:
Consolidated 563,128 13.3 254,188 6.0 254,188 6.0
Wilson Bank 557,516 13.2 254,090 6.0 338,787 8.0
Common equity Tier 1 capital to risk weighted assets:
Consolidated 562,925 13.3 190,641 4.5 N/A N/A
Wilson Bank 557,313 13.2 190,568 4.5 275,264 6.5
Tier 1 capital to average assets:
Consolidated 563,128 10.4 216,949 4.0 N/A N/A
Wilson Bank 557,516 10.3 216,873 4.0 271,092 5.0
Actual Minimum Capital Adequacy For Classification as Well Capitalized (1) (2)
Amount Ratio Amount Ratio Amount Ratio
(dollars in thousands)
December 31, 2023
Total capital to risk weighted assets:
Consolidated $ 560,757 14.5 % $ 308,449 8.0 % $ 385,562 10.0 %
Wilson Bank 559,224 14.5 308,333 8.0 385,417 10.0
Tier 1 capital to risk weighted assets:
Consolidated 512,762 13.3 231,337 6.0 231,337 6.0
Wilson Bank 511,229 13.3 231,250 6.0 308,334 8.0
Common equity Tier 1 capital to risk weighted assets:
Consolidated 512,693 13.3 173,503 4.5 N/A N/A
Wilson Bank 511,160 13.3 173,438 4.5 250,521 6.5
Tier 1 capital to average assets:
Consolidated 512,762 10.6 193,564 4.0 N/A N/A
Wilson Bank 511,229 10.6 193,492 4.0 241,865 5.0 1. Ratios for Wilson Bank are those under applicable FDIC regulations for prompt corrective action. 2. Well-capitalized minimum Common equity Tier 1 capital to risk weighted assets and Tier 1 capital to average assets are not formally defined under applicable regulations for bank holding companies. Dividend Restrictions The Company and the Bank are subject to dividend restrictions set forth by the Tennessee Department of Financial Institutions and federal banking agencies, as applicable. Generally, the board of directors may not declare dividends in excess of current year earnings plus the retained net income of the preceding two years without prior approval of the commissioner of the Tennessee Department of Financial Institutions. Additional restrictions may be imposed by the Tennessee Department of Financial Institutions and federal banking agencies under the powers granted to them by la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solidated Balance Sheets (Parentheticals) - USD ($) $ in Thousands</t>
        </is>
      </c>
      <c r="B1" s="2" t="inlineStr">
        <is>
          <t>Dec. 31, 2024</t>
        </is>
      </c>
      <c r="C1" s="2" t="inlineStr">
        <is>
          <t>Dec. 31, 2023</t>
        </is>
      </c>
      <c r="D1" s="2" t="inlineStr">
        <is>
          <t>Dec. 31, 2022</t>
        </is>
      </c>
      <c r="E1" s="2" t="inlineStr">
        <is>
          <t>Dec. 31, 2021</t>
        </is>
      </c>
    </row>
    <row r="2">
      <c r="A2" s="4" t="inlineStr">
        <is>
          <t>Allowance for credit losses</t>
        </is>
      </c>
      <c r="B2" s="7" t="n">
        <v>49497</v>
      </c>
      <c r="C2" s="7" t="n">
        <v>44848</v>
      </c>
      <c r="D2" s="7" t="n">
        <v>39813</v>
      </c>
      <c r="E2" s="7" t="n">
        <v>39632</v>
      </c>
    </row>
    <row r="3">
      <c r="A3" s="4" t="inlineStr">
        <is>
          <t>Available-for-sale, amortized cost</t>
        </is>
      </c>
      <c r="B3" s="7" t="n">
        <v>947341</v>
      </c>
      <c r="C3" s="7" t="n">
        <v>930439</v>
      </c>
      <c r="D3" s="4" t="inlineStr">
        <is>
          <t xml:space="preserve"> </t>
        </is>
      </c>
      <c r="E3" s="4" t="inlineStr">
        <is>
          <t xml:space="preserve"> </t>
        </is>
      </c>
    </row>
    <row r="4">
      <c r="A4" s="4" t="inlineStr">
        <is>
          <t>Common stock, par value (in dollars per share)</t>
        </is>
      </c>
      <c r="B4" s="7" t="n">
        <v>2</v>
      </c>
      <c r="C4" s="7" t="n">
        <v>2</v>
      </c>
      <c r="D4" s="4" t="inlineStr">
        <is>
          <t xml:space="preserve"> </t>
        </is>
      </c>
      <c r="E4" s="4" t="inlineStr">
        <is>
          <t xml:space="preserve"> </t>
        </is>
      </c>
    </row>
    <row r="5">
      <c r="A5" s="4" t="inlineStr">
        <is>
          <t>Common stock, shares authorized (in shares)</t>
        </is>
      </c>
      <c r="B5" s="6" t="n">
        <v>50000000</v>
      </c>
      <c r="C5" s="6" t="n">
        <v>50000000</v>
      </c>
      <c r="D5" s="4" t="inlineStr">
        <is>
          <t xml:space="preserve"> </t>
        </is>
      </c>
      <c r="E5" s="4" t="inlineStr">
        <is>
          <t xml:space="preserve"> </t>
        </is>
      </c>
    </row>
    <row r="6">
      <c r="A6" s="4" t="inlineStr">
        <is>
          <t>Common stock, shares issued (in shares)</t>
        </is>
      </c>
      <c r="B6" s="6" t="n">
        <v>11876770</v>
      </c>
      <c r="C6" s="6" t="n">
        <v>11686363</v>
      </c>
      <c r="D6" s="4" t="inlineStr">
        <is>
          <t xml:space="preserve"> </t>
        </is>
      </c>
      <c r="E6" s="4" t="inlineStr">
        <is>
          <t xml:space="preserve"> </t>
        </is>
      </c>
    </row>
    <row r="7">
      <c r="A7" s="4" t="inlineStr">
        <is>
          <t>Common stock, shares outstanding (in shares)</t>
        </is>
      </c>
      <c r="B7" s="6" t="n">
        <v>11876770</v>
      </c>
      <c r="C7" s="6" t="n">
        <v>11686363</v>
      </c>
      <c r="D7" s="4" t="inlineStr">
        <is>
          <t xml:space="preserve"> </t>
        </is>
      </c>
      <c r="E7" s="4" t="inlineStr">
        <is>
          <t xml:space="preserve"> </t>
        </is>
      </c>
    </row>
    <row r="8">
      <c r="A8" s="4" t="inlineStr">
        <is>
          <t>Accumulated other comprehensive losses, taxes</t>
        </is>
      </c>
      <c r="B8" s="7" t="n">
        <v>31217</v>
      </c>
      <c r="C8" s="7" t="n">
        <v>31195</v>
      </c>
      <c r="D8" s="4" t="inlineStr">
        <is>
          <t xml:space="preserve"> </t>
        </is>
      </c>
      <c r="E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lary Deferral Plans</t>
        </is>
      </c>
      <c r="B1" s="2" t="inlineStr">
        <is>
          <t>12 Months Ended</t>
        </is>
      </c>
    </row>
    <row r="2">
      <c r="B2" s="2" t="inlineStr">
        <is>
          <t>Dec. 31, 2024</t>
        </is>
      </c>
    </row>
    <row r="3">
      <c r="A3" s="3" t="inlineStr">
        <is>
          <t>Compensation Related Costs [Abstract]</t>
        </is>
      </c>
      <c r="B3" s="4" t="inlineStr">
        <is>
          <t xml:space="preserve"> </t>
        </is>
      </c>
    </row>
    <row r="4">
      <c r="A4" s="4" t="inlineStr">
        <is>
          <t>Salary Deferral Plans</t>
        </is>
      </c>
      <c r="B4" s="4" t="inlineStr">
        <is>
          <t>(18) Salary Deferral Plans The Company provides some of its officers non-qualified pension benefits through an Executive Salary Continuation Plan ("the Plan") and Supplemental Executive Retirement Plan (SERP) Agreements ("SERP Agreements"). The Plan and SERP Agreements were established by the Board of Directors to reward executive management for past performance and to provide additional incentive to retain the service of executive management. The Plan and SERP Agreements generally provide current and former executives party thereto with benefits of a portion of their salary beginning at retirement through life. As a result, the Company has accrued a liability for future obligations under the Plan and SERP Agreements. At December 31, 2024 and 2023, the liability related to the Plan totaled $ 1,362,000 and $ 1,475,000 , respectively. At December 31, 2024 and 2023 the liability related to the SERP Agreements totaled $ 4,785,000 and $ 4,219,000 , respectively. The expense incurred for these plans totaled $ 1,008,000 , $ 547,000 and $ 789,000 for the year ended December 31, 2024, 2023 and 2022, respectively. The Company has purchased life insurance policies to provide the benefits related to the Plan, which at December 31, 2024 and 2023 had an aggregate cash surrender value of $ 7,156,000 and $ 6,462,000 , res pectively, and an aggregate face value of insurance policies in force of $ 17,376,000 and $ 16,407,000 respectively. T he life insurance policies remain the sole property of the Company and are payable to the Company. The Company has also purchased bank owned life insurance policies on some of its current and former officers. The insurance policies remain the sole property of the Company and are payable to the Company. The cash surrender value of the life insurance contracts totaled $ 54,792,000 an d $ 53,183,000 a nd the face amount of the insurance policies in force approximated $ 122,630,000 and $ 122,010,000 at December 31, 2024 and 2023, respectively. The Company has also purchased Flexible Premium Indexed Deferred Annuity Contracts (“Annuity Contracts”) to fund a portion of the benefits related to the SERP Agreements. The Annuity Contracts remain the sole property of the Company and are payable to the Company. Included in other assets at December 31, 2024 and 2023 are the Annuity Contracts with an aggregate value of $ 23,446,000 and $ 23,745,000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t>
        </is>
      </c>
      <c r="B4" s="4" t="inlineStr">
        <is>
          <t>(19) Equity Incentive Plan In April 2009, the Company’s shareholders approved the Wilson Bank Holding Company 2009 Stock Option Plan (the “2009 Stock Option Plan”). The 2009 Stock Option Plan was effective as of April 14, 2009. Under the 2009 Stock Option Plan, awards could be in the form of options to acquire common stock of the Company. Subject to adjustment as provided by the terms of the 2009 Stock Option Plan, the maximum number of shares of common stock with respect to which awards could be granted under the 2009 Stock Option Plan was 100,000 shares. The 2009 Stock Option Plan terminated on April 13, 2019, and no additional awards may be issued under the 2009 Stock Option Plan. The awards granted under the 2009 Stock Option Plan prior to the Plan's expiration will remain outstanding until exercised or otherwise terminated. As of December 31, 2024, the Company had outstanding 1,767 options under the 2009 Stock Option Plan with a weighted average exercise price of $ 36.47 . During the second quarter of 2016, the Company’s shareholders approved the Wilson Bank Holding Company 2016 Equity Incentive Plan, which authorizes awards of up to 750,000 shares of common stock. The 2016 Equity Incentive Plan was approved by the Board of Directors and effective as of January 25, 2016 and approved by the Company’s shareholders on April 12, 2016. On September 26, 2016, the Board of Directors approved an amendment and restatement of the 2016 Equity Incentive Plan (as amended and restated the “2016 Equity Incentive Plan”) to make clear that directors who are not also employees of the Company may be awarded stock appreciation rights. The primary purpose of the 2016 Equity Incentive Plan is to promote the interest of the Company and its shareholders by, among other things, (i) attracting and retaining key officers, employees and directors of, and consultants to, the Company and its subsidiaries and affiliates, (ii) motivating those individuals by means of performance-related incentives to achieve long-range performance goals, (iii) enabling such individuals to participate in the long-term growth and financial success of the Company, (iv) encouraging ownership of stock in the Company by such individuals, and (v) linking their compensation to the long-term interests of the Company and its shareholders. Except for certain limitations, awards can be in the form of stock options (both incentive stock options and non-qualified stock options), stock appreciation rights, restricted shares and restricted share units, performance awards and other stock-based awards. As of December 31, 2024, the Company had 166,362 shares remaining available for issuance under the 2016 Equity Incentive Plan. As of December 31, 2024, the Company had outstanding under the 2016 Equity Incentive Plan 191,628 stock options with a weighted average exercise price of $ 57.85 , 142,785 cash-settled stock appreciation rights with a weighted average exercise price of $ 55.03 , 153 restricted share awards, 24,482 restricted share unit awards, and 738 performance share unit awards. Stock Options and Stock Appreciation Rights As of December 31, 2024, the Company had outstanding 193,395 stock options with a weighted average exercise price of $ 57.66 and 142,785 cash-settled stock appreciation rights with a weighted average exercise price of $ 55.03 . Included in other liabilities at December 31, 2024 and 2023 were $ 3,521,000 and $ 3,297,000 in accrued cash-settled stock appreciation rights, respectively. The fair value of each stock option and cash-settled SAR grant is estimated on the date of grant using the Black-Scholes option-pricing model with the following weighted average assumptions used for grants in 2024, 2023 and 2022:
2024 2023 2022
Expected dividends 2.41 % 2.38 % 1.85 %
Expected term (in years) 6.93 8.25 7.78
Expected stock price volatility 33 % 38 % 37 %
Risk-free rate 4.30 % 3.54 % 3.03 % The expected stock price volatility is based on historical volatility adjusted for consideration of other relevant factors. The risk-free interest rates for periods within the contractual life of the awards are based on the U.S. Treasury yield curve in effect at the time of the grant. The dividend yield and forfeiture rate assumptions are based on the Company’s history and expectation of dividend payouts and forfeitures. A summary of the stock option and cash-settled SAR activity for 2024, 2023 and 2022 is as follows:
2024 2023 2022
Weighted Average Weighted Average Weighted Average
Shares Exercise Price Shares Exercise Price Shares Exercise Price
Outstanding at beginning of year 371,994 $ 56.15 414,778 $ 55.13 357,254 $ 50.18
Granted 1,667 71.50 5,000 69.00 117,665 64.13
Exercised ( 31,748 ) 52.28 ( 42,617 ) 47.23 ( 58,841 ) 43.27
Forfeited or expired ( 5,733 ) 59.12 ( 5,167 ) 60.35 ( 1,300 ) 45.50
Outstanding at end of year 336,180 $ 56.54 371,994 $ 56.15 414,778 $ 55.13
Options and cash-settled SARs exercisable at year end 218,749 $ 53.23 186,431 $ 50.22 167,918 $ 46.09 The weighted average fair value at the grant date of options and cash-settled SARs granted during the years 2024, 2023 and 2022 was $ 22.87 , $ 24.76 and $ 22.64 , respectively . The total intrinsic value of options and cash-settled SARs exercised during the years 2024, 2023 and 2022 was $ 677,000 , $ 959,000 and $ 1,310,000 respectively. The following table summarizes information about outstanding and exercisable stock options and cash-settled SARs at December 31, 2024:
Options and Cash-Settled SARs Outstanding Options and Cash-Settled SARs Exercisable
Range of Exercise Prices Number Outstanding at 12/31/24 Weighted Average Exercise Price Weighted Average Remaining Contractual Term (In Years) Number Exercisable at 12/31/24 Weighted Average Exercise Price Weighted Average Remaining Contractual Term (In Years)
$ 35.81 - $ 54.75 97,245 $ 42.15 2.20 96,578 $ 42.13 2.20
$ 55.75 - $ 71.50 238,935 $ 62.40 6.35 122,171 $ 62.00 5.77
336,180 218,749
Aggregate intrinsic value (in thousands) $ 6,239 $ 4,784 As of December 31, 2024, there was $ 2,092,000 of total unrecognized cost related to non-vested stock options and cash-settled SARs granted under the Company’s equity incentive plans. The cost is expected to be recognized over a weighted-average period of 2.05 years. Time-Based Vesting Restricted Shares and Restricted Share Units A summary of time-based vesting restricted share awards activity for the twelve months ended December 31, 2024, 2023 and 2022 is as follows:
2024 2023 2022
Shares Weighted Average Cost Shares Weighted Average Cost Shares Weighted Average Cost
Outstanding at beginning of year 301 $ 66.70 1,075 $ 64.03 1,250 $ 62.10
Granted — — — — 450 66.70
Vested ( 148 ) 66.70 ( 774 ) 62.99 ( 625 ) 62.10
Forfeited — — — — — —
Outstanding at December 31, 153 $ 66.70 301 $ 66.70 1,075 $ 64.03 A summary of time-based vesting restricted share unit awards activity for the twelve months ended December 31, 2024 and 2023 is as follows:
2024 2023
Shares Weighted Average Cost Shares Weighted Average Cost
Outstanding at beginning of year 14,458 $ 69.00 — $ —
Granted 13,957 71.59 14,833 69.00
Vested ( 2,725 ) 69.00 — —
Forfeited ( 1,208 ) 69.78 ( 375 ) 69.00
Outstanding at December 31, 24,482 $ 70.44 14,458 $ 69.00 The restricted shares and restricted share units vest based on continued service over various time periods. As of December 31, 2024, there was $ 9,000 of unrecognized compensation cost related to non-vested restricted share awards. The cost is expected to be expensed over a weighted-average period of 0.88 years. As of December 31, 2024, the fair value of restricted share awards vested totaled $ 11,000 . As of December 31, 2024, there was $ 1,342,000 of unrecognized compensation cost related to non-vested restricted share units. The cost is expected to be expensed over a weighted-average period of 3.66 years. As of December 31, 2024, the fair value of restricted share units vested totaled $ 197,000 . Performance-Based Vesting Restricted Stock Units ("PSUs") The Company periodically awards performance-based restricted stock units to employees of the Bank. Under the terms of the awards, the number of units that will be earned and thereafter settled in shares of the Company's common stock will be based on the employee's performance against certain performance metrics over a fixed three-year performance period. Compensation expense for PSUs is estimated each period based on the fair value of the Company's common stock at the grant date and the most probable outcome of the performance condition, adjusted for the passage of time within the performance period of the awards. A summary of the PSUs activity for the twelve months ended December 31, 2024 and 2023 is as follows:
2024 2023
Shares Weighted Average Cost Shares Weighted Average Cost
Outstanding at beginning of year 1,107 $ 67.85 — $ —
Granted — — 1,107 67.85
Vested ( 369 ) 67.85 — —
Forfeited or expired — — — —
Outstanding at December 31, 738 $ 67.85 1,107 $ 67.85
Grant Year Grant Price Applicable Performance Period Period in which units to be settled PSUs Outstanding
2023 $ 67.85 2023-2025 2024-2026 738 As of December 31, 2024, there was $ 28,000 of total unrecognized compensation cost related to non-vested performance based restricted share units. The cost is expected to be expensed over a weighted-average period of 1.08 years. As of December 31, 2024, the fair value of performance based restricted share units vested totaled $ 2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20) Earnings Per Share The computation of basic earnings per share is based on the weighted average number of common shares outstanding during the period. The computation of diluted earnings per share for the Company begins with the basic earnings per share plus the effect of common shares contingently issuable from stock options, restricted share units and performance share units. The following is a summary of the components comprising basic and diluted earnings per share (“EPS”):
Years Ended December 31,
2024 2023 2022
Basic EPS Computation:
Numerator – Earnings available to common shareholders $ 56,530 48,938 53,042
Denominator – Weighted average number of common shares outstanding 11,806,822 11,611,690 11,377,617
Basic earnings per common share $ 4.79 4.21 4.66
Diluted EPS Computation:
Numerator – Earnings available to common shareholders $ 56,530 48,938 53,042
Denominator – Weighted average number of common shares outstanding 11,806,822 11,611,690 11,377,617
Dilutive effect of stock options, RSUs and PSUs 31,767 29,676 31,307
Weighted average diluted common shares outstanding 11,838,589 11,641,366 11,408,924
Diluted earnings per common share $ 4.78 4.20 4.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21) Derivatives Derivatives Designated as Fair Value Hedges The Company is exposed to certain risks arising from both its business operations and economic conditions. The Company manages its exposures to a wide variety of business and operational risks through management of its core business activities. The Company manages economic risks, including interest rate, liquidity and credit risk, primarily by managing the amount, the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e relationship. The Company's hedging strategies involving interest rate derivatives that are classified as either cash flow hedges or fair value hedges, depending upon the rate characteristic of the hedged item. The Company had previously utilized an interest rate swap designated as a fair value hedge to mitigate the effect of changing interest rates on the fair values of fixed rate loans. The hedging strategy on loans converted the fixed interest rates to variable interest rates tied to the applicable reference rate. During the fourth quarter of 2023 the Company voluntarily terminated the interest rate swap with a notional amount of $ 30.0 million, as the market indicated that rates had peaked, further rate increases were unlikely, and the Company’s balance sheet could support the market’s current demand for fixed rate loans without the interest rate swap. The termination of the fair value hedge resulted in an unrealized gain totaling $ 3,747,000 which is being reclassified to increase interest income over the original term of the swap contract. The following table presents the net effects of derivative hedging instruments on the Company's consolidated statements of income for the twelve months ended December 31, 2024, 2023 and 2022. The effects are presented as an increase to income before taxes in the relevant caption of the Company's consolidated statements of income.
In Thousands
2024 2023 2022
Location in the Consolidated Statements of Income
Interest income: Interest and fees on loans $ 1,158 271 63
Net increase to income before taxes $ 1,158 271 63 The above effects are presented within the change in other assets line in the operating activities section of the Company's consolidated statements of cash flows. Mortgage Banking Derivative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At December 31, 2024 and December 31, 2023, the Company had approximately $ 1,680,000 and $ 2,265,000 , respectively, of interest rate lock commitments and approximately $ 3,250,000 and $ 2,500,000 , respectively, of forward commitments for the future delivery of residential mortgage loans. The fair value of these mortgage banking derivatives was reflected by derivative assets of $ 34,000 and $ 65,000 and a derivative asset of $ 27,000 and derivative liability of $ 13,000 , respectively, at December 31, 2024 and December 31, 2023. Changes in the fair values of these mortgage-banking derivatives are included in net gains on sale of loans. The net gains (losses) relating to free-standing derivative instruments used for risk management is summarized below:
In Thousands
2024 2023
Interest rate contracts for customers $ ( 31 ) ( 58 )
Forward contracts related to mortgage loans held for sale and interest rate contracts 40 ( 75 ) The following table reflects the amount and fair value of mortgage banking derivatives included in the consolidated balance sheet as of December 31, 2024 and December 31, 2023:
In Thousands
2024 2023
Notional Amount Fair Value Notional Amount Fair Value
Included in other assets (liabilities):
Interest rate contracts for customers $ 1,680 34 2,265 65
Forward contracts related to mortgage loans held-for-sale 3,250 27 2,500 (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Disclosures About Fair Value of Financial Instruments</t>
        </is>
      </c>
      <c r="B4" s="4" t="inlineStr">
        <is>
          <t>(22) Disclosures About Fair Value of Financial Instruments Fair Value of Financial Instruments FASB ASC 820, Fair Value Measurements and Disclosures (“ASC 820”) ,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all prices for similar assets and liabilities in active markets, and inputs that are observable for the asset or liability, either directly or indirectly, for substantially the full term of the financial instrument. • Level 3 - inputs to the valuation methodology that are unobservable and significant to the fair value measurement.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 t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Quarterly, the Company will validate prices supplied by its third party vendor by comparison to prices obtained from third parties. Hedged loans - The fair value of the Company's hedged loan portfolio is intended to approximate the fair value that a market participant would realize in a hypothetical orderly transaction. Collateral dependent loans - Collateral dependent loans are measured at the fair value of the collateral securing the loan less estimated selling costs. The fair value of real estate collateral is determined based on real estate appraisals which are generally based on recent sales of comparable properties which are then adjusted for property specific factors. Non-real estate collateral is valued based on various sources, including third party asset valuations and internally determined values based on cost adjusted for depreciation and other judgmentally determined discount factors. Collateral dependent loans are classified within Level 3 of the valuation hierarchy due to the unobservable inputs used in determining their fair value such as collateral values and the borrower's underlying financial condition. Other real estate owned - Other real estate owned (“OREO”) represents real estate foreclosed upon by the Company through loan defaults by customers or acquired in lieu of foreclosure. Upon acquisition, the property is recorded at the lower of cost or fair value, based on appraised value, less selling costs estimated as of the date acquired with any loss recognized as a charge-off through the allowance for credit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income. OREO is included in Level 3 of the valuation hierarchy due to the lack of observable market inputs into the determination of fair value. Appraisal values are property-specific and sensitive to the changes in the overall economic environment. Mortgage loans held for sale - Mortgage loans held for sale are carried at fair value, and are classified within Level 2 of the valuation hierarchy. The fair value of mortgage loans held for sale is determined using quoted prices for similar assets, adjusted for specific attributes of that loan. Derivative instruments - The fair values of derivatives are based on valuation models using observable market data as of the measurement date (Level 2). Other investments - Included in other investments are investments recorded at fair value primarily in certain nonpublic investments and funds. The valuation of these nonpublic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These investments are included in Level 3 of the valuation hierarchy if the entities and funds are not widely traded and the underlying investments are in privately-held and/or start-up companies for which market values are not readily available. The following tables present the financial instruments carried at fair value as of December 31, 2024 and December 31, 2023, by caption on the consolidated balance sheet and by FASB ASC 820 valuation hierarchy (as described above) (in thousands):
Measured on a Recurring Basis
Total Carrying Value in the Consolidated Balance Sheet Quoted Market Prices in an Active Market (Level 1) Models with Significant Observable Market Parameters (Level 2) Models with Significant Unobservable Market Parameters (Level 3)
December 31, 2024
Investment securities available-for-sale:
U.S. Treasury and other U.S. government agencies $ 4,538 4,538 — —
U.S. Government sponsored enterprises 161,973 — 161,973 —
Mortgage-backed securities 454,196 — 454,196 —
Asset-backed securities 50,817 — 50,817 —
Corporate bonds 2,396 — 2,396 —
State and municipal securities 153,973 — 153,973 —
Total investment securities available-for-sale 827,893 4,538 823,355 —
Mortgage loans held for sale 2,529 — 2,529 —
Derivative instruments 61 — 61 —
Other investments 2,191 — — 2,191
Total assets $ 832,674 4,538 825,945 2,191
Derivative instruments $ — — — —
Total liabilities $ — — — —
Measured on a Recurring Basis
Total Carrying Value in the Consolidated Balance Sheet Quoted Market Prices in an Active Market (Level 1) Models with Significant Observable Market Parameters (Level 2) Models with Significant Unobservable Market Parameters (Level 3)
December 31, 2023
Investment securities available-for-sale:
U.S. Treasury and other U.S. government agencies $ 4,429 4,429 — —
U.S. Government sponsored enterprises 144,168 — 144,168 —
Mortgage-backed securities 417,030 — 417,030 —
Asset-backed securities 49,973 — 49,973 —
Corporate bonds 2,423 — 2,423 —
State and municipal securities 193,058 — 193,058 —
Total investment securities available-for-sale 811,081 4,429 806,652 —
Mortgage loans held for sale 2,294 — 2,294 —
Derivative instruments 65 — 65 —
Other investments 2,045 — — 2,045
Total assets $ 815,485 4,429 809,011 2,045
Derivative instruments $ 13 — — —
Total liabilities $ 13 — — —
Measured on a Non-Recurring Basis
Total Carrying Value in the Consolidated Balance Sheet Quoted Market Prices in an Active Market (Level 1) Models with Significant Observable Market Parameters (Level 2) Models with Significant Unobservable Market Parameters (Level 3)
December 31, 2024
Other real estate owned $ — — — —
Collateral dependent loans (¹) 37,045 — — 37,045
Total $ 37,045 — — 37,045
December 31, 2023
Other real estate owned $ — — — —
Collateral dependent loans (¹) 4,838 — — 4,838
Total $ 4,838 — — 4,838 1. The carrying value of collateral dependent loans at December 31, 2024 is net of a valuation allowance of $ 408,000 . As of December 31, 2023 no reserve was recorded on collateral dependent loans. The following table presents additional quantitative information about assets measured at fair value on a nonrecurring basis and for which the Company has utilized Level 3 inputs to determine fair value at December 31, 2024 and 2023:
Valuation Techniques (1) Significant Unobservable Inputs Range (Weighted Average)
Collateral dependent loans Appraisal Estimated costs to sell 10 %
Other real estate owned Appraisal Estimated costs to sell 10 % 1. The fair value is generally determined through independent appraisals of the underlying collateral, which may include Level 3 inputs that are not identifiable, or by using the discounted cash flow method if the loan is not collateral dependent. In the case of its investment securities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twelve months ended December 31, 2024 , there were no transfers between Levels 1, 2 or 3. The table below includes a rollforward of the balance sheet amounts for the year ended December 31, 2024 and 2023 (including the change in fair value) for financial instrument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Year Ended December 31,
2024 2023
Other Assets Other Assets
Fair value, January 1 $ 2,045 $ 1,965
Total realized gains included in income 146 80
Change in unrealized gains/losses included in other comprehensive income for assets and liabilities still held at December 31 — —
Purchases, issuances and settlements, net — —
Transfers out of Level 3 — —
Fair value, December 31 $ 2,191 $ 2,045
Total realized gains included in income related to financial assets and liabilities still on the consolidated balance sheet at December 31 $ 146 $ 80 The following methods and assumptions were used by the Company in estimating its fair value disclosures for financial instruments that are not measured at fair value. In cases where quoted market price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December 31, 2024 and December 31, 2023. Such amounts have not been revalued for purposes of these consolidated financial statements since those dates and, therefore, current estimates of fair value may differ significantly from the amounts presented herein. Cash and cash equivalents - The carrying amounts of cash and short-term instruments approximate fair values and are classified as Level 1. Loans - The fair value of the Company's loan portfolio includes a credit risk factor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collateral dependent loans and all other loans. The results are then adjusted to account for credit risk. For variable-rate loans that reprice frequently and have no significant change in credit risk, fair values approximate carrying values. Fair values for collateral dependent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 Mortgage servicing rights - The fair value of servicing rights is based on the present value of estimated future cash flows of mortgages sold, stratified by rate and maturity date. Assumptions that are incorporated in the valuation of servicing rights include assumptions about prepayment speeds on mortgages and the cost to service loans. Deposits and Federal Home Loan Bank advances - Fair values for deposits and Federal Home Loan Bank advances are estimated using discounted cash flow models, using current market interest rates offered on deposits with similar remaining maturities. Off-balance sheet instruments - The fair values of the Company’s off-balance-sheet financial instruments are based on fees charged to enter into similar agreements. However, commitments to extend credit do not represent a significant value to the Company until such commitments are funded. The following table presents the carrying amounts, estimated fair value and placement in the fair value hierarchy of the Company’s financial instruments at December 31, 2024 and December 31, 2023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in Thousands) Carrying/Notional Estimated Fair Quoted Market Prices in an Active Market Models with Significant Observable Market Parameters Models with Significant Unobservable Market Parameters
December 31, 2024
Financial assets:
Cash and cash equivalents $ 247,589 247,589 247,589 — —
Loans, net 4,042,392 3,986,187 — — 3,986,187
Mortgage servicing rights 1,139 1,654 — 1,654 —
Financial liabilities:
Deposits 4,830,034 4,253,072 — — 4,253,072
December 31, 2023
Financial assets:
Cash and cash equivalents $ 252,635 252,635 252,635 — —
Loans, net 3,550,675 3,372,166 — — 3,372,666
Mortgage servicing rights 1,083 1,398 — 1,398 —
Financial liabilities:
Deposits 4,367,106 3,885,724 — — 3,885,724 (1) Estimated fair values are consistent with an exit-price concept. The assumptions used to estimate the fair values are intended to approximate those that a market- participant would realize in a hypothetical orderly transac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23) Segment Information Wilson Bank &amp; Trust is a full-service bank operating throughout middle Tennessee which conducts business as a single operating segment, banking. The Bank offers a wide range of banking services, including checking, savings and money market deposit accounts, certificates of deposit, loans for consumer, commercial and real estate purposes, and investment advisory services through a third-party registered broker-dealer investment adviser. Management views the product offerings as an integrated banking service which is the basis for identifying the single banking segment. Substantially all revenues are derived from the Company's geographical area identified in paragraph (b) Note 1, Summary of Significant Accounting Policies. The accounting policies of the banking segment are the same as those described in Note 1. The Company’s Chief Operating Decision Maker (“CODM”) is made up of the Chief Executive Officer, Chief Financial Officer, President, Chief Administration Officer, Chief Credit Officer, Chief Risk Officer, Chief Operating Officer, Chief Experience Officer, and Chief Information Officer. The key measure of banking segment profit or loss that the CODM uses to allocate resources and assess performance is the Company’s consolidated net earnings, as reported on the Company's Consolidated Statements of Earnings. The measure of banking segment assets is reported on the Company’s Consolidated Balance Sheets as total assets. The CODM uses consolidated net earnings to evaluate income generated from banking segment assets (return on assets) in deciding whether to reinvest profits into the operations or into other parts of the entity, such as to pay dividends. Net income is used to monitor budgeted versus actual results. The monitoring of budgeted versus actual results is used in assessing performance of the banking segment. All expense categories on the Consolidated Statements of Earnings are significant and there are no other significant segment expenses that would require disclosure. Assets provided to the CODM are consistent with those reported on the Consolidated Balance Sheets with particular emphasis on the Company’s available liquidity, including its cash and due from banks, federal funds sold, and interest-bearing deposits, capital and regulatory capital requirements. There are no intra-entity sales or transfers and no significant expense categories regularly provided to the CODM beyond those disclosed in the Consolidated Statements of Earnings. The CODM manages the business using consolidated expense information, as well as regularly provided budgeted or forecasted expense information for the single operating segment. The banking segment derives revenues from customers through fees and interest charged on lending, deposits, and investment products. The banking segment also derives revenue from various investments as permitted under sound banking practices. The majority of revenues are derived from fees and interest on loans. Although the Company has a significant amount of long-term customers, there is no reliance or concentration related to any one customer. There have been no significant asset investments by the banking segment outside of any items included in the consolidated financial statements. The following table reflects consolidated financial data of the Company’s reportable segment for the years ended December 31, 2024, 2023 and 2022.
Banking Segment
Dollars In Thousands
2024 2023 2022
Interest income $ 284,116 222,583 157,540
Reconciliation of revenue
Other revenues 28,954 28,289 27,281
Total consolidated revenues $ 313,070 250,872 184,821
Less:
Interest expense 126,809 83,679 16,133
Segment net interest income and noninterest income $ 186,261 167,193 168,688
Less:
Provision for credit losses - loans 5,192 6,300 8,656
Provision for credit losses - off-balance sheet exposures ( 592 ) ( 2,989 ) ( 1,014 )
Employee salaries and benefits 67,342 59,501 56,707
Data processing expenses 9,477 8,797 7,337
Occupancy expenses 5,733 6,532 5,563
Advertising &amp; public relations expenses 3,512 3,714 3,455
Furniture and equipment expenses 3,038 3,225 3,400
FDIC insurance 3,129 3,120 1,527
Other segment items(a) 16,190 16,062 14,981
Income tax expense 16,576 13,939 15,056
Segment net earnings/consolidated net earnings $ 56,664 48,992 53,020
Net loss (gain) attributable to noncontrolling interest ( 134 ) ( 54 ) 22
Net earnings attributable to Wilson Bank Holding Company $ 56,530 48,938 53,042
Banking Segment
Dollars in Thousands
2024 2023 2022
Reconciliation of net earnings
Net earnings for reportable segment $ 56,530 48,938 53,042
Other earnings — — —
Net earnings attributable to Wilson Bank Holding Company $ 56,530 48,938 53,042
Banking Segment
Dollars in Thousands
2024 2023
Reconciliation of assets
Total assets for reportable segment $ 5,358,659 4,846,476
Other assets — —
Total consolidated assets $ 5,358,659 4,846,476 (a) Other segment items includes equity-based compensation, accounting, legal &amp; consulting expenses, directors' fees, fees and licenses, telephone expenses, franchise tax, and other overhead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Wilson Bank Holding Company - 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Wilson Bank Holding Company - Parent Company Financial Information</t>
        </is>
      </c>
      <c r="B4" s="4" t="inlineStr">
        <is>
          <t xml:space="preserve">(24) Wilson Bank Holding Company - Parent Company Financial Information WILSON BANK HOLDING COMPANY (Parent Company Only) Balance Sheets December 31, 2024 and 2023
Dollars In Thousands
2024 2023
ASSETS
Cash $ 7,352 * 3,134 *
Investment in wholly-owned commercial bank subsidiary 474,092 * 427,872 *
Deferred income taxes 1,526 1,356
Refundable income taxes 443 485
Total assets $ 483,413 432,847
LIABILITIES AND SHAREHOLDERS’ EQUITY
Other liabilities $ 3,710 3,442
Total liabilities 3,710 3,442
Shareholders’ equity:
Common stock, par value $ 2.00 per share, authorized 50,000,000 shares, 11,876,770 and 11,686,363 shares issued and outstanding, respectively 23,754 23,373
Additional paid-in capital 150,739 136,866
Retained earnings 393,238 357,260
Noncontrolling interest in consolidated subsidiary 203 69
Accumulated other comprehensive losses, net of taxes of $ 31,217 and $ 31,195 , respectively ( 88,231 ) ( 88,163 )
Total shareholders’ equity 479,703 429,405
Total liabilities and shareholders’ equity $ 483,413 432,847 * Eliminated in consolidation. WILSON BANK HOLDING COMPANY (Parent Company Only) Statements of Earnings Three Years Ended December 31, 2024
Dollars In Thousands
2024 2023 2022
Income:
Dividends from Wilson Bank (commercial bank subsidiary) $ 12,000 * 2,500 * 4,200 *
Other income — — —
12,000 2,500 4,200
Expenses:
Directors’ fees 419 387 355
Other 1,817 1,747 2,187
2,236 2,134 2,542
Income before Federal income tax benefits and equity in undistributed earnings of Wilson Bank 9,764 366 1,658
Federal income tax benefits 613 617 733
10,377 983 2,391
Equity in undistributed earnings of Wilson Bank 46,153 * 47,955 * 50,651 *
Net earnings $ 56,530 48,938 53,042 * Eliminated in consolidation. WILSON BANK HOLDING COMPANY (Parent Company Only) Statements of Cash Flows Three Years Ended December 31, 2024 Increase (Decrease) in Cash and Cash Equivalents
Dollars In Thousands
2024 2023 2022
Cash flows from operating activities:
Net earnings $ 56,530 48,938 53,042
Adjustments to reconcile net earnings to net cash used in operating activities:
Equity in earnings of commercial bank subsidiary ( 58,153 ) ( 50,455 ) ( 54,851 )
Decrease (increase) in refundable income taxes 42 53 ( 176 )
Increase in deferred taxes ( 170 ) ( 133 ) ( 195 )
Share based compensation expense 1,567 1,528 1,866
Increase in other liabilities 44 19 14
Total adjustments ( 56,670 ) ( 48,988 ) ( 53,342 )
Net cash used in operating activities ( 140 ) ( 50 ) ( 300 )
Cash flows from investing activities:
Dividends received from commercial bank subsidiary 12,000 2,500 4,200
Net cash provided by investing activities 12,000 2,500 4,200
Cash flows from financing activities:
Payments made to stock appreciation rights holders ( 216 ) ( 277 ) ( 644 )
Dividends paid ( 20,552 ) ( 17,303 ) ( 20,880 )
Repurchase of common stock ( 2,181 ) — —
Proceeds from sale of stock pursuant to dividend reinvestment plan 14,732 12,979 16,117
Proceeds from exercise of stock options 575 1,044 635
Net cash used in financing activities ( 7,642 ) ( 3,557 ) ( 4,772 )
Net increase (decrease) in cash and cash equivalents 4,218 ( 1,107 ) ( 872 )
Cash and cash equivalents at beginning of year 3,134 4,241 5,113
Cash and cash equivalents at end of year $ 7,352 3,134 4,2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Data (Unaudited)</t>
        </is>
      </c>
      <c r="B4" s="4" t="inlineStr">
        <is>
          <t xml:space="preserve">(25) Quarterly Financial Data (Unaudited) Selected quarterly results of operations for the four quarters ended December 31 are as follows:
(In Thousands, except per share data)
2024 2023 2022
Fourth Third Second First Fourth Third Second First Fourth Third Second First
Quarter Quarter Quarter Quarter Quarter Quarter Quarter Quarter Quarter Quarter Quarter Quarter
Interest income $ 76,415 73,814 68,945 64,942 $ 61,809 57,857 53,987 48,930 $ 44,920 42,024 37,097 33,499
Interest expense 34,144 32,799 30,485 29,381 26,548 23,697 19,934 13,500 7,855 3,894 2,240 2,144
Net interest income 42,271 41,015 38,460 35,561 35,261 34,160 34,053 35,430 37,065 38,130 34,857 31,355
Provision for credit losses - loans 1,629 3,563 — — 619 1,641 2,078 1,962 2,596 2,543 1,625 1,892
Earnings before income taxes 19,515 16,376 20,683 16,666 14,220 14,745 16,039 17,927 15,342 19,706 18,484 14,544
Net earnings attributable to Wilson Bank Holding Company 14,939 12,686 16,137 12,768 11,222 11,486 12,389 13,841 12,340 15,190 14,139 11,373
Basic earnings per common share 1.26 1.07 1.37 1.09 0.96 0.99 1.07 1.20 1.08 1.33 1.25 1.01
Diluted earnings per common share 1.26 1.07 1.37 1.08 0.95 0.98 1.07 1.20 1.07 1.33 1.24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26) Revenue from Contracts with Customers All of the Company’s revenue from contracts with customers in the scope of ASC 606 is recognized within non-interest income. The following table presents the Company’s sources of non-interest income for the periods presented. Items outside the scope of ASC Topic 606 are noted as such.
Years ended December 31,
2024 2023 2022
(dollars in thousands)
Fees and gains on sales of mortgage loans (1) $ 3,068 $ 2,635 $ 2,973
Service charges on deposits 8,198 7,890 7,382
Debit and credit card interchange income, net 8,627 8,490 8,416
Brokerage income 8,562 7,184 6,929
BOLI and annuity earnings (1) 1,817 1,667 1,346
Loss on sale of securities, net (1) ( 2,742 ) ( 1,009 ) ( 1,620 )
Other non-interest income 1,424 1,432 1,855
Total non-interest income $ 28,954 $ 28,289 $ 27,281 1. Not within the scope of ASC Topic 606. A description of the Company's revenue streams accounted for under ASC Topic 606 follows: Service charges on deposit accounts - The Company earns fees on its deposit customers for transaction-based, account maintenance, and overdraft services. Transaction-based fees, which include services such as ATM usage fees, stop payment charges, statement rendering, and ACH fees are recognized at the time the transaction is executed and the Company fulfills the customer’s request. Account maintenance fees, which relate primarily to monthly maintenance, are earned over the course of a month, representing the period over which the Company satisfies the performance obligation. Account maintenance fees are recognized in the same month the Company earns and satisfies the performance obligation. Overdraft fees are recognized at the point in time that the overdraft occurs. Service charges on deposits are withdrawn from the customer’s account balance. Debit and credit card interchange income, net - The Company earns interchange fees from debit and cred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Certain expenses directly associated with the debit and credit cards are recorded on a net basis with the interchange income. Brokerage income - The Company earns fees from investment brokerage services provided to its customers by a third-party service provider. The Company receives commissions from the third-party service provider on a bi-monthly basis based upon customer activity for the month. The fees are recognized monthly when the Company satisfies the performance obligation. Because the Company (1) acts as an agent in arranging the relationship between the customer and third-party service provider and (2) does not control the services rendered to the customer, investment brokerage fees are presented net of related servicing and administration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a) Principles of Consolidation The consolidated financial statements include the accounts of the Company, its wholly-owned subsidiary, Wilson Bank, and Wilson Bank's 51 % owned subsidiary, Encompass Home Lending, LLC ("Encompass"). On June 1, 2022 , the Bank began operations with a newly-formed joint venture, Encompass Home Lending, LLC. Encompass offers residential mortgage banking services to customers of certain home builders in the Company's markets. All significant intercompany accounts and transactions have been eliminated in consolidation</t>
        </is>
      </c>
    </row>
    <row r="5">
      <c r="A5" s="4" t="inlineStr">
        <is>
          <t>Nature of Operations</t>
        </is>
      </c>
      <c r="B5" s="4" t="inlineStr">
        <is>
          <t>(b) Nature of Operations Wilson Bank operates under a state bank charter and provides full banking services. As a Tennessee state-chartered bank that is not a member of the Federal Reserve, Wilson Bank is subject to regulations of the Tennessee Department of Financial Institutions and the Federal Deposit Insurance Corporation (“FDIC”). The primary areas served by Wilson Bank include Wilson County, DeKalb County, Rutherford County, Smith County, Trousdale County, Putnam County, Sumner County, Hamilton County, Davidson County and Williamson County, Tennessee and surrounding counties in Middle Tennessee. As of December 31, 2024, services were provided at the main offi ce, twenty-nine bran ch locations and one loan production office.</t>
        </is>
      </c>
    </row>
    <row r="6">
      <c r="A6" s="4" t="inlineStr">
        <is>
          <t>Use of Estimates</t>
        </is>
      </c>
      <c r="B6" s="4" t="inlineStr">
        <is>
          <t>(c) Use of Estimates In preparing consolidated financial statements in conformity with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 loans and off-balance sheet credit exposures, the valuation of deferred tax assets, determination of any impairment of goodwill or other intangibles, the valuation of other real estate (if any), and the fair value of financial instruments.</t>
        </is>
      </c>
    </row>
    <row r="7">
      <c r="A7" s="4" t="inlineStr">
        <is>
          <t>Significant Group Concentrations of Risk</t>
        </is>
      </c>
      <c r="B7" s="4" t="inlineStr">
        <is>
          <t>(d) Significant Group Concentrations of Risk Most of the Company’s activities are with customers located within Middle Tennessee. The types of securities in which the Company invests are described in note 3. The types of lending in which the Company engages are described in note 2. The Company does not have any significant concentrations to any one industry or customer other than as disclosed in note 2.</t>
        </is>
      </c>
    </row>
    <row r="8">
      <c r="A8" s="4" t="inlineStr">
        <is>
          <t>Loans</t>
        </is>
      </c>
      <c r="B8" s="4" t="inlineStr">
        <is>
          <t>(e) Loans The Company grants mortgage, commercial and consumer loans to customers. A substantial portion of the loan portfolio is represented by mortgage loans throughout Middle Tennessee.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credit losses, and any unamortized deferred fees or costs on originated loans, and premiums or discounts on purchased loans. Interest income is accrued on the unpaid principal balance. Loan origination fees, net of certain direct origination costs, as well as premiums and discounts, are deferred and amortized on a straight line basis over the respective term of the loan. As part of its routine credit monitoring process, the Company performs regular credit reviews of the loan portfolio and loans receive risk ratings by the assigned credit officer, which are subject to validation by the Company's independent loan review department. Risk ratings are categorized as pass, special mention, substandard or doubtful. The Company believes that its categories follow those outlined by the FDIC, Wilson Bank's primary federal regulator. Generally the accrual of interest on mortgage and commercial loans is discontinued at the time the loan is 90 days past due unless the credit is well-secured and in process of collection. Generally, credit card loans and other personal loans are typically charged off no later than when they become 90 days past due.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9">
      <c r="A9" s="4" t="inlineStr">
        <is>
          <t>Allowance for Credit Losses- Loans</t>
        </is>
      </c>
      <c r="B9" s="4" t="inlineStr">
        <is>
          <t>(f) Allowance for Credit Losses- Loans On January 1, 2022 , the Company adopted Accounting Standards Update (“ASU”) 2016-13 , “Financial Instruments - Credit Losses (Topic 326): Measurement of Credit Losses on Financial Instruments,” as subsequently updated for certain clarifications, targeted relief and codification improvements. Accounting Standards Codification (“ASC”) Topic 326 (“ASC 326”) replaces the previous “incurred loss” model for measuring credit losses, which encompassed allowances for current known and inherent losses within the portfolio, with an “expected loss” model, which encompasses allowances for losses expected to be incurred over the life of the portfolio. The current expected credit loss (“CECL”) model requires the measurement of all expected credit losses for financial assets measured at amortized cost and certain off-balance-sheet credit exposures based on historical experience, current conditions, and reasonable and supportable forecasts. ASC 326 also requires enhanced disclosures related to the significant estimates and judgments used in estimating credit losses, as well as the credit quality and underwriting standards of an organization’s portfolio. In addition, ASC 326 includes certain changes to the accounting for available-for-sale securities including the requirement to present credit losses as an allowance rather than as a direct write-down for available-for-sale securities management does not intend to sell or believes that it is more likely than not they will not be required to sell. Effective January 1, 2022, the Company adopted ASC 326 using the modified retrospective method for all financial assets measured at amortized cost and off- balance-sheet credit exposures. Upon adoption, the Company recognized an after-tax cumulative effect increase to retained earnings totaling $ 1.0 million. In connection with the adoption of ASC 326 , the Company revised certain accounting policies and implemented certain accounting policy elections. Further information regarding our policies and methodology used to estimate the allowance for credit losses on loans is presented in Note 2 - Loans and Allowance for Credit Losses.</t>
        </is>
      </c>
    </row>
    <row r="10">
      <c r="A10" s="4" t="inlineStr">
        <is>
          <t>Allowance for Credit Losses-Off-Balance Sheet Credit Exposures</t>
        </is>
      </c>
      <c r="B10" s="4" t="inlineStr">
        <is>
          <t>(g) Allowance for Credit Losses-Off-Balance Sheet Credit Exposures The allowance for credit losses on off-balance sheet credit exposures is a liability account, calculated in accordance with ASC 326 , representing expected credit losses over the contractual period for which the Company is exposed to credit risk resulting from a contractual obligation to extend credit. No allowance is recognized if the Company has the unconditional right to cancel the obligation. Off-balance sheet credit exposure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The allowance is reported as a component of accrued interest and other liabilities in the Company's consolidated balance sheets. Adjustments to the allowance are reported in the Company's income statement as a component of provision for credit losses - off-balance sheet exposures. Estimating credit losses on amounts expected to be funded uses the same methodology as described for loans above in paragraph (f) of this Note 1 - Summary of Significant Accounting Policies, as if such commitments were funded.</t>
        </is>
      </c>
    </row>
    <row r="11">
      <c r="A11" s="4" t="inlineStr">
        <is>
          <t>Debt Securities</t>
        </is>
      </c>
      <c r="B11" s="4" t="inlineStr">
        <is>
          <t>(h) Debt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including equity securities with readily determinable fair values, are classified as “available-for-sale” and recorded at fair value based on available market prices, with unrealized gains and losses excluded from earnings and reported in other comprehensive income (loss) on an after-tax basis. Securities classified as “available- for-sale” are held for indefinite periods of time and may be sold in response to movements in market interest rates, changes in the maturity or mix of Company assets and liabilities or demand for liquidity. Purchase premiums and discounts are recognized in interest income using the interest method over the terms of the securities. Gains and losses on the sale of securities are recorded on the trade date and are determined using the specific identification method. A debt security is placed on nonaccrual status at the time any principal and interest payments become 90 days delinquent. Interest accrued but not received for a security placed on nonaccrual is reversed against interest income. No securities have been classified as trading securities or held-to-maturity securities at December 31, 2024 or 2023 .</t>
        </is>
      </c>
    </row>
    <row r="12">
      <c r="A12" s="4" t="inlineStr">
        <is>
          <t>Allowance for Credit Losses - Securities Available-for-Sale</t>
        </is>
      </c>
      <c r="B12" s="4" t="inlineStr">
        <is>
          <t>(i) Allowance for Credit Losses - Securities Available-for-Sale For any securities classified as available-for-sale that are in an unrealized loss position at the balance sheet date, the Company assesses whether or not it intends to sell the security, or more likely than not will be required to sell the security, before recovery of its amortized cost basis. If either criteria is met, the security's amortized cost basis is written down to fair value through net earnings. If the Company intends to hold the securities and it is more likely than not that the Company will not be required to sell before impairment recovery, the securities will be evaluated for credit and non-credit related impairment. Securities with one or more of the following characteristics will be deemed to have only non-credit related impairment and will be excluded from further evaluation from credit impairment: Guaranteed by the U.S. government, insured by the FDIC, a review of market price discount to principal face value, risk weighting under the FDIC’s Simplified Supervisory Formula Approach, and average credit rating. Securities that are not excluded by the aforementioned characteristics are further evaluated for credit deterioration. If it is determined a credit impairment has occurred, the portion of the impairment that is determined to be credit related will be recorded as an allowance for credit losses with an offsetting entry to net earnings. Non-credit related impairment is recognized in other comprehensive income.</t>
        </is>
      </c>
    </row>
    <row r="13">
      <c r="A13" s="4" t="inlineStr">
        <is>
          <t>Equity Securities</t>
        </is>
      </c>
      <c r="B13" s="4" t="inlineStr">
        <is>
          <t>(j)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t>
        </is>
      </c>
    </row>
    <row r="14">
      <c r="A14" s="4" t="inlineStr">
        <is>
          <t>Transfers of Financial Assets</t>
        </is>
      </c>
      <c r="B14" s="4" t="inlineStr">
        <is>
          <t>(k)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5">
      <c r="A15" s="4" t="inlineStr">
        <is>
          <t>Federal Home Loan Bank (FHLB) Stock</t>
        </is>
      </c>
      <c r="B15" s="4" t="inlineStr">
        <is>
          <t>(l) Federal Home Loan Bank (FHLB) Stock The Company is a member of the FHLB system. Members are required to own a certain amount of stock in the FHLB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16">
      <c r="A16" s="4" t="inlineStr">
        <is>
          <t>Loans Held for Sale</t>
        </is>
      </c>
      <c r="B16" s="4" t="inlineStr">
        <is>
          <t>(m) Loans Held for Sale Mortgage loans held for sale are carried at fair value. The fair value of loans held for sale is determined using quoted prices for similar assets, adjusted for specific attributes of that loan. Gains and losses on sales of mortgage loans are based on the difference between the selling price and the carrying value of the related loan sold.</t>
        </is>
      </c>
    </row>
    <row r="17">
      <c r="A17" s="4" t="inlineStr">
        <is>
          <t>Premises and Equipment</t>
        </is>
      </c>
      <c r="B17" s="4" t="inlineStr">
        <is>
          <t>(n) Premises and Equipment Premises and equipment are stated at cost. Depreciation is computed primarily by the straight-line method over the estimated useful lives of the related assets ranging from 3 to 40 years . Gains or losses realized on items retired and otherwise disposed of are credited or charged to operations and cost and related accumulated depreciation are removed from the asset and accumulated depreciation accounts. Expenditures for major renovations and improvements of premises and equipment are capitalized and those for maintenance and repairs are charged to earnings as incurred.</t>
        </is>
      </c>
    </row>
    <row r="18">
      <c r="A18" s="4" t="inlineStr">
        <is>
          <t>Foreclosed Assets</t>
        </is>
      </c>
      <c r="B18" s="4" t="inlineStr">
        <is>
          <t>(o) Foreclosed Assets Assets acquired through, or in lieu of, loan foreclosure are held for sale and are initially recorded at fair value less the estimated cost to sell at the date the Company acquires the property, establishing a new cost basis. Subsequent to their acquisition by the Company, valuations of these assets are periodically performed by management, and the assets are carried at the lower of carrying amount or fair value less cost to sell. Revenue and expenses from operations and changes in the valuation allowance [i.e. any direct write-downs] are included within non-interest expense.</t>
        </is>
      </c>
    </row>
    <row r="19">
      <c r="A19" s="4" t="inlineStr">
        <is>
          <t>Goodwill and Other Intangible Assets</t>
        </is>
      </c>
      <c r="B19" s="4" t="inlineStr">
        <is>
          <t>(p) Goodwill and Other Intangible Assets Goodwill arises from business combinations and is determined as the excess of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s that indicate that a goodwill impairment test should be performed. The Company has selected September 30th as the date to perform the annual impairment test. No impairment was determined as a result of the test performed by the Company on September 30, 2024 . Intangible assets with finite useful lives are amortized over their estimated useful lives to their estimated residual values. Goodwill is the only intangible asset with an indefinite life on the Company's balance sheet.</t>
        </is>
      </c>
    </row>
    <row r="20">
      <c r="A20" s="4" t="inlineStr">
        <is>
          <t>Leases</t>
        </is>
      </c>
      <c r="B20" s="4" t="inlineStr">
        <is>
          <t>(q) Leases Leases are classified as operating or finance leases at the lease commencement date. The Company leases certain locations and equipment. The Company records leases on the balance sheet in the form of a lease liability for the present value of future minimum payments under the lease terms and right-of-use asset equal to the lease liability adjusted for items such as deferred or prepaid rent, lease incentives, and any impairment of the right-of-use asset. The discount rate used in determining the lease liability is based upon incremental borrowing rates the Company could obtain for similar loans as of the date of commencement or renewal. The Company does not record leases on the consolidated balance sheets that are classified as short term (less than one year). At lease inception, the Company determines the lease term by considering the minimum lease term and all optional renewal periods that the Company is reasonably certain to renew. The lease term is also used to calculate straight-line rent expense. The depreciable life of leasehold improvements is limited by the estimated lease term, including renewals if they are reasonably certain to be renewed. The Company’s leases do not contain residual value guarantees or material variable lease payments that will impact the Company’s ability to pay dividends or cause the Company to incur additional expenses. Operating lease expense consists of a single lease cost allocated over the remaining lease term on a straight-line bases, variable lease payments not included in the lease liability, and any impairment of the right-of-use asset. Rent expense and variable lease expense are included in occupancy and equipment expense on the Company’s consolidated statements of earnings. The Company’s variable lease expense include rent escalators that are based on market conditions and include items such as common area maintenance, utilities, parking, property taxes, insurance and other costs associated with the lease. The amortization of the right-of- use asset arising from finance leases is expensed through occupancy and equipment expense and the interest on the related lease liability is expenses through interest expense on borrowings on the Company’s consolidated statements of earnings.</t>
        </is>
      </c>
    </row>
    <row r="21">
      <c r="A21" s="4" t="inlineStr">
        <is>
          <t>Mortgage Servicing Rights</t>
        </is>
      </c>
      <c r="B21" s="4" t="inlineStr">
        <is>
          <t>(r) Mortgage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in non-interest income on the income statement. The fair values of servicing rights are subject to significant fluctuations as a result of changes in estimated and actual prepayment speeds and default rates and losses. Servicing fee income, which is reported on the income statement as mortgage servicing income, is recorded for fees earned for servicing loans. The fees are based on a contractual percentage of the outstanding principal; or a fixed amount per loan and are recorded as income when earned. The amortization of mortgage servicing rights is netted against servicing fee income. Servicing fees totaled $( 1,000 ) , $ 9,000 , and $( 28,000 ) for the years ended December 31, 2024, 2023 and 2022 . Late fees and ancillary fees related to loan servicing are not significant.</t>
        </is>
      </c>
    </row>
    <row r="22">
      <c r="A22" s="4" t="inlineStr">
        <is>
          <t>Cash and Cash Equivalents</t>
        </is>
      </c>
      <c r="B22" s="4" t="inlineStr">
        <is>
          <t>(s) Cash and Cash Equivalents For purposes of reporting cash flows, cash and cash equivalents include cash on hand, interest-bearing deposits with maturities fewer than 90 days, amounts due from banks and Federal funds sold. Generally, Federal funds sold are purchased and sold for one day periods. Management makes deposits only with financial institutions it believes to be financially sound.</t>
        </is>
      </c>
    </row>
    <row r="23">
      <c r="A23" s="4" t="inlineStr">
        <is>
          <t>Long-Term Assets</t>
        </is>
      </c>
      <c r="B23" s="4" t="inlineStr">
        <is>
          <t>(t) Long-Term Assets Premises and equipment, intangible assets, and other long-term assets are reviewed for impairment when events indicate their carrying amount may not be recoverable from future undiscounted cash flows. If impaired, the assets are recorded at fair value.</t>
        </is>
      </c>
    </row>
    <row r="24">
      <c r="A24" s="4" t="inlineStr">
        <is>
          <t>Bank Owned Life Insurance</t>
        </is>
      </c>
      <c r="B24" s="4" t="inlineStr">
        <is>
          <t>(u) Bank Owned Life Insurance The Bank has purchased life insurance policies on certain current and former key executives. Bank owned life insurance is recorded at the amount that can be realized under the insurance contract at the balance sheet date, which is the cash surrender value adjusted for other charges or other amounts due that are probable at settlement.</t>
        </is>
      </c>
    </row>
    <row r="25">
      <c r="A25" s="4" t="inlineStr">
        <is>
          <t>Income Taxes</t>
        </is>
      </c>
      <c r="B25" s="4" t="inlineStr">
        <is>
          <t>(v) Income Taxes The Company accounts for income taxes in accordance with income tax accounting guidance (FASB ASC 740, Income Taxes ). The Company follows accounting guidance related to accounting for uncertainty in income taxes,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likely-than-not that some portion or all of a deferred tax asset will not be realized. The Company recognizes interest and penalties on income taxes as a component of income tax expense.</t>
        </is>
      </c>
    </row>
    <row r="26">
      <c r="A26" s="4" t="inlineStr">
        <is>
          <t>Derivatives</t>
        </is>
      </c>
      <c r="B26" s="4" t="inlineStr">
        <is>
          <t>(w) Derivatives Mortgage Banking Derivativ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Fair values of these mortgag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 of mortgage loan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loans. The hedging strategy on loans converts the fixed interest rates to SOFR-based variable interest rates. These derivatives are designated as partial term hedges of selected cash flows covering specified periods of time prior to the maturity dates of the hedged loans.</t>
        </is>
      </c>
    </row>
    <row r="27">
      <c r="A27" s="4" t="inlineStr">
        <is>
          <t>Stock-Based Compensation</t>
        </is>
      </c>
      <c r="B27" s="4" t="inlineStr">
        <is>
          <t>(x) Stock-Based Compensation Stock compensation accounting guidance (FASB ASC 718, “ Compensation—Stock Compensation” )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awards, restricted share unit awards, performance-based awards, cash-settled stock appreciation rights (SARs), and employee share purchase plans. Because cash-settled SARs do not give the grantee the choice of receiving stock, all cash-settled SARs are accounted for as liabilities, not equity, as expense is accrued over the requisite service period.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The Company uses the Black-Scholes option pricing model to estimate the grant date fair value of stock options and cash-settled SARs, and utilizes the price at which the Company's common stock was last traded and of which the Company was aware on the date closest, but prior to, the date of grant to determine the grant date fair value of restricted share unit awards and restricted share awards.</t>
        </is>
      </c>
    </row>
    <row r="28">
      <c r="A28" s="4" t="inlineStr">
        <is>
          <t>Retirement Plans</t>
        </is>
      </c>
      <c r="B28" s="4" t="inlineStr">
        <is>
          <t>(y) Retirement Plans Employee 401(k) and profit sharing plan expense is the amount of matching contributions and profit sharing contributions. Deferred compensation and supplemental retirement plan expense allocates the benefits over years of service.</t>
        </is>
      </c>
    </row>
    <row r="29">
      <c r="A29" s="4" t="inlineStr">
        <is>
          <t>Advertising Costs</t>
        </is>
      </c>
      <c r="B29" s="4" t="inlineStr">
        <is>
          <t>(z) Advertising Costs Advertising costs are expensed as incurred by the Company and totaled $ 3,512,000 , $ 3,714,000 and $ 3,455,000 for 2024, 2023 and 2022 , respectively.</t>
        </is>
      </c>
    </row>
    <row r="30">
      <c r="A30" s="4" t="inlineStr">
        <is>
          <t>Earnings Per Share</t>
        </is>
      </c>
      <c r="B30" s="4" t="inlineStr">
        <is>
          <t>(aa) Earnings Per Share Basic earnings per share represents income available to common share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restricted share units, and performance share units and are determined using the treasury stock method.</t>
        </is>
      </c>
    </row>
    <row r="31">
      <c r="A31" s="4" t="inlineStr">
        <is>
          <t>Comprehensive Income (Loss)</t>
        </is>
      </c>
      <c r="B31" s="4" t="inlineStr">
        <is>
          <t>(bb) Comprehensive Income (Loss) Comprehensive income (loss) consists of net income and other comprehensive income. Other comprehensive income includes unrealized gains and losses on securities available for sale, net of taxes, which are also recognized as separate components of equity.</t>
        </is>
      </c>
    </row>
    <row r="32">
      <c r="A32" s="4" t="inlineStr">
        <is>
          <t>Loss Contingencies</t>
        </is>
      </c>
      <c r="B32" s="4" t="inlineStr">
        <is>
          <t>(cc)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is>
      </c>
    </row>
    <row r="33">
      <c r="A33" s="4" t="inlineStr">
        <is>
          <t>Restrictions on Cash</t>
        </is>
      </c>
      <c r="B33" s="4" t="inlineStr">
        <is>
          <t>(dd) Restrictions on Cash Cash on hand or on deposit with the Federal Reserve Bank was required to meet regulatory reserve and clearing requirements.</t>
        </is>
      </c>
    </row>
    <row r="34">
      <c r="A34" s="4" t="inlineStr">
        <is>
          <t>Segment Reporting</t>
        </is>
      </c>
      <c r="B34" s="4" t="inlineStr">
        <is>
          <t>(ee) Segment Reporting Management analyzes the operations of the Company assuming one operating segment, banking.</t>
        </is>
      </c>
    </row>
    <row r="35">
      <c r="A35" s="4" t="inlineStr">
        <is>
          <t>Fair Value of Financial Instruments</t>
        </is>
      </c>
      <c r="B35" s="4" t="inlineStr">
        <is>
          <t>(ff) Fair Value of Financial Instruments Fair values of financial instruments are estimated using relevant market information and other assumptions, as more fully disclosed in Note 22 - Disclosures About Fair Value of Financial Instruments below. Fair value estimates involve uncertainties and matters of significant judgment. Changes in assumptions or in market conditions could significantly affect the estimates.</t>
        </is>
      </c>
    </row>
    <row r="36">
      <c r="A36" s="4" t="inlineStr">
        <is>
          <t>Reclassification</t>
        </is>
      </c>
      <c r="B36" s="4" t="inlineStr">
        <is>
          <t>(gg) Reclassification Certain reclassifications have been made to the 2023 and 2022 figures to conform to the presentation for 2024 .</t>
        </is>
      </c>
    </row>
    <row r="37">
      <c r="A37" s="4" t="inlineStr">
        <is>
          <t>Off-Balance-Sheet Financial Instruments</t>
        </is>
      </c>
      <c r="B37" s="4" t="inlineStr">
        <is>
          <t>(hh) Off-Balance-Sheet Financial Instruments In the ordinary course of business, Wilson Bank has entered into off-balance-sheet financial instruments consisting of commitments to extend credit, commitments under credit card arrangements, commercial letters of credit and standby letters of credit. Such financial instruments are recorded in the financial statements when they are funded or related fees are incurred or received.</t>
        </is>
      </c>
    </row>
    <row r="38">
      <c r="A38" s="4" t="inlineStr">
        <is>
          <t>Subsequent Events</t>
        </is>
      </c>
      <c r="B38" s="4" t="inlineStr">
        <is>
          <t>(ii) Subsequent Events The Company has evaluated subsequent events for recognition and disclosure through February 28, 2025, which is the date the financial statements were available to be issued. Subsequent to December 31, 2024, Wilson Bank committed to expand the Chattanooga loan production office to a full service branch. As a part of this expansion the Bank entered into a lease for the location for the new full service branch and is currently remodeling the space. The costs associated with this expansion, including construction, equipment and lease expenses, are not expected to be significant.</t>
        </is>
      </c>
    </row>
    <row r="39">
      <c r="A39" s="4" t="inlineStr">
        <is>
          <t>Accounting Standard Updates</t>
        </is>
      </c>
      <c r="B39" s="4" t="inlineStr">
        <is>
          <t>(jj) Accounting Standard Updates ASU 2016-13, “ Financial Instruments - Credit Losses (Topic 326): Measurement of Credit Losses on Financial Instruments. ” ASU 2016 - 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As noted above, effective January 1, 2022 the Company adopted ASU 2016 - 13, which resulted in a $ 7.6 million decrease to the allowance for credit losses and a $ 6.2 million increase to the reserve for off-balance sheet exposures, resulting in a $ 1.0 million increase in retained earnings (net of taxes). See Note 2 – Loans and Allowance for Credit Losses for additional information. ASU 2020-04, “ Reference Rate Reform (Topic 848): Facilitation of the Effects of Reference Rate Reform on Financial Reporting. ” In March 2020 , the FASB issued this ASU and has issued subsequent amendments thereto,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was effective for all entities as of March 12, 2020 through December 31, 2022 . In December 2022, the FASB issued an update to Accounting Standards Update 2020-04, Reference Rate Reform (Topic 848): Facilitation of the Effects of Reference Rate Reform on Financial Reporting with Accounting Standards Update 2022-06, Reference Rate Reform (Topic 848): Deferral of the Sunset Date of Topic 848, which updated the effective date to be March 12, 2020 through December 31, 2024. The Company implemented a transition plan to identify and modify its loans and other financial instruments, including certain indebtedness, with attributes that are either directly or indirectly influenced by LIBOR. The Company has moved all of its LIBOR-based loans to its preferred replacement index, a Secured Overnight Financing Rate ("SOFR") based index. ASU 2022-01, “Derivatives and Hedging (Topic 815): Fair Value Hedging - Portfolio Layer Method.” ASU 2022-01 was issued to expand the scope of assets eligible for portfolio layer method hedging to include all financial assets. The update also expands the current last-of-layer method that permits only one hedged layer to allow multiple hedged layers of a single closed portfolio. The last-of-layer method is renamed the portfolio layer method, because more than the last layer of a portfolio could be hedged. The guidance is effective for public business entities for fiscal years, and interim periods within those fiscal years, beginning after December 15, 2022. The adoption of ASU 2022-01 did not have a significant impact on our financial statements. ASU 2022-02, “ Financial Instruments - Credit Losses (Topic 326): Troubled Debt Restructurings and Vintage Disclosures. ” ASU 2022 - 02 was issued to respond to feedback received from post-implementation review of Topic 326. The amendments eliminate the troubled debt restructuring (TDR) recognition and measurement guidance and now require that an entity evaluate whether the modification represents a new loan or a continuation of an existing loan. The amendments enhance existing disclosures and include new disclosure requirements related to certain modifications of receivables made to borrowers experiencing financial difficulty. To improve consistency for vintage disclosures, the ASU requires that public business entities disclose current-period gross write-offs by year of origination for financing receivables and net investments in leases within the scope of Subtopic 326 - 20. The guidance is effective for public business entities for fiscal years, and interim periods within those fiscal years, beginning after December 15, 2022 . The adoption of ASU-2022-02 did not have a significant impact on the Company's financial statements. ASU 2022-03, Fair Value Measurement (Topic 820): Fair Value Measurement of Equity Securities Subject to Contractual Sale Restrictions , in June 2022, the FASB issued this pronouncement which clarifies the guidance in ASC 820 when measuring the fair value of equity securities subject to contractual restrictions that prohibit the sale of an equity security. This update also requires specific disclosures related to these types of securities. The guidance is effective for public business entities for fiscal years, and interim periods within those fiscal years, beginning after December 15, 2023. The adoption of ASU 2022-03 did not have a significant impact on our financial statements. ASU 2023-01 , Leases (Topic 842): Common Control Arrangements, in March 2023, the FASB issued this pronouncement which require entities to amortize leasehold improvements associated with common control leases over the useful life to the common control group. The guidance is effective for fiscal years, and interim periods within those fiscal years, beginning after December 15, 2023. The adoption of ASU 2023-01 did not have a significant impact on our financial statements . ASU 2023-07, Segment Reporting (Topic 280): Improvements to Reportable Segment Disclosures, in November 2023, the FASB issued this pronouncement which requires public entities to provide disclosures of significant segment expenses and other segment items on an annual and interim basis and to provide in interim periods all disclosures about a reportable segment's profit or loss and assets that are currently required annually. The ASU requires a public entity to disclose, for each reportable segment, the significant expense categories and amounts that are regularly provided to the chief operating decision-maker (CODM) and included in each reported measure of a segment's profit or loss. ASU 2023-07 also requires disclosure of the title and position of the CODM and an explanation of how the CODM uses the reported measure(s) of segment profit or loss in assessing segment performance and deciding how to allocate resources. ASU 2023-07 is effective for fiscal years beginning after December 15, 2023, and for interim periods beginning after December 15, 2024. Early adoption is permitted. The guidance is applied retrospectively to all periods presented in the financial statements unless it is impracticable. The adoption of ASU 2023-07 did not have a significant impact on the Company's financial statements. See Note 23, Segment Information, for additional information. ASU 2023-09, Income Taxes (Topic 740): Improvements to Income Tax Disclosures , in December 2023, the FASB issued this pronouncement which amends the guidance for income tax disclosures to include certain required disclosures related to tax rate reconciliations, including certain categories of expense requiring disclosure, income taxes paid, including disclosure of taxes paid disaggregated by nation, state, and foreign taxes, and other disclosures for disaggregation of income before income tax expense (or benefit) and income tax expense (or benefit) by domestic and foreign allocation. The guidance is effective for public business entities for fiscal years, and interim periods within those fiscal years, beginning after December 15, 2024. Early adoption is permitted. An entity should apply ASU 2023-09 on a prospective basis once adopted with retrospective application permitted. The Company is assessing ASU 2023-09 and its potential impact on its accounting and disclosures. ASU 2024-03, Income Statement – Reporting Comprehensive Income – Expense Disaggregation Disclosures (Subtopic 220-40) , in November 2024, the FASB issued this pronouncement which requires public entities to disclose additional information about specific expense categories in the notes to the financial statements. The guidance (as further clarified through ASU 2025-01, Income Statement – Reporting Comprehensive Income – Expense Disaggregation Disclosures (Subtopic 220-40) ) is effective for public business entities for fiscal years beginning after December 15, 2026, and interim reporting periods beginning after December 15, 2027. Early adoption is permitted. The Company is assessing ASU 2024-03 and its impact on its consolidated financial statements and accompanying notes. Other than those previously discussed, there were no other recently issued accounting pronouncements that are expected to materially impact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Earnings - USD ($)</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250273000</v>
      </c>
      <c r="C4" s="7" t="n">
        <v>198739000</v>
      </c>
      <c r="D4" s="7" t="n">
        <v>138161000</v>
      </c>
    </row>
    <row r="5">
      <c r="A5" s="3" t="inlineStr">
        <is>
          <t>Interest and dividends on securities:</t>
        </is>
      </c>
      <c r="B5" s="4" t="inlineStr">
        <is>
          <t xml:space="preserve"> </t>
        </is>
      </c>
      <c r="C5" s="4" t="inlineStr">
        <is>
          <t xml:space="preserve"> </t>
        </is>
      </c>
      <c r="D5" s="4" t="inlineStr">
        <is>
          <t xml:space="preserve"> </t>
        </is>
      </c>
    </row>
    <row r="6">
      <c r="A6" s="4" t="inlineStr">
        <is>
          <t>Taxable securities</t>
        </is>
      </c>
      <c r="B6" s="6" t="n">
        <v>21569000</v>
      </c>
      <c r="C6" s="6" t="n">
        <v>17597000</v>
      </c>
      <c r="D6" s="6" t="n">
        <v>15902000</v>
      </c>
    </row>
    <row r="7">
      <c r="A7" s="4" t="inlineStr">
        <is>
          <t>Exempt from Federal income taxes</t>
        </is>
      </c>
      <c r="B7" s="6" t="n">
        <v>1488000</v>
      </c>
      <c r="C7" s="6" t="n">
        <v>1574000</v>
      </c>
      <c r="D7" s="6" t="n">
        <v>1392000</v>
      </c>
    </row>
    <row r="8">
      <c r="A8" s="4" t="inlineStr">
        <is>
          <t>Interest on loans held for sale</t>
        </is>
      </c>
      <c r="B8" s="6" t="n">
        <v>189000</v>
      </c>
      <c r="C8" s="6" t="n">
        <v>244000</v>
      </c>
      <c r="D8" s="6" t="n">
        <v>264000</v>
      </c>
    </row>
    <row r="9">
      <c r="A9" s="4" t="inlineStr">
        <is>
          <t>Interest on Federal funds sold</t>
        </is>
      </c>
      <c r="B9" s="6" t="n">
        <v>513000</v>
      </c>
      <c r="C9" s="6" t="n">
        <v>421000</v>
      </c>
      <c r="D9" s="6" t="n">
        <v>111000</v>
      </c>
    </row>
    <row r="10">
      <c r="A10" s="4" t="inlineStr">
        <is>
          <t>Interest on interest bearing deposits</t>
        </is>
      </c>
      <c r="B10" s="6" t="n">
        <v>9753000</v>
      </c>
      <c r="C10" s="6" t="n">
        <v>3697000</v>
      </c>
      <c r="D10" s="6" t="n">
        <v>1522000</v>
      </c>
    </row>
    <row r="11">
      <c r="A11" s="4" t="inlineStr">
        <is>
          <t>Interest and dividends on restricted equity securities</t>
        </is>
      </c>
      <c r="B11" s="6" t="n">
        <v>331000</v>
      </c>
      <c r="C11" s="6" t="n">
        <v>311000</v>
      </c>
      <c r="D11" s="6" t="n">
        <v>188000</v>
      </c>
    </row>
    <row r="12">
      <c r="A12" s="4" t="inlineStr">
        <is>
          <t>Total interest income</t>
        </is>
      </c>
      <c r="B12" s="6" t="n">
        <v>284116000</v>
      </c>
      <c r="C12" s="6" t="n">
        <v>222583000</v>
      </c>
      <c r="D12" s="6" t="n">
        <v>157540000</v>
      </c>
    </row>
    <row r="13">
      <c r="A13" s="3" t="inlineStr">
        <is>
          <t>Interest expense:</t>
        </is>
      </c>
      <c r="B13" s="4" t="inlineStr">
        <is>
          <t xml:space="preserve"> </t>
        </is>
      </c>
      <c r="C13" s="4" t="inlineStr">
        <is>
          <t xml:space="preserve"> </t>
        </is>
      </c>
      <c r="D13" s="4" t="inlineStr">
        <is>
          <t xml:space="preserve"> </t>
        </is>
      </c>
    </row>
    <row r="14">
      <c r="A14" s="4" t="inlineStr">
        <is>
          <t>Interest on negotiable order of withdrawal accounts</t>
        </is>
      </c>
      <c r="B14" s="6" t="n">
        <v>8014000</v>
      </c>
      <c r="C14" s="6" t="n">
        <v>5847000</v>
      </c>
      <c r="D14" s="6" t="n">
        <v>2546000</v>
      </c>
    </row>
    <row r="15">
      <c r="A15" s="4" t="inlineStr">
        <is>
          <t>Interest on money market accounts and other savings accounts</t>
        </is>
      </c>
      <c r="B15" s="6" t="n">
        <v>40238000</v>
      </c>
      <c r="C15" s="6" t="n">
        <v>27394000</v>
      </c>
      <c r="D15" s="6" t="n">
        <v>7021000</v>
      </c>
    </row>
    <row r="16">
      <c r="A16" s="4" t="inlineStr">
        <is>
          <t>Interest on certificates of deposit and individual retirement accounts</t>
        </is>
      </c>
      <c r="B16" s="6" t="n">
        <v>78491000</v>
      </c>
      <c r="C16" s="6" t="n">
        <v>50341000</v>
      </c>
      <c r="D16" s="6" t="n">
        <v>6486000</v>
      </c>
    </row>
    <row r="17">
      <c r="A17" s="4" t="inlineStr">
        <is>
          <t>Interest on Federal funds purchased</t>
        </is>
      </c>
      <c r="B17" s="6" t="n">
        <v>1000</v>
      </c>
      <c r="C17" s="6" t="n">
        <v>24000</v>
      </c>
      <c r="D17" s="6" t="n">
        <v>14000</v>
      </c>
    </row>
    <row r="18">
      <c r="A18" s="4" t="inlineStr">
        <is>
          <t>Interest on Federal Home Loan Bank advances</t>
        </is>
      </c>
      <c r="B18" s="6" t="n">
        <v>0</v>
      </c>
      <c r="C18" s="6" t="n">
        <v>2000</v>
      </c>
      <c r="D18" s="6" t="n">
        <v>0</v>
      </c>
    </row>
    <row r="19">
      <c r="A19" s="4" t="inlineStr">
        <is>
          <t>Interest on finance leases</t>
        </is>
      </c>
      <c r="B19" s="6" t="n">
        <v>65000</v>
      </c>
      <c r="C19" s="6" t="n">
        <v>71000</v>
      </c>
      <c r="D19" s="6" t="n">
        <v>66000</v>
      </c>
    </row>
    <row r="20">
      <c r="A20" s="4" t="inlineStr">
        <is>
          <t>Total interest expense</t>
        </is>
      </c>
      <c r="B20" s="6" t="n">
        <v>126809000</v>
      </c>
      <c r="C20" s="6" t="n">
        <v>83679000</v>
      </c>
      <c r="D20" s="6" t="n">
        <v>16133000</v>
      </c>
    </row>
    <row r="21">
      <c r="A21" s="4" t="inlineStr">
        <is>
          <t>Net interest income before provision for credit losses</t>
        </is>
      </c>
      <c r="B21" s="6" t="n">
        <v>157307000</v>
      </c>
      <c r="C21" s="6" t="n">
        <v>138904000</v>
      </c>
      <c r="D21" s="6" t="n">
        <v>141407000</v>
      </c>
    </row>
    <row r="22">
      <c r="A22" s="4" t="inlineStr">
        <is>
          <t>Provision for credit losses - loans</t>
        </is>
      </c>
      <c r="B22" s="6" t="n">
        <v>5192000</v>
      </c>
      <c r="C22" s="6" t="n">
        <v>6300000</v>
      </c>
      <c r="D22" s="6" t="n">
        <v>8656000</v>
      </c>
    </row>
    <row r="23">
      <c r="A23" s="4" t="inlineStr">
        <is>
          <t>Provision for credit losses - off-balance sheet exposures</t>
        </is>
      </c>
      <c r="B23" s="6" t="n">
        <v>-592000</v>
      </c>
      <c r="C23" s="6" t="n">
        <v>-2989000</v>
      </c>
      <c r="D23" s="6" t="n">
        <v>-1014000</v>
      </c>
    </row>
    <row r="24">
      <c r="A24" s="4" t="inlineStr">
        <is>
          <t>Net interest income after provision for credit losses</t>
        </is>
      </c>
      <c r="B24" s="6" t="n">
        <v>152707000</v>
      </c>
      <c r="C24" s="6" t="n">
        <v>135593000</v>
      </c>
      <c r="D24" s="6" t="n">
        <v>133765000</v>
      </c>
    </row>
    <row r="25">
      <c r="A25" s="4" t="inlineStr">
        <is>
          <t>Non-interest income</t>
        </is>
      </c>
      <c r="B25" s="6" t="n">
        <v>28954000</v>
      </c>
      <c r="C25" s="6" t="n">
        <v>28289000</v>
      </c>
      <c r="D25" s="6" t="n">
        <v>27281000</v>
      </c>
    </row>
    <row r="26">
      <c r="A26" s="4" t="inlineStr">
        <is>
          <t>Non-interest expense</t>
        </is>
      </c>
      <c r="B26" s="6" t="n">
        <v>108421000</v>
      </c>
      <c r="C26" s="6" t="n">
        <v>100951000</v>
      </c>
      <c r="D26" s="6" t="n">
        <v>92970000</v>
      </c>
    </row>
    <row r="27">
      <c r="A27" s="4" t="inlineStr">
        <is>
          <t>Earnings before income taxes</t>
        </is>
      </c>
      <c r="B27" s="6" t="n">
        <v>73240000</v>
      </c>
      <c r="C27" s="6" t="n">
        <v>62931000</v>
      </c>
      <c r="D27" s="6" t="n">
        <v>68076000</v>
      </c>
    </row>
    <row r="28">
      <c r="A28" s="4" t="inlineStr">
        <is>
          <t>Income taxes</t>
        </is>
      </c>
      <c r="B28" s="6" t="n">
        <v>16576000</v>
      </c>
      <c r="C28" s="6" t="n">
        <v>13939000</v>
      </c>
      <c r="D28" s="6" t="n">
        <v>15056000</v>
      </c>
    </row>
    <row r="29">
      <c r="A29" s="4" t="inlineStr">
        <is>
          <t>Net earnings</t>
        </is>
      </c>
      <c r="B29" s="6" t="n">
        <v>56664000</v>
      </c>
      <c r="C29" s="6" t="n">
        <v>48992000</v>
      </c>
      <c r="D29" s="6" t="n">
        <v>53020000</v>
      </c>
    </row>
    <row r="30">
      <c r="A30" s="4" t="inlineStr">
        <is>
          <t>Net loss (gain) attributable to noncontrolling interest</t>
        </is>
      </c>
      <c r="B30" s="6" t="n">
        <v>-134000</v>
      </c>
      <c r="C30" s="6" t="n">
        <v>-54000</v>
      </c>
      <c r="D30" s="6" t="n">
        <v>22000</v>
      </c>
    </row>
    <row r="31">
      <c r="A31" s="4" t="inlineStr">
        <is>
          <t>Net earnings attributable to Wilson Bank Holding Company</t>
        </is>
      </c>
      <c r="B31" s="7" t="n">
        <v>56530000</v>
      </c>
      <c r="C31" s="7" t="n">
        <v>48938000</v>
      </c>
      <c r="D31" s="7" t="n">
        <v>53042000</v>
      </c>
    </row>
    <row r="32">
      <c r="A32" s="4" t="inlineStr">
        <is>
          <t>Basic earnings per common share</t>
        </is>
      </c>
      <c r="B32" s="8" t="n">
        <v>4.79</v>
      </c>
      <c r="C32" s="8" t="n">
        <v>4.21</v>
      </c>
      <c r="D32" s="8" t="n">
        <v>4.66</v>
      </c>
    </row>
    <row r="33">
      <c r="A33" s="4" t="inlineStr">
        <is>
          <t>Diluted earnings per common share</t>
        </is>
      </c>
      <c r="B33" s="8" t="n">
        <v>4.78</v>
      </c>
      <c r="C33" s="5" t="n">
        <v>4.2</v>
      </c>
      <c r="D33" s="8" t="n">
        <v>4.65</v>
      </c>
    </row>
    <row r="34">
      <c r="A34" s="4" t="inlineStr">
        <is>
          <t>Weighted average common shares outstanding, basic</t>
        </is>
      </c>
      <c r="B34" s="6" t="n">
        <v>11806822</v>
      </c>
      <c r="C34" s="6" t="n">
        <v>11611690</v>
      </c>
      <c r="D34" s="6" t="n">
        <v>11377617</v>
      </c>
    </row>
    <row r="35">
      <c r="A35" s="4" t="inlineStr">
        <is>
          <t>Weighted average common shares outstanding, diluted</t>
        </is>
      </c>
      <c r="B35" s="6" t="n">
        <v>11838589</v>
      </c>
      <c r="C35" s="6" t="n">
        <v>11641366</v>
      </c>
      <c r="D35" s="6" t="n">
        <v>114089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Classification of Loans</t>
        </is>
      </c>
      <c r="B4" s="4" t="inlineStr">
        <is>
          <t xml:space="preserve">The classification of loans at December 31, 2024 and 2023 is as follows:
In Thousands
2024 2023
Residential 1-4 family real estate $ 1,133,966 $ 959,218
Commercial and multi-family real estate 1,544,340 1,313,284
Construction, land development and farmland 941,193 901,336
Commercial, industrial and agricultural 144,619 127,659
1-4 family equity lines of credit 235,240 202,731
Consumer and other 106,235 104,373
Total loans before net deferred loan fees 4,105,593 3,608,601
Net deferred loan fees ( 13,704 ) ( 13,078 )
Total loans 4,091,889 3,595,523
Less: Allowance for credit losses ( 49,497 ) ( 44,848 )
Net loans $ 4,042,392 3,550,675 </t>
        </is>
      </c>
    </row>
    <row r="5">
      <c r="A5" s="4" t="inlineStr">
        <is>
          <t>Schedule of Loans on Nonaccrual Status</t>
        </is>
      </c>
      <c r="B5" s="4" t="inlineStr">
        <is>
          <t xml:space="preserve">The following tables present the Company’s nonaccrual loans, certain credit quality indicators and past due loans as of December 31, 2024 and 2023. Loans on Nonaccrual Status
In Thousands
2024 2023
Residential 1-4 family real estate $ 452 $ —
Commercial and multi-family real estate 3,616 —
Construction, land development and farmland — —
Commercial, industrial and agricultural — —
1-4 family equity lines of credit 750 —
Consumer and other — —
Total $ 4,818 $ — </t>
        </is>
      </c>
    </row>
    <row r="6">
      <c r="A6" s="4" t="inlineStr">
        <is>
          <t>Schedule of Credit Quality Indicators</t>
        </is>
      </c>
      <c r="B6" s="4" t="inlineStr">
        <is>
          <t xml:space="preserve">The following table presents loan balances classified within each risk rating category by primary loan type and based on year of origination as well as current period gross charge-offs by primary loan type and based on year of origination as of December 31, 2024.
In Thousands
Revolving
2024 2023 2022 2021 2020 Prior Loans Total
December 31, 2024
Residential 1-4 family real estate:
Pass $ 281,651 136,736 278,556 220,533 76,275 118,960 12,941 1,125,652
Special mention 950 1,817 1,607 196 — 2,528 401 7,499
Substandard — — — 376 — 365 74 815
Total Residential 1-4 family real estate $ 282,601 138,553 280,163 221,105 76,275 121,853 13,416 1,133,966
Residential 1-4 family real estate:
Current-period gross charge-offs $ — — — — — 24 — 24
Commercial and multi-family real estate:
Pass $ 285,939 119,202 311,740 347,484 130,226 255,968 61,885 1,512,444
Special mention — 3,615 23,228 — 705 4,275 — 31,823
Substandard — — — — — 73 — 73
Total Commercial and multi-family real estate $ 285,939 122,817 334,968 347,484 130,931 260,316 61,885 1,544,340
Commercial and multi-family real estate:
Current-period gross charge-offs $ — — — — — — — —
Construction, land development and farmland:
Pass $ 283,747 199,987 153,429 58,913 13,992 12,486 215,394 937,948
Special mention 27 256 135 120 — 45 2,533 3,116
Substandard — — 129 — — — — 129
Total Construction, land development and farmland $ 283,774 200,243 153,693 59,033 13,992 12,531 217,927 941,193
Construction, land development and farmland:
Current-period gross charge-offs $ — — — — — — — —
Commercial, industrial and agricultural:
Pass $ 26,697 12,781 29,634 4,071 9,610 22,762 38,586 144,141
Special mention 147 131 73 10 — — 106 467
Substandard — — — — 11 — — 11
Total Commercial, industrial and agricultural $ 26,844 12,912 29,707 4,081 9,621 22,762 38,692 144,619
Commercial, industrial and agricultural:
Current-period gross charge-offs $ — — 30 4 — — 8 42
1-4 family equity lines of credit:
Pass $ — — — — — — 231,480 231,480
Special mention — — — — — — 2,754 2,754
Substandard — — — — — — 1,006 1,006
Total 1-4 family equity lines of credit $ — — — — — — 235,240 235,240
1-4 family equity lines of credit:
Current-period gross charge-offs $ — — — — — — — —
Consumer and other:
Pass $ 28,133 16,632 7,509 2,525 12,316 9,204 29,604 105,923
Special mention 3 62 104 27 29 14 1 240
Substandard 6 21 37 8 — — — 72
Total Consumer and other $ 28,142 16,715 7,650 2,560 12,345 9,218 29,605 106,235
Consumer and other:
Current-period gross charge-offs $ 24 147 141 10 — — 634 956 The following table presents loan balances classified within each risk rating category based on year of origination as of December 31, 2024.
In Thousands
2024 2023 2022 2021 2020 Prior Revolving Loans Total
December 31, 2024
Pass $ 906,167 485,338 780,868 633,526 242,419 419,380 589,890 4,057,588
Special mention 1,127 5,881 25,147 353 734 6,862 5,795 45,899
Substandard 6 21 166 384 11 438 1,080 2,106
Total $ 907,300 491,240 806,181 634,263 243,164 426,680 596,765 4,105,593 The following table presents loan balances classified within each risk rating category by primary loan type and based on year of origination as well as current period gross charge-offs by primary loan type and based on year of origination as of December 31, 2023.
In Thousands
2023 2022 2021 2020 2019 Prior Revolving Loans Total
December 31, 2023
Residential 1-4 family real estate:
Pass $ 165,655 297,535 239,035 89,563 56,092 90,119 16,585 954,584
Special mention 76 859 225 876 137 1,558 — 3,731
Substandard — — — — 128 775 — 903
Total Residential 1-4 family real $ 165,731 298,394 239,260 90,439 56,357 92,452 16,585 959,218
Residential 1-4 family real estate:
Current-period gross charge-offs $ — — — — — — — —
Commercial and multi-family real
Pass $ 103,050 321,767 378,418 143,178 91,640 217,645 57,320 1,313,018
Special mention — — 155 — — 31 — 186
Substandard — — — — — 80 — 80
Total Commercial and multi- $ 103,050 321,767 378,573 143,178 91,640 217,756 57,320 1,313,284
Commercial and multi-family real
Current-period gross charge-offs $ — — — — — — — —
Construction, land development
Pass $ 231,337 306,056 99,456 26,710 7,586 10,141 219,999 901,285
Special mention — — — — — 51 — 51
Substandard — — — — — — — —
Total Construction, land $ 231,337 306,056 99,456 26,710 7,586 10,192 219,999 901,336
Construction, land development
Current-period gross charge-offs $ — — — — — — — —
Commercial, industrial and
Pass $ 16,811 34,507 7,460 12,272 17,066 7,593 31,832 127,541
Special mention 93 7 6 — — — 12 118
Substandard — — — — — — — —
Total Commercial, industrial and $ 16,904 34,514 7,466 12,272 17,066 7,593 31,844 127,659
Commercial, industrial and
Current-period gross charge-offs $ — 30 — — — — — 30
1-4 family equity lines of credit:
Pass $ — — — — — — 202,189 202,189
Special mention — — — — — — 404 404
Substandard — — — — — — 138 138
Total 1-4 family equity lines of $ — — — — — — 202,731 202,731
1-4 family equity lines of credit:
Current-period gross charge-offs $ — — — — — — — —
Consumer and other:
Pass $ 27,998 15,511 5,331 14,497 4,728 6,381 29,638 104,084
Special mention 4 52 57 7 — — — 120
Substandard 51 106 — 11 — 1 — 169
Total Consumer and other $ 28,053 15,669 5,388 14,515 4,728 6,382 29,638 104,373
Consumer and other:
Current-period gross charge-offs $ 103 213 98 22 — 1 1,891 2,328 The following table presents loan balances classified within each risk rating category based on year of origination as of December 31, 2023.
In Thousands
2023 2022 2021 2020 2019 Prior Revolving Total
December 31, 2023
Pass $ 544,851 975,376 729,700 286,220 177,112 331,879 557,563 3,602,701
Special mention 173 918 443 883 137 1,640 416 4,610
Substandard 51 106 — 11 128 856 138 1,290
Total $ 545,075 976,400 730,143 287,114 177,377 334,375 558,117 3,608,601 </t>
        </is>
      </c>
    </row>
    <row r="7">
      <c r="A7" s="4" t="inlineStr">
        <is>
          <t>Schedule of Age Analysis of Past Due Loans</t>
        </is>
      </c>
      <c r="B7" s="4" t="inlineStr">
        <is>
          <t xml:space="preserve">Age Analysis of Past Due Loans
In Thousands
30-59 Days Past Due 60-89 Days Past Due Nonaccrual and Greater Than 89 Days Total Nonaccrual and Past Due Current Total Loans Recorded Investment Greater Than 89 Days and Accruing
December 31, 2024
Residential 1-4 family real estate $ 5,854 1,462 766 8,082 1,125,884 1,133,966 $ 314
Commercial and multi-family real estate — 2 3,616 3,618 1,540,722 1,544,340 —
Construction, land development and farmland 742 — 162 904 940,289 941,193 162
Commercial, industrial and agricultural 184 562 113 859 143,760 144,619 113
1-4 family equity lines of credit 960 581 840 2,381 232,859 235,240 90
Consumer and other 568 137 52 757 105,478 106,235 52
Total $ 8,308 2,744 5,549 16,601 4,088,992 4,105,593 $ 731
December 31, 2023
Residential 1-4 family real estate $ 1,544 552 1,178 3,274 955,944 959,218 $ 1,178
Commercial and multi-family real estate 5,846 — — 5,846 1,307,438 1,313,284 —
Construction, land development and farmland 2,959 1 — 2,960 898,376 901,336 —
Commercial, industrial and agricultural 52 — 7 59 127,600 127,659 7
1-4 family equity lines of credit 571 209 106 886 201,845 202,731 106
Consumer and other 350 78 118 546 103,827 104,373 118
Total $ 11,322 840 1,409 13,571 3,595,030 3,608,601 $ 1,409 </t>
        </is>
      </c>
    </row>
    <row r="8">
      <c r="A8" s="4" t="inlineStr">
        <is>
          <t>Summary of Transactions in Allowance for Credit Losses</t>
        </is>
      </c>
      <c r="B8" s="4" t="inlineStr">
        <is>
          <t xml:space="preserve">Transactions in the allowance for credit losses for the years ended December 31, 2024, 2023 and 2022 are summarized as follows:
In Thousands
Residential 1-4 Family Real Estate Commercial and Multi-family Real Estate Construction, Land Development and Farmland Commercial, Industrial and Agricultural 1-4 family Equity Lines of Credit Consumer and Other Total
December 31, 2024
Allowance for credit losses - loans:
Beginning balance $ 8,765 17,422 14,027 1,533 1,809 1,292 44,848
Provision 928 2,781 616 189 81 597 5,192
Charge-offs ( 24 ) — — ( 42 ) — ( 956 ) ( 1,022 )
Recoveries 39 — 20 22 — 398 479
Ending balance $ 9,708 20,203 14,663 1,702 1,890 1,331 49,497
In Thousands
Residential 1-4 Family Real Estate Commercial and Multi-family Real Estate Construction, Land Development and Farmland Commercial, Industrial and Agricultural 1-4 family Equity Lines of Credit Consumer and Other Total
December 31, 2023
Allowance for credit losses - loans:
Beginning balance $ 7,310 15,299 13,305 1,437 1,170 1,292 39,813
Provision 1,435 2,123 702 125 639 1,276 6,300
Charge-offs — — — ( 30 ) — ( 2,328 ) ( 2,358 )
Recoveries 20 — 20 1 — 1,052 1,093
Ending balance $ 8,765 17,422 14,027 1,533 1,809 1,292 44,848
In Thousands
Residential 1-4 Family Real Estate Commercial and Multi-family Real Estate Construction, Land Development and Farmland Commercial, Industrial and Agricultural 1-4 family Equity Lines of Credit Consumer and Other Total
December 31, 2022
Allowance for credit losses - loans:
Beginning balance $ 9,242 16,846 9,757 1,329 1,098 1,360 39,632
Impact of adopting ASC 326 ( 3,393 ) ( 3,433 ) ( 266 ) 219 ( 324 ) ( 367 ) ( 7,564 )
Provision 1,353 1,886 3,795 ( 117 ) 396 1,343 8,656
Charge-offs ( 8 ) — ( 1 ) ( 21 ) — ( 1,527 ) ( 1,557 )
Recoveries 116 — 20 27 — 483 646
Ending balance $ 7,310 15,299 13,305 1,437 1,170 1,292 39,813 </t>
        </is>
      </c>
    </row>
    <row r="9">
      <c r="A9" s="4" t="inlineStr">
        <is>
          <t>Schedule of Amortized Cost Basis of Collateral Dependent Loans</t>
        </is>
      </c>
      <c r="B9" s="4" t="inlineStr">
        <is>
          <t xml:space="preserve">The following tables present the amortized cost basis of collateral dependent loans at December 31, 2024 and December 31, 2023 which are individually evaluated to determine expected credit losses:
In Thousands
Real Estate Other Total
December 31, 2024
Residential 1-4 family real estate $ 1,485 — 1,485
Commercial and multi-family real estate 31,273 — 31,273
Construction, land development and farmland 2,521 — 2,521
Commercial, industrial and agricultural — — —
1-4 family equity lines of credit 2,009 — 2,009
Consumer and other — — —
$ 37,288 — 37,288
In Thousands
Real Estate Other Total
December 31, 2023
Residential 1-4 family real estate $ 1,949 — 1,949
Commercial and multi-family real estate 2,889 — 2,889
Construction, land development and farmland — — —
Commercial, industrial and agricultural — — —
1-4 family equity lines of credit — — —
Consumer and other — — —
$ 4,838 — 4,838 </t>
        </is>
      </c>
    </row>
    <row r="10">
      <c r="A10" s="4" t="inlineStr">
        <is>
          <t>Modified Financing Receivables</t>
        </is>
      </c>
      <c r="B10" s="4" t="inlineStr">
        <is>
          <t xml:space="preserve">(In Thousands)
Twelve Months Ended December 31, 2024 Principal Payment Term Interest Rate Combination Combination Term Extension and Interest Rate Reduction Total Class of Financing Receivable
Residential 1-4 family real estate $ — $ 408 $ 1,485 $ — $ — $ — 0.17 %
Commercial and multi-family real estate — — 23,604 — — — 1.53 %
Construction, land development and farmland — — — — — — — %
Commercial, industrial and agricultural — — — — — — — %
1-4 family equity lines of credit — — — — — — — %
Consumer and other — — — — — — — %
Total $ — $ 408 $ 25,089 $ — $ — $ — 0.62 % As of December 31, 2024, the Company has not committed to lend additional amounts to the borrowers included in the previous table.
(In Thousands)
Twelve Months Ended December 31, 2023 Principal Forgiveness Payment Delay Term Extension Interest Rate Reduction Combination Term Extension and Principal Forgiveness Combination Term Extension and Interest Rate Reduction Total Class of Financing Receivable
Residential 1-4 family real estate $ — $ 947 $ — $ — $ — $ — 0.10 %
Commercial and multi-family real estate — 2,406 — — — — 0.18 %
Construction, land development and farmland — — — — — — — %
Commercial, industrial and agricultural — — 93 — — — 0.07 %
1-4 family equity lines of credit — — — — — — — %
Consumer and other — — — — — — — %
Total $ — $ 3,353 $ 93 $ — $ — $ — 0.10 %
In Thousands
December 31, 2024 30-59 Days Past Due 60-89 Days Past Due Greater Than 89 Days Past Due Total Past Due
Residential 1-4 family real estate $ — $ — $ — $ —
Commercial and multi-family real estate — — — —
Construction, land development and farmland — — — —
Commercial, industrial and agricultural — — — —
1-4 family equity lines of credit — — — —
Consumer and other — — — —
Total $ — $ — $ — $ — As evidenced above, no loans that were modified within the 12 months prior to December 31, 2024 were thirty (30) days or more past due at December 31, 2024. The following table presents the performance of such loans that have been modified for the 12 months ended December 31, 2023:
In Thousands
December 31, 2023 30-59 Days Past Due 60-89 Days Past Due Greater Than 89 Days Past Due Total Past Due
Residential 1-4 family real estate $ — $ — $ — $ —
Commercial and multi-family real estate — — — —
Construction, land development and farmland — — — —
Commercial, industrial and agricultural — — — —
1-4 family equity lines of credit — — — —
Consumer and other — — — —
Total $ — $ — $ — $ — As evidenced above, no loans that were modified within the twelve months prior to December 31, 2023 were thirty (30) days or more past due at December 31, 2023. The following table presents the financial effect of the loan modifications presented above to borrowers experiencing financial difficulty for the twelve months ended December 31, 2024 (dollars in thousands):
Twelve Months Ended December 31, 2024 Principal Weighted-Average Weighted-Average Months of Term Extension Weighted-Average Months of Payment Delay
Residential 1-4 family real estate $ — — % 6 4
Commercial and multi-family real estate — — 11 —
Construction, land development and farmland — — — —
Commercial, industrial and agricultural — — — —
1-4 family equity lines of credit — — — —
Consumer and other — — — —
Total $ — — % 9 4 The following table presents the financial effect of the loan modifications presented above to borrowers experiencing financial difficulty for the twelve months ended December 31, 2023 (dollars in thousands):
Twelve Months Ended December 31, 2023 Principal Forgiveness Weighted-Average Weighted-Average Weighted-Average Months of Payment Delay
Residential 1-4 family real estate $ — — % — 10
Commercial and multi-family real estate — — — 3
Construction, land development and farmland — — — —
Commercial, industrial and agricultural — — 37 —
1-4 family equity lines of credit — — — —
Consumer and other — — — —
Total $ — — % 37 8 The following table presents the amortized cost basis of loans that had a payment default during the twelve months ended December 31, 2024 and were modified in the twelve months prior to that default to borrowers experiencing financial difficulty.
In Thousands
Twelve Months Ended December 31, 2024 Principal Forgiveness Payment Delay Term Extension Interest Rate Reduction
Residential 1-4 family real estate $ — $ — $ — $ —
Commercial and multi-family real estate — — — —
Construction, land development and farmland — — — —
Commercial, industrial and agricultural — — — —
1-4 family equity lines of credit — — — —
Consumer and other — — — —
Total $ — $ — $ — $ — There were no payment defaults during the twelve months ended December 31, 2024 on loans that had been modified in the twelve months prior to December 31, 2024. The following table presents the amortized cost basis of loans that had a payment default during the twelve months ended December 31, 2023 and were modified in the twelve months prior to that default to borrowers experiencing financial difficulty.
In Thousands
Twelve Months Ended December 31, 2023 Principal Forgiveness Payment Delay Term Extension Interest Rate Reduction
Residential 1-4 family real estate $ — $ — $ — $ —
Commercial and multi-family real estate — — — —
Construction, land development and farmland — — — —
Commercial, industrial and agricultural — — — —
1-4 family equity lines of credit — — — —
Consumer and other — — — —
Total $ — $ — $ — $ — </t>
        </is>
      </c>
    </row>
    <row r="11">
      <c r="A11" s="4" t="inlineStr">
        <is>
          <t>Summary of Carrying Balances of TDRs</t>
        </is>
      </c>
      <c r="B11" s="4" t="inlineStr">
        <is>
          <t xml:space="preserve">The following table outlines the amount of each TDR categorized by loan classification for the year ended December 31, 2022 (dollars in thousands):
December 31, 2022
Number of Loans Pre Modification Outstanding Recorded Investment Post Modification Outstanding Recorded Investment, Net of Related Allowance
Residential 1-4 family real estate — $ — $ —
Commercial and multi-family real estate — — —
Construction, land development and farmland — — —
Commercial, industrial and agricultural — — —
1-4 family equity lines of credit — — —
Consumer and other — — —
Total — $ — $ — </t>
        </is>
      </c>
    </row>
    <row r="12">
      <c r="A12" s="4" t="inlineStr">
        <is>
          <t>Schedule of Analysis of Activity with Respect to Loans to Related Parties</t>
        </is>
      </c>
      <c r="B12" s="4" t="inlineStr">
        <is>
          <t xml:space="preserve">An analysis of the activity with respect to such loans to related parties is as follows:
In Thousands
December 31,
2024 2023
Balance, January 1 $ 7,768 $ 6,859
New loans and renewals during the year 13,562 9,860
Repayments (including loans paid by renewal) during the year ( 11,942 ) ( 8,951 )
Balance, December 31 $ 9,388 $ 7,7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Debt Securities</t>
        </is>
      </c>
      <c r="B4" s="4" t="inlineStr">
        <is>
          <t xml:space="preserve">Debt securities at December 31, 2024 consist of the following:
Securities Available-For-Sale
In Thousands
Amortized Cost Gross Unrealized Gains Gross Unrealized Losses Fair Value
U.S. Treasury and other U.S. government agencies $ 4,927 — 389 4,538
U.S. Government-sponsored enterprises (GSEs) 183,912 8 21,947 161,973
Mortgage-backed securities 520,729 55 66,588 454,196
Asset-backed securities 51,110 108 401 50,817
Corporate bonds 2,500 — 104 2,396
Obligations of states and political subdivisions 184,163 — 30,190 153,973
$ 947,341 171 119,619 827,893 The Company’s classification of securities at December 31, 2023 was as follows:
Securities Available-For-Sale
In Thousands
Amortized Cost Gross Unrealized Gains Gross Unrealized Losses Fair Value
U.S. Treasury and other U.S. government agencies $ 4,901 — 472 4,429
U.S. Government-sponsored enterprises (GSEs) 167,738 — 23,570 144,168
Mortgage-backed securities 480,759 230 63,959 417,030
Asset-backed securities 51,183 193 1,403 49,973
Corporate bonds 2,500 — 77 2,423
Obligations of states and political subdivisions 223,358 397 30,697 193,058
$ 930,439 820 120,178 811,081 </t>
        </is>
      </c>
    </row>
    <row r="5">
      <c r="A5" s="4" t="inlineStr">
        <is>
          <t>Amortized Cost and Estimated Market Value of Debt Securities by Contractual Maturity</t>
        </is>
      </c>
      <c r="B5" s="4" t="inlineStr">
        <is>
          <t xml:space="preserve">The amortized cost and estimated market value of debt securities at December 31, 2024 , by contractual maturity, are shown below.
In Thousands
Securities Available-For-Sale Amortized Cost Fair Value
Due in one year or less $ 5,566 5,394
Due after one year through five years 126,543 114,384
Due after five years through ten years 277,680 242,946
Due after ten years 537,552 465,169
$ 947,341 827,893 </t>
        </is>
      </c>
    </row>
    <row r="6">
      <c r="A6" s="4" t="inlineStr">
        <is>
          <t>Summary of Results from Sales of Debt Securities</t>
        </is>
      </c>
      <c r="B6" s="4" t="inlineStr">
        <is>
          <t>Results from sales of debt securities are as follows:
In Thousands
2024 2023 2022
Gross proceeds $ 86,248 32,740 42,728
Gross realized gains $ 4,587 17 —
Gross realized losses ( 7,329 ) ( 1,026 ) ( 1,620 )
Net realized gains (losses) $ ( 2,742 ) ( 1,009 ) ( 1,620 )</t>
        </is>
      </c>
    </row>
    <row r="7">
      <c r="A7" s="4" t="inlineStr">
        <is>
          <t>Gross Unrealized Losses and Fair Value of Investments</t>
        </is>
      </c>
      <c r="B7" s="4" t="inlineStr">
        <is>
          <t xml:space="preserve">The following table shows the gross unrealized losses and fair value of the Company’s available-for-sale securities with unrealized losses aggregated by investment category and length of time that individual securities have been in a continuous unrealized loss position at December 31, 2024 and 2023.
In Thousands, Except Number of Securities
Less than 12 Months 12 Months or More Total
2024 Fair Unrealized Number of Fair Unrealized Number of Fair Unrealized
Available-for-Sale Securities:
Debt securities:
U.S. Treasury and other U.S. government agencies $ — $ — — $ 4,538 $ 389 2 $ 4,538 $ 389
U.S. Government-sponsored enterprises (GSEs) 12,226 258 3 147,828 21,689 67 160,054 21,947
Mortgage-backed securities 90,776 2,043 24 348,035 64,545 216 438,811 66,588
Asset-backed securities 14,103 75 5 17,170 326 7 31,273 401
Corporate bonds — — — 2,396 104 1 2,396 104
Obligations of states and political subdivisions 5,108 77 3 148,865 30,113 168 153,973 30,190
$ 122,213 $ 2,453 35 $ 668,832 $ 117,166 461 $ 791,045 $ 119,619
In Thousands, Except Number of Securities
Less than 12 Months 12 Months or More Total
2023 Fair Unrealized Number of Fair Unrealized Number of Fair Unrealized
Available-for-Sale Securities:
Debt securities:
U.S. Treasury and other U.S. government agencies $ — $ — — $ 4,429 $ 472 2 $ 4,429 $ 472
U.S. Government-sponsored enterprises (GSEs) — — — 144,169 23,569 55 144,169 23,569
Mortgage-backed securities 8,889 63 7 390,557 63,897 221 399,446 63,960
Asset-backed securities 2,500 44 1 30,666 1,359 26 33,166 1,403
Corporate bonds — — — 2,423 77 1 2,423 77
Obligations of states and political subdivisions 5,375 14 2 171,157 30,683 193 176,532 30,697
$ 16,764 $ 121 10 $ 743,401 $ 120,057 498 $ 760,165 $ 120,1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The detail of premises and equipment at December 31, 2024 and 2023 is as follows:
In Thousands
2024 2023
Land $ 20,762 $ 20,822
Buildings 52,664 49,784
Leasehold improvements 1,934 1,710
Furniture and equipment 19,097 16,524
Automobiles 511 345
Construction-in-progress 300 2,469
95,268 91,654
Less accumulated depreciation ( 33,719 ) ( 29,256 )
$ 61,549 $ 62,3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In Thousands
2024 2023
Goodwill:
Balance at January 1, $ 4,805 4,805
Goodwill acquired during year — —
Impairment loss — —
Balance at December 31, $ 4,805 4,8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ease Liabilities</t>
        </is>
      </c>
      <c r="B4" s="4" t="inlineStr">
        <is>
          <t xml:space="preserve">The following table represents lease assets and lease liabilities as of December 31, 2024 and 2023 (in thousands).
Lease right-of-use assets Classification December 31, 2024 December 31, 2023
Operating lease right-of-use assets Other Assets $ 2,556 3,542
Finance lease right-of-use assets Other Assets 2,889 2,123
Lease liabilities Classification December 31, 2024 December 31, 2023
Operating lease liabilities Other Liabilities $ 2,750 3,736
Finance lease liabilities Other Liabilities 3,076 2,251 </t>
        </is>
      </c>
    </row>
    <row r="5">
      <c r="A5" s="4" t="inlineStr">
        <is>
          <t>Schedule of Lease Cost</t>
        </is>
      </c>
      <c r="B5" s="4" t="inlineStr">
        <is>
          <t xml:space="preserve">The components of the Bank's total lease cost were as follows for the years ended December 31, 2024 and 2023.
In Thousands
2024 2023 2022
Operating lease cost $ 554 637 563
Finance lease cost:
Right-of-use asset amortization 94 87 93
Interest expense 65 71 66
Short-term lease cost — — —
Net lease cost $ 713 795 722 The weighted average remaining lease term and weighted average discount rate for operating leases at December 31, 2024 and 2023 were as follows:
2024 2023
Operating Leases
Weighted average remaining lease term (in years) 7.95 10.10
Weighted average discount rate 4.08 % 4.31 % The weighted average remaining lease term and weighted average discount rate for finance leases at December 31, 2024 and 2023 were as follows:
2024 2023
Finance Leases
Weighted average remaining lease term (in years) 20.05 23.34
Weighted average discount rate 3.47 % 2.90 % Cash flows related to operating and finance leases during the year ended December 31, 2024 and 2023 were as follows:
In Thousands
2024 2023 2022
Operating cash flows related to operating leases $ 553 595 547
Operating cash flows related to finance leases 65 71 66
Financing cash flows related to finance leases 34 30 26 </t>
        </is>
      </c>
    </row>
    <row r="6">
      <c r="A6" s="4" t="inlineStr">
        <is>
          <t>Summary of Future Undiscounted Lease Payments for Operating Leases</t>
        </is>
      </c>
      <c r="B6" s="4" t="inlineStr">
        <is>
          <t xml:space="preserve">Future undiscounted lease payments for operating leases with initial terms of more than 12 months at December 31, 2024 and 2023 were as follows:
In Thousands
2024 2023
Operating Leases
2025 $ 561 553
2026 568 560
2027 570 568
2028 469 576
2029 360 547
Thereafter 695 1,854
Total undiscounted lease payments 3,223 4,658
Less: imputed interest ( 473 ) ( 922 )
Net lease liabilities $ 2,750 $ 3,736 </t>
        </is>
      </c>
    </row>
    <row r="7">
      <c r="A7" s="4" t="inlineStr">
        <is>
          <t>Summary of Future Undiscounted Lease Payments for Finance Leases</t>
        </is>
      </c>
      <c r="B7" s="4" t="inlineStr">
        <is>
          <t xml:space="preserve">Future undiscounted lease payments for finance leases with initial terms of more than 12 months at December 31, 2024 and 2023 were as follows:
In Thousands
2024 2023
Finance Leases
2025 $ 128 $ 98
2026 186 101
2027 191 105
2028 196 108
2029 201 111
Thereafter 3,424 2,676
Total undiscounted lease payments 4,326 3,199
Less: imputed interest ( 1,250 ) ( 948 )
Net lease liabilities $ 3,076 $ 2,2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ummary of Principal Balances of Loans</t>
        </is>
      </c>
      <c r="B4" s="4" t="inlineStr">
        <is>
          <t xml:space="preserve">he Company sells residential mortgage loans in the secondary market and typically retains the rights to service the loans. Mortgage loans serviced for others are not reported as assets. Mortgage servicing rights are recognized on the balance sheet within other assets. The principal balances of these loans as of December 31, 2024 and December 31, 2023 are as follows:
In Thousands
December 31, 2024 December 31, 2023
Mortgage loan portfolios serviced for:
FHLMC $ 114,771 99,441 </t>
        </is>
      </c>
    </row>
    <row r="5">
      <c r="A5" s="4" t="inlineStr">
        <is>
          <t>Summary of Servicing Asset at Amortized Cost</t>
        </is>
      </c>
      <c r="B5" s="4" t="inlineStr">
        <is>
          <t xml:space="preserve">For the years ended December 31, 2024 and 2023, the change in carrying value of the Company's mortgage servicing rights accounted for under the amortization method was as follows:
In Thousands
December 31, 2024 December 31, 2023
Balance at beginning of period $ 1,083 1,065
Servicing rights retained from loans sold 399 245
Amortization ( 343 ) ( 227 )
Valuation Allowance Provision — —
Balance at end of period $ 1,139 1,083
Fair value, end of period $ 1,654 1,398 </t>
        </is>
      </c>
    </row>
    <row r="6">
      <c r="A6" s="4" t="inlineStr">
        <is>
          <t>Schedule of Assumptions in Estimating the Fair Value of Mortgage Servicing Rights</t>
        </is>
      </c>
      <c r="B6" s="4" t="inlineStr">
        <is>
          <t>The key data and assumptions used in estimating the fair value of the Company's mortgage servicing rights as of December 31, 2024 and 2023 were as follows:
December 31, 2024 December 31, 2023
Prepayment speed 8.08 % 7.92 %
Weighted-average life (in years) 8.42 8.55
Weighted-average note rate 5.11 % 4.73 %
Weighted-average discount rate 9.00 % 9.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t>
        </is>
      </c>
      <c r="B4" s="4" t="inlineStr">
        <is>
          <t xml:space="preserve">Deposits at December 31, 2024 and 2023 are summarized as follows:
In Thousands
2024 2023
Demand deposits $ 383,168 389,725
Savings accounts 343,894 320,301
Negotiable order of withdrawal accounts 968,198 934,709
Money market demand accounts 1,325,713 1,156,694
Certificates of deposit $250,000 or greater 772,678 548,269
Other certificates of deposit 954,124 942,346
Individual retirement accounts $250,000 or greater 15,543 11,018
Other individual retirement accounts 66,716 64,044
Total $ 4,830,034 4,367,106 </t>
        </is>
      </c>
    </row>
    <row r="5">
      <c r="A5" s="4" t="inlineStr">
        <is>
          <t>Schedule of Principal Maturities of Certificates of Deposit and Individual Retirement Accounts</t>
        </is>
      </c>
      <c r="B5" s="4" t="inlineStr">
        <is>
          <t xml:space="preserve">Principal maturities of certificates of deposit and individual retirement accounts at December 31, 2024 are as follows:
(In Thousands)
Maturity Total
2025 $ 1,500,899
2026 223,841
2027 63,366
2028 15,961
2029 4,994
$ 1,809,0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interest Income and Non-interest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Noninterest Income and Noninterest Expense</t>
        </is>
      </c>
      <c r="B4" s="4" t="inlineStr">
        <is>
          <t xml:space="preserve">The significant components of non-interest income and non-interest expense for the years ended December 31, 2024, 2023 and 2022 are presented below:
In Thousands
2024 2023 2022
Non-interest income:
Service charges on deposits $ 8,198 7,890 7,382
Brokerage income 8,562 7,184 6,929
Debit and credit card interchange income, net 8,627 8,490 8,416
Other fees and commissions 1,590 1,408 1,653
BOLI and annuity earnings 1,817 1,667 1,346
Loss on sale of securities, net ( 2,742 ) ( 1,009 ) ( 1,620 )
Fees and gains on sales of mortgage loans 3,068 2,635 2,973
Mortgage servicing income (loss), net ( 1 ) 9 ( 28 )
Gain (loss) on sale of fixed assets, net ( 303 ) ( 55 ) 291
Gain (loss) on sale of other assets, net ( 8 ) ( 10 ) 8
Other income (loss) 146 80 ( 69 )
$ 28,954 28,289 27,281
In Thousands
2024 2023 2022
Non-interest expense:
Employee salaries and benefits $ 67,342 59,501 56,707
Equity-based compensation 1,567 1,528 1,864
Occupancy expenses 5,733 6,532 5,563
Furniture and equipment expenses 3,038 3,225 3,400
Data processing expenses 9,477 8,797 7,337
Advertising &amp; public relations expenses 3,512 3,714 3,455
Accounting, legal &amp; consulting expenses 1,550 1,789 1,409
FDIC insurance 3,129 3,120 1,527
Directors’ fees 816 713 650
Other operating expenses 12,257 12,032 11,058
$ 108,421 100,951 92,9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Net Deferred Tax Asset</t>
        </is>
      </c>
      <c r="B4" s="4" t="inlineStr">
        <is>
          <t xml:space="preserve">The components of the net deferred tax asset at December 31, 2024 and 2023 were as follows:
In Thousands
2024 2023
Deferred tax asset:
Federal $ 36,851 36,034
State 11,950 11,641
48,801 47,675
Deferred tax liability:
Federal ( 2,068 ) ( 1,654 )
State ( 685 ) ( 548 )
( 2,753 ) ( 2,202 )
Net deferred tax asset $ 46,048 45,473 The tax effects of each type of significant item that gave rise to deferred tax assets (liabilities) at December 31, 2024 and 2023 were:
In Thousands
2024 2023
Financial statement allowance for credit losses in excess of tax allowance $ 12,752 11,509
Excess of depreciation deducted for tax purposes over the amounts deducted in the financial statements ( 2,093 ) ( 1,546 )
Financial statement deduction for deferred compensation in excess of deduction for tax purposes 1,607 1,487
Financial statement income on FHLB stock dividends not recognized for tax purposes ( 327 ) ( 327 )
Financial statement off-balance sheet exposure allowance for credit losses in excess of tax allowance 667 822
Unrealized loss on securities available-for-sale 31,217 31,195
Equity based compensation 1,526 1,355
Other items, net 699 978
Net deferred tax asset $ 46,048 45,473 </t>
        </is>
      </c>
    </row>
    <row r="5">
      <c r="A5" s="4" t="inlineStr">
        <is>
          <t>Components of Income Tax Expense (Benefit)</t>
        </is>
      </c>
      <c r="B5" s="4" t="inlineStr">
        <is>
          <t xml:space="preserve">The components of income tax expense (benefit) at December 31, 2024, 2023 and 2022 are summarized as follows:
In Thousands
Federal State Total
2024
Current $ 14,919 2,208 17,127
Deferred ( 386 ) ( 165 ) ( 551 )
Total $ 14,533 2,043 16,576
2023
Current $ 14,023 1,945 15,968
Deferred ( 1,458 ) ( 571 ) ( 2,029 )
Total $ 12,565 1,374 13,939
2022
Current $ 15,096 2,011 17,107
Deferred ( 1,565 ) ( 486 ) ( 2,051 )
Total $ 13,531 1,525 15,056 </t>
        </is>
      </c>
    </row>
    <row r="6">
      <c r="A6" s="4" t="inlineStr">
        <is>
          <t>Reconciliation of Actual Income Tax Expense to Expected Tax Expense</t>
        </is>
      </c>
      <c r="B6" s="4" t="inlineStr">
        <is>
          <t xml:space="preserve">A reconciliation of actual income tax expense of $ 16,576,000 , $ 13,939,000 and $ 15,056,000 for the years ended December 31, 2024, 2023 and 2022 , respectively, to the “expected” tax expense (computed by applying the Federal statutory rate of 21 % for 2024, 2023 and 2022 to earnings before income taxes) is as follows:
In Thousands
2024 2023 2022
Computed “expected” tax expense $ 15,352 13,204 14,301
State income taxes, net of Federal income tax benefit 1,659 1,120 1,117
Tax exempt interest, net of interest expense exclusion ( 180 ) ( 190 ) ( 274 )
Earnings on cash surrender value of life insurance ( 376 ) ( 344 ) ( 273 )
Expenses not deductible for tax purposes 79 74 23
Equity based compensation ( 23 ) ( 46 ) ( 55 )
Other 65 121 217
$ 16,576 13,939 15,0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with Off-Balance-Sheet Risk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Fair Value, Off-Balance-Sheet Risks</t>
        </is>
      </c>
      <c r="B4" s="4" t="inlineStr">
        <is>
          <t xml:space="preserve">In Thousands
Contract or Notional Amount
2024 2023
Financial instruments whose contract amounts represent credit risk:
Unused commitments to extend credit $ 1,172,339 1,010,899
Standby letters of credit 128,728 106,420
Total $ 1,301,067 1,117,319 </t>
        </is>
      </c>
    </row>
    <row r="5">
      <c r="A5" s="4" t="inlineStr">
        <is>
          <t>Summary of Allowance for Credit Losses on Off-Balance-Sheet Credit Exposures</t>
        </is>
      </c>
      <c r="B5" s="4" t="inlineStr">
        <is>
          <t xml:space="preserve">The following table details activity in the allowance for credit losses on off-balance-sheet credit exposures for the years ended December 31, 2024, 2023 and 2022.
(In Thousands)
2024 2023 2022
Beginning balance, January 1 $ 3,147 6,136 955
Impact of adopting ASC 326 — — 6,195
Credit loss expense (benefit) ( 592 ) ( 2,989 ) ( 1,014 )
Ending balance, December 31, $ 2,555 3,147 6,1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Dec. 31, 2024</t>
        </is>
      </c>
      <c r="C2" s="2" t="inlineStr">
        <is>
          <t>Dec. 31, 2023</t>
        </is>
      </c>
      <c r="D2" s="2" t="inlineStr">
        <is>
          <t>Dec. 31, 2022</t>
        </is>
      </c>
    </row>
    <row r="3">
      <c r="A3" s="4" t="inlineStr">
        <is>
          <t>Net earnings</t>
        </is>
      </c>
      <c r="B3" s="7" t="n">
        <v>56664</v>
      </c>
      <c r="C3" s="7" t="n">
        <v>48992</v>
      </c>
      <c r="D3" s="7" t="n">
        <v>53020</v>
      </c>
    </row>
    <row r="4">
      <c r="A4" s="3" t="inlineStr">
        <is>
          <t>Other comprehensive earnings (losses):</t>
        </is>
      </c>
      <c r="B4" s="4" t="inlineStr">
        <is>
          <t xml:space="preserve"> </t>
        </is>
      </c>
      <c r="C4" s="4" t="inlineStr">
        <is>
          <t xml:space="preserve"> </t>
        </is>
      </c>
      <c r="D4" s="4" t="inlineStr">
        <is>
          <t xml:space="preserve"> </t>
        </is>
      </c>
    </row>
    <row r="5">
      <c r="A5" s="4" t="inlineStr">
        <is>
          <t>Unrealized gains (losses) on available-for-sale securities</t>
        </is>
      </c>
      <c r="B5" s="6" t="n">
        <v>-2832</v>
      </c>
      <c r="C5" s="6" t="n">
        <v>29136</v>
      </c>
      <c r="D5" s="6" t="n">
        <v>-142573</v>
      </c>
    </row>
    <row r="6">
      <c r="A6" s="4" t="inlineStr">
        <is>
          <t>Reclassification adjustment for net losses (gains) included in net earnings</t>
        </is>
      </c>
      <c r="B6" s="6" t="n">
        <v>2742</v>
      </c>
      <c r="C6" s="6" t="n">
        <v>1009</v>
      </c>
      <c r="D6" s="6" t="n">
        <v>1620</v>
      </c>
    </row>
    <row r="7">
      <c r="A7" s="4" t="inlineStr">
        <is>
          <t>Tax effect</t>
        </is>
      </c>
      <c r="B7" s="6" t="n">
        <v>22</v>
      </c>
      <c r="C7" s="6" t="n">
        <v>-7878</v>
      </c>
      <c r="D7" s="6" t="n">
        <v>36838</v>
      </c>
    </row>
    <row r="8">
      <c r="A8" s="4" t="inlineStr">
        <is>
          <t>Other comprehensive earnings (losses)</t>
        </is>
      </c>
      <c r="B8" s="6" t="n">
        <v>-68</v>
      </c>
      <c r="C8" s="6" t="n">
        <v>22267</v>
      </c>
      <c r="D8" s="6" t="n">
        <v>-104115</v>
      </c>
    </row>
    <row r="9">
      <c r="A9" s="4" t="inlineStr">
        <is>
          <t>Comprehensive earnings (losses)</t>
        </is>
      </c>
      <c r="B9" s="6" t="n">
        <v>56596</v>
      </c>
      <c r="C9" s="6" t="n">
        <v>71259</v>
      </c>
      <c r="D9" s="6" t="n">
        <v>-51095</v>
      </c>
    </row>
    <row r="10">
      <c r="A10" s="4" t="inlineStr">
        <is>
          <t>Comprehensive earnings (losses) attributable to noncontrolling interest</t>
        </is>
      </c>
      <c r="B10" s="6" t="n">
        <v>-134</v>
      </c>
      <c r="C10" s="6" t="n">
        <v>-54</v>
      </c>
      <c r="D10" s="6" t="n">
        <v>22</v>
      </c>
    </row>
    <row r="11">
      <c r="A11" s="4" t="inlineStr">
        <is>
          <t>Comprehensive earnings (losses) attributable to Wilson Bank Holding Company</t>
        </is>
      </c>
      <c r="B11" s="7" t="n">
        <v>56462</v>
      </c>
      <c r="C11" s="7" t="n">
        <v>71205</v>
      </c>
      <c r="D11" s="7" t="n">
        <v>-510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gulatory Matters and Restrictions on Dividends (Tables)</t>
        </is>
      </c>
      <c r="B1" s="2" t="inlineStr">
        <is>
          <t>12 Months Ended</t>
        </is>
      </c>
    </row>
    <row r="2">
      <c r="B2" s="2" t="inlineStr">
        <is>
          <t>Dec. 31, 2024</t>
        </is>
      </c>
    </row>
    <row r="3">
      <c r="A3" s="3" t="inlineStr">
        <is>
          <t>Regulatory Matters and Restrictions on Dividends [Abstract]</t>
        </is>
      </c>
      <c r="B3" s="4" t="inlineStr">
        <is>
          <t xml:space="preserve"> </t>
        </is>
      </c>
    </row>
    <row r="4">
      <c r="A4" s="4" t="inlineStr">
        <is>
          <t>Summary of Company's and Wilson Banks Actual Capital Amounts and Ratios</t>
        </is>
      </c>
      <c r="B4" s="4" t="inlineStr">
        <is>
          <t xml:space="preserve">Actual Minimum Capital Adequacy For Classification as Well Capitalized (1) (2)
Amount Ratio Amount Ratio Amount Ratio
(dollars in thousands)
December 31, 2024
Total capital to risk weighted assets:
Consolidated $ 615,180 14.5 % $ 338,916 8.0 % $ 423,646 10.0 %
Wilson Bank 609,568 14.4 338,788 8.0 423,485 10.0
Tier 1 capital to risk weighted assets:
Consolidated 563,128 13.3 254,188 6.0 254,188 6.0
Wilson Bank 557,516 13.2 254,090 6.0 338,787 8.0
Common equity Tier 1 capital to risk weighted assets:
Consolidated 562,925 13.3 190,641 4.5 N/A N/A
Wilson Bank 557,313 13.2 190,568 4.5 275,264 6.5
Tier 1 capital to average assets:
Consolidated 563,128 10.4 216,949 4.0 N/A N/A
Wilson Bank 557,516 10.3 216,873 4.0 271,092 5.0
Actual Minimum Capital Adequacy For Classification as Well Capitalized (1) (2)
Amount Ratio Amount Ratio Amount Ratio
(dollars in thousands)
December 31, 2023
Total capital to risk weighted assets:
Consolidated $ 560,757 14.5 % $ 308,449 8.0 % $ 385,562 10.0 %
Wilson Bank 559,224 14.5 308,333 8.0 385,417 10.0
Tier 1 capital to risk weighted assets:
Consolidated 512,762 13.3 231,337 6.0 231,337 6.0
Wilson Bank 511,229 13.3 231,250 6.0 308,334 8.0
Common equity Tier 1 capital to risk weighted assets:
Consolidated 512,693 13.3 173,503 4.5 N/A N/A
Wilson Bank 511,160 13.3 173,438 4.5 250,521 6.5
Tier 1 capital to average assets:
Consolidated 512,762 10.6 193,564 4.0 N/A N/A
Wilson Bank 511,229 10.6 193,492 4.0 241,865 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 Incentive Pla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Weighted-average Black-Scholes Fair Value Assumptions</t>
        </is>
      </c>
      <c r="B4" s="4" t="inlineStr">
        <is>
          <t>The fair value of each stock option and cash-settled SAR grant is estimated on the date of grant using the Black-Scholes option-pricing model with the following weighted average assumptions used for grants in 2024, 2023 and 2022:
2024 2023 2022
Expected dividends 2.41 % 2.38 % 1.85 %
Expected term (in years) 6.93 8.25 7.78
Expected stock price volatility 33 % 38 % 37 %
Risk-free rate 4.30 % 3.54 % 3.03 %</t>
        </is>
      </c>
    </row>
    <row r="5">
      <c r="A5" s="4" t="inlineStr">
        <is>
          <t>Summary of Stock Option and Cash-Settled SAR Activity</t>
        </is>
      </c>
      <c r="B5" s="4" t="inlineStr">
        <is>
          <t xml:space="preserve">A summary of the stock option and cash-settled SAR activity for 2024, 2023 and 2022 is as follows:
2024 2023 2022
Weighted Average Weighted Average Weighted Average
Shares Exercise Price Shares Exercise Price Shares Exercise Price
Outstanding at beginning of year 371,994 $ 56.15 414,778 $ 55.13 357,254 $ 50.18
Granted 1,667 71.50 5,000 69.00 117,665 64.13
Exercised ( 31,748 ) 52.28 ( 42,617 ) 47.23 ( 58,841 ) 43.27
Forfeited or expired ( 5,733 ) 59.12 ( 5,167 ) 60.35 ( 1,300 ) 45.50
Outstanding at end of year 336,180 $ 56.54 371,994 $ 56.15 414,778 $ 55.13
Options and cash-settled SARs exercisable at year end 218,749 $ 53.23 186,431 $ 50.22 167,918 $ 46.09 </t>
        </is>
      </c>
    </row>
    <row r="6">
      <c r="A6" s="4" t="inlineStr">
        <is>
          <t>Summary of Information About Stock Options</t>
        </is>
      </c>
      <c r="B6" s="4" t="inlineStr">
        <is>
          <t xml:space="preserve">The following table summarizes information about outstanding and exercisable stock options and cash-settled SARs at December 31, 2024:
Options and Cash-Settled SARs Outstanding Options and Cash-Settled SARs Exercisable
Range of Exercise Prices Number Outstanding at 12/31/24 Weighted Average Exercise Price Weighted Average Remaining Contractual Term (In Years) Number Exercisable at 12/31/24 Weighted Average Exercise Price Weighted Average Remaining Contractual Term (In Years)
$ 35.81 - $ 54.75 97,245 $ 42.15 2.20 96,578 $ 42.13 2.20
$ 55.75 - $ 71.50 238,935 $ 62.40 6.35 122,171 $ 62.00 5.77
336,180 218,749
Aggregate intrinsic value (in thousands) $ 6,239 $ 4,784 </t>
        </is>
      </c>
    </row>
    <row r="7">
      <c r="A7" s="4" t="inlineStr">
        <is>
          <t>Summary of Restricted Share Awards and Restricted Share Unit Awards Activity</t>
        </is>
      </c>
      <c r="B7" s="4" t="inlineStr">
        <is>
          <t xml:space="preserve">Time-Based Vesting Restricted Shares and Restricted Share Units A summary of time-based vesting restricted share awards activity for the twelve months ended December 31, 2024, 2023 and 2022 is as follows:
2024 2023 2022
Shares Weighted Average Cost Shares Weighted Average Cost Shares Weighted Average Cost
Outstanding at beginning of year 301 $ 66.70 1,075 $ 64.03 1,250 $ 62.10
Granted — — — — 450 66.70
Vested ( 148 ) 66.70 ( 774 ) 62.99 ( 625 ) 62.10
Forfeited — — — — — —
Outstanding at December 31, 153 $ 66.70 301 $ 66.70 1,075 $ 64.03 A summary of time-based vesting restricted share unit awards activity for the twelve months ended December 31, 2024 and 2023 is as follows:
2024 2023
Shares Weighted Average Cost Shares Weighted Average Cost
Outstanding at beginning of year 14,458 $ 69.00 — $ —
Granted 13,957 71.59 14,833 69.00
Vested ( 2,725 ) 69.00 — —
Forfeited ( 1,208 ) 69.78 ( 375 ) 69.00
Outstanding at December 31, 24,482 $ 70.44 14,458 $ 69.00 </t>
        </is>
      </c>
    </row>
    <row r="8">
      <c r="A8" s="4" t="inlineStr">
        <is>
          <t>Performance-based Vesting Restricted Stock Units [Member]</t>
        </is>
      </c>
      <c r="B8" s="4" t="inlineStr">
        <is>
          <t xml:space="preserve"> </t>
        </is>
      </c>
    </row>
    <row r="9">
      <c r="A9" s="3" t="inlineStr">
        <is>
          <t>Share-Based Compensation Arrangement by Share-Based Payment Award [Line Items]</t>
        </is>
      </c>
      <c r="B9" s="4" t="inlineStr">
        <is>
          <t xml:space="preserve"> </t>
        </is>
      </c>
    </row>
    <row r="10">
      <c r="A10" s="4" t="inlineStr">
        <is>
          <t>Summary of Performance-Based Vesting Restricted Stock Units Activity</t>
        </is>
      </c>
      <c r="B10" s="4" t="inlineStr">
        <is>
          <t xml:space="preserve">A summary of the PSUs activity for the twelve months ended December 31, 2024 and 2023 is as follows:
2024 2023
Shares Weighted Average Cost Shares Weighted Average Cost
Outstanding at beginning of year 1,107 $ 67.85 — $ —
Granted — — 1,107 67.85
Vested ( 369 ) 67.85 — —
Forfeited or expired — — — —
Outstanding at December 31, 738 $ 67.85 1,107 $ 67.85
Grant Year Grant Price Applicable Performance Period Period in which units to be settled PSUs Outstanding
2023 $ 67.85 2023-2025 2024-2026 7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the Components Comprising Basic and Diluted Earnings Per Share</t>
        </is>
      </c>
      <c r="B4" s="4" t="inlineStr">
        <is>
          <t xml:space="preserve">The following is a summary of the components comprising basic and diluted earnings per share (“EPS”):
Years Ended December 31,
2024 2023 2022
Basic EPS Computation:
Numerator – Earnings available to common shareholders $ 56,530 48,938 53,042
Denominator – Weighted average number of common shares outstanding 11,806,822 11,611,690 11,377,617
Basic earnings per common share $ 4.79 4.21 4.66
Diluted EPS Computation:
Numerator – Earnings available to common shareholders $ 56,530 48,938 53,042
Denominator – Weighted average number of common shares outstanding 11,806,822 11,611,690 11,377,617
Dilutive effect of stock options, RSUs and PSUs 31,767 29,676 31,307
Weighted average diluted common shares outstanding 11,838,589 11,641,366 11,408,924
Diluted earnings per common share $ 4.78 4.20 4.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Line Items]</t>
        </is>
      </c>
      <c r="B3" s="4" t="inlineStr">
        <is>
          <t xml:space="preserve"> </t>
        </is>
      </c>
    </row>
    <row r="4">
      <c r="A4" s="4" t="inlineStr">
        <is>
          <t>Schedule of Derivative Instruments, Hedging Instruments on the Company's Consolidated Statements of Income</t>
        </is>
      </c>
      <c r="B4" s="4" t="inlineStr">
        <is>
          <t xml:space="preserve">The following table presents the net effects of derivative hedging instruments on the Company's consolidated statements of income for the twelve months ended December 31, 2024, 2023 and 2022. The effects are presented as an increase to income before taxes in the relevant caption of the Company's consolidated statements of income.
In Thousands
2024 2023 2022
Location in the Consolidated Statements of Income
Interest income: Interest and fees on loans $ 1,158 271 63
Net increase to income before taxes $ 1,158 271 63 </t>
        </is>
      </c>
    </row>
    <row r="5">
      <c r="A5" s="4" t="inlineStr">
        <is>
          <t>Mortgage Banking Derivatives [Member]</t>
        </is>
      </c>
      <c r="B5" s="4" t="inlineStr">
        <is>
          <t xml:space="preserve"> </t>
        </is>
      </c>
    </row>
    <row r="6">
      <c r="A6" s="3" t="inlineStr">
        <is>
          <t>Derivative [Line Items]</t>
        </is>
      </c>
      <c r="B6" s="4" t="inlineStr">
        <is>
          <t xml:space="preserve"> </t>
        </is>
      </c>
    </row>
    <row r="7">
      <c r="A7" s="4" t="inlineStr">
        <is>
          <t>Summary of Effects of Fair Value Hedge Relationships in Interest Income on Loans</t>
        </is>
      </c>
      <c r="B7" s="4" t="inlineStr">
        <is>
          <t>The net gains (losses) relating to free-standing derivative instruments used for risk management is summarized below:
In Thousands
2024 2023
Interest rate contracts for customers $ ( 31 ) ( 58 )
Forward contracts related to mortgage loans held for sale and interest rate contracts 40 ( 75 )</t>
        </is>
      </c>
    </row>
    <row r="8">
      <c r="A8" s="4" t="inlineStr">
        <is>
          <t>Schedule of Amount and Fair Value of Mortgage Banking Derivatives</t>
        </is>
      </c>
      <c r="B8" s="4" t="inlineStr">
        <is>
          <t>The following table reflects the amount and fair value of mortgage banking derivatives included in the consolidated balance sheet as of December 31, 2024 and December 31, 2023:
In Thousands
2024 2023
Notional Amount Fair Value Notional Amount Fair Value
Included in other assets (liabilities):
Interest rate contracts for customers $ 1,680 34 2,265 65
Forward contracts related to mortgage loans held-for-sale 3,250 27 2,500 ( 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Instruments Measured on a Recurring Basis</t>
        </is>
      </c>
      <c r="B4" s="4" t="inlineStr">
        <is>
          <t xml:space="preserve">The following tables present the financial instruments carried at fair value as of December 31, 2024 and December 31, 2023, by caption on the consolidated balance sheet and by FASB ASC 820 valuation hierarchy (as described above) (in thousands):
Measured on a Recurring Basis
Total Carrying Value in the Consolidated Balance Sheet Quoted Market Prices in an Active Market (Level 1) Models with Significant Observable Market Parameters (Level 2) Models with Significant Unobservable Market Parameters (Level 3)
December 31, 2024
Investment securities available-for-sale:
U.S. Treasury and other U.S. government agencies $ 4,538 4,538 — —
U.S. Government sponsored enterprises 161,973 — 161,973 —
Mortgage-backed securities 454,196 — 454,196 —
Asset-backed securities 50,817 — 50,817 —
Corporate bonds 2,396 — 2,396 —
State and municipal securities 153,973 — 153,973 —
Total investment securities available-for-sale 827,893 4,538 823,355 —
Mortgage loans held for sale 2,529 — 2,529 —
Derivative instruments 61 — 61 —
Other investments 2,191 — — 2,191
Total assets $ 832,674 4,538 825,945 2,191
Derivative instruments $ — — — —
Total liabilities $ — — — —
Measured on a Recurring Basis
Total Carrying Value in the Consolidated Balance Sheet Quoted Market Prices in an Active Market (Level 1) Models with Significant Observable Market Parameters (Level 2) Models with Significant Unobservable Market Parameters (Level 3)
December 31, 2023
Investment securities available-for-sale:
U.S. Treasury and other U.S. government agencies $ 4,429 4,429 — —
U.S. Government sponsored enterprises 144,168 — 144,168 —
Mortgage-backed securities 417,030 — 417,030 —
Asset-backed securities 49,973 — 49,973 —
Corporate bonds 2,423 — 2,423 —
State and municipal securities 193,058 — 193,058 —
Total investment securities available-for-sale 811,081 4,429 806,652 —
Mortgage loans held for sale 2,294 — 2,294 —
Derivative instruments 65 — 65 —
Other investments 2,045 — — 2,045
Total assets $ 815,485 4,429 809,011 2,045
Derivative instruments $ 13 — — —
Total liabilities $ 13 — — — </t>
        </is>
      </c>
    </row>
    <row r="5">
      <c r="A5" s="4" t="inlineStr">
        <is>
          <t>Schedule of Fair Value of Financial Instruments Measured on a Non-recurring Basis</t>
        </is>
      </c>
      <c r="B5" s="4" t="inlineStr">
        <is>
          <t>Measured on a Non-Recurring Basis
Total Carrying Value in the Consolidated Balance Sheet Quoted Market Prices in an Active Market (Level 1) Models with Significant Observable Market Parameters (Level 2) Models with Significant Unobservable Market Parameters (Level 3)
December 31, 2024
Other real estate owned $ — — — —
Collateral dependent loans (¹) 37,045 — — 37,045
Total $ 37,045 — — 37,045
December 31, 2023
Other real estate owned $ — — — —
Collateral dependent loans (¹) 4,838 — — 4,838
Total $ 4,838 — — 4,838 The carrying value of collateral dependent loans at December 31, 2024 is net of a valuation allowance of $ 408,000 . As of December 31, 2023 no reserve was recorded on collateral dependent loans.</t>
        </is>
      </c>
    </row>
    <row r="6">
      <c r="A6" s="4" t="inlineStr">
        <is>
          <t>Schedule of Fair Value Assets Measured At Nonrecurring Basis</t>
        </is>
      </c>
      <c r="B6" s="4" t="inlineStr">
        <is>
          <t>The following table presents additional quantitative information about assets measured at fair value on a nonrecurring basis and for which the Company has utilized Level 3 inputs to determine fair value at December 31, 2024 and 2023:
Valuation Techniques (1) Significant Unobservable Inputs Range (Weighted Average)
Collateral dependent loans Appraisal Estimated costs to sell 10 %
Other real estate owned Appraisal Estimated costs to sell 10 % 1. The fair value is generally determined through independent appraisals of the underlying collateral, which may include Level 3 inputs that are not identifiable, or by using the discounted cash flow method if the loan is not collateral dependent.</t>
        </is>
      </c>
    </row>
    <row r="7">
      <c r="A7" s="4" t="inlineStr">
        <is>
          <t>Summary of Changes in Fair Value Due to Observable Factors</t>
        </is>
      </c>
      <c r="B7" s="4" t="inlineStr">
        <is>
          <t xml:space="preserve">The table below includes a rollforward of the balance sheet amounts for the year ended December 31, 2024 and 2023 (including the change in fair value) for financial instruments classified by the Company within Level 3 of the valuation hierarchy for assets and liabilities measured at fair value on a recurring basis.
For the Year Ended December 31,
2024 2023
Other Assets Other Assets
Fair value, January 1 $ 2,045 $ 1,965
Total realized gains included in income 146 80
Change in unrealized gains/losses included in other comprehensive income for assets and liabilities still held at December 31 — —
Purchases, issuances and settlements, net — —
Transfers out of Level 3 — —
Fair value, December 31 $ 2,191 $ 2,045
Total realized gains included in income related to financial assets and liabilities still on the consolidated balance sheet at December 31 $ 146 $ 80 </t>
        </is>
      </c>
    </row>
    <row r="8">
      <c r="A8" s="4" t="inlineStr">
        <is>
          <t>Schedule of Carrying Value and Estimated Fair Value of Financial Instruments</t>
        </is>
      </c>
      <c r="B8" s="4" t="inlineStr">
        <is>
          <t>The following table presents the carrying amounts, estimated fair value and placement in the fair value hierarchy of the Company’s financial instruments at December 31, 2024 and December 31, 2023 .
(in Thousands) Carrying/Notional Estimated Fair Quoted Market Prices in an Active Market Models with Significant Observable Market Parameters Models with Significant Unobservable Market Parameters
December 31, 2024
Financial assets:
Cash and cash equivalents $ 247,589 247,589 247,589 — —
Loans, net 4,042,392 3,986,187 — — 3,986,187
Mortgage servicing rights 1,139 1,654 — 1,654 —
Financial liabilities:
Deposits 4,830,034 4,253,072 — — 4,253,072
December 31, 2023
Financial assets:
Cash and cash equivalents $ 252,635 252,635 252,635 — —
Loans, net 3,550,675 3,372,166 — — 3,372,666
Mortgage servicing rights 1,083 1,398 — 1,398 —
Financial liabilities:
Deposits 4,367,106 3,885,724 — — 3,885,724 (1) Estimated fair values are consistent with an exit-price concept. The assumptions used to estimate the fair values are intended to approximate those that a market- participant would realize in a hypothetical orderly transac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Data of Reportable Segment</t>
        </is>
      </c>
      <c r="B4" s="4" t="inlineStr">
        <is>
          <t>The following table reflects consolidated financial data of the Company’s reportable segment for the years ended December 31, 2024, 2023 and 2022.
Banking Segment
Dollars In Thousands
2024 2023 2022
Interest income $ 284,116 222,583 157,540
Reconciliation of revenue
Other revenues 28,954 28,289 27,281
Total consolidated revenues $ 313,070 250,872 184,821
Less:
Interest expense 126,809 83,679 16,133
Segment net interest income and noninterest income $ 186,261 167,193 168,688
Less:
Provision for credit losses - loans 5,192 6,300 8,656
Provision for credit losses - off-balance sheet exposures ( 592 ) ( 2,989 ) ( 1,014 )
Employee salaries and benefits 67,342 59,501 56,707
Data processing expenses 9,477 8,797 7,337
Occupancy expenses 5,733 6,532 5,563
Advertising &amp; public relations expenses 3,512 3,714 3,455
Furniture and equipment expenses 3,038 3,225 3,400
FDIC insurance 3,129 3,120 1,527
Other segment items(a) 16,190 16,062 14,981
Income tax expense 16,576 13,939 15,056
Segment net earnings/consolidated net earnings $ 56,664 48,992 53,020
Net loss (gain) attributable to noncontrolling interest ( 134 ) ( 54 ) 22
Net earnings attributable to Wilson Bank Holding Company $ 56,530 48,938 53,042
Banking Segment
Dollars in Thousands
2024 2023 2022
Reconciliation of net earnings
Net earnings for reportable segment $ 56,530 48,938 53,042
Other earnings — — —
Net earnings attributable to Wilson Bank Holding Company $ 56,530 48,938 53,042
Banking Segment
Dollars in Thousands
2024 2023
Reconciliation of assets
Total assets for reportable segment $ 5,358,659 4,846,476
Other assets — —
Total consolidated assets $ 5,358,659 4,846,476 (a) Other segment items includes equity-based compensation, accounting, legal &amp; consulting expenses, directors' fees, fees and licenses, telephone expenses, franchise tax, and other overhead expens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Wilson Bank Holding Company - 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t>
        </is>
      </c>
      <c r="B4" s="4" t="inlineStr">
        <is>
          <t>Dollars In Thousands
2024 2023
ASSETS
Cash $ 7,352 * 3,134 *
Investment in wholly-owned commercial bank subsidiary 474,092 * 427,872 *
Deferred income taxes 1,526 1,356
Refundable income taxes 443 485
Total assets $ 483,413 432,847
LIABILITIES AND SHAREHOLDERS’ EQUITY
Other liabilities $ 3,710 3,442
Total liabilities 3,710 3,442
Shareholders’ equity:
Common stock, par value $ 2.00 per share, authorized 50,000,000 shares, 11,876,770 and 11,686,363 shares issued and outstanding, respectively 23,754 23,373
Additional paid-in capital 150,739 136,866
Retained earnings 393,238 357,260
Noncontrolling interest in consolidated subsidiary 203 69
Accumulated other comprehensive losses, net of taxes of $ 31,217 and $ 31,195 , respectively ( 88,231 ) ( 88,163 )
Total shareholders’ equity 479,703 429,405
Total liabilities and shareholders’ equity $ 483,413 432,847 * Eliminated in consolidation.</t>
        </is>
      </c>
    </row>
    <row r="5">
      <c r="A5" s="4" t="inlineStr">
        <is>
          <t>Schedule of Condensed Income Statement</t>
        </is>
      </c>
      <c r="B5" s="4" t="inlineStr">
        <is>
          <t>Dollars In Thousands
2024 2023 2022
Income:
Dividends from Wilson Bank (commercial bank subsidiary) $ 12,000 * 2,500 * 4,200 *
Other income — — —
12,000 2,500 4,200
Expenses:
Directors’ fees 419 387 355
Other 1,817 1,747 2,187
2,236 2,134 2,542
Income before Federal income tax benefits and equity in undistributed earnings of Wilson Bank 9,764 366 1,658
Federal income tax benefits 613 617 733
10,377 983 2,391
Equity in undistributed earnings of Wilson Bank 46,153 * 47,955 * 50,651 *
Net earnings $ 56,530 48,938 53,042 * Eliminated in consolidation.</t>
        </is>
      </c>
    </row>
    <row r="6">
      <c r="A6" s="4" t="inlineStr">
        <is>
          <t>Schedule of Condensed Cash Flow Statement</t>
        </is>
      </c>
      <c r="B6" s="4" t="inlineStr">
        <is>
          <t xml:space="preserve">Dollars In Thousands
2024 2023 2022
Cash flows from operating activities:
Net earnings $ 56,530 48,938 53,042
Adjustments to reconcile net earnings to net cash used in operating activities:
Equity in earnings of commercial bank subsidiary ( 58,153 ) ( 50,455 ) ( 54,851 )
Decrease (increase) in refundable income taxes 42 53 ( 176 )
Increase in deferred taxes ( 170 ) ( 133 ) ( 195 )
Share based compensation expense 1,567 1,528 1,866
Increase in other liabilities 44 19 14
Total adjustments ( 56,670 ) ( 48,988 ) ( 53,342 )
Net cash used in operating activities ( 140 ) ( 50 ) ( 300 )
Cash flows from investing activities:
Dividends received from commercial bank subsidiary 12,000 2,500 4,200
Net cash provided by investing activities 12,000 2,500 4,200
Cash flows from financing activities:
Payments made to stock appreciation rights holders ( 216 ) ( 277 ) ( 644 )
Dividends paid ( 20,552 ) ( 17,303 ) ( 20,880 )
Repurchase of common stock ( 2,181 ) — —
Proceeds from sale of stock pursuant to dividend reinvestment plan 14,732 12,979 16,117
Proceeds from exercise of stock options 575 1,044 635
Net cash used in financing activities ( 7,642 ) ( 3,557 ) ( 4,772 )
Net increase (decrease) in cash and cash equivalents 4,218 ( 1,107 ) ( 872 )
Cash and cash equivalents at beginning of year 3,134 4,241 5,113
Cash and cash equivalents at end of year $ 7,352 3,134 4,2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mmary of Selected Quarterly Results of Operations</t>
        </is>
      </c>
      <c r="B4" s="4" t="inlineStr">
        <is>
          <t xml:space="preserve">Selected quarterly results of operations for the four quarters ended December 31 are as follows:
(In Thousands, except per share data)
2024 2023 2022
Fourth Third Second First Fourth Third Second First Fourth Third Second First
Quarter Quarter Quarter Quarter Quarter Quarter Quarter Quarter Quarter Quarter Quarter Quarter
Interest income $ 76,415 73,814 68,945 64,942 $ 61,809 57,857 53,987 48,930 $ 44,920 42,024 37,097 33,499
Interest expense 34,144 32,799 30,485 29,381 26,548 23,697 19,934 13,500 7,855 3,894 2,240 2,144
Net interest income 42,271 41,015 38,460 35,561 35,261 34,160 34,053 35,430 37,065 38,130 34,857 31,355
Provision for credit losses - loans 1,629 3,563 — — 619 1,641 2,078 1,962 2,596 2,543 1,625 1,892
Earnings before income taxes 19,515 16,376 20,683 16,666 14,220 14,745 16,039 17,927 15,342 19,706 18,484 14,544
Net earnings attributable to Wilson Bank Holding Company 14,939 12,686 16,137 12,768 11,222 11,486 12,389 13,841 12,340 15,190 14,139 11,373
Basic earnings per common share 1.26 1.07 1.37 1.09 0.96 0.99 1.07 1.20 1.08 1.33 1.25 1.01
Diluted earnings per common share 1.26 1.07 1.37 1.08 0.95 0.98 1.07 1.20 1.07 1.33 1.24 1.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on-interest Income from Customer Contracts</t>
        </is>
      </c>
      <c r="B4" s="4" t="inlineStr">
        <is>
          <t xml:space="preserve">Years ended December 31,
2024 2023 2022
(dollars in thousands)
Fees and gains on sales of mortgage loans (1) $ 3,068 $ 2,635 $ 2,973
Service charges on deposits 8,198 7,890 7,382
Debit and credit card interchange income, net 8,627 8,490 8,416
Brokerage income 8,562 7,184 6,929
BOLI and annuity earnings (1) 1,817 1,667 1,346
Loss on sale of securities, net (1) ( 2,742 ) ( 1,009 ) ( 1,620 )
Other non-interest income 1,424 1,432 1,855
Total non-interest income $ 28,954 $ 28,289 $ 27,28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22" customWidth="1" min="6" max="6"/>
    <col width="14" customWidth="1" min="7" max="7"/>
    <col width="22" customWidth="1" min="8" max="8"/>
  </cols>
  <sheetData>
    <row r="1">
      <c r="A1" s="1" t="inlineStr">
        <is>
          <t>Summary of Significant Accounting Policies - Additional Information (Details)</t>
        </is>
      </c>
      <c r="C1" s="2" t="inlineStr">
        <is>
          <t>9 Months Ended</t>
        </is>
      </c>
      <c r="D1" s="2" t="inlineStr">
        <is>
          <t>12 Months Ended</t>
        </is>
      </c>
    </row>
    <row r="2">
      <c r="B2" s="2" t="inlineStr">
        <is>
          <t>Jan. 01, 2022 USD ($)</t>
        </is>
      </c>
      <c r="C2" s="2" t="inlineStr">
        <is>
          <t>Sep. 30, 2024 USD ($)</t>
        </is>
      </c>
      <c r="D2" s="2" t="inlineStr">
        <is>
          <t>Dec. 31, 2024 USD ($) Segment Office Branch</t>
        </is>
      </c>
      <c r="E2" s="2" t="inlineStr">
        <is>
          <t>Dec. 31, 2023 USD ($)</t>
        </is>
      </c>
      <c r="F2" s="2" t="inlineStr">
        <is>
          <t>Dec. 31, 2022 USD ($)</t>
        </is>
      </c>
      <c r="G2" s="2" t="inlineStr">
        <is>
          <t>Jun. 01, 2022</t>
        </is>
      </c>
      <c r="H2" s="2" t="inlineStr">
        <is>
          <t>Dec. 31, 2021 USD ($)</t>
        </is>
      </c>
    </row>
    <row r="3">
      <c r="A3" s="4" t="inlineStr">
        <is>
          <t>Number of full service branches | Branch</t>
        </is>
      </c>
      <c r="B3" s="4" t="inlineStr">
        <is>
          <t xml:space="preserve"> </t>
        </is>
      </c>
      <c r="C3" s="4" t="inlineStr">
        <is>
          <t xml:space="preserve"> </t>
        </is>
      </c>
      <c r="D3" s="6" t="n">
        <v>29</v>
      </c>
      <c r="E3" s="4" t="inlineStr">
        <is>
          <t xml:space="preserve"> </t>
        </is>
      </c>
      <c r="F3" s="4" t="inlineStr">
        <is>
          <t xml:space="preserve"> </t>
        </is>
      </c>
      <c r="G3" s="4" t="inlineStr">
        <is>
          <t xml:space="preserve"> </t>
        </is>
      </c>
      <c r="H3" s="4" t="inlineStr">
        <is>
          <t xml:space="preserve"> </t>
        </is>
      </c>
    </row>
    <row r="4">
      <c r="A4" s="4" t="inlineStr">
        <is>
          <t>Number of loan production offices | Office</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Retained earnings</t>
        </is>
      </c>
      <c r="B5" s="4" t="inlineStr">
        <is>
          <t xml:space="preserve"> </t>
        </is>
      </c>
      <c r="C5" s="4" t="inlineStr">
        <is>
          <t xml:space="preserve"> </t>
        </is>
      </c>
      <c r="D5" s="7" t="n">
        <v>393238000</v>
      </c>
      <c r="E5" s="7" t="n">
        <v>357260000</v>
      </c>
      <c r="F5" s="4" t="inlineStr">
        <is>
          <t xml:space="preserve"> </t>
        </is>
      </c>
      <c r="G5" s="4" t="inlineStr">
        <is>
          <t xml:space="preserve"> </t>
        </is>
      </c>
      <c r="H5" s="4" t="inlineStr">
        <is>
          <t xml:space="preserve"> </t>
        </is>
      </c>
    </row>
    <row r="6">
      <c r="A6" s="4" t="inlineStr">
        <is>
          <t>Debt securities, held-to-maturity</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row>
    <row r="7">
      <c r="A7" s="4" t="inlineStr">
        <is>
          <t>Goodwill impairment loss</t>
        </is>
      </c>
      <c r="B7" s="4" t="inlineStr">
        <is>
          <t xml:space="preserve"> </t>
        </is>
      </c>
      <c r="C7" s="7" t="n">
        <v>0</v>
      </c>
      <c r="D7" s="6" t="n">
        <v>0</v>
      </c>
      <c r="E7" s="6" t="n">
        <v>0</v>
      </c>
      <c r="F7" s="4" t="inlineStr">
        <is>
          <t xml:space="preserve"> </t>
        </is>
      </c>
      <c r="G7" s="4" t="inlineStr">
        <is>
          <t xml:space="preserve"> </t>
        </is>
      </c>
      <c r="H7" s="4" t="inlineStr">
        <is>
          <t xml:space="preserve"> </t>
        </is>
      </c>
    </row>
    <row r="8">
      <c r="A8" s="4" t="inlineStr">
        <is>
          <t>Mortgage servicing income (loss), net</t>
        </is>
      </c>
      <c r="B8" s="4" t="inlineStr">
        <is>
          <t xml:space="preserve"> </t>
        </is>
      </c>
      <c r="C8" s="4" t="inlineStr">
        <is>
          <t xml:space="preserve"> </t>
        </is>
      </c>
      <c r="D8" s="6" t="n">
        <v>-1000</v>
      </c>
      <c r="E8" s="6" t="n">
        <v>9000</v>
      </c>
      <c r="F8" s="7" t="n">
        <v>-28000</v>
      </c>
      <c r="G8" s="4" t="inlineStr">
        <is>
          <t xml:space="preserve"> </t>
        </is>
      </c>
      <c r="H8" s="4" t="inlineStr">
        <is>
          <t xml:space="preserve"> </t>
        </is>
      </c>
    </row>
    <row r="9">
      <c r="A9" s="4" t="inlineStr">
        <is>
          <t>Advertising expense</t>
        </is>
      </c>
      <c r="B9" s="4" t="inlineStr">
        <is>
          <t xml:space="preserve"> </t>
        </is>
      </c>
      <c r="C9" s="4" t="inlineStr">
        <is>
          <t xml:space="preserve"> </t>
        </is>
      </c>
      <c r="D9" s="7" t="n">
        <v>3512000</v>
      </c>
      <c r="E9" s="6" t="n">
        <v>3714000</v>
      </c>
      <c r="F9" s="6" t="n">
        <v>3455000</v>
      </c>
      <c r="G9" s="4" t="inlineStr">
        <is>
          <t xml:space="preserve"> </t>
        </is>
      </c>
      <c r="H9" s="4" t="inlineStr">
        <is>
          <t xml:space="preserve"> </t>
        </is>
      </c>
    </row>
    <row r="10">
      <c r="A10" s="4" t="inlineStr">
        <is>
          <t>Number of operating segments | Segment</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row>
    <row r="11">
      <c r="A11" s="4" t="inlineStr">
        <is>
          <t>Off-balance sheet, credit loss, liability</t>
        </is>
      </c>
      <c r="B11" s="4" t="inlineStr">
        <is>
          <t xml:space="preserve"> </t>
        </is>
      </c>
      <c r="C11" s="4" t="inlineStr">
        <is>
          <t xml:space="preserve"> </t>
        </is>
      </c>
      <c r="D11" s="7" t="n">
        <v>2555000</v>
      </c>
      <c r="E11" s="6" t="n">
        <v>3147000</v>
      </c>
      <c r="F11" s="7" t="n">
        <v>6136000</v>
      </c>
      <c r="G11" s="4" t="inlineStr">
        <is>
          <t xml:space="preserve"> </t>
        </is>
      </c>
      <c r="H11" s="7" t="n">
        <v>955000</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erty, plant and equipment, useful life (years)</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plant and equipment, useful life (years)</t>
        </is>
      </c>
      <c r="B15" s="4" t="inlineStr">
        <is>
          <t xml:space="preserve"> </t>
        </is>
      </c>
      <c r="C15" s="4" t="inlineStr">
        <is>
          <t xml:space="preserve"> </t>
        </is>
      </c>
      <c r="D15" s="4" t="inlineStr">
        <is>
          <t>40 years</t>
        </is>
      </c>
      <c r="E15" s="4" t="inlineStr">
        <is>
          <t xml:space="preserve"> </t>
        </is>
      </c>
      <c r="F15" s="4" t="inlineStr">
        <is>
          <t xml:space="preserve"> </t>
        </is>
      </c>
      <c r="G15" s="4" t="inlineStr">
        <is>
          <t xml:space="preserve"> </t>
        </is>
      </c>
      <c r="H15" s="4" t="inlineStr">
        <is>
          <t xml:space="preserve"> </t>
        </is>
      </c>
    </row>
    <row r="16">
      <c r="A16" s="4" t="inlineStr">
        <is>
          <t>Accounting Standards Update 2016-1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nge in Accounting Principle, Accounting Standards Update, Adopted [true false]</t>
        </is>
      </c>
      <c r="B17" s="4" t="inlineStr">
        <is>
          <t xml:space="preserve"> </t>
        </is>
      </c>
      <c r="C17" s="4" t="inlineStr">
        <is>
          <t xml:space="preserve"> </t>
        </is>
      </c>
      <c r="D17" s="4" t="inlineStr">
        <is>
          <t xml:space="preserve"> </t>
        </is>
      </c>
      <c r="E17" s="4" t="inlineStr">
        <is>
          <t xml:space="preserve"> </t>
        </is>
      </c>
      <c r="F17" s="4" t="inlineStr">
        <is>
          <t>true</t>
        </is>
      </c>
      <c r="G17" s="4" t="inlineStr">
        <is>
          <t xml:space="preserve"> </t>
        </is>
      </c>
      <c r="H17" s="4" t="inlineStr">
        <is>
          <t xml:space="preserve"> </t>
        </is>
      </c>
    </row>
    <row r="18">
      <c r="A18" s="4" t="inlineStr">
        <is>
          <t>Change in Accounting Principle, Accounting Standards Update, Adoption Date</t>
        </is>
      </c>
      <c r="B18" s="4" t="inlineStr">
        <is>
          <t xml:space="preserve"> </t>
        </is>
      </c>
      <c r="C18" s="4" t="inlineStr">
        <is>
          <t xml:space="preserve"> </t>
        </is>
      </c>
      <c r="D18" s="4" t="inlineStr">
        <is>
          <t xml:space="preserve"> </t>
        </is>
      </c>
      <c r="E18" s="4" t="inlineStr">
        <is>
          <t xml:space="preserve"> </t>
        </is>
      </c>
      <c r="F18" s="4" t="inlineStr">
        <is>
          <t>Jan.  01,  2022</t>
        </is>
      </c>
      <c r="G18" s="4" t="inlineStr">
        <is>
          <t xml:space="preserve"> </t>
        </is>
      </c>
      <c r="H18" s="4" t="inlineStr">
        <is>
          <t xml:space="preserve"> </t>
        </is>
      </c>
    </row>
    <row r="19">
      <c r="A19" s="4" t="inlineStr">
        <is>
          <t>Accounting Standards Update 2022-0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hange in Accounting Principle, Accounting Standards Update, Adopted [true false]</t>
        </is>
      </c>
      <c r="B20" s="4" t="inlineStr">
        <is>
          <t xml:space="preserve"> </t>
        </is>
      </c>
      <c r="C20" s="4" t="inlineStr">
        <is>
          <t xml:space="preserve"> </t>
        </is>
      </c>
      <c r="D20" s="4" t="inlineStr">
        <is>
          <t>true</t>
        </is>
      </c>
      <c r="E20" s="4" t="inlineStr">
        <is>
          <t xml:space="preserve"> </t>
        </is>
      </c>
      <c r="F20" s="4" t="inlineStr">
        <is>
          <t xml:space="preserve"> </t>
        </is>
      </c>
      <c r="G20" s="4" t="inlineStr">
        <is>
          <t xml:space="preserve"> </t>
        </is>
      </c>
      <c r="H20" s="4" t="inlineStr">
        <is>
          <t xml:space="preserve"> </t>
        </is>
      </c>
    </row>
    <row r="21">
      <c r="A21" s="4" t="inlineStr">
        <is>
          <t>Change in Accounting Principle, Accounting Standards Update, Immaterial Effect [true false]</t>
        </is>
      </c>
      <c r="B21" s="4" t="inlineStr">
        <is>
          <t xml:space="preserve"> </t>
        </is>
      </c>
      <c r="C21" s="4" t="inlineStr">
        <is>
          <t xml:space="preserve"> </t>
        </is>
      </c>
      <c r="D21" s="4" t="inlineStr">
        <is>
          <t>true</t>
        </is>
      </c>
      <c r="E21" s="4" t="inlineStr">
        <is>
          <t xml:space="preserve"> </t>
        </is>
      </c>
      <c r="F21" s="4" t="inlineStr">
        <is>
          <t xml:space="preserve"> </t>
        </is>
      </c>
      <c r="G21" s="4" t="inlineStr">
        <is>
          <t xml:space="preserve"> </t>
        </is>
      </c>
      <c r="H21" s="4" t="inlineStr">
        <is>
          <t xml:space="preserve"> </t>
        </is>
      </c>
    </row>
    <row r="22">
      <c r="A22" s="4" t="inlineStr">
        <is>
          <t>Accounting Standards Update 2022-0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nge in Accounting Principle, Accounting Standards Update, Adopted [true false]</t>
        </is>
      </c>
      <c r="B23" s="4" t="inlineStr">
        <is>
          <t xml:space="preserve"> </t>
        </is>
      </c>
      <c r="C23" s="4" t="inlineStr">
        <is>
          <t xml:space="preserve"> </t>
        </is>
      </c>
      <c r="D23" s="4" t="inlineStr">
        <is>
          <t>true</t>
        </is>
      </c>
      <c r="E23" s="4" t="inlineStr">
        <is>
          <t xml:space="preserve"> </t>
        </is>
      </c>
      <c r="F23" s="4" t="inlineStr">
        <is>
          <t xml:space="preserve"> </t>
        </is>
      </c>
      <c r="G23" s="4" t="inlineStr">
        <is>
          <t xml:space="preserve"> </t>
        </is>
      </c>
      <c r="H23" s="4" t="inlineStr">
        <is>
          <t xml:space="preserve"> </t>
        </is>
      </c>
    </row>
    <row r="24">
      <c r="A24" s="4" t="inlineStr">
        <is>
          <t>Change in Accounting Principle, Accounting Standards Update, Immaterial Effect [true false]</t>
        </is>
      </c>
      <c r="B24" s="4" t="inlineStr">
        <is>
          <t xml:space="preserve"> </t>
        </is>
      </c>
      <c r="C24" s="4" t="inlineStr">
        <is>
          <t xml:space="preserve"> </t>
        </is>
      </c>
      <c r="D24" s="4" t="inlineStr">
        <is>
          <t>true</t>
        </is>
      </c>
      <c r="E24" s="4" t="inlineStr">
        <is>
          <t xml:space="preserve"> </t>
        </is>
      </c>
      <c r="F24" s="4" t="inlineStr">
        <is>
          <t xml:space="preserve"> </t>
        </is>
      </c>
      <c r="G24" s="4" t="inlineStr">
        <is>
          <t xml:space="preserve"> </t>
        </is>
      </c>
      <c r="H24" s="4" t="inlineStr">
        <is>
          <t xml:space="preserve"> </t>
        </is>
      </c>
    </row>
    <row r="25">
      <c r="A25" s="4" t="inlineStr">
        <is>
          <t>Accounting Standards Update 2022-0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hange in Accounting Principle, Accounting Standards Update, Adopted [true false]</t>
        </is>
      </c>
      <c r="B26" s="4" t="inlineStr">
        <is>
          <t xml:space="preserve"> </t>
        </is>
      </c>
      <c r="C26" s="4" t="inlineStr">
        <is>
          <t xml:space="preserve"> </t>
        </is>
      </c>
      <c r="D26" s="4" t="inlineStr">
        <is>
          <t>true</t>
        </is>
      </c>
      <c r="E26" s="4" t="inlineStr">
        <is>
          <t xml:space="preserve"> </t>
        </is>
      </c>
      <c r="F26" s="4" t="inlineStr">
        <is>
          <t xml:space="preserve"> </t>
        </is>
      </c>
      <c r="G26" s="4" t="inlineStr">
        <is>
          <t xml:space="preserve"> </t>
        </is>
      </c>
      <c r="H26" s="4" t="inlineStr">
        <is>
          <t xml:space="preserve"> </t>
        </is>
      </c>
    </row>
    <row r="27">
      <c r="A27" s="4" t="inlineStr">
        <is>
          <t>Change in Accounting Principle, Accounting Standards Update, Immaterial Effect [true false]</t>
        </is>
      </c>
      <c r="B27" s="4" t="inlineStr">
        <is>
          <t xml:space="preserve"> </t>
        </is>
      </c>
      <c r="C27" s="4" t="inlineStr">
        <is>
          <t xml:space="preserve"> </t>
        </is>
      </c>
      <c r="D27" s="4" t="inlineStr">
        <is>
          <t>true</t>
        </is>
      </c>
      <c r="E27" s="4" t="inlineStr">
        <is>
          <t xml:space="preserve"> </t>
        </is>
      </c>
      <c r="F27" s="4" t="inlineStr">
        <is>
          <t xml:space="preserve"> </t>
        </is>
      </c>
      <c r="G27" s="4" t="inlineStr">
        <is>
          <t xml:space="preserve"> </t>
        </is>
      </c>
      <c r="H27" s="4" t="inlineStr">
        <is>
          <t xml:space="preserve"> </t>
        </is>
      </c>
    </row>
    <row r="28">
      <c r="A28" s="4" t="inlineStr">
        <is>
          <t>Accounting Standards Update 2023-0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hange in Accounting Principle, Accounting Standards Update, Adopted [true false]</t>
        </is>
      </c>
      <c r="B29" s="4" t="inlineStr">
        <is>
          <t xml:space="preserve"> </t>
        </is>
      </c>
      <c r="C29" s="4" t="inlineStr">
        <is>
          <t xml:space="preserve"> </t>
        </is>
      </c>
      <c r="D29" s="4" t="inlineStr">
        <is>
          <t>true</t>
        </is>
      </c>
      <c r="E29" s="4" t="inlineStr">
        <is>
          <t xml:space="preserve"> </t>
        </is>
      </c>
      <c r="F29" s="4" t="inlineStr">
        <is>
          <t xml:space="preserve"> </t>
        </is>
      </c>
      <c r="G29" s="4" t="inlineStr">
        <is>
          <t xml:space="preserve"> </t>
        </is>
      </c>
      <c r="H29" s="4" t="inlineStr">
        <is>
          <t xml:space="preserve"> </t>
        </is>
      </c>
    </row>
    <row r="30">
      <c r="A30" s="4" t="inlineStr">
        <is>
          <t>Change in Accounting Principle, Accounting Standards Update, Immaterial Effect [true false]</t>
        </is>
      </c>
      <c r="B30" s="4" t="inlineStr">
        <is>
          <t xml:space="preserve"> </t>
        </is>
      </c>
      <c r="C30" s="4" t="inlineStr">
        <is>
          <t xml:space="preserve"> </t>
        </is>
      </c>
      <c r="D30" s="4" t="inlineStr">
        <is>
          <t>true</t>
        </is>
      </c>
      <c r="E30" s="4" t="inlineStr">
        <is>
          <t xml:space="preserve"> </t>
        </is>
      </c>
      <c r="F30" s="4" t="inlineStr">
        <is>
          <t xml:space="preserve"> </t>
        </is>
      </c>
      <c r="G30" s="4" t="inlineStr">
        <is>
          <t xml:space="preserve"> </t>
        </is>
      </c>
      <c r="H30" s="4" t="inlineStr">
        <is>
          <t xml:space="preserve"> </t>
        </is>
      </c>
    </row>
    <row r="31">
      <c r="A31" s="4" t="inlineStr">
        <is>
          <t>Accounting Standards Update 2023-0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hange in Accounting Principle, Accounting Standards Update, Adopted [true false]</t>
        </is>
      </c>
      <c r="B32" s="4" t="inlineStr">
        <is>
          <t xml:space="preserve"> </t>
        </is>
      </c>
      <c r="C32" s="4" t="inlineStr">
        <is>
          <t xml:space="preserve"> </t>
        </is>
      </c>
      <c r="D32" s="4" t="inlineStr">
        <is>
          <t>true</t>
        </is>
      </c>
      <c r="E32" s="4" t="inlineStr">
        <is>
          <t xml:space="preserve"> </t>
        </is>
      </c>
      <c r="F32" s="4" t="inlineStr">
        <is>
          <t xml:space="preserve"> </t>
        </is>
      </c>
      <c r="G32" s="4" t="inlineStr">
        <is>
          <t xml:space="preserve"> </t>
        </is>
      </c>
      <c r="H32" s="4" t="inlineStr">
        <is>
          <t xml:space="preserve"> </t>
        </is>
      </c>
    </row>
    <row r="33">
      <c r="A33" s="4" t="inlineStr">
        <is>
          <t>Change in Accounting Principle, Accounting Standards Update, Immaterial Effect [true false]</t>
        </is>
      </c>
      <c r="B33" s="4" t="inlineStr">
        <is>
          <t xml:space="preserve"> </t>
        </is>
      </c>
      <c r="C33" s="4" t="inlineStr">
        <is>
          <t xml:space="preserve"> </t>
        </is>
      </c>
      <c r="D33" s="4" t="inlineStr">
        <is>
          <t>true</t>
        </is>
      </c>
      <c r="E33" s="4" t="inlineStr">
        <is>
          <t xml:space="preserve"> </t>
        </is>
      </c>
      <c r="F33" s="4" t="inlineStr">
        <is>
          <t xml:space="preserve"> </t>
        </is>
      </c>
      <c r="G33" s="4" t="inlineStr">
        <is>
          <t xml:space="preserve"> </t>
        </is>
      </c>
      <c r="H33" s="4" t="inlineStr">
        <is>
          <t xml:space="preserve"> </t>
        </is>
      </c>
    </row>
    <row r="34">
      <c r="A34" s="4" t="inlineStr">
        <is>
          <t>Cumulative Effect, Period of Adoption,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ff-balance sheet, credit loss, liability</t>
        </is>
      </c>
      <c r="B35" s="4" t="inlineStr">
        <is>
          <t xml:space="preserve"> </t>
        </is>
      </c>
      <c r="C35" s="4" t="inlineStr">
        <is>
          <t xml:space="preserve"> </t>
        </is>
      </c>
      <c r="D35" s="4" t="inlineStr">
        <is>
          <t xml:space="preserve"> </t>
        </is>
      </c>
      <c r="E35" s="7" t="n">
        <v>0</v>
      </c>
      <c r="F35" s="7" t="n">
        <v>0</v>
      </c>
      <c r="G35" s="4" t="inlineStr">
        <is>
          <t xml:space="preserve"> </t>
        </is>
      </c>
      <c r="H35" s="7" t="n">
        <v>6195000</v>
      </c>
    </row>
    <row r="36">
      <c r="A36" s="4" t="inlineStr">
        <is>
          <t>Cumulative Effect, Period of Adoption, Adjustment [Member] | Accounting Standards Update 2016-1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tained earnings</t>
        </is>
      </c>
      <c r="B37" s="7" t="n">
        <v>1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ancing receivable, decrease in allowance for credit loss</t>
        </is>
      </c>
      <c r="B38" s="6" t="n">
        <v>76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umulative Effect, Period of Adoption, Adjustment [Member] | Accounting Standards Update 2016-13 [Member] | Unfunded Loan Commi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ff-balance sheet, credit loss, liability</t>
        </is>
      </c>
      <c r="B40" s="7" t="n">
        <v>6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compass Home Lending,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ncontrolling interest, ownership percentage by parent</t>
        </is>
      </c>
      <c r="B42" s="4" t="inlineStr">
        <is>
          <t xml:space="preserve"> </t>
        </is>
      </c>
      <c r="C42" s="4" t="inlineStr">
        <is>
          <t xml:space="preserve"> </t>
        </is>
      </c>
      <c r="D42" s="4" t="inlineStr">
        <is>
          <t xml:space="preserve"> </t>
        </is>
      </c>
      <c r="E42" s="4" t="inlineStr">
        <is>
          <t xml:space="preserve"> </t>
        </is>
      </c>
      <c r="F42" s="4" t="inlineStr">
        <is>
          <t xml:space="preserve"> </t>
        </is>
      </c>
      <c r="G42" s="9" t="n">
        <v>0.51</v>
      </c>
      <c r="H42"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7" customWidth="1" min="6" max="6"/>
    <col width="80" customWidth="1" min="7" max="7"/>
    <col width="33" customWidth="1" min="8" max="8"/>
    <col width="37" customWidth="1" min="9" max="9"/>
  </cols>
  <sheetData>
    <row r="1">
      <c r="A1" s="1" t="inlineStr">
        <is>
          <t>Consolidated Statements of Changes in Shareholders' Equity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Retained Earnings [Member] Cumulative Effect, Period of Adoption, Adjustment [Member]</t>
        </is>
      </c>
      <c r="H1" s="2" t="inlineStr">
        <is>
          <t>Noncontrolling Interest [Member]</t>
        </is>
      </c>
      <c r="I1" s="2" t="inlineStr">
        <is>
          <t>AOCI Attributable to Parent [Member]</t>
        </is>
      </c>
    </row>
    <row r="2">
      <c r="A2" s="4" t="inlineStr">
        <is>
          <t>Balance at Dec. 31, 2021</t>
        </is>
      </c>
      <c r="B2" s="7" t="n">
        <v>413717</v>
      </c>
      <c r="C2" s="7" t="n">
        <v>1011</v>
      </c>
      <c r="D2" s="7" t="n">
        <v>22403</v>
      </c>
      <c r="E2" s="7" t="n">
        <v>105177</v>
      </c>
      <c r="F2" s="7" t="n">
        <v>292452</v>
      </c>
      <c r="G2" s="7" t="n">
        <v>1011</v>
      </c>
      <c r="H2" s="4" t="inlineStr">
        <is>
          <t xml:space="preserve"> </t>
        </is>
      </c>
      <c r="I2" s="7" t="n">
        <v>-6315</v>
      </c>
    </row>
    <row r="3">
      <c r="A3" s="4" t="inlineStr">
        <is>
          <t>Cash dividends declared</t>
        </is>
      </c>
      <c r="B3" s="6" t="n">
        <v>-20880</v>
      </c>
      <c r="C3" s="4" t="inlineStr">
        <is>
          <t xml:space="preserve"> </t>
        </is>
      </c>
      <c r="D3" s="4" t="inlineStr">
        <is>
          <t xml:space="preserve"> </t>
        </is>
      </c>
      <c r="E3" s="4" t="inlineStr">
        <is>
          <t xml:space="preserve"> </t>
        </is>
      </c>
      <c r="F3" s="6" t="n">
        <v>-20880</v>
      </c>
      <c r="G3" s="4" t="inlineStr">
        <is>
          <t xml:space="preserve"> </t>
        </is>
      </c>
      <c r="H3" s="4" t="inlineStr">
        <is>
          <t xml:space="preserve"> </t>
        </is>
      </c>
      <c r="I3" s="4" t="inlineStr">
        <is>
          <t xml:space="preserve"> </t>
        </is>
      </c>
    </row>
    <row r="4">
      <c r="A4" s="4" t="inlineStr">
        <is>
          <t>Issuance of shares of common stock pursuant to dividend reinvestment plan</t>
        </is>
      </c>
      <c r="B4" s="6" t="n">
        <v>16117</v>
      </c>
      <c r="C4" s="4" t="inlineStr">
        <is>
          <t xml:space="preserve"> </t>
        </is>
      </c>
      <c r="D4" s="6" t="n">
        <v>501</v>
      </c>
      <c r="E4" s="6" t="n">
        <v>15616</v>
      </c>
      <c r="F4" s="4" t="inlineStr">
        <is>
          <t xml:space="preserve"> </t>
        </is>
      </c>
      <c r="G4" s="4" t="inlineStr">
        <is>
          <t xml:space="preserve"> </t>
        </is>
      </c>
      <c r="H4" s="4" t="inlineStr">
        <is>
          <t xml:space="preserve"> </t>
        </is>
      </c>
      <c r="I4" s="4" t="inlineStr">
        <is>
          <t xml:space="preserve"> </t>
        </is>
      </c>
    </row>
    <row r="5">
      <c r="A5" s="4" t="inlineStr">
        <is>
          <t>Issuance of shares of common stock pursuant to exercise of stock options</t>
        </is>
      </c>
      <c r="B5" s="6" t="n">
        <v>635</v>
      </c>
      <c r="C5" s="4" t="inlineStr">
        <is>
          <t xml:space="preserve"> </t>
        </is>
      </c>
      <c r="D5" s="6" t="n">
        <v>39</v>
      </c>
      <c r="E5" s="6" t="n">
        <v>596</v>
      </c>
      <c r="F5" s="4" t="inlineStr">
        <is>
          <t xml:space="preserve"> </t>
        </is>
      </c>
      <c r="G5" s="4" t="inlineStr">
        <is>
          <t xml:space="preserve"> </t>
        </is>
      </c>
      <c r="H5" s="4" t="inlineStr">
        <is>
          <t xml:space="preserve"> </t>
        </is>
      </c>
      <c r="I5" s="4" t="inlineStr">
        <is>
          <t xml:space="preserve"> </t>
        </is>
      </c>
    </row>
    <row r="6">
      <c r="A6" s="4" t="inlineStr">
        <is>
          <t>Vesting of restricted stock units</t>
        </is>
      </c>
      <c r="B6" s="4" t="inlineStr">
        <is>
          <t xml:space="preserve"> </t>
        </is>
      </c>
      <c r="C6" s="4" t="inlineStr">
        <is>
          <t xml:space="preserve"> </t>
        </is>
      </c>
      <c r="D6" s="6" t="n">
        <v>1</v>
      </c>
      <c r="E6" s="6" t="n">
        <v>-1</v>
      </c>
      <c r="F6" s="4" t="inlineStr">
        <is>
          <t xml:space="preserve"> </t>
        </is>
      </c>
      <c r="G6" s="4" t="inlineStr">
        <is>
          <t xml:space="preserve"> </t>
        </is>
      </c>
      <c r="H6" s="4" t="inlineStr">
        <is>
          <t xml:space="preserve"> </t>
        </is>
      </c>
      <c r="I6" s="4" t="inlineStr">
        <is>
          <t xml:space="preserve"> </t>
        </is>
      </c>
    </row>
    <row r="7">
      <c r="A7" s="4" t="inlineStr">
        <is>
          <t>Share based compensation expense</t>
        </is>
      </c>
      <c r="B7" s="6" t="n">
        <v>910</v>
      </c>
      <c r="C7" s="4" t="inlineStr">
        <is>
          <t xml:space="preserve"> </t>
        </is>
      </c>
      <c r="D7" s="4" t="inlineStr">
        <is>
          <t xml:space="preserve"> </t>
        </is>
      </c>
      <c r="E7" s="6" t="n">
        <v>910</v>
      </c>
      <c r="F7" s="4" t="inlineStr">
        <is>
          <t xml:space="preserve"> </t>
        </is>
      </c>
      <c r="G7" s="4" t="inlineStr">
        <is>
          <t xml:space="preserve"> </t>
        </is>
      </c>
      <c r="H7" s="4" t="inlineStr">
        <is>
          <t xml:space="preserve"> </t>
        </is>
      </c>
      <c r="I7" s="4" t="inlineStr">
        <is>
          <t xml:space="preserve"> </t>
        </is>
      </c>
    </row>
    <row r="8">
      <c r="A8" s="4" t="inlineStr">
        <is>
          <t>Net change in fair value of available-for-sale securities during the year, net of taxes</t>
        </is>
      </c>
      <c r="B8" s="6" t="n">
        <v>-1041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4115</v>
      </c>
    </row>
    <row r="9">
      <c r="A9" s="4" t="inlineStr">
        <is>
          <t>Noncontrolling interest contribution</t>
        </is>
      </c>
      <c r="B9" s="6" t="n">
        <v>37</v>
      </c>
      <c r="C9" s="4" t="inlineStr">
        <is>
          <t xml:space="preserve"> </t>
        </is>
      </c>
      <c r="D9" s="4" t="inlineStr">
        <is>
          <t xml:space="preserve"> </t>
        </is>
      </c>
      <c r="E9" s="4" t="inlineStr">
        <is>
          <t xml:space="preserve"> </t>
        </is>
      </c>
      <c r="F9" s="4" t="inlineStr">
        <is>
          <t xml:space="preserve"> </t>
        </is>
      </c>
      <c r="G9" s="4" t="inlineStr">
        <is>
          <t xml:space="preserve"> </t>
        </is>
      </c>
      <c r="H9" s="7" t="n">
        <v>37</v>
      </c>
      <c r="I9" s="4" t="inlineStr">
        <is>
          <t xml:space="preserve"> </t>
        </is>
      </c>
    </row>
    <row r="10">
      <c r="A10" s="4" t="inlineStr">
        <is>
          <t>Net earnings for the year</t>
        </is>
      </c>
      <c r="B10" s="6" t="n">
        <v>53020</v>
      </c>
      <c r="C10" s="4" t="inlineStr">
        <is>
          <t xml:space="preserve"> </t>
        </is>
      </c>
      <c r="D10" s="4" t="inlineStr">
        <is>
          <t xml:space="preserve"> </t>
        </is>
      </c>
      <c r="E10" s="4" t="inlineStr">
        <is>
          <t xml:space="preserve"> </t>
        </is>
      </c>
      <c r="F10" s="6" t="n">
        <v>53042</v>
      </c>
      <c r="G10" s="4" t="inlineStr">
        <is>
          <t xml:space="preserve"> </t>
        </is>
      </c>
      <c r="H10" s="6" t="n">
        <v>-22</v>
      </c>
      <c r="I10" s="4" t="inlineStr">
        <is>
          <t xml:space="preserve"> </t>
        </is>
      </c>
    </row>
    <row r="11">
      <c r="A11" s="4" t="inlineStr">
        <is>
          <t>Balance at Dec. 31, 2022</t>
        </is>
      </c>
      <c r="B11" s="6" t="n">
        <v>360452</v>
      </c>
      <c r="C11" s="4" t="inlineStr">
        <is>
          <t xml:space="preserve"> </t>
        </is>
      </c>
      <c r="D11" s="6" t="n">
        <v>22944</v>
      </c>
      <c r="E11" s="6" t="n">
        <v>122298</v>
      </c>
      <c r="F11" s="6" t="n">
        <v>325625</v>
      </c>
      <c r="G11" s="4" t="inlineStr">
        <is>
          <t xml:space="preserve"> </t>
        </is>
      </c>
      <c r="H11" s="6" t="n">
        <v>15</v>
      </c>
      <c r="I11" s="6" t="n">
        <v>-110430</v>
      </c>
    </row>
    <row r="12">
      <c r="A12" s="4" t="inlineStr">
        <is>
          <t>Cash dividends declared</t>
        </is>
      </c>
      <c r="B12" s="6" t="n">
        <v>-17303</v>
      </c>
      <c r="C12" s="4" t="inlineStr">
        <is>
          <t xml:space="preserve"> </t>
        </is>
      </c>
      <c r="D12" s="4" t="inlineStr">
        <is>
          <t xml:space="preserve"> </t>
        </is>
      </c>
      <c r="E12" s="4" t="inlineStr">
        <is>
          <t xml:space="preserve"> </t>
        </is>
      </c>
      <c r="F12" s="6" t="n">
        <v>-17303</v>
      </c>
      <c r="G12" s="4" t="inlineStr">
        <is>
          <t xml:space="preserve"> </t>
        </is>
      </c>
      <c r="H12" s="4" t="inlineStr">
        <is>
          <t xml:space="preserve"> </t>
        </is>
      </c>
      <c r="I12" s="4" t="inlineStr">
        <is>
          <t xml:space="preserve"> </t>
        </is>
      </c>
    </row>
    <row r="13">
      <c r="A13" s="4" t="inlineStr">
        <is>
          <t>Issuance of shares of common stock pursuant to dividend reinvestment plan</t>
        </is>
      </c>
      <c r="B13" s="6" t="n">
        <v>12979</v>
      </c>
      <c r="C13" s="4" t="inlineStr">
        <is>
          <t xml:space="preserve"> </t>
        </is>
      </c>
      <c r="D13" s="6" t="n">
        <v>379</v>
      </c>
      <c r="E13" s="6" t="n">
        <v>12600</v>
      </c>
      <c r="F13" s="4" t="inlineStr">
        <is>
          <t xml:space="preserve"> </t>
        </is>
      </c>
      <c r="G13" s="4" t="inlineStr">
        <is>
          <t xml:space="preserve"> </t>
        </is>
      </c>
      <c r="H13" s="4" t="inlineStr">
        <is>
          <t xml:space="preserve"> </t>
        </is>
      </c>
      <c r="I13" s="4" t="inlineStr">
        <is>
          <t xml:space="preserve"> </t>
        </is>
      </c>
    </row>
    <row r="14">
      <c r="A14" s="4" t="inlineStr">
        <is>
          <t>Issuance of shares of common stock pursuant to exercise of stock options</t>
        </is>
      </c>
      <c r="B14" s="6" t="n">
        <v>1044</v>
      </c>
      <c r="C14" s="4" t="inlineStr">
        <is>
          <t xml:space="preserve"> </t>
        </is>
      </c>
      <c r="D14" s="6" t="n">
        <v>50</v>
      </c>
      <c r="E14" s="6" t="n">
        <v>994</v>
      </c>
      <c r="F14" s="4" t="inlineStr">
        <is>
          <t xml:space="preserve"> </t>
        </is>
      </c>
      <c r="G14" s="4" t="inlineStr">
        <is>
          <t xml:space="preserve"> </t>
        </is>
      </c>
      <c r="H14" s="4" t="inlineStr">
        <is>
          <t xml:space="preserve"> </t>
        </is>
      </c>
      <c r="I14" s="4" t="inlineStr">
        <is>
          <t xml:space="preserve"> </t>
        </is>
      </c>
    </row>
    <row r="15">
      <c r="A15" s="4" t="inlineStr">
        <is>
          <t>Share based compensation expense</t>
        </is>
      </c>
      <c r="B15" s="6" t="n">
        <v>974</v>
      </c>
      <c r="C15" s="4" t="inlineStr">
        <is>
          <t xml:space="preserve"> </t>
        </is>
      </c>
      <c r="D15" s="4" t="inlineStr">
        <is>
          <t xml:space="preserve"> </t>
        </is>
      </c>
      <c r="E15" s="6" t="n">
        <v>974</v>
      </c>
      <c r="F15" s="4" t="inlineStr">
        <is>
          <t xml:space="preserve"> </t>
        </is>
      </c>
      <c r="G15" s="4" t="inlineStr">
        <is>
          <t xml:space="preserve"> </t>
        </is>
      </c>
      <c r="H15" s="4" t="inlineStr">
        <is>
          <t xml:space="preserve"> </t>
        </is>
      </c>
      <c r="I15" s="4" t="inlineStr">
        <is>
          <t xml:space="preserve"> </t>
        </is>
      </c>
    </row>
    <row r="16">
      <c r="A16" s="4" t="inlineStr">
        <is>
          <t>Net change in fair value of available-for-sale securities during the year, net of taxes</t>
        </is>
      </c>
      <c r="B16" s="6" t="n">
        <v>222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2267</v>
      </c>
    </row>
    <row r="17">
      <c r="A17" s="4" t="inlineStr">
        <is>
          <t>Net earnings for the year</t>
        </is>
      </c>
      <c r="B17" s="6" t="n">
        <v>48992</v>
      </c>
      <c r="C17" s="4" t="inlineStr">
        <is>
          <t xml:space="preserve"> </t>
        </is>
      </c>
      <c r="D17" s="4" t="inlineStr">
        <is>
          <t xml:space="preserve"> </t>
        </is>
      </c>
      <c r="E17" s="4" t="inlineStr">
        <is>
          <t xml:space="preserve"> </t>
        </is>
      </c>
      <c r="F17" s="6" t="n">
        <v>48938</v>
      </c>
      <c r="G17" s="4" t="inlineStr">
        <is>
          <t xml:space="preserve"> </t>
        </is>
      </c>
      <c r="H17" s="6" t="n">
        <v>54</v>
      </c>
      <c r="I17" s="4" t="inlineStr">
        <is>
          <t xml:space="preserve"> </t>
        </is>
      </c>
    </row>
    <row r="18">
      <c r="A18" s="4" t="inlineStr">
        <is>
          <t>Balance at Dec. 31, 2023</t>
        </is>
      </c>
      <c r="B18" s="6" t="n">
        <v>429405</v>
      </c>
      <c r="C18" s="4" t="inlineStr">
        <is>
          <t xml:space="preserve"> </t>
        </is>
      </c>
      <c r="D18" s="6" t="n">
        <v>23373</v>
      </c>
      <c r="E18" s="6" t="n">
        <v>136866</v>
      </c>
      <c r="F18" s="6" t="n">
        <v>357260</v>
      </c>
      <c r="G18" s="4" t="inlineStr">
        <is>
          <t xml:space="preserve"> </t>
        </is>
      </c>
      <c r="H18" s="6" t="n">
        <v>69</v>
      </c>
      <c r="I18" s="6" t="n">
        <v>-88163</v>
      </c>
    </row>
    <row r="19">
      <c r="A19" s="4" t="inlineStr">
        <is>
          <t>Cash dividends declared</t>
        </is>
      </c>
      <c r="B19" s="6" t="n">
        <v>-20552</v>
      </c>
      <c r="C19" s="4" t="inlineStr">
        <is>
          <t xml:space="preserve"> </t>
        </is>
      </c>
      <c r="D19" s="4" t="inlineStr">
        <is>
          <t xml:space="preserve"> </t>
        </is>
      </c>
      <c r="E19" s="4" t="inlineStr">
        <is>
          <t xml:space="preserve"> </t>
        </is>
      </c>
      <c r="F19" s="6" t="n">
        <v>-20552</v>
      </c>
      <c r="G19" s="4" t="inlineStr">
        <is>
          <t xml:space="preserve"> </t>
        </is>
      </c>
      <c r="H19" s="4" t="inlineStr">
        <is>
          <t xml:space="preserve"> </t>
        </is>
      </c>
      <c r="I19" s="4" t="inlineStr">
        <is>
          <t xml:space="preserve"> </t>
        </is>
      </c>
    </row>
    <row r="20">
      <c r="A20" s="4" t="inlineStr">
        <is>
          <t>Issuance of shares of common stock pursuant to dividend reinvestment plan</t>
        </is>
      </c>
      <c r="B20" s="6" t="n">
        <v>14732</v>
      </c>
      <c r="C20" s="4" t="inlineStr">
        <is>
          <t xml:space="preserve"> </t>
        </is>
      </c>
      <c r="D20" s="6" t="n">
        <v>407</v>
      </c>
      <c r="E20" s="6" t="n">
        <v>14325</v>
      </c>
      <c r="F20" s="4" t="inlineStr">
        <is>
          <t xml:space="preserve"> </t>
        </is>
      </c>
      <c r="G20" s="4" t="inlineStr">
        <is>
          <t xml:space="preserve"> </t>
        </is>
      </c>
      <c r="H20" s="4" t="inlineStr">
        <is>
          <t xml:space="preserve"> </t>
        </is>
      </c>
      <c r="I20" s="4" t="inlineStr">
        <is>
          <t xml:space="preserve"> </t>
        </is>
      </c>
    </row>
    <row r="21">
      <c r="A21" s="4" t="inlineStr">
        <is>
          <t>Issuance of shares of common stock pursuant to exercise of stock options</t>
        </is>
      </c>
      <c r="B21" s="6" t="n">
        <v>575</v>
      </c>
      <c r="C21" s="4" t="inlineStr">
        <is>
          <t xml:space="preserve"> </t>
        </is>
      </c>
      <c r="D21" s="6" t="n">
        <v>28</v>
      </c>
      <c r="E21" s="6" t="n">
        <v>547</v>
      </c>
      <c r="F21" s="4" t="inlineStr">
        <is>
          <t xml:space="preserve"> </t>
        </is>
      </c>
      <c r="G21" s="4" t="inlineStr">
        <is>
          <t xml:space="preserve"> </t>
        </is>
      </c>
      <c r="H21" s="4" t="inlineStr">
        <is>
          <t xml:space="preserve"> </t>
        </is>
      </c>
      <c r="I21" s="4" t="inlineStr">
        <is>
          <t xml:space="preserve"> </t>
        </is>
      </c>
    </row>
    <row r="22">
      <c r="A22" s="4" t="inlineStr">
        <is>
          <t>Vesting of performance stock units</t>
        </is>
      </c>
      <c r="B22" s="4" t="inlineStr">
        <is>
          <t xml:space="preserve"> </t>
        </is>
      </c>
      <c r="C22" s="4" t="inlineStr">
        <is>
          <t xml:space="preserve"> </t>
        </is>
      </c>
      <c r="D22" s="6" t="n">
        <v>1</v>
      </c>
      <c r="E22" s="6" t="n">
        <v>-1</v>
      </c>
      <c r="F22" s="4" t="inlineStr">
        <is>
          <t xml:space="preserve"> </t>
        </is>
      </c>
      <c r="G22" s="4" t="inlineStr">
        <is>
          <t xml:space="preserve"> </t>
        </is>
      </c>
      <c r="H22" s="4" t="inlineStr">
        <is>
          <t xml:space="preserve"> </t>
        </is>
      </c>
      <c r="I22" s="4" t="inlineStr">
        <is>
          <t xml:space="preserve"> </t>
        </is>
      </c>
    </row>
    <row r="23">
      <c r="A23" s="4" t="inlineStr">
        <is>
          <t>Vesting of restricted stock units</t>
        </is>
      </c>
      <c r="B23" s="4" t="inlineStr">
        <is>
          <t xml:space="preserve"> </t>
        </is>
      </c>
      <c r="C23" s="4" t="inlineStr">
        <is>
          <t xml:space="preserve"> </t>
        </is>
      </c>
      <c r="D23" s="6" t="n">
        <v>5</v>
      </c>
      <c r="E23" s="6" t="n">
        <v>-5</v>
      </c>
      <c r="F23" s="4" t="inlineStr">
        <is>
          <t xml:space="preserve"> </t>
        </is>
      </c>
      <c r="G23" s="4" t="inlineStr">
        <is>
          <t xml:space="preserve"> </t>
        </is>
      </c>
      <c r="H23" s="4" t="inlineStr">
        <is>
          <t xml:space="preserve"> </t>
        </is>
      </c>
      <c r="I23" s="4" t="inlineStr">
        <is>
          <t xml:space="preserve"> </t>
        </is>
      </c>
    </row>
    <row r="24">
      <c r="A24" s="4" t="inlineStr">
        <is>
          <t>Repurchase of common shares</t>
        </is>
      </c>
      <c r="B24" s="6" t="n">
        <v>-2181</v>
      </c>
      <c r="C24" s="4" t="inlineStr">
        <is>
          <t xml:space="preserve"> </t>
        </is>
      </c>
      <c r="D24" s="6" t="n">
        <v>-60</v>
      </c>
      <c r="E24" s="6" t="n">
        <v>-2121</v>
      </c>
      <c r="F24" s="4" t="inlineStr">
        <is>
          <t xml:space="preserve"> </t>
        </is>
      </c>
      <c r="G24" s="4" t="inlineStr">
        <is>
          <t xml:space="preserve"> </t>
        </is>
      </c>
      <c r="H24" s="4" t="inlineStr">
        <is>
          <t xml:space="preserve"> </t>
        </is>
      </c>
      <c r="I24" s="4" t="inlineStr">
        <is>
          <t xml:space="preserve"> </t>
        </is>
      </c>
    </row>
    <row r="25">
      <c r="A25" s="4" t="inlineStr">
        <is>
          <t>Share based compensation expense</t>
        </is>
      </c>
      <c r="B25" s="6" t="n">
        <v>1128</v>
      </c>
      <c r="C25" s="4" t="inlineStr">
        <is>
          <t xml:space="preserve"> </t>
        </is>
      </c>
      <c r="D25" s="4" t="inlineStr">
        <is>
          <t xml:space="preserve"> </t>
        </is>
      </c>
      <c r="E25" s="6" t="n">
        <v>1128</v>
      </c>
      <c r="F25" s="4" t="inlineStr">
        <is>
          <t xml:space="preserve"> </t>
        </is>
      </c>
      <c r="G25" s="4" t="inlineStr">
        <is>
          <t xml:space="preserve"> </t>
        </is>
      </c>
      <c r="H25" s="4" t="inlineStr">
        <is>
          <t xml:space="preserve"> </t>
        </is>
      </c>
      <c r="I25" s="4" t="inlineStr">
        <is>
          <t xml:space="preserve"> </t>
        </is>
      </c>
    </row>
    <row r="26">
      <c r="A26" s="4" t="inlineStr">
        <is>
          <t>Net change in fair value of available-for-sale securities during the year, net of taxes</t>
        </is>
      </c>
      <c r="B26" s="6" t="n">
        <v>-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8</v>
      </c>
    </row>
    <row r="27">
      <c r="A27" s="4" t="inlineStr">
        <is>
          <t>Net earnings for the year</t>
        </is>
      </c>
      <c r="B27" s="6" t="n">
        <v>56664</v>
      </c>
      <c r="C27" s="4" t="inlineStr">
        <is>
          <t xml:space="preserve"> </t>
        </is>
      </c>
      <c r="D27" s="4" t="inlineStr">
        <is>
          <t xml:space="preserve"> </t>
        </is>
      </c>
      <c r="E27" s="4" t="inlineStr">
        <is>
          <t xml:space="preserve"> </t>
        </is>
      </c>
      <c r="F27" s="6" t="n">
        <v>56530</v>
      </c>
      <c r="G27" s="4" t="inlineStr">
        <is>
          <t xml:space="preserve"> </t>
        </is>
      </c>
      <c r="H27" s="6" t="n">
        <v>134</v>
      </c>
      <c r="I27" s="4" t="inlineStr">
        <is>
          <t xml:space="preserve"> </t>
        </is>
      </c>
    </row>
    <row r="28">
      <c r="A28" s="4" t="inlineStr">
        <is>
          <t>Balance at Dec. 31, 2024</t>
        </is>
      </c>
      <c r="B28" s="7" t="n">
        <v>479703</v>
      </c>
      <c r="C28" s="4" t="inlineStr">
        <is>
          <t xml:space="preserve"> </t>
        </is>
      </c>
      <c r="D28" s="7" t="n">
        <v>23754</v>
      </c>
      <c r="E28" s="7" t="n">
        <v>150739</v>
      </c>
      <c r="F28" s="7" t="n">
        <v>393238</v>
      </c>
      <c r="G28" s="4" t="inlineStr">
        <is>
          <t xml:space="preserve"> </t>
        </is>
      </c>
      <c r="H28" s="7" t="n">
        <v>203</v>
      </c>
      <c r="I28" s="7" t="n">
        <v>-882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Classification of Loans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before net deferred loan fees</t>
        </is>
      </c>
      <c r="B3" s="7" t="n">
        <v>4105593</v>
      </c>
      <c r="C3" s="7" t="n">
        <v>3608601</v>
      </c>
      <c r="D3" s="4" t="inlineStr">
        <is>
          <t xml:space="preserve"> </t>
        </is>
      </c>
      <c r="E3" s="4" t="inlineStr">
        <is>
          <t xml:space="preserve"> </t>
        </is>
      </c>
    </row>
    <row r="4">
      <c r="A4" s="4" t="inlineStr">
        <is>
          <t>Net deferred loan fees</t>
        </is>
      </c>
      <c r="B4" s="6" t="n">
        <v>-13704</v>
      </c>
      <c r="C4" s="6" t="n">
        <v>-13078</v>
      </c>
      <c r="D4" s="4" t="inlineStr">
        <is>
          <t xml:space="preserve"> </t>
        </is>
      </c>
      <c r="E4" s="4" t="inlineStr">
        <is>
          <t xml:space="preserve"> </t>
        </is>
      </c>
    </row>
    <row r="5">
      <c r="A5" s="4" t="inlineStr">
        <is>
          <t>Total loans</t>
        </is>
      </c>
      <c r="B5" s="6" t="n">
        <v>4091889</v>
      </c>
      <c r="C5" s="6" t="n">
        <v>3595523</v>
      </c>
      <c r="D5" s="4" t="inlineStr">
        <is>
          <t xml:space="preserve"> </t>
        </is>
      </c>
      <c r="E5" s="4" t="inlineStr">
        <is>
          <t xml:space="preserve"> </t>
        </is>
      </c>
    </row>
    <row r="6">
      <c r="A6" s="4" t="inlineStr">
        <is>
          <t>Less: Allowance for credit losses</t>
        </is>
      </c>
      <c r="B6" s="6" t="n">
        <v>-49497</v>
      </c>
      <c r="C6" s="6" t="n">
        <v>-44848</v>
      </c>
      <c r="D6" s="7" t="n">
        <v>-39813</v>
      </c>
      <c r="E6" s="7" t="n">
        <v>-39632</v>
      </c>
    </row>
    <row r="7">
      <c r="A7" s="4" t="inlineStr">
        <is>
          <t>Net loans</t>
        </is>
      </c>
      <c r="B7" s="6" t="n">
        <v>4042392</v>
      </c>
      <c r="C7" s="6" t="n">
        <v>3550675</v>
      </c>
      <c r="D7" s="4" t="inlineStr">
        <is>
          <t xml:space="preserve"> </t>
        </is>
      </c>
      <c r="E7" s="4" t="inlineStr">
        <is>
          <t xml:space="preserve"> </t>
        </is>
      </c>
    </row>
    <row r="8">
      <c r="A8" s="4" t="inlineStr">
        <is>
          <t>Real Estate Portfolio Segment | Residential 1-4 Family Real Estat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loans before net deferred loan fees</t>
        </is>
      </c>
      <c r="B10" s="6" t="n">
        <v>1133966</v>
      </c>
      <c r="C10" s="6" t="n">
        <v>959218</v>
      </c>
      <c r="D10" s="4" t="inlineStr">
        <is>
          <t xml:space="preserve"> </t>
        </is>
      </c>
      <c r="E10" s="4" t="inlineStr">
        <is>
          <t xml:space="preserve"> </t>
        </is>
      </c>
    </row>
    <row r="11">
      <c r="A11" s="4" t="inlineStr">
        <is>
          <t>Total loans</t>
        </is>
      </c>
      <c r="B11" s="6" t="n">
        <v>1133966</v>
      </c>
      <c r="C11" s="6" t="n">
        <v>959218</v>
      </c>
      <c r="D11" s="4" t="inlineStr">
        <is>
          <t xml:space="preserve"> </t>
        </is>
      </c>
      <c r="E11" s="4" t="inlineStr">
        <is>
          <t xml:space="preserve"> </t>
        </is>
      </c>
    </row>
    <row r="12">
      <c r="A12" s="4" t="inlineStr">
        <is>
          <t>Less: Allowance for credit losses</t>
        </is>
      </c>
      <c r="B12" s="6" t="n">
        <v>-9708</v>
      </c>
      <c r="C12" s="6" t="n">
        <v>-8765</v>
      </c>
      <c r="D12" s="6" t="n">
        <v>-7310</v>
      </c>
      <c r="E12" s="6" t="n">
        <v>-9242</v>
      </c>
    </row>
    <row r="13">
      <c r="A13" s="4" t="inlineStr">
        <is>
          <t>Real Estate Portfolio Segment | Commercial and Multi-Family Real Estat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 before net deferred loan fees</t>
        </is>
      </c>
      <c r="B15" s="6" t="n">
        <v>1544340</v>
      </c>
      <c r="C15" s="6" t="n">
        <v>1313284</v>
      </c>
      <c r="D15" s="4" t="inlineStr">
        <is>
          <t xml:space="preserve"> </t>
        </is>
      </c>
      <c r="E15" s="4" t="inlineStr">
        <is>
          <t xml:space="preserve"> </t>
        </is>
      </c>
    </row>
    <row r="16">
      <c r="A16" s="4" t="inlineStr">
        <is>
          <t>Total loans</t>
        </is>
      </c>
      <c r="B16" s="6" t="n">
        <v>1544340</v>
      </c>
      <c r="C16" s="6" t="n">
        <v>1313284</v>
      </c>
      <c r="D16" s="4" t="inlineStr">
        <is>
          <t xml:space="preserve"> </t>
        </is>
      </c>
      <c r="E16" s="4" t="inlineStr">
        <is>
          <t xml:space="preserve"> </t>
        </is>
      </c>
    </row>
    <row r="17">
      <c r="A17" s="4" t="inlineStr">
        <is>
          <t>Less: Allowance for credit losses</t>
        </is>
      </c>
      <c r="B17" s="6" t="n">
        <v>-20203</v>
      </c>
      <c r="C17" s="6" t="n">
        <v>-17422</v>
      </c>
      <c r="D17" s="6" t="n">
        <v>-15299</v>
      </c>
      <c r="E17" s="6" t="n">
        <v>-16846</v>
      </c>
    </row>
    <row r="18">
      <c r="A18" s="4" t="inlineStr">
        <is>
          <t>Real Estate Portfolio Segment | Construction, Land Development and Farmland</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Total loans before net deferred loan fees</t>
        </is>
      </c>
      <c r="B20" s="6" t="n">
        <v>941193</v>
      </c>
      <c r="C20" s="6" t="n">
        <v>901336</v>
      </c>
      <c r="D20" s="4" t="inlineStr">
        <is>
          <t xml:space="preserve"> </t>
        </is>
      </c>
      <c r="E20" s="4" t="inlineStr">
        <is>
          <t xml:space="preserve"> </t>
        </is>
      </c>
    </row>
    <row r="21">
      <c r="A21" s="4" t="inlineStr">
        <is>
          <t>Total loans</t>
        </is>
      </c>
      <c r="B21" s="6" t="n">
        <v>941193</v>
      </c>
      <c r="C21" s="6" t="n">
        <v>901336</v>
      </c>
      <c r="D21" s="4" t="inlineStr">
        <is>
          <t xml:space="preserve"> </t>
        </is>
      </c>
      <c r="E21" s="4" t="inlineStr">
        <is>
          <t xml:space="preserve"> </t>
        </is>
      </c>
    </row>
    <row r="22">
      <c r="A22" s="4" t="inlineStr">
        <is>
          <t>Less: Allowance for credit losses</t>
        </is>
      </c>
      <c r="B22" s="6" t="n">
        <v>-14663</v>
      </c>
      <c r="C22" s="6" t="n">
        <v>-14027</v>
      </c>
      <c r="D22" s="6" t="n">
        <v>-13305</v>
      </c>
      <c r="E22" s="6" t="n">
        <v>-9757</v>
      </c>
    </row>
    <row r="23">
      <c r="A23" s="4" t="inlineStr">
        <is>
          <t>Real Estate Portfolio Segment | 1-4 family Equity Lines of Credit</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loans before net deferred loan fees</t>
        </is>
      </c>
      <c r="B25" s="6" t="n">
        <v>235240</v>
      </c>
      <c r="C25" s="6" t="n">
        <v>202731</v>
      </c>
      <c r="D25" s="4" t="inlineStr">
        <is>
          <t xml:space="preserve"> </t>
        </is>
      </c>
      <c r="E25" s="4" t="inlineStr">
        <is>
          <t xml:space="preserve"> </t>
        </is>
      </c>
    </row>
    <row r="26">
      <c r="A26" s="4" t="inlineStr">
        <is>
          <t>Total loans</t>
        </is>
      </c>
      <c r="B26" s="6" t="n">
        <v>235240</v>
      </c>
      <c r="C26" s="6" t="n">
        <v>202731</v>
      </c>
      <c r="D26" s="4" t="inlineStr">
        <is>
          <t xml:space="preserve"> </t>
        </is>
      </c>
      <c r="E26" s="4" t="inlineStr">
        <is>
          <t xml:space="preserve"> </t>
        </is>
      </c>
    </row>
    <row r="27">
      <c r="A27" s="4" t="inlineStr">
        <is>
          <t>Less: Allowance for credit losses</t>
        </is>
      </c>
      <c r="B27" s="6" t="n">
        <v>-1890</v>
      </c>
      <c r="C27" s="6" t="n">
        <v>-1809</v>
      </c>
      <c r="D27" s="6" t="n">
        <v>-1170</v>
      </c>
      <c r="E27" s="6" t="n">
        <v>-1098</v>
      </c>
    </row>
    <row r="28">
      <c r="A28" s="4" t="inlineStr">
        <is>
          <t>Commercial, Industrial and Agricultural Portfolio</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 loans before net deferred loan fees</t>
        </is>
      </c>
      <c r="B30" s="6" t="n">
        <v>144619</v>
      </c>
      <c r="C30" s="6" t="n">
        <v>127659</v>
      </c>
      <c r="D30" s="4" t="inlineStr">
        <is>
          <t xml:space="preserve"> </t>
        </is>
      </c>
      <c r="E30" s="4" t="inlineStr">
        <is>
          <t xml:space="preserve"> </t>
        </is>
      </c>
    </row>
    <row r="31">
      <c r="A31" s="4" t="inlineStr">
        <is>
          <t>Total loans</t>
        </is>
      </c>
      <c r="B31" s="6" t="n">
        <v>144619</v>
      </c>
      <c r="C31" s="6" t="n">
        <v>127659</v>
      </c>
      <c r="D31" s="4" t="inlineStr">
        <is>
          <t xml:space="preserve"> </t>
        </is>
      </c>
      <c r="E31" s="4" t="inlineStr">
        <is>
          <t xml:space="preserve"> </t>
        </is>
      </c>
    </row>
    <row r="32">
      <c r="A32" s="4" t="inlineStr">
        <is>
          <t>Less: Allowance for credit losses</t>
        </is>
      </c>
      <c r="B32" s="6" t="n">
        <v>-1702</v>
      </c>
      <c r="C32" s="6" t="n">
        <v>-1533</v>
      </c>
      <c r="D32" s="6" t="n">
        <v>-1437</v>
      </c>
      <c r="E32" s="6" t="n">
        <v>-1329</v>
      </c>
    </row>
    <row r="33">
      <c r="A33" s="4" t="inlineStr">
        <is>
          <t>Consumer Portfolio Segment</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 loans before net deferred loan fees</t>
        </is>
      </c>
      <c r="B35" s="6" t="n">
        <v>106235</v>
      </c>
      <c r="C35" s="6" t="n">
        <v>104373</v>
      </c>
      <c r="D35" s="4" t="inlineStr">
        <is>
          <t xml:space="preserve"> </t>
        </is>
      </c>
      <c r="E35" s="4" t="inlineStr">
        <is>
          <t xml:space="preserve"> </t>
        </is>
      </c>
    </row>
    <row r="36">
      <c r="A36" s="4" t="inlineStr">
        <is>
          <t>Total loans</t>
        </is>
      </c>
      <c r="B36" s="6" t="n">
        <v>106235</v>
      </c>
      <c r="C36" s="6" t="n">
        <v>104373</v>
      </c>
      <c r="D36" s="4" t="inlineStr">
        <is>
          <t xml:space="preserve"> </t>
        </is>
      </c>
      <c r="E36" s="4" t="inlineStr">
        <is>
          <t xml:space="preserve"> </t>
        </is>
      </c>
    </row>
    <row r="37">
      <c r="A37" s="4" t="inlineStr">
        <is>
          <t>Less: Allowance for credit losses</t>
        </is>
      </c>
      <c r="B37" s="7" t="n">
        <v>-1331</v>
      </c>
      <c r="C37" s="7" t="n">
        <v>-1292</v>
      </c>
      <c r="D37" s="7" t="n">
        <v>-1292</v>
      </c>
      <c r="E37" s="7" t="n">
        <v>-13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Allowance for Credit Losses - Additional Information (Details)</t>
        </is>
      </c>
      <c r="B1" s="2" t="inlineStr">
        <is>
          <t>12 Months Ended</t>
        </is>
      </c>
    </row>
    <row r="2">
      <c r="B2" s="2" t="inlineStr">
        <is>
          <t>Dec. 31, 2024 USD ($) Loan</t>
        </is>
      </c>
      <c r="C2" s="2" t="inlineStr">
        <is>
          <t>Dec. 31, 2023 USD ($) Loan</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receivable with variable rates of interest</t>
        </is>
      </c>
      <c r="B4" s="7" t="n">
        <v>3466953000</v>
      </c>
      <c r="C4" s="7" t="n">
        <v>2977918000</v>
      </c>
      <c r="D4" s="4" t="inlineStr">
        <is>
          <t xml:space="preserve"> </t>
        </is>
      </c>
    </row>
    <row r="5">
      <c r="A5" s="4" t="inlineStr">
        <is>
          <t>Loans receivable with fixed rates of interest</t>
        </is>
      </c>
      <c r="B5" s="6" t="n">
        <v>638640000</v>
      </c>
      <c r="C5" s="6" t="n">
        <v>630683000</v>
      </c>
      <c r="D5" s="4" t="inlineStr">
        <is>
          <t xml:space="preserve"> </t>
        </is>
      </c>
    </row>
    <row r="6">
      <c r="A6" s="4" t="inlineStr">
        <is>
          <t>Loans on nonaccrual status</t>
        </is>
      </c>
      <c r="B6" s="6" t="n">
        <v>4818000</v>
      </c>
      <c r="C6" s="6" t="n">
        <v>0</v>
      </c>
      <c r="D6" s="4" t="inlineStr">
        <is>
          <t xml:space="preserve"> </t>
        </is>
      </c>
    </row>
    <row r="7">
      <c r="A7" s="4" t="inlineStr">
        <is>
          <t>Net interest income</t>
        </is>
      </c>
      <c r="B7" s="4" t="inlineStr">
        <is>
          <t xml:space="preserve"> </t>
        </is>
      </c>
      <c r="C7" s="6" t="n">
        <v>0</v>
      </c>
      <c r="D7" s="7" t="n">
        <v>0</v>
      </c>
    </row>
    <row r="8">
      <c r="A8" s="4" t="inlineStr">
        <is>
          <t>Financing receivable, troubled debt restructuring, subsequent default, number of contracts | PureItem</t>
        </is>
      </c>
      <c r="B8" s="4" t="inlineStr">
        <is>
          <t xml:space="preserve"> </t>
        </is>
      </c>
      <c r="C8" s="4" t="inlineStr">
        <is>
          <t xml:space="preserve"> </t>
        </is>
      </c>
      <c r="D8" s="6" t="n">
        <v>0</v>
      </c>
    </row>
    <row r="9">
      <c r="A9" s="4" t="inlineStr">
        <is>
          <t>Mortgage loans in process of foreclosure, amount</t>
        </is>
      </c>
      <c r="B9" s="6" t="n">
        <v>1073000</v>
      </c>
      <c r="C9" s="6" t="n">
        <v>0</v>
      </c>
      <c r="D9" s="4" t="inlineStr">
        <is>
          <t xml:space="preserve"> </t>
        </is>
      </c>
    </row>
    <row r="10">
      <c r="A10" s="4" t="inlineStr">
        <is>
          <t>Loans and leases receivable, related parties, ending balance</t>
        </is>
      </c>
      <c r="B10" s="6" t="n">
        <v>9388000</v>
      </c>
      <c r="C10" s="6" t="n">
        <v>7768000</v>
      </c>
      <c r="D10" s="7" t="n">
        <v>6859000</v>
      </c>
    </row>
    <row r="11">
      <c r="A11" s="4" t="inlineStr">
        <is>
          <t>Loans originated into secondary market</t>
        </is>
      </c>
      <c r="B11" s="6" t="n">
        <v>52549000</v>
      </c>
      <c r="C11" s="6" t="n">
        <v>73984000</v>
      </c>
      <c r="D11" s="6" t="n">
        <v>106601000</v>
      </c>
    </row>
    <row r="12">
      <c r="A12" s="4" t="inlineStr">
        <is>
          <t>Gain (loss) on sale of mortgage loans</t>
        </is>
      </c>
      <c r="B12" s="6" t="n">
        <v>3068000</v>
      </c>
      <c r="C12" s="6" t="n">
        <v>2635000</v>
      </c>
      <c r="D12" s="7" t="n">
        <v>2973000</v>
      </c>
    </row>
    <row r="13">
      <c r="A13" s="4" t="inlineStr">
        <is>
          <t>Loans sold with recourse in secondary market</t>
        </is>
      </c>
      <c r="B13" s="7" t="n">
        <v>56896000</v>
      </c>
      <c r="C13" s="7" t="n">
        <v>69308000</v>
      </c>
      <c r="D13" s="4" t="inlineStr">
        <is>
          <t xml:space="preserve"> </t>
        </is>
      </c>
    </row>
    <row r="14">
      <c r="A14" s="4" t="inlineStr">
        <is>
          <t>Loans modified within the twelve months prior | Loan</t>
        </is>
      </c>
      <c r="B14" s="6" t="n">
        <v>0</v>
      </c>
      <c r="C14" s="6" t="n">
        <v>0</v>
      </c>
      <c r="D14" s="4" t="inlineStr">
        <is>
          <t xml:space="preserve"> </t>
        </is>
      </c>
    </row>
    <row r="15">
      <c r="A15" s="4" t="inlineStr">
        <is>
          <t>Loans payment defaults</t>
        </is>
      </c>
      <c r="B15" s="7" t="n">
        <v>0</v>
      </c>
      <c r="C15" s="7" t="n">
        <v>0</v>
      </c>
      <c r="D15" s="4" t="inlineStr">
        <is>
          <t xml:space="preserve"> </t>
        </is>
      </c>
    </row>
    <row r="16">
      <c r="A16" s="4" t="inlineStr">
        <is>
          <t>Aggregate amount of loans</t>
        </is>
      </c>
      <c r="B16" s="6" t="n">
        <v>9388000</v>
      </c>
      <c r="C16" s="6" t="n">
        <v>7768000</v>
      </c>
      <c r="D16" s="4" t="inlineStr">
        <is>
          <t xml:space="preserve"> </t>
        </is>
      </c>
    </row>
    <row r="17">
      <c r="A17" s="4" t="inlineStr">
        <is>
          <t>Nonperforming Financial Instrument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Potential problem loans</t>
        </is>
      </c>
      <c r="B19" s="7" t="n">
        <v>48000000</v>
      </c>
      <c r="C19" s="7" t="n">
        <v>5900000</v>
      </c>
      <c r="D19" s="4" t="inlineStr">
        <is>
          <t xml:space="preserve"> </t>
        </is>
      </c>
    </row>
    <row r="20">
      <c r="A20" s="4" t="inlineStr">
        <is>
          <t>Percentage of potential problem loans</t>
        </is>
      </c>
      <c r="B20" s="10" t="n">
        <v>0.0117</v>
      </c>
      <c r="C20" s="10" t="n">
        <v>0.0016</v>
      </c>
      <c r="D20" s="4" t="inlineStr">
        <is>
          <t xml:space="preserve"> </t>
        </is>
      </c>
    </row>
    <row r="21">
      <c r="A21" s="4" t="inlineStr">
        <is>
          <t>Consumer Portfolio Segment</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on nonaccrual status</t>
        </is>
      </c>
      <c r="B23" s="7" t="n">
        <v>0</v>
      </c>
      <c r="C23" s="7" t="n">
        <v>0</v>
      </c>
      <c r="D23" s="4" t="inlineStr">
        <is>
          <t xml:space="preserve"> </t>
        </is>
      </c>
    </row>
    <row r="24">
      <c r="A24" s="4" t="inlineStr">
        <is>
          <t>Collateral Dependent Loan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 on nonaccrual status</t>
        </is>
      </c>
      <c r="B26" s="7" t="n">
        <v>4366000</v>
      </c>
      <c r="C26" s="7" t="n">
        <v>0</v>
      </c>
      <c r="D26" s="4" t="inlineStr">
        <is>
          <t xml:space="preserve"> </t>
        </is>
      </c>
    </row>
    <row r="27">
      <c r="A27" s="4" t="inlineStr">
        <is>
          <t>Minimum | Real Estate Portfolio Segment</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Financing receivable, amortization period (year)</t>
        </is>
      </c>
      <c r="B29" s="4" t="inlineStr">
        <is>
          <t>15 years</t>
        </is>
      </c>
      <c r="C29" s="4" t="inlineStr">
        <is>
          <t xml:space="preserve"> </t>
        </is>
      </c>
      <c r="D29" s="4" t="inlineStr">
        <is>
          <t xml:space="preserve"> </t>
        </is>
      </c>
    </row>
    <row r="30">
      <c r="A30" s="4" t="inlineStr">
        <is>
          <t>Financing receivable, maturity period (year)</t>
        </is>
      </c>
      <c r="B30" s="4" t="inlineStr">
        <is>
          <t>5 years</t>
        </is>
      </c>
      <c r="C30" s="4" t="inlineStr">
        <is>
          <t xml:space="preserve"> </t>
        </is>
      </c>
      <c r="D30" s="4" t="inlineStr">
        <is>
          <t xml:space="preserve"> </t>
        </is>
      </c>
    </row>
    <row r="31">
      <c r="A31" s="4" t="inlineStr">
        <is>
          <t>Minimum | Consumer Portfolio Segment</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Financing receivable, maturity period (year)</t>
        </is>
      </c>
      <c r="B33" s="4" t="inlineStr">
        <is>
          <t>1 year</t>
        </is>
      </c>
      <c r="C33" s="4" t="inlineStr">
        <is>
          <t xml:space="preserve"> </t>
        </is>
      </c>
      <c r="D33" s="4" t="inlineStr">
        <is>
          <t xml:space="preserve"> </t>
        </is>
      </c>
    </row>
    <row r="34">
      <c r="A34" s="4" t="inlineStr">
        <is>
          <t>Maximum | Real Estate Portfolio Segment</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Financing receivable, amortization period (year)</t>
        </is>
      </c>
      <c r="B36" s="4" t="inlineStr">
        <is>
          <t>30 years</t>
        </is>
      </c>
      <c r="C36" s="4" t="inlineStr">
        <is>
          <t xml:space="preserve"> </t>
        </is>
      </c>
      <c r="D36" s="4" t="inlineStr">
        <is>
          <t xml:space="preserve"> </t>
        </is>
      </c>
    </row>
    <row r="37">
      <c r="A37" s="4" t="inlineStr">
        <is>
          <t>Financing receivable, maturity period (year)</t>
        </is>
      </c>
      <c r="B37" s="4" t="inlineStr">
        <is>
          <t>15 years</t>
        </is>
      </c>
      <c r="C37" s="4" t="inlineStr">
        <is>
          <t xml:space="preserve"> </t>
        </is>
      </c>
      <c r="D37" s="4" t="inlineStr">
        <is>
          <t xml:space="preserve"> </t>
        </is>
      </c>
    </row>
    <row r="38">
      <c r="A38" s="4" t="inlineStr">
        <is>
          <t>Maximum | Consumer Portfolio Segment</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Financing receivable, maturity period (year)</t>
        </is>
      </c>
      <c r="B40" s="4" t="inlineStr">
        <is>
          <t>5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on Nonaccrual Statu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on nonaccrual status</t>
        </is>
      </c>
      <c r="B3" s="7" t="n">
        <v>4818</v>
      </c>
      <c r="C3" s="7" t="n">
        <v>0</v>
      </c>
    </row>
    <row r="4">
      <c r="A4" s="4" t="inlineStr">
        <is>
          <t>1-4 family Equity Lines of Credi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on nonaccrual status</t>
        </is>
      </c>
      <c r="B6" s="6" t="n">
        <v>750</v>
      </c>
      <c r="C6" s="6" t="n">
        <v>0</v>
      </c>
    </row>
    <row r="7">
      <c r="A7" s="4" t="inlineStr">
        <is>
          <t>Real Estate Portfolio Segment | Residential 1-4 Family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on nonaccrual status</t>
        </is>
      </c>
      <c r="B9" s="6" t="n">
        <v>452</v>
      </c>
      <c r="C9" s="6" t="n">
        <v>0</v>
      </c>
    </row>
    <row r="10">
      <c r="A10" s="4" t="inlineStr">
        <is>
          <t>Real Estate Portfolio Segment | Commercial and Multi-Family Real Estat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on nonaccrual status</t>
        </is>
      </c>
      <c r="B12" s="6" t="n">
        <v>3616</v>
      </c>
      <c r="C12" s="6" t="n">
        <v>0</v>
      </c>
    </row>
    <row r="13">
      <c r="A13" s="4" t="inlineStr">
        <is>
          <t>Real Estate Portfolio Segment | Construction, Land Development and Farmland</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on nonaccrual status</t>
        </is>
      </c>
      <c r="B15" s="6" t="n">
        <v>0</v>
      </c>
      <c r="C15" s="6" t="n">
        <v>0</v>
      </c>
    </row>
    <row r="16">
      <c r="A16" s="4" t="inlineStr">
        <is>
          <t>Commercial, Industrial and Agricultural Portfolio</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on nonaccrual status</t>
        </is>
      </c>
      <c r="B18" s="6" t="n">
        <v>0</v>
      </c>
      <c r="C18" s="6" t="n">
        <v>0</v>
      </c>
    </row>
    <row r="19">
      <c r="A19" s="4" t="inlineStr">
        <is>
          <t>Consumer Portfolio Segm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on nonaccrual status</t>
        </is>
      </c>
      <c r="B21" s="7" t="n">
        <v>0</v>
      </c>
      <c r="C21"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Credit Quality Indicators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Originated current year</t>
        </is>
      </c>
      <c r="B4" s="7" t="n">
        <v>907300</v>
      </c>
      <c r="C4" s="7" t="n">
        <v>545075</v>
      </c>
      <c r="D4" s="4" t="inlineStr">
        <is>
          <t xml:space="preserve"> </t>
        </is>
      </c>
    </row>
    <row r="5">
      <c r="A5" s="4" t="inlineStr">
        <is>
          <t>Originated prior year</t>
        </is>
      </c>
      <c r="B5" s="6" t="n">
        <v>491240</v>
      </c>
      <c r="C5" s="6" t="n">
        <v>976400</v>
      </c>
      <c r="D5" s="4" t="inlineStr">
        <is>
          <t xml:space="preserve"> </t>
        </is>
      </c>
    </row>
    <row r="6">
      <c r="A6" s="4" t="inlineStr">
        <is>
          <t>Originated two years prior year</t>
        </is>
      </c>
      <c r="B6" s="6" t="n">
        <v>806181</v>
      </c>
      <c r="C6" s="6" t="n">
        <v>730143</v>
      </c>
      <c r="D6" s="4" t="inlineStr">
        <is>
          <t xml:space="preserve"> </t>
        </is>
      </c>
    </row>
    <row r="7">
      <c r="A7" s="4" t="inlineStr">
        <is>
          <t>Originated three years prior year</t>
        </is>
      </c>
      <c r="B7" s="6" t="n">
        <v>634263</v>
      </c>
      <c r="C7" s="6" t="n">
        <v>287114</v>
      </c>
      <c r="D7" s="4" t="inlineStr">
        <is>
          <t xml:space="preserve"> </t>
        </is>
      </c>
    </row>
    <row r="8">
      <c r="A8" s="4" t="inlineStr">
        <is>
          <t>Originated four years prior year</t>
        </is>
      </c>
      <c r="B8" s="6" t="n">
        <v>243164</v>
      </c>
      <c r="C8" s="6" t="n">
        <v>177377</v>
      </c>
      <c r="D8" s="4" t="inlineStr">
        <is>
          <t xml:space="preserve"> </t>
        </is>
      </c>
    </row>
    <row r="9">
      <c r="A9" s="4" t="inlineStr">
        <is>
          <t>Prior</t>
        </is>
      </c>
      <c r="B9" s="6" t="n">
        <v>426680</v>
      </c>
      <c r="C9" s="6" t="n">
        <v>334375</v>
      </c>
      <c r="D9" s="4" t="inlineStr">
        <is>
          <t xml:space="preserve"> </t>
        </is>
      </c>
    </row>
    <row r="10">
      <c r="A10" s="4" t="inlineStr">
        <is>
          <t>Revolving loans</t>
        </is>
      </c>
      <c r="B10" s="6" t="n">
        <v>596765</v>
      </c>
      <c r="C10" s="6" t="n">
        <v>558117</v>
      </c>
      <c r="D10" s="4" t="inlineStr">
        <is>
          <t xml:space="preserve"> </t>
        </is>
      </c>
    </row>
    <row r="11">
      <c r="A11" s="4" t="inlineStr">
        <is>
          <t>Total loans</t>
        </is>
      </c>
      <c r="B11" s="6" t="n">
        <v>4091889</v>
      </c>
      <c r="C11" s="6" t="n">
        <v>3595523</v>
      </c>
      <c r="D11" s="4" t="inlineStr">
        <is>
          <t xml:space="preserve"> </t>
        </is>
      </c>
    </row>
    <row r="12">
      <c r="A12" s="4" t="inlineStr">
        <is>
          <t>Current-period gross charge-offs</t>
        </is>
      </c>
      <c r="B12" s="6" t="n">
        <v>1022</v>
      </c>
      <c r="C12" s="6" t="n">
        <v>2358</v>
      </c>
      <c r="D12" s="7" t="n">
        <v>1557</v>
      </c>
    </row>
    <row r="13">
      <c r="A13" s="4" t="inlineStr">
        <is>
          <t>Loans, gross</t>
        </is>
      </c>
      <c r="B13" s="6" t="n">
        <v>4105593</v>
      </c>
      <c r="C13" s="6" t="n">
        <v>3608601</v>
      </c>
      <c r="D13" s="4" t="inlineStr">
        <is>
          <t xml:space="preserve"> </t>
        </is>
      </c>
    </row>
    <row r="14">
      <c r="A14" s="4" t="inlineStr">
        <is>
          <t>Real Estate Portfolio Segment | Residential 1-4 Family Real Estate</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Originated current year</t>
        </is>
      </c>
      <c r="B16" s="6" t="n">
        <v>282601</v>
      </c>
      <c r="C16" s="6" t="n">
        <v>165731</v>
      </c>
      <c r="D16" s="4" t="inlineStr">
        <is>
          <t xml:space="preserve"> </t>
        </is>
      </c>
    </row>
    <row r="17">
      <c r="A17" s="4" t="inlineStr">
        <is>
          <t>Originated prior year</t>
        </is>
      </c>
      <c r="B17" s="6" t="n">
        <v>138553</v>
      </c>
      <c r="C17" s="6" t="n">
        <v>298394</v>
      </c>
      <c r="D17" s="4" t="inlineStr">
        <is>
          <t xml:space="preserve"> </t>
        </is>
      </c>
    </row>
    <row r="18">
      <c r="A18" s="4" t="inlineStr">
        <is>
          <t>Originated two years prior year</t>
        </is>
      </c>
      <c r="B18" s="6" t="n">
        <v>280163</v>
      </c>
      <c r="C18" s="6" t="n">
        <v>239260</v>
      </c>
      <c r="D18" s="4" t="inlineStr">
        <is>
          <t xml:space="preserve"> </t>
        </is>
      </c>
    </row>
    <row r="19">
      <c r="A19" s="4" t="inlineStr">
        <is>
          <t>Originated three years prior year</t>
        </is>
      </c>
      <c r="B19" s="6" t="n">
        <v>221105</v>
      </c>
      <c r="C19" s="6" t="n">
        <v>90439</v>
      </c>
      <c r="D19" s="4" t="inlineStr">
        <is>
          <t xml:space="preserve"> </t>
        </is>
      </c>
    </row>
    <row r="20">
      <c r="A20" s="4" t="inlineStr">
        <is>
          <t>Originated four years prior year</t>
        </is>
      </c>
      <c r="B20" s="6" t="n">
        <v>76275</v>
      </c>
      <c r="C20" s="6" t="n">
        <v>56357</v>
      </c>
      <c r="D20" s="4" t="inlineStr">
        <is>
          <t xml:space="preserve"> </t>
        </is>
      </c>
    </row>
    <row r="21">
      <c r="A21" s="4" t="inlineStr">
        <is>
          <t>Prior</t>
        </is>
      </c>
      <c r="B21" s="6" t="n">
        <v>121853</v>
      </c>
      <c r="C21" s="6" t="n">
        <v>92452</v>
      </c>
      <c r="D21" s="4" t="inlineStr">
        <is>
          <t xml:space="preserve"> </t>
        </is>
      </c>
    </row>
    <row r="22">
      <c r="A22" s="4" t="inlineStr">
        <is>
          <t>Revolving loans</t>
        </is>
      </c>
      <c r="B22" s="6" t="n">
        <v>13416</v>
      </c>
      <c r="C22" s="6" t="n">
        <v>16585</v>
      </c>
      <c r="D22" s="4" t="inlineStr">
        <is>
          <t xml:space="preserve"> </t>
        </is>
      </c>
    </row>
    <row r="23">
      <c r="A23" s="4" t="inlineStr">
        <is>
          <t>Total loans</t>
        </is>
      </c>
      <c r="B23" s="6" t="n">
        <v>1133966</v>
      </c>
      <c r="C23" s="6" t="n">
        <v>959218</v>
      </c>
      <c r="D23" s="4" t="inlineStr">
        <is>
          <t xml:space="preserve"> </t>
        </is>
      </c>
    </row>
    <row r="24">
      <c r="A24" s="4" t="inlineStr">
        <is>
          <t>Originated current year, charge offs</t>
        </is>
      </c>
      <c r="B24" s="6" t="n">
        <v>0</v>
      </c>
      <c r="C24" s="6" t="n">
        <v>0</v>
      </c>
      <c r="D24" s="4" t="inlineStr">
        <is>
          <t xml:space="preserve"> </t>
        </is>
      </c>
    </row>
    <row r="25">
      <c r="A25" s="4" t="inlineStr">
        <is>
          <t>Originated prior year, charge offs</t>
        </is>
      </c>
      <c r="B25" s="6" t="n">
        <v>0</v>
      </c>
      <c r="C25" s="6" t="n">
        <v>0</v>
      </c>
      <c r="D25" s="4" t="inlineStr">
        <is>
          <t xml:space="preserve"> </t>
        </is>
      </c>
    </row>
    <row r="26">
      <c r="A26" s="4" t="inlineStr">
        <is>
          <t>Originated two years prior year, charge offs</t>
        </is>
      </c>
      <c r="B26" s="6" t="n">
        <v>0</v>
      </c>
      <c r="C26" s="6" t="n">
        <v>0</v>
      </c>
      <c r="D26" s="4" t="inlineStr">
        <is>
          <t xml:space="preserve"> </t>
        </is>
      </c>
    </row>
    <row r="27">
      <c r="A27" s="4" t="inlineStr">
        <is>
          <t>Originated three years prior year, charge offs</t>
        </is>
      </c>
      <c r="B27" s="6" t="n">
        <v>0</v>
      </c>
      <c r="C27" s="6" t="n">
        <v>0</v>
      </c>
      <c r="D27" s="4" t="inlineStr">
        <is>
          <t xml:space="preserve"> </t>
        </is>
      </c>
    </row>
    <row r="28">
      <c r="A28" s="4" t="inlineStr">
        <is>
          <t>Originated four years prior year, charge offs</t>
        </is>
      </c>
      <c r="B28" s="6" t="n">
        <v>0</v>
      </c>
      <c r="C28" s="6" t="n">
        <v>0</v>
      </c>
      <c r="D28" s="4" t="inlineStr">
        <is>
          <t xml:space="preserve"> </t>
        </is>
      </c>
    </row>
    <row r="29">
      <c r="A29" s="4" t="inlineStr">
        <is>
          <t>Prior, charge offs</t>
        </is>
      </c>
      <c r="B29" s="6" t="n">
        <v>24</v>
      </c>
      <c r="C29" s="6" t="n">
        <v>0</v>
      </c>
      <c r="D29" s="4" t="inlineStr">
        <is>
          <t xml:space="preserve"> </t>
        </is>
      </c>
    </row>
    <row r="30">
      <c r="A30" s="4" t="inlineStr">
        <is>
          <t>Revolving loans, charge offs</t>
        </is>
      </c>
      <c r="B30" s="6" t="n">
        <v>0</v>
      </c>
      <c r="C30" s="6" t="n">
        <v>0</v>
      </c>
      <c r="D30" s="4" t="inlineStr">
        <is>
          <t xml:space="preserve"> </t>
        </is>
      </c>
    </row>
    <row r="31">
      <c r="A31" s="4" t="inlineStr">
        <is>
          <t>Current-period gross charge-offs</t>
        </is>
      </c>
      <c r="B31" s="6" t="n">
        <v>24</v>
      </c>
      <c r="C31" s="6" t="n">
        <v>0</v>
      </c>
      <c r="D31" s="6" t="n">
        <v>8</v>
      </c>
    </row>
    <row r="32">
      <c r="A32" s="4" t="inlineStr">
        <is>
          <t>Loans, gross</t>
        </is>
      </c>
      <c r="B32" s="6" t="n">
        <v>1133966</v>
      </c>
      <c r="C32" s="6" t="n">
        <v>959218</v>
      </c>
      <c r="D32" s="4" t="inlineStr">
        <is>
          <t xml:space="preserve"> </t>
        </is>
      </c>
    </row>
    <row r="33">
      <c r="A33" s="4" t="inlineStr">
        <is>
          <t>Real Estate Portfolio Segment | Commercial and Multi-Family Real Estate</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Originated current year</t>
        </is>
      </c>
      <c r="B35" s="6" t="n">
        <v>285939</v>
      </c>
      <c r="C35" s="6" t="n">
        <v>103050</v>
      </c>
      <c r="D35" s="4" t="inlineStr">
        <is>
          <t xml:space="preserve"> </t>
        </is>
      </c>
    </row>
    <row r="36">
      <c r="A36" s="4" t="inlineStr">
        <is>
          <t>Originated prior year</t>
        </is>
      </c>
      <c r="B36" s="6" t="n">
        <v>122817</v>
      </c>
      <c r="C36" s="6" t="n">
        <v>321767</v>
      </c>
      <c r="D36" s="4" t="inlineStr">
        <is>
          <t xml:space="preserve"> </t>
        </is>
      </c>
    </row>
    <row r="37">
      <c r="A37" s="4" t="inlineStr">
        <is>
          <t>Originated two years prior year</t>
        </is>
      </c>
      <c r="B37" s="6" t="n">
        <v>334968</v>
      </c>
      <c r="C37" s="6" t="n">
        <v>378573</v>
      </c>
      <c r="D37" s="4" t="inlineStr">
        <is>
          <t xml:space="preserve"> </t>
        </is>
      </c>
    </row>
    <row r="38">
      <c r="A38" s="4" t="inlineStr">
        <is>
          <t>Originated three years prior year</t>
        </is>
      </c>
      <c r="B38" s="6" t="n">
        <v>347484</v>
      </c>
      <c r="C38" s="6" t="n">
        <v>143178</v>
      </c>
      <c r="D38" s="4" t="inlineStr">
        <is>
          <t xml:space="preserve"> </t>
        </is>
      </c>
    </row>
    <row r="39">
      <c r="A39" s="4" t="inlineStr">
        <is>
          <t>Originated four years prior year</t>
        </is>
      </c>
      <c r="B39" s="6" t="n">
        <v>130931</v>
      </c>
      <c r="C39" s="6" t="n">
        <v>91640</v>
      </c>
      <c r="D39" s="4" t="inlineStr">
        <is>
          <t xml:space="preserve"> </t>
        </is>
      </c>
    </row>
    <row r="40">
      <c r="A40" s="4" t="inlineStr">
        <is>
          <t>Prior</t>
        </is>
      </c>
      <c r="B40" s="6" t="n">
        <v>260316</v>
      </c>
      <c r="C40" s="6" t="n">
        <v>217756</v>
      </c>
      <c r="D40" s="4" t="inlineStr">
        <is>
          <t xml:space="preserve"> </t>
        </is>
      </c>
    </row>
    <row r="41">
      <c r="A41" s="4" t="inlineStr">
        <is>
          <t>Revolving loans</t>
        </is>
      </c>
      <c r="B41" s="6" t="n">
        <v>61885</v>
      </c>
      <c r="C41" s="6" t="n">
        <v>57320</v>
      </c>
      <c r="D41" s="4" t="inlineStr">
        <is>
          <t xml:space="preserve"> </t>
        </is>
      </c>
    </row>
    <row r="42">
      <c r="A42" s="4" t="inlineStr">
        <is>
          <t>Total loans</t>
        </is>
      </c>
      <c r="B42" s="6" t="n">
        <v>1544340</v>
      </c>
      <c r="C42" s="6" t="n">
        <v>1313284</v>
      </c>
      <c r="D42" s="4" t="inlineStr">
        <is>
          <t xml:space="preserve"> </t>
        </is>
      </c>
    </row>
    <row r="43">
      <c r="A43" s="4" t="inlineStr">
        <is>
          <t>Originated current year, charge offs</t>
        </is>
      </c>
      <c r="B43" s="6" t="n">
        <v>0</v>
      </c>
      <c r="C43" s="6" t="n">
        <v>0</v>
      </c>
      <c r="D43" s="4" t="inlineStr">
        <is>
          <t xml:space="preserve"> </t>
        </is>
      </c>
    </row>
    <row r="44">
      <c r="A44" s="4" t="inlineStr">
        <is>
          <t>Originated prior year, charge offs</t>
        </is>
      </c>
      <c r="B44" s="6" t="n">
        <v>0</v>
      </c>
      <c r="C44" s="6" t="n">
        <v>0</v>
      </c>
      <c r="D44" s="4" t="inlineStr">
        <is>
          <t xml:space="preserve"> </t>
        </is>
      </c>
    </row>
    <row r="45">
      <c r="A45" s="4" t="inlineStr">
        <is>
          <t>Originated two years prior year, charge offs</t>
        </is>
      </c>
      <c r="B45" s="6" t="n">
        <v>0</v>
      </c>
      <c r="C45" s="6" t="n">
        <v>0</v>
      </c>
      <c r="D45" s="4" t="inlineStr">
        <is>
          <t xml:space="preserve"> </t>
        </is>
      </c>
    </row>
    <row r="46">
      <c r="A46" s="4" t="inlineStr">
        <is>
          <t>Originated three years prior year, charge offs</t>
        </is>
      </c>
      <c r="B46" s="6" t="n">
        <v>0</v>
      </c>
      <c r="C46" s="6" t="n">
        <v>0</v>
      </c>
      <c r="D46" s="4" t="inlineStr">
        <is>
          <t xml:space="preserve"> </t>
        </is>
      </c>
    </row>
    <row r="47">
      <c r="A47" s="4" t="inlineStr">
        <is>
          <t>Originated four years prior year, charge offs</t>
        </is>
      </c>
      <c r="B47" s="6" t="n">
        <v>0</v>
      </c>
      <c r="C47" s="6" t="n">
        <v>0</v>
      </c>
      <c r="D47" s="4" t="inlineStr">
        <is>
          <t xml:space="preserve"> </t>
        </is>
      </c>
    </row>
    <row r="48">
      <c r="A48" s="4" t="inlineStr">
        <is>
          <t>Prior, charge offs</t>
        </is>
      </c>
      <c r="B48" s="6" t="n">
        <v>0</v>
      </c>
      <c r="C48" s="6" t="n">
        <v>0</v>
      </c>
      <c r="D48" s="4" t="inlineStr">
        <is>
          <t xml:space="preserve"> </t>
        </is>
      </c>
    </row>
    <row r="49">
      <c r="A49" s="4" t="inlineStr">
        <is>
          <t>Revolving loans, charge offs</t>
        </is>
      </c>
      <c r="B49" s="6" t="n">
        <v>0</v>
      </c>
      <c r="C49" s="6" t="n">
        <v>0</v>
      </c>
      <c r="D49" s="4" t="inlineStr">
        <is>
          <t xml:space="preserve"> </t>
        </is>
      </c>
    </row>
    <row r="50">
      <c r="A50" s="4" t="inlineStr">
        <is>
          <t>Current-period gross charge-offs</t>
        </is>
      </c>
      <c r="B50" s="6" t="n">
        <v>0</v>
      </c>
      <c r="C50" s="6" t="n">
        <v>0</v>
      </c>
      <c r="D50" s="6" t="n">
        <v>0</v>
      </c>
    </row>
    <row r="51">
      <c r="A51" s="4" t="inlineStr">
        <is>
          <t>Loans, gross</t>
        </is>
      </c>
      <c r="B51" s="6" t="n">
        <v>1544340</v>
      </c>
      <c r="C51" s="6" t="n">
        <v>1313284</v>
      </c>
      <c r="D51" s="4" t="inlineStr">
        <is>
          <t xml:space="preserve"> </t>
        </is>
      </c>
    </row>
    <row r="52">
      <c r="A52" s="4" t="inlineStr">
        <is>
          <t>Real Estate Portfolio Segment | Construction, Land Development and Farmland</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Originated current year</t>
        </is>
      </c>
      <c r="B54" s="6" t="n">
        <v>283774</v>
      </c>
      <c r="C54" s="6" t="n">
        <v>231337</v>
      </c>
      <c r="D54" s="4" t="inlineStr">
        <is>
          <t xml:space="preserve"> </t>
        </is>
      </c>
    </row>
    <row r="55">
      <c r="A55" s="4" t="inlineStr">
        <is>
          <t>Originated prior year</t>
        </is>
      </c>
      <c r="B55" s="6" t="n">
        <v>200243</v>
      </c>
      <c r="C55" s="6" t="n">
        <v>306056</v>
      </c>
      <c r="D55" s="4" t="inlineStr">
        <is>
          <t xml:space="preserve"> </t>
        </is>
      </c>
    </row>
    <row r="56">
      <c r="A56" s="4" t="inlineStr">
        <is>
          <t>Originated two years prior year</t>
        </is>
      </c>
      <c r="B56" s="6" t="n">
        <v>153693</v>
      </c>
      <c r="C56" s="6" t="n">
        <v>99456</v>
      </c>
      <c r="D56" s="4" t="inlineStr">
        <is>
          <t xml:space="preserve"> </t>
        </is>
      </c>
    </row>
    <row r="57">
      <c r="A57" s="4" t="inlineStr">
        <is>
          <t>Originated three years prior year</t>
        </is>
      </c>
      <c r="B57" s="6" t="n">
        <v>59033</v>
      </c>
      <c r="C57" s="6" t="n">
        <v>26710</v>
      </c>
      <c r="D57" s="4" t="inlineStr">
        <is>
          <t xml:space="preserve"> </t>
        </is>
      </c>
    </row>
    <row r="58">
      <c r="A58" s="4" t="inlineStr">
        <is>
          <t>Originated four years prior year</t>
        </is>
      </c>
      <c r="B58" s="6" t="n">
        <v>13992</v>
      </c>
      <c r="C58" s="6" t="n">
        <v>7586</v>
      </c>
      <c r="D58" s="4" t="inlineStr">
        <is>
          <t xml:space="preserve"> </t>
        </is>
      </c>
    </row>
    <row r="59">
      <c r="A59" s="4" t="inlineStr">
        <is>
          <t>Prior</t>
        </is>
      </c>
      <c r="B59" s="6" t="n">
        <v>12531</v>
      </c>
      <c r="C59" s="6" t="n">
        <v>10192</v>
      </c>
      <c r="D59" s="4" t="inlineStr">
        <is>
          <t xml:space="preserve"> </t>
        </is>
      </c>
    </row>
    <row r="60">
      <c r="A60" s="4" t="inlineStr">
        <is>
          <t>Revolving loans</t>
        </is>
      </c>
      <c r="B60" s="6" t="n">
        <v>217927</v>
      </c>
      <c r="C60" s="6" t="n">
        <v>219999</v>
      </c>
      <c r="D60" s="4" t="inlineStr">
        <is>
          <t xml:space="preserve"> </t>
        </is>
      </c>
    </row>
    <row r="61">
      <c r="A61" s="4" t="inlineStr">
        <is>
          <t>Total loans</t>
        </is>
      </c>
      <c r="B61" s="6" t="n">
        <v>941193</v>
      </c>
      <c r="C61" s="6" t="n">
        <v>901336</v>
      </c>
      <c r="D61" s="4" t="inlineStr">
        <is>
          <t xml:space="preserve"> </t>
        </is>
      </c>
    </row>
    <row r="62">
      <c r="A62" s="4" t="inlineStr">
        <is>
          <t>Originated current year, charge offs</t>
        </is>
      </c>
      <c r="B62" s="6" t="n">
        <v>0</v>
      </c>
      <c r="C62" s="6" t="n">
        <v>0</v>
      </c>
      <c r="D62" s="4" t="inlineStr">
        <is>
          <t xml:space="preserve"> </t>
        </is>
      </c>
    </row>
    <row r="63">
      <c r="A63" s="4" t="inlineStr">
        <is>
          <t>Originated prior year, charge offs</t>
        </is>
      </c>
      <c r="B63" s="6" t="n">
        <v>0</v>
      </c>
      <c r="C63" s="6" t="n">
        <v>0</v>
      </c>
      <c r="D63" s="4" t="inlineStr">
        <is>
          <t xml:space="preserve"> </t>
        </is>
      </c>
    </row>
    <row r="64">
      <c r="A64" s="4" t="inlineStr">
        <is>
          <t>Originated two years prior year, charge offs</t>
        </is>
      </c>
      <c r="B64" s="6" t="n">
        <v>0</v>
      </c>
      <c r="C64" s="6" t="n">
        <v>0</v>
      </c>
      <c r="D64" s="4" t="inlineStr">
        <is>
          <t xml:space="preserve"> </t>
        </is>
      </c>
    </row>
    <row r="65">
      <c r="A65" s="4" t="inlineStr">
        <is>
          <t>Originated three years prior year, charge offs</t>
        </is>
      </c>
      <c r="B65" s="6" t="n">
        <v>0</v>
      </c>
      <c r="C65" s="6" t="n">
        <v>0</v>
      </c>
      <c r="D65" s="4" t="inlineStr">
        <is>
          <t xml:space="preserve"> </t>
        </is>
      </c>
    </row>
    <row r="66">
      <c r="A66" s="4" t="inlineStr">
        <is>
          <t>Originated four years prior year, charge offs</t>
        </is>
      </c>
      <c r="B66" s="6" t="n">
        <v>0</v>
      </c>
      <c r="C66" s="6" t="n">
        <v>0</v>
      </c>
      <c r="D66" s="4" t="inlineStr">
        <is>
          <t xml:space="preserve"> </t>
        </is>
      </c>
    </row>
    <row r="67">
      <c r="A67" s="4" t="inlineStr">
        <is>
          <t>Prior, charge offs</t>
        </is>
      </c>
      <c r="B67" s="6" t="n">
        <v>0</v>
      </c>
      <c r="C67" s="6" t="n">
        <v>0</v>
      </c>
      <c r="D67" s="4" t="inlineStr">
        <is>
          <t xml:space="preserve"> </t>
        </is>
      </c>
    </row>
    <row r="68">
      <c r="A68" s="4" t="inlineStr">
        <is>
          <t>Revolving loans, charge offs</t>
        </is>
      </c>
      <c r="B68" s="6" t="n">
        <v>0</v>
      </c>
      <c r="C68" s="6" t="n">
        <v>0</v>
      </c>
      <c r="D68" s="4" t="inlineStr">
        <is>
          <t xml:space="preserve"> </t>
        </is>
      </c>
    </row>
    <row r="69">
      <c r="A69" s="4" t="inlineStr">
        <is>
          <t>Current-period gross charge-offs</t>
        </is>
      </c>
      <c r="B69" s="6" t="n">
        <v>0</v>
      </c>
      <c r="C69" s="6" t="n">
        <v>0</v>
      </c>
      <c r="D69" s="6" t="n">
        <v>1</v>
      </c>
    </row>
    <row r="70">
      <c r="A70" s="4" t="inlineStr">
        <is>
          <t>Loans, gross</t>
        </is>
      </c>
      <c r="B70" s="6" t="n">
        <v>941193</v>
      </c>
      <c r="C70" s="6" t="n">
        <v>901336</v>
      </c>
      <c r="D70" s="4" t="inlineStr">
        <is>
          <t xml:space="preserve"> </t>
        </is>
      </c>
    </row>
    <row r="71">
      <c r="A71" s="4" t="inlineStr">
        <is>
          <t>Real Estate Portfolio Segment | 1-4 family Equity Lines of Credit</t>
        </is>
      </c>
      <c r="B71" s="4" t="inlineStr">
        <is>
          <t xml:space="preserve"> </t>
        </is>
      </c>
      <c r="C71" s="4" t="inlineStr">
        <is>
          <t xml:space="preserve"> </t>
        </is>
      </c>
      <c r="D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row>
    <row r="73">
      <c r="A73" s="4" t="inlineStr">
        <is>
          <t>Originated current year</t>
        </is>
      </c>
      <c r="B73" s="6" t="n">
        <v>0</v>
      </c>
      <c r="C73" s="6" t="n">
        <v>0</v>
      </c>
      <c r="D73" s="4" t="inlineStr">
        <is>
          <t xml:space="preserve"> </t>
        </is>
      </c>
    </row>
    <row r="74">
      <c r="A74" s="4" t="inlineStr">
        <is>
          <t>Originated prior year</t>
        </is>
      </c>
      <c r="B74" s="6" t="n">
        <v>0</v>
      </c>
      <c r="C74" s="6" t="n">
        <v>0</v>
      </c>
      <c r="D74" s="4" t="inlineStr">
        <is>
          <t xml:space="preserve"> </t>
        </is>
      </c>
    </row>
    <row r="75">
      <c r="A75" s="4" t="inlineStr">
        <is>
          <t>Originated two years prior year</t>
        </is>
      </c>
      <c r="B75" s="6" t="n">
        <v>0</v>
      </c>
      <c r="C75" s="6" t="n">
        <v>0</v>
      </c>
      <c r="D75" s="4" t="inlineStr">
        <is>
          <t xml:space="preserve"> </t>
        </is>
      </c>
    </row>
    <row r="76">
      <c r="A76" s="4" t="inlineStr">
        <is>
          <t>Originated three years prior year</t>
        </is>
      </c>
      <c r="B76" s="6" t="n">
        <v>0</v>
      </c>
      <c r="C76" s="6" t="n">
        <v>0</v>
      </c>
      <c r="D76" s="4" t="inlineStr">
        <is>
          <t xml:space="preserve"> </t>
        </is>
      </c>
    </row>
    <row r="77">
      <c r="A77" s="4" t="inlineStr">
        <is>
          <t>Originated four years prior year</t>
        </is>
      </c>
      <c r="B77" s="6" t="n">
        <v>0</v>
      </c>
      <c r="C77" s="6" t="n">
        <v>0</v>
      </c>
      <c r="D77" s="4" t="inlineStr">
        <is>
          <t xml:space="preserve"> </t>
        </is>
      </c>
    </row>
    <row r="78">
      <c r="A78" s="4" t="inlineStr">
        <is>
          <t>Prior</t>
        </is>
      </c>
      <c r="B78" s="6" t="n">
        <v>0</v>
      </c>
      <c r="C78" s="6" t="n">
        <v>0</v>
      </c>
      <c r="D78" s="4" t="inlineStr">
        <is>
          <t xml:space="preserve"> </t>
        </is>
      </c>
    </row>
    <row r="79">
      <c r="A79" s="4" t="inlineStr">
        <is>
          <t>Revolving loans</t>
        </is>
      </c>
      <c r="B79" s="6" t="n">
        <v>235240</v>
      </c>
      <c r="C79" s="6" t="n">
        <v>202731</v>
      </c>
      <c r="D79" s="4" t="inlineStr">
        <is>
          <t xml:space="preserve"> </t>
        </is>
      </c>
    </row>
    <row r="80">
      <c r="A80" s="4" t="inlineStr">
        <is>
          <t>Total loans</t>
        </is>
      </c>
      <c r="B80" s="6" t="n">
        <v>235240</v>
      </c>
      <c r="C80" s="6" t="n">
        <v>202731</v>
      </c>
      <c r="D80" s="4" t="inlineStr">
        <is>
          <t xml:space="preserve"> </t>
        </is>
      </c>
    </row>
    <row r="81">
      <c r="A81" s="4" t="inlineStr">
        <is>
          <t>Originated current year, charge offs</t>
        </is>
      </c>
      <c r="B81" s="6" t="n">
        <v>0</v>
      </c>
      <c r="C81" s="6" t="n">
        <v>0</v>
      </c>
      <c r="D81" s="4" t="inlineStr">
        <is>
          <t xml:space="preserve"> </t>
        </is>
      </c>
    </row>
    <row r="82">
      <c r="A82" s="4" t="inlineStr">
        <is>
          <t>Originated prior year, charge offs</t>
        </is>
      </c>
      <c r="B82" s="6" t="n">
        <v>0</v>
      </c>
      <c r="C82" s="6" t="n">
        <v>0</v>
      </c>
      <c r="D82" s="4" t="inlineStr">
        <is>
          <t xml:space="preserve"> </t>
        </is>
      </c>
    </row>
    <row r="83">
      <c r="A83" s="4" t="inlineStr">
        <is>
          <t>Originated two years prior year, charge offs</t>
        </is>
      </c>
      <c r="B83" s="6" t="n">
        <v>0</v>
      </c>
      <c r="C83" s="6" t="n">
        <v>0</v>
      </c>
      <c r="D83" s="4" t="inlineStr">
        <is>
          <t xml:space="preserve"> </t>
        </is>
      </c>
    </row>
    <row r="84">
      <c r="A84" s="4" t="inlineStr">
        <is>
          <t>Originated three years prior year, charge offs</t>
        </is>
      </c>
      <c r="B84" s="6" t="n">
        <v>0</v>
      </c>
      <c r="C84" s="6" t="n">
        <v>0</v>
      </c>
      <c r="D84" s="4" t="inlineStr">
        <is>
          <t xml:space="preserve"> </t>
        </is>
      </c>
    </row>
    <row r="85">
      <c r="A85" s="4" t="inlineStr">
        <is>
          <t>Originated four years prior year, charge offs</t>
        </is>
      </c>
      <c r="B85" s="6" t="n">
        <v>0</v>
      </c>
      <c r="C85" s="6" t="n">
        <v>0</v>
      </c>
      <c r="D85" s="4" t="inlineStr">
        <is>
          <t xml:space="preserve"> </t>
        </is>
      </c>
    </row>
    <row r="86">
      <c r="A86" s="4" t="inlineStr">
        <is>
          <t>Prior, charge offs</t>
        </is>
      </c>
      <c r="B86" s="6" t="n">
        <v>0</v>
      </c>
      <c r="C86" s="6" t="n">
        <v>0</v>
      </c>
      <c r="D86" s="4" t="inlineStr">
        <is>
          <t xml:space="preserve"> </t>
        </is>
      </c>
    </row>
    <row r="87">
      <c r="A87" s="4" t="inlineStr">
        <is>
          <t>Revolving loans, charge offs</t>
        </is>
      </c>
      <c r="B87" s="6" t="n">
        <v>0</v>
      </c>
      <c r="C87" s="6" t="n">
        <v>0</v>
      </c>
      <c r="D87" s="4" t="inlineStr">
        <is>
          <t xml:space="preserve"> </t>
        </is>
      </c>
    </row>
    <row r="88">
      <c r="A88" s="4" t="inlineStr">
        <is>
          <t>Current-period gross charge-offs</t>
        </is>
      </c>
      <c r="B88" s="6" t="n">
        <v>0</v>
      </c>
      <c r="C88" s="6" t="n">
        <v>0</v>
      </c>
      <c r="D88" s="6" t="n">
        <v>0</v>
      </c>
    </row>
    <row r="89">
      <c r="A89" s="4" t="inlineStr">
        <is>
          <t>Loans, gross</t>
        </is>
      </c>
      <c r="B89" s="6" t="n">
        <v>235240</v>
      </c>
      <c r="C89" s="6" t="n">
        <v>202731</v>
      </c>
      <c r="D89" s="4" t="inlineStr">
        <is>
          <t xml:space="preserve"> </t>
        </is>
      </c>
    </row>
    <row r="90">
      <c r="A90" s="4" t="inlineStr">
        <is>
          <t>Commercial, Industrial and Agricultural Portfolio</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Originated current year</t>
        </is>
      </c>
      <c r="B92" s="6" t="n">
        <v>26844</v>
      </c>
      <c r="C92" s="6" t="n">
        <v>16904</v>
      </c>
      <c r="D92" s="4" t="inlineStr">
        <is>
          <t xml:space="preserve"> </t>
        </is>
      </c>
    </row>
    <row r="93">
      <c r="A93" s="4" t="inlineStr">
        <is>
          <t>Originated prior year</t>
        </is>
      </c>
      <c r="B93" s="6" t="n">
        <v>12912</v>
      </c>
      <c r="C93" s="6" t="n">
        <v>34514</v>
      </c>
      <c r="D93" s="4" t="inlineStr">
        <is>
          <t xml:space="preserve"> </t>
        </is>
      </c>
    </row>
    <row r="94">
      <c r="A94" s="4" t="inlineStr">
        <is>
          <t>Originated two years prior year</t>
        </is>
      </c>
      <c r="B94" s="6" t="n">
        <v>29707</v>
      </c>
      <c r="C94" s="6" t="n">
        <v>7466</v>
      </c>
      <c r="D94" s="4" t="inlineStr">
        <is>
          <t xml:space="preserve"> </t>
        </is>
      </c>
    </row>
    <row r="95">
      <c r="A95" s="4" t="inlineStr">
        <is>
          <t>Originated three years prior year</t>
        </is>
      </c>
      <c r="B95" s="6" t="n">
        <v>4081</v>
      </c>
      <c r="C95" s="6" t="n">
        <v>12272</v>
      </c>
      <c r="D95" s="4" t="inlineStr">
        <is>
          <t xml:space="preserve"> </t>
        </is>
      </c>
    </row>
    <row r="96">
      <c r="A96" s="4" t="inlineStr">
        <is>
          <t>Originated four years prior year</t>
        </is>
      </c>
      <c r="B96" s="6" t="n">
        <v>9621</v>
      </c>
      <c r="C96" s="6" t="n">
        <v>17066</v>
      </c>
      <c r="D96" s="4" t="inlineStr">
        <is>
          <t xml:space="preserve"> </t>
        </is>
      </c>
    </row>
    <row r="97">
      <c r="A97" s="4" t="inlineStr">
        <is>
          <t>Prior</t>
        </is>
      </c>
      <c r="B97" s="6" t="n">
        <v>22762</v>
      </c>
      <c r="C97" s="6" t="n">
        <v>7593</v>
      </c>
      <c r="D97" s="4" t="inlineStr">
        <is>
          <t xml:space="preserve"> </t>
        </is>
      </c>
    </row>
    <row r="98">
      <c r="A98" s="4" t="inlineStr">
        <is>
          <t>Revolving loans</t>
        </is>
      </c>
      <c r="B98" s="6" t="n">
        <v>38692</v>
      </c>
      <c r="C98" s="6" t="n">
        <v>31844</v>
      </c>
      <c r="D98" s="4" t="inlineStr">
        <is>
          <t xml:space="preserve"> </t>
        </is>
      </c>
    </row>
    <row r="99">
      <c r="A99" s="4" t="inlineStr">
        <is>
          <t>Total loans</t>
        </is>
      </c>
      <c r="B99" s="6" t="n">
        <v>144619</v>
      </c>
      <c r="C99" s="6" t="n">
        <v>127659</v>
      </c>
      <c r="D99" s="4" t="inlineStr">
        <is>
          <t xml:space="preserve"> </t>
        </is>
      </c>
    </row>
    <row r="100">
      <c r="A100" s="4" t="inlineStr">
        <is>
          <t>Originated current year, charge offs</t>
        </is>
      </c>
      <c r="B100" s="6" t="n">
        <v>0</v>
      </c>
      <c r="C100" s="6" t="n">
        <v>0</v>
      </c>
      <c r="D100" s="4" t="inlineStr">
        <is>
          <t xml:space="preserve"> </t>
        </is>
      </c>
    </row>
    <row r="101">
      <c r="A101" s="4" t="inlineStr">
        <is>
          <t>Originated prior year, charge offs</t>
        </is>
      </c>
      <c r="B101" s="6" t="n">
        <v>0</v>
      </c>
      <c r="C101" s="6" t="n">
        <v>30</v>
      </c>
      <c r="D101" s="4" t="inlineStr">
        <is>
          <t xml:space="preserve"> </t>
        </is>
      </c>
    </row>
    <row r="102">
      <c r="A102" s="4" t="inlineStr">
        <is>
          <t>Originated two years prior year, charge offs</t>
        </is>
      </c>
      <c r="B102" s="6" t="n">
        <v>30</v>
      </c>
      <c r="C102" s="6" t="n">
        <v>0</v>
      </c>
      <c r="D102" s="4" t="inlineStr">
        <is>
          <t xml:space="preserve"> </t>
        </is>
      </c>
    </row>
    <row r="103">
      <c r="A103" s="4" t="inlineStr">
        <is>
          <t>Originated three years prior year, charge offs</t>
        </is>
      </c>
      <c r="B103" s="6" t="n">
        <v>4</v>
      </c>
      <c r="C103" s="6" t="n">
        <v>0</v>
      </c>
      <c r="D103" s="4" t="inlineStr">
        <is>
          <t xml:space="preserve"> </t>
        </is>
      </c>
    </row>
    <row r="104">
      <c r="A104" s="4" t="inlineStr">
        <is>
          <t>Originated four years prior year, charge offs</t>
        </is>
      </c>
      <c r="B104" s="6" t="n">
        <v>0</v>
      </c>
      <c r="C104" s="6" t="n">
        <v>0</v>
      </c>
      <c r="D104" s="4" t="inlineStr">
        <is>
          <t xml:space="preserve"> </t>
        </is>
      </c>
    </row>
    <row r="105">
      <c r="A105" s="4" t="inlineStr">
        <is>
          <t>Prior, charge offs</t>
        </is>
      </c>
      <c r="B105" s="6" t="n">
        <v>0</v>
      </c>
      <c r="C105" s="6" t="n">
        <v>0</v>
      </c>
      <c r="D105" s="4" t="inlineStr">
        <is>
          <t xml:space="preserve"> </t>
        </is>
      </c>
    </row>
    <row r="106">
      <c r="A106" s="4" t="inlineStr">
        <is>
          <t>Revolving loans, charge offs</t>
        </is>
      </c>
      <c r="B106" s="6" t="n">
        <v>8</v>
      </c>
      <c r="C106" s="6" t="n">
        <v>0</v>
      </c>
      <c r="D106" s="4" t="inlineStr">
        <is>
          <t xml:space="preserve"> </t>
        </is>
      </c>
    </row>
    <row r="107">
      <c r="A107" s="4" t="inlineStr">
        <is>
          <t>Current-period gross charge-offs</t>
        </is>
      </c>
      <c r="B107" s="6" t="n">
        <v>42</v>
      </c>
      <c r="C107" s="6" t="n">
        <v>30</v>
      </c>
      <c r="D107" s="6" t="n">
        <v>21</v>
      </c>
    </row>
    <row r="108">
      <c r="A108" s="4" t="inlineStr">
        <is>
          <t>Loans, gross</t>
        </is>
      </c>
      <c r="B108" s="6" t="n">
        <v>144619</v>
      </c>
      <c r="C108" s="6" t="n">
        <v>127659</v>
      </c>
      <c r="D108" s="4" t="inlineStr">
        <is>
          <t xml:space="preserve"> </t>
        </is>
      </c>
    </row>
    <row r="109">
      <c r="A109" s="4" t="inlineStr">
        <is>
          <t>Consumer Portfolio Segment</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Originated current year</t>
        </is>
      </c>
      <c r="B111" s="6" t="n">
        <v>28142</v>
      </c>
      <c r="C111" s="6" t="n">
        <v>28053</v>
      </c>
      <c r="D111" s="4" t="inlineStr">
        <is>
          <t xml:space="preserve"> </t>
        </is>
      </c>
    </row>
    <row r="112">
      <c r="A112" s="4" t="inlineStr">
        <is>
          <t>Originated prior year</t>
        </is>
      </c>
      <c r="B112" s="6" t="n">
        <v>16715</v>
      </c>
      <c r="C112" s="6" t="n">
        <v>15669</v>
      </c>
      <c r="D112" s="4" t="inlineStr">
        <is>
          <t xml:space="preserve"> </t>
        </is>
      </c>
    </row>
    <row r="113">
      <c r="A113" s="4" t="inlineStr">
        <is>
          <t>Originated two years prior year</t>
        </is>
      </c>
      <c r="B113" s="6" t="n">
        <v>7650</v>
      </c>
      <c r="C113" s="6" t="n">
        <v>5388</v>
      </c>
      <c r="D113" s="4" t="inlineStr">
        <is>
          <t xml:space="preserve"> </t>
        </is>
      </c>
    </row>
    <row r="114">
      <c r="A114" s="4" t="inlineStr">
        <is>
          <t>Originated three years prior year</t>
        </is>
      </c>
      <c r="B114" s="6" t="n">
        <v>2560</v>
      </c>
      <c r="C114" s="6" t="n">
        <v>14515</v>
      </c>
      <c r="D114" s="4" t="inlineStr">
        <is>
          <t xml:space="preserve"> </t>
        </is>
      </c>
    </row>
    <row r="115">
      <c r="A115" s="4" t="inlineStr">
        <is>
          <t>Originated four years prior year</t>
        </is>
      </c>
      <c r="B115" s="6" t="n">
        <v>12345</v>
      </c>
      <c r="C115" s="6" t="n">
        <v>4728</v>
      </c>
      <c r="D115" s="4" t="inlineStr">
        <is>
          <t xml:space="preserve"> </t>
        </is>
      </c>
    </row>
    <row r="116">
      <c r="A116" s="4" t="inlineStr">
        <is>
          <t>Prior</t>
        </is>
      </c>
      <c r="B116" s="6" t="n">
        <v>9218</v>
      </c>
      <c r="C116" s="6" t="n">
        <v>6382</v>
      </c>
      <c r="D116" s="4" t="inlineStr">
        <is>
          <t xml:space="preserve"> </t>
        </is>
      </c>
    </row>
    <row r="117">
      <c r="A117" s="4" t="inlineStr">
        <is>
          <t>Revolving loans</t>
        </is>
      </c>
      <c r="B117" s="6" t="n">
        <v>29605</v>
      </c>
      <c r="C117" s="6" t="n">
        <v>29638</v>
      </c>
      <c r="D117" s="4" t="inlineStr">
        <is>
          <t xml:space="preserve"> </t>
        </is>
      </c>
    </row>
    <row r="118">
      <c r="A118" s="4" t="inlineStr">
        <is>
          <t>Total loans</t>
        </is>
      </c>
      <c r="B118" s="6" t="n">
        <v>106235</v>
      </c>
      <c r="C118" s="6" t="n">
        <v>104373</v>
      </c>
      <c r="D118" s="4" t="inlineStr">
        <is>
          <t xml:space="preserve"> </t>
        </is>
      </c>
    </row>
    <row r="119">
      <c r="A119" s="4" t="inlineStr">
        <is>
          <t>Originated current year, charge offs</t>
        </is>
      </c>
      <c r="B119" s="6" t="n">
        <v>24</v>
      </c>
      <c r="C119" s="6" t="n">
        <v>103</v>
      </c>
      <c r="D119" s="4" t="inlineStr">
        <is>
          <t xml:space="preserve"> </t>
        </is>
      </c>
    </row>
    <row r="120">
      <c r="A120" s="4" t="inlineStr">
        <is>
          <t>Originated prior year, charge offs</t>
        </is>
      </c>
      <c r="B120" s="6" t="n">
        <v>147</v>
      </c>
      <c r="C120" s="6" t="n">
        <v>213</v>
      </c>
      <c r="D120" s="4" t="inlineStr">
        <is>
          <t xml:space="preserve"> </t>
        </is>
      </c>
    </row>
    <row r="121">
      <c r="A121" s="4" t="inlineStr">
        <is>
          <t>Originated two years prior year, charge offs</t>
        </is>
      </c>
      <c r="B121" s="6" t="n">
        <v>141</v>
      </c>
      <c r="C121" s="6" t="n">
        <v>98</v>
      </c>
      <c r="D121" s="4" t="inlineStr">
        <is>
          <t xml:space="preserve"> </t>
        </is>
      </c>
    </row>
    <row r="122">
      <c r="A122" s="4" t="inlineStr">
        <is>
          <t>Originated three years prior year, charge offs</t>
        </is>
      </c>
      <c r="B122" s="6" t="n">
        <v>10</v>
      </c>
      <c r="C122" s="6" t="n">
        <v>22</v>
      </c>
      <c r="D122" s="4" t="inlineStr">
        <is>
          <t xml:space="preserve"> </t>
        </is>
      </c>
    </row>
    <row r="123">
      <c r="A123" s="4" t="inlineStr">
        <is>
          <t>Originated four years prior year, charge offs</t>
        </is>
      </c>
      <c r="B123" s="6" t="n">
        <v>0</v>
      </c>
      <c r="C123" s="6" t="n">
        <v>0</v>
      </c>
      <c r="D123" s="4" t="inlineStr">
        <is>
          <t xml:space="preserve"> </t>
        </is>
      </c>
    </row>
    <row r="124">
      <c r="A124" s="4" t="inlineStr">
        <is>
          <t>Prior, charge offs</t>
        </is>
      </c>
      <c r="B124" s="6" t="n">
        <v>0</v>
      </c>
      <c r="C124" s="6" t="n">
        <v>1</v>
      </c>
      <c r="D124" s="4" t="inlineStr">
        <is>
          <t xml:space="preserve"> </t>
        </is>
      </c>
    </row>
    <row r="125">
      <c r="A125" s="4" t="inlineStr">
        <is>
          <t>Revolving loans, charge offs</t>
        </is>
      </c>
      <c r="B125" s="6" t="n">
        <v>634</v>
      </c>
      <c r="C125" s="6" t="n">
        <v>1891</v>
      </c>
      <c r="D125" s="4" t="inlineStr">
        <is>
          <t xml:space="preserve"> </t>
        </is>
      </c>
    </row>
    <row r="126">
      <c r="A126" s="4" t="inlineStr">
        <is>
          <t>Current-period gross charge-offs</t>
        </is>
      </c>
      <c r="B126" s="6" t="n">
        <v>956</v>
      </c>
      <c r="C126" s="6" t="n">
        <v>2328</v>
      </c>
      <c r="D126" s="7" t="n">
        <v>1527</v>
      </c>
    </row>
    <row r="127">
      <c r="A127" s="4" t="inlineStr">
        <is>
          <t>Loans, gross</t>
        </is>
      </c>
      <c r="B127" s="6" t="n">
        <v>106235</v>
      </c>
      <c r="C127" s="6" t="n">
        <v>104373</v>
      </c>
      <c r="D127" s="4" t="inlineStr">
        <is>
          <t xml:space="preserve"> </t>
        </is>
      </c>
    </row>
    <row r="128">
      <c r="A128" s="4" t="inlineStr">
        <is>
          <t>Pass</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Originated current year</t>
        </is>
      </c>
      <c r="B130" s="6" t="n">
        <v>906167</v>
      </c>
      <c r="C130" s="6" t="n">
        <v>544851</v>
      </c>
      <c r="D130" s="4" t="inlineStr">
        <is>
          <t xml:space="preserve"> </t>
        </is>
      </c>
    </row>
    <row r="131">
      <c r="A131" s="4" t="inlineStr">
        <is>
          <t>Originated prior year</t>
        </is>
      </c>
      <c r="B131" s="6" t="n">
        <v>485338</v>
      </c>
      <c r="C131" s="6" t="n">
        <v>975376</v>
      </c>
      <c r="D131" s="4" t="inlineStr">
        <is>
          <t xml:space="preserve"> </t>
        </is>
      </c>
    </row>
    <row r="132">
      <c r="A132" s="4" t="inlineStr">
        <is>
          <t>Originated two years prior year</t>
        </is>
      </c>
      <c r="B132" s="6" t="n">
        <v>780868</v>
      </c>
      <c r="C132" s="6" t="n">
        <v>729700</v>
      </c>
      <c r="D132" s="4" t="inlineStr">
        <is>
          <t xml:space="preserve"> </t>
        </is>
      </c>
    </row>
    <row r="133">
      <c r="A133" s="4" t="inlineStr">
        <is>
          <t>Originated three years prior year</t>
        </is>
      </c>
      <c r="B133" s="6" t="n">
        <v>633526</v>
      </c>
      <c r="C133" s="6" t="n">
        <v>286220</v>
      </c>
      <c r="D133" s="4" t="inlineStr">
        <is>
          <t xml:space="preserve"> </t>
        </is>
      </c>
    </row>
    <row r="134">
      <c r="A134" s="4" t="inlineStr">
        <is>
          <t>Originated four years prior year</t>
        </is>
      </c>
      <c r="B134" s="6" t="n">
        <v>242419</v>
      </c>
      <c r="C134" s="6" t="n">
        <v>177112</v>
      </c>
      <c r="D134" s="4" t="inlineStr">
        <is>
          <t xml:space="preserve"> </t>
        </is>
      </c>
    </row>
    <row r="135">
      <c r="A135" s="4" t="inlineStr">
        <is>
          <t>Prior</t>
        </is>
      </c>
      <c r="B135" s="6" t="n">
        <v>419380</v>
      </c>
      <c r="C135" s="6" t="n">
        <v>331879</v>
      </c>
      <c r="D135" s="4" t="inlineStr">
        <is>
          <t xml:space="preserve"> </t>
        </is>
      </c>
    </row>
    <row r="136">
      <c r="A136" s="4" t="inlineStr">
        <is>
          <t>Revolving loans</t>
        </is>
      </c>
      <c r="B136" s="6" t="n">
        <v>589890</v>
      </c>
      <c r="C136" s="6" t="n">
        <v>557563</v>
      </c>
      <c r="D136" s="4" t="inlineStr">
        <is>
          <t xml:space="preserve"> </t>
        </is>
      </c>
    </row>
    <row r="137">
      <c r="A137" s="4" t="inlineStr">
        <is>
          <t>Loans, gross</t>
        </is>
      </c>
      <c r="B137" s="6" t="n">
        <v>4057588</v>
      </c>
      <c r="C137" s="6" t="n">
        <v>3602701</v>
      </c>
      <c r="D137" s="4" t="inlineStr">
        <is>
          <t xml:space="preserve"> </t>
        </is>
      </c>
    </row>
    <row r="138">
      <c r="A138" s="4" t="inlineStr">
        <is>
          <t>Pass | Real Estate Portfolio Segment | Residential 1-4 Family Real Estate</t>
        </is>
      </c>
      <c r="B138" s="4" t="inlineStr">
        <is>
          <t xml:space="preserve"> </t>
        </is>
      </c>
      <c r="C138" s="4" t="inlineStr">
        <is>
          <t xml:space="preserve"> </t>
        </is>
      </c>
      <c r="D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row>
    <row r="140">
      <c r="A140" s="4" t="inlineStr">
        <is>
          <t>Originated current year</t>
        </is>
      </c>
      <c r="B140" s="6" t="n">
        <v>281651</v>
      </c>
      <c r="C140" s="6" t="n">
        <v>165655</v>
      </c>
      <c r="D140" s="4" t="inlineStr">
        <is>
          <t xml:space="preserve"> </t>
        </is>
      </c>
    </row>
    <row r="141">
      <c r="A141" s="4" t="inlineStr">
        <is>
          <t>Originated prior year</t>
        </is>
      </c>
      <c r="B141" s="6" t="n">
        <v>136736</v>
      </c>
      <c r="C141" s="6" t="n">
        <v>297535</v>
      </c>
      <c r="D141" s="4" t="inlineStr">
        <is>
          <t xml:space="preserve"> </t>
        </is>
      </c>
    </row>
    <row r="142">
      <c r="A142" s="4" t="inlineStr">
        <is>
          <t>Originated two years prior year</t>
        </is>
      </c>
      <c r="B142" s="6" t="n">
        <v>278556</v>
      </c>
      <c r="C142" s="6" t="n">
        <v>239035</v>
      </c>
      <c r="D142" s="4" t="inlineStr">
        <is>
          <t xml:space="preserve"> </t>
        </is>
      </c>
    </row>
    <row r="143">
      <c r="A143" s="4" t="inlineStr">
        <is>
          <t>Originated three years prior year</t>
        </is>
      </c>
      <c r="B143" s="6" t="n">
        <v>220533</v>
      </c>
      <c r="C143" s="6" t="n">
        <v>89563</v>
      </c>
      <c r="D143" s="4" t="inlineStr">
        <is>
          <t xml:space="preserve"> </t>
        </is>
      </c>
    </row>
    <row r="144">
      <c r="A144" s="4" t="inlineStr">
        <is>
          <t>Originated four years prior year</t>
        </is>
      </c>
      <c r="B144" s="6" t="n">
        <v>76275</v>
      </c>
      <c r="C144" s="6" t="n">
        <v>56092</v>
      </c>
      <c r="D144" s="4" t="inlineStr">
        <is>
          <t xml:space="preserve"> </t>
        </is>
      </c>
    </row>
    <row r="145">
      <c r="A145" s="4" t="inlineStr">
        <is>
          <t>Prior</t>
        </is>
      </c>
      <c r="B145" s="6" t="n">
        <v>118960</v>
      </c>
      <c r="C145" s="6" t="n">
        <v>90119</v>
      </c>
      <c r="D145" s="4" t="inlineStr">
        <is>
          <t xml:space="preserve"> </t>
        </is>
      </c>
    </row>
    <row r="146">
      <c r="A146" s="4" t="inlineStr">
        <is>
          <t>Revolving loans</t>
        </is>
      </c>
      <c r="B146" s="6" t="n">
        <v>12941</v>
      </c>
      <c r="C146" s="6" t="n">
        <v>16585</v>
      </c>
      <c r="D146" s="4" t="inlineStr">
        <is>
          <t xml:space="preserve"> </t>
        </is>
      </c>
    </row>
    <row r="147">
      <c r="A147" s="4" t="inlineStr">
        <is>
          <t>Total loans</t>
        </is>
      </c>
      <c r="B147" s="6" t="n">
        <v>1125652</v>
      </c>
      <c r="C147" s="6" t="n">
        <v>954584</v>
      </c>
      <c r="D147" s="4" t="inlineStr">
        <is>
          <t xml:space="preserve"> </t>
        </is>
      </c>
    </row>
    <row r="148">
      <c r="A148" s="4" t="inlineStr">
        <is>
          <t>Pass | Real Estate Portfolio Segment | Commercial and Multi-Family Real Estate</t>
        </is>
      </c>
      <c r="B148" s="4" t="inlineStr">
        <is>
          <t xml:space="preserve"> </t>
        </is>
      </c>
      <c r="C148" s="4" t="inlineStr">
        <is>
          <t xml:space="preserve"> </t>
        </is>
      </c>
      <c r="D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row>
    <row r="150">
      <c r="A150" s="4" t="inlineStr">
        <is>
          <t>Originated current year</t>
        </is>
      </c>
      <c r="B150" s="6" t="n">
        <v>285939</v>
      </c>
      <c r="C150" s="6" t="n">
        <v>103050</v>
      </c>
      <c r="D150" s="4" t="inlineStr">
        <is>
          <t xml:space="preserve"> </t>
        </is>
      </c>
    </row>
    <row r="151">
      <c r="A151" s="4" t="inlineStr">
        <is>
          <t>Originated prior year</t>
        </is>
      </c>
      <c r="B151" s="6" t="n">
        <v>119202</v>
      </c>
      <c r="C151" s="6" t="n">
        <v>321767</v>
      </c>
      <c r="D151" s="4" t="inlineStr">
        <is>
          <t xml:space="preserve"> </t>
        </is>
      </c>
    </row>
    <row r="152">
      <c r="A152" s="4" t="inlineStr">
        <is>
          <t>Originated two years prior year</t>
        </is>
      </c>
      <c r="B152" s="6" t="n">
        <v>311740</v>
      </c>
      <c r="C152" s="6" t="n">
        <v>378418</v>
      </c>
      <c r="D152" s="4" t="inlineStr">
        <is>
          <t xml:space="preserve"> </t>
        </is>
      </c>
    </row>
    <row r="153">
      <c r="A153" s="4" t="inlineStr">
        <is>
          <t>Originated three years prior year</t>
        </is>
      </c>
      <c r="B153" s="6" t="n">
        <v>347484</v>
      </c>
      <c r="C153" s="6" t="n">
        <v>143178</v>
      </c>
      <c r="D153" s="4" t="inlineStr">
        <is>
          <t xml:space="preserve"> </t>
        </is>
      </c>
    </row>
    <row r="154">
      <c r="A154" s="4" t="inlineStr">
        <is>
          <t>Originated four years prior year</t>
        </is>
      </c>
      <c r="B154" s="6" t="n">
        <v>130226</v>
      </c>
      <c r="C154" s="6" t="n">
        <v>91640</v>
      </c>
      <c r="D154" s="4" t="inlineStr">
        <is>
          <t xml:space="preserve"> </t>
        </is>
      </c>
    </row>
    <row r="155">
      <c r="A155" s="4" t="inlineStr">
        <is>
          <t>Prior</t>
        </is>
      </c>
      <c r="B155" s="6" t="n">
        <v>255968</v>
      </c>
      <c r="C155" s="6" t="n">
        <v>217645</v>
      </c>
      <c r="D155" s="4" t="inlineStr">
        <is>
          <t xml:space="preserve"> </t>
        </is>
      </c>
    </row>
    <row r="156">
      <c r="A156" s="4" t="inlineStr">
        <is>
          <t>Revolving loans</t>
        </is>
      </c>
      <c r="B156" s="6" t="n">
        <v>61885</v>
      </c>
      <c r="C156" s="6" t="n">
        <v>57320</v>
      </c>
      <c r="D156" s="4" t="inlineStr">
        <is>
          <t xml:space="preserve"> </t>
        </is>
      </c>
    </row>
    <row r="157">
      <c r="A157" s="4" t="inlineStr">
        <is>
          <t>Total loans</t>
        </is>
      </c>
      <c r="B157" s="6" t="n">
        <v>1512444</v>
      </c>
      <c r="C157" s="6" t="n">
        <v>1313018</v>
      </c>
      <c r="D157" s="4" t="inlineStr">
        <is>
          <t xml:space="preserve"> </t>
        </is>
      </c>
    </row>
    <row r="158">
      <c r="A158" s="4" t="inlineStr">
        <is>
          <t>Pass | Real Estate Portfolio Segment | Construction, Land Development and Farmland</t>
        </is>
      </c>
      <c r="B158" s="4" t="inlineStr">
        <is>
          <t xml:space="preserve"> </t>
        </is>
      </c>
      <c r="C158" s="4" t="inlineStr">
        <is>
          <t xml:space="preserve"> </t>
        </is>
      </c>
      <c r="D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row>
    <row r="160">
      <c r="A160" s="4" t="inlineStr">
        <is>
          <t>Originated current year</t>
        </is>
      </c>
      <c r="B160" s="6" t="n">
        <v>283747</v>
      </c>
      <c r="C160" s="6" t="n">
        <v>231337</v>
      </c>
      <c r="D160" s="4" t="inlineStr">
        <is>
          <t xml:space="preserve"> </t>
        </is>
      </c>
    </row>
    <row r="161">
      <c r="A161" s="4" t="inlineStr">
        <is>
          <t>Originated prior year</t>
        </is>
      </c>
      <c r="B161" s="6" t="n">
        <v>199987</v>
      </c>
      <c r="C161" s="6" t="n">
        <v>306056</v>
      </c>
      <c r="D161" s="4" t="inlineStr">
        <is>
          <t xml:space="preserve"> </t>
        </is>
      </c>
    </row>
    <row r="162">
      <c r="A162" s="4" t="inlineStr">
        <is>
          <t>Originated two years prior year</t>
        </is>
      </c>
      <c r="B162" s="6" t="n">
        <v>153429</v>
      </c>
      <c r="C162" s="6" t="n">
        <v>99456</v>
      </c>
      <c r="D162" s="4" t="inlineStr">
        <is>
          <t xml:space="preserve"> </t>
        </is>
      </c>
    </row>
    <row r="163">
      <c r="A163" s="4" t="inlineStr">
        <is>
          <t>Originated three years prior year</t>
        </is>
      </c>
      <c r="B163" s="6" t="n">
        <v>58913</v>
      </c>
      <c r="C163" s="6" t="n">
        <v>26710</v>
      </c>
      <c r="D163" s="4" t="inlineStr">
        <is>
          <t xml:space="preserve"> </t>
        </is>
      </c>
    </row>
    <row r="164">
      <c r="A164" s="4" t="inlineStr">
        <is>
          <t>Originated four years prior year</t>
        </is>
      </c>
      <c r="B164" s="6" t="n">
        <v>13992</v>
      </c>
      <c r="C164" s="6" t="n">
        <v>7586</v>
      </c>
      <c r="D164" s="4" t="inlineStr">
        <is>
          <t xml:space="preserve"> </t>
        </is>
      </c>
    </row>
    <row r="165">
      <c r="A165" s="4" t="inlineStr">
        <is>
          <t>Prior</t>
        </is>
      </c>
      <c r="B165" s="6" t="n">
        <v>12486</v>
      </c>
      <c r="C165" s="6" t="n">
        <v>10141</v>
      </c>
      <c r="D165" s="4" t="inlineStr">
        <is>
          <t xml:space="preserve"> </t>
        </is>
      </c>
    </row>
    <row r="166">
      <c r="A166" s="4" t="inlineStr">
        <is>
          <t>Revolving loans</t>
        </is>
      </c>
      <c r="B166" s="6" t="n">
        <v>215394</v>
      </c>
      <c r="C166" s="6" t="n">
        <v>219999</v>
      </c>
      <c r="D166" s="4" t="inlineStr">
        <is>
          <t xml:space="preserve"> </t>
        </is>
      </c>
    </row>
    <row r="167">
      <c r="A167" s="4" t="inlineStr">
        <is>
          <t>Total loans</t>
        </is>
      </c>
      <c r="B167" s="6" t="n">
        <v>937948</v>
      </c>
      <c r="C167" s="6" t="n">
        <v>901285</v>
      </c>
      <c r="D167" s="4" t="inlineStr">
        <is>
          <t xml:space="preserve"> </t>
        </is>
      </c>
    </row>
    <row r="168">
      <c r="A168" s="4" t="inlineStr">
        <is>
          <t>Pass | Real Estate Portfolio Segment | 1-4 family Equity Lines of Credit</t>
        </is>
      </c>
      <c r="B168" s="4" t="inlineStr">
        <is>
          <t xml:space="preserve"> </t>
        </is>
      </c>
      <c r="C168" s="4" t="inlineStr">
        <is>
          <t xml:space="preserve"> </t>
        </is>
      </c>
      <c r="D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row>
    <row r="170">
      <c r="A170" s="4" t="inlineStr">
        <is>
          <t>Originated current year</t>
        </is>
      </c>
      <c r="B170" s="6" t="n">
        <v>0</v>
      </c>
      <c r="C170" s="6" t="n">
        <v>0</v>
      </c>
      <c r="D170" s="4" t="inlineStr">
        <is>
          <t xml:space="preserve"> </t>
        </is>
      </c>
    </row>
    <row r="171">
      <c r="A171" s="4" t="inlineStr">
        <is>
          <t>Originated prior year</t>
        </is>
      </c>
      <c r="B171" s="6" t="n">
        <v>0</v>
      </c>
      <c r="C171" s="6" t="n">
        <v>0</v>
      </c>
      <c r="D171" s="4" t="inlineStr">
        <is>
          <t xml:space="preserve"> </t>
        </is>
      </c>
    </row>
    <row r="172">
      <c r="A172" s="4" t="inlineStr">
        <is>
          <t>Originated two years prior year</t>
        </is>
      </c>
      <c r="B172" s="6" t="n">
        <v>0</v>
      </c>
      <c r="C172" s="6" t="n">
        <v>0</v>
      </c>
      <c r="D172" s="4" t="inlineStr">
        <is>
          <t xml:space="preserve"> </t>
        </is>
      </c>
    </row>
    <row r="173">
      <c r="A173" s="4" t="inlineStr">
        <is>
          <t>Originated three years prior year</t>
        </is>
      </c>
      <c r="B173" s="6" t="n">
        <v>0</v>
      </c>
      <c r="C173" s="6" t="n">
        <v>0</v>
      </c>
      <c r="D173" s="4" t="inlineStr">
        <is>
          <t xml:space="preserve"> </t>
        </is>
      </c>
    </row>
    <row r="174">
      <c r="A174" s="4" t="inlineStr">
        <is>
          <t>Originated four years prior year</t>
        </is>
      </c>
      <c r="B174" s="6" t="n">
        <v>0</v>
      </c>
      <c r="C174" s="6" t="n">
        <v>0</v>
      </c>
      <c r="D174" s="4" t="inlineStr">
        <is>
          <t xml:space="preserve"> </t>
        </is>
      </c>
    </row>
    <row r="175">
      <c r="A175" s="4" t="inlineStr">
        <is>
          <t>Prior</t>
        </is>
      </c>
      <c r="B175" s="6" t="n">
        <v>0</v>
      </c>
      <c r="C175" s="6" t="n">
        <v>0</v>
      </c>
      <c r="D175" s="4" t="inlineStr">
        <is>
          <t xml:space="preserve"> </t>
        </is>
      </c>
    </row>
    <row r="176">
      <c r="A176" s="4" t="inlineStr">
        <is>
          <t>Revolving loans</t>
        </is>
      </c>
      <c r="B176" s="6" t="n">
        <v>231480</v>
      </c>
      <c r="C176" s="6" t="n">
        <v>202189</v>
      </c>
      <c r="D176" s="4" t="inlineStr">
        <is>
          <t xml:space="preserve"> </t>
        </is>
      </c>
    </row>
    <row r="177">
      <c r="A177" s="4" t="inlineStr">
        <is>
          <t>Total loans</t>
        </is>
      </c>
      <c r="B177" s="6" t="n">
        <v>231480</v>
      </c>
      <c r="C177" s="6" t="n">
        <v>202189</v>
      </c>
      <c r="D177" s="4" t="inlineStr">
        <is>
          <t xml:space="preserve"> </t>
        </is>
      </c>
    </row>
    <row r="178">
      <c r="A178" s="4" t="inlineStr">
        <is>
          <t>Pass | Commercial, Industrial and Agricultural Portfolio</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Originated current year</t>
        </is>
      </c>
      <c r="B180" s="6" t="n">
        <v>26697</v>
      </c>
      <c r="C180" s="6" t="n">
        <v>16811</v>
      </c>
      <c r="D180" s="4" t="inlineStr">
        <is>
          <t xml:space="preserve"> </t>
        </is>
      </c>
    </row>
    <row r="181">
      <c r="A181" s="4" t="inlineStr">
        <is>
          <t>Originated prior year</t>
        </is>
      </c>
      <c r="B181" s="6" t="n">
        <v>12781</v>
      </c>
      <c r="C181" s="6" t="n">
        <v>34507</v>
      </c>
      <c r="D181" s="4" t="inlineStr">
        <is>
          <t xml:space="preserve"> </t>
        </is>
      </c>
    </row>
    <row r="182">
      <c r="A182" s="4" t="inlineStr">
        <is>
          <t>Originated two years prior year</t>
        </is>
      </c>
      <c r="B182" s="6" t="n">
        <v>29634</v>
      </c>
      <c r="C182" s="6" t="n">
        <v>7460</v>
      </c>
      <c r="D182" s="4" t="inlineStr">
        <is>
          <t xml:space="preserve"> </t>
        </is>
      </c>
    </row>
    <row r="183">
      <c r="A183" s="4" t="inlineStr">
        <is>
          <t>Originated three years prior year</t>
        </is>
      </c>
      <c r="B183" s="6" t="n">
        <v>4071</v>
      </c>
      <c r="C183" s="6" t="n">
        <v>12272</v>
      </c>
      <c r="D183" s="4" t="inlineStr">
        <is>
          <t xml:space="preserve"> </t>
        </is>
      </c>
    </row>
    <row r="184">
      <c r="A184" s="4" t="inlineStr">
        <is>
          <t>Originated four years prior year</t>
        </is>
      </c>
      <c r="B184" s="6" t="n">
        <v>9610</v>
      </c>
      <c r="C184" s="6" t="n">
        <v>17066</v>
      </c>
      <c r="D184" s="4" t="inlineStr">
        <is>
          <t xml:space="preserve"> </t>
        </is>
      </c>
    </row>
    <row r="185">
      <c r="A185" s="4" t="inlineStr">
        <is>
          <t>Prior</t>
        </is>
      </c>
      <c r="B185" s="6" t="n">
        <v>22762</v>
      </c>
      <c r="C185" s="6" t="n">
        <v>7593</v>
      </c>
      <c r="D185" s="4" t="inlineStr">
        <is>
          <t xml:space="preserve"> </t>
        </is>
      </c>
    </row>
    <row r="186">
      <c r="A186" s="4" t="inlineStr">
        <is>
          <t>Revolving loans</t>
        </is>
      </c>
      <c r="B186" s="6" t="n">
        <v>38586</v>
      </c>
      <c r="C186" s="6" t="n">
        <v>31832</v>
      </c>
      <c r="D186" s="4" t="inlineStr">
        <is>
          <t xml:space="preserve"> </t>
        </is>
      </c>
    </row>
    <row r="187">
      <c r="A187" s="4" t="inlineStr">
        <is>
          <t>Total loans</t>
        </is>
      </c>
      <c r="B187" s="6" t="n">
        <v>144141</v>
      </c>
      <c r="C187" s="6" t="n">
        <v>127541</v>
      </c>
      <c r="D187" s="4" t="inlineStr">
        <is>
          <t xml:space="preserve"> </t>
        </is>
      </c>
    </row>
    <row r="188">
      <c r="A188" s="4" t="inlineStr">
        <is>
          <t>Pass | Consumer Portfolio Segment</t>
        </is>
      </c>
      <c r="B188" s="4" t="inlineStr">
        <is>
          <t xml:space="preserve"> </t>
        </is>
      </c>
      <c r="C188" s="4" t="inlineStr">
        <is>
          <t xml:space="preserve"> </t>
        </is>
      </c>
      <c r="D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row>
    <row r="190">
      <c r="A190" s="4" t="inlineStr">
        <is>
          <t>Originated current year</t>
        </is>
      </c>
      <c r="B190" s="6" t="n">
        <v>28133</v>
      </c>
      <c r="C190" s="6" t="n">
        <v>27998</v>
      </c>
      <c r="D190" s="4" t="inlineStr">
        <is>
          <t xml:space="preserve"> </t>
        </is>
      </c>
    </row>
    <row r="191">
      <c r="A191" s="4" t="inlineStr">
        <is>
          <t>Originated prior year</t>
        </is>
      </c>
      <c r="B191" s="6" t="n">
        <v>16632</v>
      </c>
      <c r="C191" s="6" t="n">
        <v>15511</v>
      </c>
      <c r="D191" s="4" t="inlineStr">
        <is>
          <t xml:space="preserve"> </t>
        </is>
      </c>
    </row>
    <row r="192">
      <c r="A192" s="4" t="inlineStr">
        <is>
          <t>Originated two years prior year</t>
        </is>
      </c>
      <c r="B192" s="6" t="n">
        <v>7509</v>
      </c>
      <c r="C192" s="6" t="n">
        <v>5331</v>
      </c>
      <c r="D192" s="4" t="inlineStr">
        <is>
          <t xml:space="preserve"> </t>
        </is>
      </c>
    </row>
    <row r="193">
      <c r="A193" s="4" t="inlineStr">
        <is>
          <t>Originated three years prior year</t>
        </is>
      </c>
      <c r="B193" s="6" t="n">
        <v>2525</v>
      </c>
      <c r="C193" s="6" t="n">
        <v>14497</v>
      </c>
      <c r="D193" s="4" t="inlineStr">
        <is>
          <t xml:space="preserve"> </t>
        </is>
      </c>
    </row>
    <row r="194">
      <c r="A194" s="4" t="inlineStr">
        <is>
          <t>Originated four years prior year</t>
        </is>
      </c>
      <c r="B194" s="6" t="n">
        <v>12316</v>
      </c>
      <c r="C194" s="6" t="n">
        <v>4728</v>
      </c>
      <c r="D194" s="4" t="inlineStr">
        <is>
          <t xml:space="preserve"> </t>
        </is>
      </c>
    </row>
    <row r="195">
      <c r="A195" s="4" t="inlineStr">
        <is>
          <t>Prior</t>
        </is>
      </c>
      <c r="B195" s="6" t="n">
        <v>9204</v>
      </c>
      <c r="C195" s="6" t="n">
        <v>6381</v>
      </c>
      <c r="D195" s="4" t="inlineStr">
        <is>
          <t xml:space="preserve"> </t>
        </is>
      </c>
    </row>
    <row r="196">
      <c r="A196" s="4" t="inlineStr">
        <is>
          <t>Revolving loans</t>
        </is>
      </c>
      <c r="B196" s="6" t="n">
        <v>29604</v>
      </c>
      <c r="C196" s="6" t="n">
        <v>29638</v>
      </c>
      <c r="D196" s="4" t="inlineStr">
        <is>
          <t xml:space="preserve"> </t>
        </is>
      </c>
    </row>
    <row r="197">
      <c r="A197" s="4" t="inlineStr">
        <is>
          <t>Total loans</t>
        </is>
      </c>
      <c r="B197" s="6" t="n">
        <v>105923</v>
      </c>
      <c r="C197" s="6" t="n">
        <v>104084</v>
      </c>
      <c r="D197" s="4" t="inlineStr">
        <is>
          <t xml:space="preserve"> </t>
        </is>
      </c>
    </row>
    <row r="198">
      <c r="A198" s="4" t="inlineStr">
        <is>
          <t>Special Mention</t>
        </is>
      </c>
      <c r="B198" s="4" t="inlineStr">
        <is>
          <t xml:space="preserve"> </t>
        </is>
      </c>
      <c r="C198" s="4" t="inlineStr">
        <is>
          <t xml:space="preserve"> </t>
        </is>
      </c>
      <c r="D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row>
    <row r="200">
      <c r="A200" s="4" t="inlineStr">
        <is>
          <t>Originated current year</t>
        </is>
      </c>
      <c r="B200" s="6" t="n">
        <v>1127</v>
      </c>
      <c r="C200" s="6" t="n">
        <v>173</v>
      </c>
      <c r="D200" s="4" t="inlineStr">
        <is>
          <t xml:space="preserve"> </t>
        </is>
      </c>
    </row>
    <row r="201">
      <c r="A201" s="4" t="inlineStr">
        <is>
          <t>Originated prior year</t>
        </is>
      </c>
      <c r="B201" s="6" t="n">
        <v>5881</v>
      </c>
      <c r="C201" s="6" t="n">
        <v>918</v>
      </c>
      <c r="D201" s="4" t="inlineStr">
        <is>
          <t xml:space="preserve"> </t>
        </is>
      </c>
    </row>
    <row r="202">
      <c r="A202" s="4" t="inlineStr">
        <is>
          <t>Originated two years prior year</t>
        </is>
      </c>
      <c r="B202" s="6" t="n">
        <v>25147</v>
      </c>
      <c r="C202" s="6" t="n">
        <v>443</v>
      </c>
      <c r="D202" s="4" t="inlineStr">
        <is>
          <t xml:space="preserve"> </t>
        </is>
      </c>
    </row>
    <row r="203">
      <c r="A203" s="4" t="inlineStr">
        <is>
          <t>Originated three years prior year</t>
        </is>
      </c>
      <c r="B203" s="6" t="n">
        <v>353</v>
      </c>
      <c r="C203" s="6" t="n">
        <v>883</v>
      </c>
      <c r="D203" s="4" t="inlineStr">
        <is>
          <t xml:space="preserve"> </t>
        </is>
      </c>
    </row>
    <row r="204">
      <c r="A204" s="4" t="inlineStr">
        <is>
          <t>Originated four years prior year</t>
        </is>
      </c>
      <c r="B204" s="6" t="n">
        <v>734</v>
      </c>
      <c r="C204" s="6" t="n">
        <v>137</v>
      </c>
      <c r="D204" s="4" t="inlineStr">
        <is>
          <t xml:space="preserve"> </t>
        </is>
      </c>
    </row>
    <row r="205">
      <c r="A205" s="4" t="inlineStr">
        <is>
          <t>Prior</t>
        </is>
      </c>
      <c r="B205" s="6" t="n">
        <v>6862</v>
      </c>
      <c r="C205" s="6" t="n">
        <v>1640</v>
      </c>
      <c r="D205" s="4" t="inlineStr">
        <is>
          <t xml:space="preserve"> </t>
        </is>
      </c>
    </row>
    <row r="206">
      <c r="A206" s="4" t="inlineStr">
        <is>
          <t>Revolving loans</t>
        </is>
      </c>
      <c r="B206" s="6" t="n">
        <v>5795</v>
      </c>
      <c r="C206" s="6" t="n">
        <v>416</v>
      </c>
      <c r="D206" s="4" t="inlineStr">
        <is>
          <t xml:space="preserve"> </t>
        </is>
      </c>
    </row>
    <row r="207">
      <c r="A207" s="4" t="inlineStr">
        <is>
          <t>Loans, gross</t>
        </is>
      </c>
      <c r="B207" s="6" t="n">
        <v>45899</v>
      </c>
      <c r="C207" s="6" t="n">
        <v>4610</v>
      </c>
      <c r="D207" s="4" t="inlineStr">
        <is>
          <t xml:space="preserve"> </t>
        </is>
      </c>
    </row>
    <row r="208">
      <c r="A208" s="4" t="inlineStr">
        <is>
          <t>Special Mention | Real Estate Portfolio Segment | Residential 1-4 Family Real Estate</t>
        </is>
      </c>
      <c r="B208" s="4" t="inlineStr">
        <is>
          <t xml:space="preserve"> </t>
        </is>
      </c>
      <c r="C208" s="4" t="inlineStr">
        <is>
          <t xml:space="preserve"> </t>
        </is>
      </c>
      <c r="D208" s="4" t="inlineStr">
        <is>
          <t xml:space="preserve"> </t>
        </is>
      </c>
    </row>
    <row r="209">
      <c r="A209" s="3" t="inlineStr">
        <is>
          <t>Financing Receivable, Credit Quality Indicator [Line Items]</t>
        </is>
      </c>
      <c r="B209" s="4" t="inlineStr">
        <is>
          <t xml:space="preserve"> </t>
        </is>
      </c>
      <c r="C209" s="4" t="inlineStr">
        <is>
          <t xml:space="preserve"> </t>
        </is>
      </c>
      <c r="D209" s="4" t="inlineStr">
        <is>
          <t xml:space="preserve"> </t>
        </is>
      </c>
    </row>
    <row r="210">
      <c r="A210" s="4" t="inlineStr">
        <is>
          <t>Originated current year</t>
        </is>
      </c>
      <c r="B210" s="6" t="n">
        <v>950</v>
      </c>
      <c r="C210" s="6" t="n">
        <v>76</v>
      </c>
      <c r="D210" s="4" t="inlineStr">
        <is>
          <t xml:space="preserve"> </t>
        </is>
      </c>
    </row>
    <row r="211">
      <c r="A211" s="4" t="inlineStr">
        <is>
          <t>Originated prior year</t>
        </is>
      </c>
      <c r="B211" s="6" t="n">
        <v>1817</v>
      </c>
      <c r="C211" s="6" t="n">
        <v>859</v>
      </c>
      <c r="D211" s="4" t="inlineStr">
        <is>
          <t xml:space="preserve"> </t>
        </is>
      </c>
    </row>
    <row r="212">
      <c r="A212" s="4" t="inlineStr">
        <is>
          <t>Originated two years prior year</t>
        </is>
      </c>
      <c r="B212" s="6" t="n">
        <v>1607</v>
      </c>
      <c r="C212" s="6" t="n">
        <v>225</v>
      </c>
      <c r="D212" s="4" t="inlineStr">
        <is>
          <t xml:space="preserve"> </t>
        </is>
      </c>
    </row>
    <row r="213">
      <c r="A213" s="4" t="inlineStr">
        <is>
          <t>Originated three years prior year</t>
        </is>
      </c>
      <c r="B213" s="6" t="n">
        <v>196</v>
      </c>
      <c r="C213" s="6" t="n">
        <v>876</v>
      </c>
      <c r="D213" s="4" t="inlineStr">
        <is>
          <t xml:space="preserve"> </t>
        </is>
      </c>
    </row>
    <row r="214">
      <c r="A214" s="4" t="inlineStr">
        <is>
          <t>Originated four years prior year</t>
        </is>
      </c>
      <c r="B214" s="6" t="n">
        <v>0</v>
      </c>
      <c r="C214" s="6" t="n">
        <v>137</v>
      </c>
      <c r="D214" s="4" t="inlineStr">
        <is>
          <t xml:space="preserve"> </t>
        </is>
      </c>
    </row>
    <row r="215">
      <c r="A215" s="4" t="inlineStr">
        <is>
          <t>Prior</t>
        </is>
      </c>
      <c r="B215" s="6" t="n">
        <v>2528</v>
      </c>
      <c r="C215" s="6" t="n">
        <v>1558</v>
      </c>
      <c r="D215" s="4" t="inlineStr">
        <is>
          <t xml:space="preserve"> </t>
        </is>
      </c>
    </row>
    <row r="216">
      <c r="A216" s="4" t="inlineStr">
        <is>
          <t>Revolving loans</t>
        </is>
      </c>
      <c r="B216" s="6" t="n">
        <v>401</v>
      </c>
      <c r="C216" s="6" t="n">
        <v>0</v>
      </c>
      <c r="D216" s="4" t="inlineStr">
        <is>
          <t xml:space="preserve"> </t>
        </is>
      </c>
    </row>
    <row r="217">
      <c r="A217" s="4" t="inlineStr">
        <is>
          <t>Total loans</t>
        </is>
      </c>
      <c r="B217" s="6" t="n">
        <v>7499</v>
      </c>
      <c r="C217" s="6" t="n">
        <v>3731</v>
      </c>
      <c r="D217" s="4" t="inlineStr">
        <is>
          <t xml:space="preserve"> </t>
        </is>
      </c>
    </row>
    <row r="218">
      <c r="A218" s="4" t="inlineStr">
        <is>
          <t>Special Mention | Real Estate Portfolio Segment | Commercial and Multi-Family Real Estate</t>
        </is>
      </c>
      <c r="B218" s="4" t="inlineStr">
        <is>
          <t xml:space="preserve"> </t>
        </is>
      </c>
      <c r="C218" s="4" t="inlineStr">
        <is>
          <t xml:space="preserve"> </t>
        </is>
      </c>
      <c r="D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row>
    <row r="220">
      <c r="A220" s="4" t="inlineStr">
        <is>
          <t>Originated current year</t>
        </is>
      </c>
      <c r="B220" s="6" t="n">
        <v>0</v>
      </c>
      <c r="C220" s="6" t="n">
        <v>0</v>
      </c>
      <c r="D220" s="4" t="inlineStr">
        <is>
          <t xml:space="preserve"> </t>
        </is>
      </c>
    </row>
    <row r="221">
      <c r="A221" s="4" t="inlineStr">
        <is>
          <t>Originated prior year</t>
        </is>
      </c>
      <c r="B221" s="6" t="n">
        <v>3615</v>
      </c>
      <c r="C221" s="6" t="n">
        <v>0</v>
      </c>
      <c r="D221" s="4" t="inlineStr">
        <is>
          <t xml:space="preserve"> </t>
        </is>
      </c>
    </row>
    <row r="222">
      <c r="A222" s="4" t="inlineStr">
        <is>
          <t>Originated two years prior year</t>
        </is>
      </c>
      <c r="B222" s="6" t="n">
        <v>23228</v>
      </c>
      <c r="C222" s="6" t="n">
        <v>155</v>
      </c>
      <c r="D222" s="4" t="inlineStr">
        <is>
          <t xml:space="preserve"> </t>
        </is>
      </c>
    </row>
    <row r="223">
      <c r="A223" s="4" t="inlineStr">
        <is>
          <t>Originated three years prior year</t>
        </is>
      </c>
      <c r="B223" s="6" t="n">
        <v>0</v>
      </c>
      <c r="C223" s="6" t="n">
        <v>0</v>
      </c>
      <c r="D223" s="4" t="inlineStr">
        <is>
          <t xml:space="preserve"> </t>
        </is>
      </c>
    </row>
    <row r="224">
      <c r="A224" s="4" t="inlineStr">
        <is>
          <t>Originated four years prior year</t>
        </is>
      </c>
      <c r="B224" s="6" t="n">
        <v>705</v>
      </c>
      <c r="C224" s="6" t="n">
        <v>0</v>
      </c>
      <c r="D224" s="4" t="inlineStr">
        <is>
          <t xml:space="preserve"> </t>
        </is>
      </c>
    </row>
    <row r="225">
      <c r="A225" s="4" t="inlineStr">
        <is>
          <t>Prior</t>
        </is>
      </c>
      <c r="B225" s="6" t="n">
        <v>4275</v>
      </c>
      <c r="C225" s="6" t="n">
        <v>31</v>
      </c>
      <c r="D225" s="4" t="inlineStr">
        <is>
          <t xml:space="preserve"> </t>
        </is>
      </c>
    </row>
    <row r="226">
      <c r="A226" s="4" t="inlineStr">
        <is>
          <t>Revolving loans</t>
        </is>
      </c>
      <c r="B226" s="6" t="n">
        <v>0</v>
      </c>
      <c r="C226" s="6" t="n">
        <v>0</v>
      </c>
      <c r="D226" s="4" t="inlineStr">
        <is>
          <t xml:space="preserve"> </t>
        </is>
      </c>
    </row>
    <row r="227">
      <c r="A227" s="4" t="inlineStr">
        <is>
          <t>Total loans</t>
        </is>
      </c>
      <c r="B227" s="6" t="n">
        <v>31823</v>
      </c>
      <c r="C227" s="6" t="n">
        <v>186</v>
      </c>
      <c r="D227" s="4" t="inlineStr">
        <is>
          <t xml:space="preserve"> </t>
        </is>
      </c>
    </row>
    <row r="228">
      <c r="A228" s="4" t="inlineStr">
        <is>
          <t>Special Mention | Real Estate Portfolio Segment | Construction, Land Development and Farmland</t>
        </is>
      </c>
      <c r="B228" s="4" t="inlineStr">
        <is>
          <t xml:space="preserve"> </t>
        </is>
      </c>
      <c r="C228" s="4" t="inlineStr">
        <is>
          <t xml:space="preserve"> </t>
        </is>
      </c>
      <c r="D228" s="4" t="inlineStr">
        <is>
          <t xml:space="preserve"> </t>
        </is>
      </c>
    </row>
    <row r="229">
      <c r="A229" s="3" t="inlineStr">
        <is>
          <t>Financing Receivable, Credit Quality Indicator [Line Items]</t>
        </is>
      </c>
      <c r="B229" s="4" t="inlineStr">
        <is>
          <t xml:space="preserve"> </t>
        </is>
      </c>
      <c r="C229" s="4" t="inlineStr">
        <is>
          <t xml:space="preserve"> </t>
        </is>
      </c>
      <c r="D229" s="4" t="inlineStr">
        <is>
          <t xml:space="preserve"> </t>
        </is>
      </c>
    </row>
    <row r="230">
      <c r="A230" s="4" t="inlineStr">
        <is>
          <t>Originated current year</t>
        </is>
      </c>
      <c r="B230" s="6" t="n">
        <v>27</v>
      </c>
      <c r="C230" s="6" t="n">
        <v>0</v>
      </c>
      <c r="D230" s="4" t="inlineStr">
        <is>
          <t xml:space="preserve"> </t>
        </is>
      </c>
    </row>
    <row r="231">
      <c r="A231" s="4" t="inlineStr">
        <is>
          <t>Originated prior year</t>
        </is>
      </c>
      <c r="B231" s="6" t="n">
        <v>256</v>
      </c>
      <c r="C231" s="6" t="n">
        <v>0</v>
      </c>
      <c r="D231" s="4" t="inlineStr">
        <is>
          <t xml:space="preserve"> </t>
        </is>
      </c>
    </row>
    <row r="232">
      <c r="A232" s="4" t="inlineStr">
        <is>
          <t>Originated two years prior year</t>
        </is>
      </c>
      <c r="B232" s="6" t="n">
        <v>135</v>
      </c>
      <c r="C232" s="6" t="n">
        <v>0</v>
      </c>
      <c r="D232" s="4" t="inlineStr">
        <is>
          <t xml:space="preserve"> </t>
        </is>
      </c>
    </row>
    <row r="233">
      <c r="A233" s="4" t="inlineStr">
        <is>
          <t>Originated three years prior year</t>
        </is>
      </c>
      <c r="B233" s="6" t="n">
        <v>120</v>
      </c>
      <c r="C233" s="6" t="n">
        <v>0</v>
      </c>
      <c r="D233" s="4" t="inlineStr">
        <is>
          <t xml:space="preserve"> </t>
        </is>
      </c>
    </row>
    <row r="234">
      <c r="A234" s="4" t="inlineStr">
        <is>
          <t>Originated four years prior year</t>
        </is>
      </c>
      <c r="B234" s="6" t="n">
        <v>0</v>
      </c>
      <c r="C234" s="6" t="n">
        <v>0</v>
      </c>
      <c r="D234" s="4" t="inlineStr">
        <is>
          <t xml:space="preserve"> </t>
        </is>
      </c>
    </row>
    <row r="235">
      <c r="A235" s="4" t="inlineStr">
        <is>
          <t>Prior</t>
        </is>
      </c>
      <c r="B235" s="6" t="n">
        <v>45</v>
      </c>
      <c r="C235" s="6" t="n">
        <v>51</v>
      </c>
      <c r="D235" s="4" t="inlineStr">
        <is>
          <t xml:space="preserve"> </t>
        </is>
      </c>
    </row>
    <row r="236">
      <c r="A236" s="4" t="inlineStr">
        <is>
          <t>Revolving loans</t>
        </is>
      </c>
      <c r="B236" s="6" t="n">
        <v>2533</v>
      </c>
      <c r="C236" s="6" t="n">
        <v>0</v>
      </c>
      <c r="D236" s="4" t="inlineStr">
        <is>
          <t xml:space="preserve"> </t>
        </is>
      </c>
    </row>
    <row r="237">
      <c r="A237" s="4" t="inlineStr">
        <is>
          <t>Total loans</t>
        </is>
      </c>
      <c r="B237" s="6" t="n">
        <v>3116</v>
      </c>
      <c r="C237" s="6" t="n">
        <v>51</v>
      </c>
      <c r="D237" s="4" t="inlineStr">
        <is>
          <t xml:space="preserve"> </t>
        </is>
      </c>
    </row>
    <row r="238">
      <c r="A238" s="4" t="inlineStr">
        <is>
          <t>Special Mention | Real Estate Portfolio Segment | 1-4 family Equity Lines of Credit</t>
        </is>
      </c>
      <c r="B238" s="4" t="inlineStr">
        <is>
          <t xml:space="preserve"> </t>
        </is>
      </c>
      <c r="C238" s="4" t="inlineStr">
        <is>
          <t xml:space="preserve"> </t>
        </is>
      </c>
      <c r="D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row>
    <row r="240">
      <c r="A240" s="4" t="inlineStr">
        <is>
          <t>Originated current year</t>
        </is>
      </c>
      <c r="B240" s="6" t="n">
        <v>0</v>
      </c>
      <c r="C240" s="6" t="n">
        <v>0</v>
      </c>
      <c r="D240" s="4" t="inlineStr">
        <is>
          <t xml:space="preserve"> </t>
        </is>
      </c>
    </row>
    <row r="241">
      <c r="A241" s="4" t="inlineStr">
        <is>
          <t>Originated prior year</t>
        </is>
      </c>
      <c r="B241" s="6" t="n">
        <v>0</v>
      </c>
      <c r="C241" s="6" t="n">
        <v>0</v>
      </c>
      <c r="D241" s="4" t="inlineStr">
        <is>
          <t xml:space="preserve"> </t>
        </is>
      </c>
    </row>
    <row r="242">
      <c r="A242" s="4" t="inlineStr">
        <is>
          <t>Originated two years prior year</t>
        </is>
      </c>
      <c r="B242" s="6" t="n">
        <v>0</v>
      </c>
      <c r="C242" s="6" t="n">
        <v>0</v>
      </c>
      <c r="D242" s="4" t="inlineStr">
        <is>
          <t xml:space="preserve"> </t>
        </is>
      </c>
    </row>
    <row r="243">
      <c r="A243" s="4" t="inlineStr">
        <is>
          <t>Originated three years prior year</t>
        </is>
      </c>
      <c r="B243" s="6" t="n">
        <v>0</v>
      </c>
      <c r="C243" s="6" t="n">
        <v>0</v>
      </c>
      <c r="D243" s="4" t="inlineStr">
        <is>
          <t xml:space="preserve"> </t>
        </is>
      </c>
    </row>
    <row r="244">
      <c r="A244" s="4" t="inlineStr">
        <is>
          <t>Originated four years prior year</t>
        </is>
      </c>
      <c r="B244" s="6" t="n">
        <v>0</v>
      </c>
      <c r="C244" s="6" t="n">
        <v>0</v>
      </c>
      <c r="D244" s="4" t="inlineStr">
        <is>
          <t xml:space="preserve"> </t>
        </is>
      </c>
    </row>
    <row r="245">
      <c r="A245" s="4" t="inlineStr">
        <is>
          <t>Prior</t>
        </is>
      </c>
      <c r="B245" s="6" t="n">
        <v>0</v>
      </c>
      <c r="C245" s="6" t="n">
        <v>0</v>
      </c>
      <c r="D245" s="4" t="inlineStr">
        <is>
          <t xml:space="preserve"> </t>
        </is>
      </c>
    </row>
    <row r="246">
      <c r="A246" s="4" t="inlineStr">
        <is>
          <t>Revolving loans</t>
        </is>
      </c>
      <c r="B246" s="6" t="n">
        <v>2754</v>
      </c>
      <c r="C246" s="6" t="n">
        <v>404</v>
      </c>
      <c r="D246" s="4" t="inlineStr">
        <is>
          <t xml:space="preserve"> </t>
        </is>
      </c>
    </row>
    <row r="247">
      <c r="A247" s="4" t="inlineStr">
        <is>
          <t>Total loans</t>
        </is>
      </c>
      <c r="B247" s="6" t="n">
        <v>2754</v>
      </c>
      <c r="C247" s="6" t="n">
        <v>404</v>
      </c>
      <c r="D247" s="4" t="inlineStr">
        <is>
          <t xml:space="preserve"> </t>
        </is>
      </c>
    </row>
    <row r="248">
      <c r="A248" s="4" t="inlineStr">
        <is>
          <t>Special Mention | Commercial, Industrial and Agricultural Portfolio</t>
        </is>
      </c>
      <c r="B248" s="4" t="inlineStr">
        <is>
          <t xml:space="preserve"> </t>
        </is>
      </c>
      <c r="C248" s="4" t="inlineStr">
        <is>
          <t xml:space="preserve"> </t>
        </is>
      </c>
      <c r="D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row>
    <row r="250">
      <c r="A250" s="4" t="inlineStr">
        <is>
          <t>Originated current year</t>
        </is>
      </c>
      <c r="B250" s="6" t="n">
        <v>147</v>
      </c>
      <c r="C250" s="6" t="n">
        <v>93</v>
      </c>
      <c r="D250" s="4" t="inlineStr">
        <is>
          <t xml:space="preserve"> </t>
        </is>
      </c>
    </row>
    <row r="251">
      <c r="A251" s="4" t="inlineStr">
        <is>
          <t>Originated prior year</t>
        </is>
      </c>
      <c r="B251" s="6" t="n">
        <v>131</v>
      </c>
      <c r="C251" s="6" t="n">
        <v>7</v>
      </c>
      <c r="D251" s="4" t="inlineStr">
        <is>
          <t xml:space="preserve"> </t>
        </is>
      </c>
    </row>
    <row r="252">
      <c r="A252" s="4" t="inlineStr">
        <is>
          <t>Originated two years prior year</t>
        </is>
      </c>
      <c r="B252" s="6" t="n">
        <v>73</v>
      </c>
      <c r="C252" s="6" t="n">
        <v>6</v>
      </c>
      <c r="D252" s="4" t="inlineStr">
        <is>
          <t xml:space="preserve"> </t>
        </is>
      </c>
    </row>
    <row r="253">
      <c r="A253" s="4" t="inlineStr">
        <is>
          <t>Originated three years prior year</t>
        </is>
      </c>
      <c r="B253" s="6" t="n">
        <v>10</v>
      </c>
      <c r="C253" s="6" t="n">
        <v>0</v>
      </c>
      <c r="D253" s="4" t="inlineStr">
        <is>
          <t xml:space="preserve"> </t>
        </is>
      </c>
    </row>
    <row r="254">
      <c r="A254" s="4" t="inlineStr">
        <is>
          <t>Originated four years prior year</t>
        </is>
      </c>
      <c r="B254" s="6" t="n">
        <v>0</v>
      </c>
      <c r="C254" s="6" t="n">
        <v>0</v>
      </c>
      <c r="D254" s="4" t="inlineStr">
        <is>
          <t xml:space="preserve"> </t>
        </is>
      </c>
    </row>
    <row r="255">
      <c r="A255" s="4" t="inlineStr">
        <is>
          <t>Prior</t>
        </is>
      </c>
      <c r="B255" s="6" t="n">
        <v>0</v>
      </c>
      <c r="C255" s="6" t="n">
        <v>0</v>
      </c>
      <c r="D255" s="4" t="inlineStr">
        <is>
          <t xml:space="preserve"> </t>
        </is>
      </c>
    </row>
    <row r="256">
      <c r="A256" s="4" t="inlineStr">
        <is>
          <t>Revolving loans</t>
        </is>
      </c>
      <c r="B256" s="6" t="n">
        <v>106</v>
      </c>
      <c r="C256" s="6" t="n">
        <v>12</v>
      </c>
      <c r="D256" s="4" t="inlineStr">
        <is>
          <t xml:space="preserve"> </t>
        </is>
      </c>
    </row>
    <row r="257">
      <c r="A257" s="4" t="inlineStr">
        <is>
          <t>Total loans</t>
        </is>
      </c>
      <c r="B257" s="6" t="n">
        <v>467</v>
      </c>
      <c r="C257" s="6" t="n">
        <v>118</v>
      </c>
      <c r="D257" s="4" t="inlineStr">
        <is>
          <t xml:space="preserve"> </t>
        </is>
      </c>
    </row>
    <row r="258">
      <c r="A258" s="4" t="inlineStr">
        <is>
          <t>Special Mention | Consumer Portfolio Segment</t>
        </is>
      </c>
      <c r="B258" s="4" t="inlineStr">
        <is>
          <t xml:space="preserve"> </t>
        </is>
      </c>
      <c r="C258" s="4" t="inlineStr">
        <is>
          <t xml:space="preserve"> </t>
        </is>
      </c>
      <c r="D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row>
    <row r="260">
      <c r="A260" s="4" t="inlineStr">
        <is>
          <t>Originated current year</t>
        </is>
      </c>
      <c r="B260" s="6" t="n">
        <v>3</v>
      </c>
      <c r="C260" s="6" t="n">
        <v>4</v>
      </c>
      <c r="D260" s="4" t="inlineStr">
        <is>
          <t xml:space="preserve"> </t>
        </is>
      </c>
    </row>
    <row r="261">
      <c r="A261" s="4" t="inlineStr">
        <is>
          <t>Originated prior year</t>
        </is>
      </c>
      <c r="B261" s="6" t="n">
        <v>62</v>
      </c>
      <c r="C261" s="6" t="n">
        <v>52</v>
      </c>
      <c r="D261" s="4" t="inlineStr">
        <is>
          <t xml:space="preserve"> </t>
        </is>
      </c>
    </row>
    <row r="262">
      <c r="A262" s="4" t="inlineStr">
        <is>
          <t>Originated two years prior year</t>
        </is>
      </c>
      <c r="B262" s="6" t="n">
        <v>104</v>
      </c>
      <c r="C262" s="6" t="n">
        <v>57</v>
      </c>
      <c r="D262" s="4" t="inlineStr">
        <is>
          <t xml:space="preserve"> </t>
        </is>
      </c>
    </row>
    <row r="263">
      <c r="A263" s="4" t="inlineStr">
        <is>
          <t>Originated three years prior year</t>
        </is>
      </c>
      <c r="B263" s="6" t="n">
        <v>27</v>
      </c>
      <c r="C263" s="6" t="n">
        <v>7</v>
      </c>
      <c r="D263" s="4" t="inlineStr">
        <is>
          <t xml:space="preserve"> </t>
        </is>
      </c>
    </row>
    <row r="264">
      <c r="A264" s="4" t="inlineStr">
        <is>
          <t>Originated four years prior year</t>
        </is>
      </c>
      <c r="B264" s="6" t="n">
        <v>29</v>
      </c>
      <c r="C264" s="6" t="n">
        <v>0</v>
      </c>
      <c r="D264" s="4" t="inlineStr">
        <is>
          <t xml:space="preserve"> </t>
        </is>
      </c>
    </row>
    <row r="265">
      <c r="A265" s="4" t="inlineStr">
        <is>
          <t>Prior</t>
        </is>
      </c>
      <c r="B265" s="6" t="n">
        <v>14</v>
      </c>
      <c r="C265" s="6" t="n">
        <v>0</v>
      </c>
      <c r="D265" s="4" t="inlineStr">
        <is>
          <t xml:space="preserve"> </t>
        </is>
      </c>
    </row>
    <row r="266">
      <c r="A266" s="4" t="inlineStr">
        <is>
          <t>Revolving loans</t>
        </is>
      </c>
      <c r="B266" s="6" t="n">
        <v>1</v>
      </c>
      <c r="C266" s="6" t="n">
        <v>0</v>
      </c>
      <c r="D266" s="4" t="inlineStr">
        <is>
          <t xml:space="preserve"> </t>
        </is>
      </c>
    </row>
    <row r="267">
      <c r="A267" s="4" t="inlineStr">
        <is>
          <t>Total loans</t>
        </is>
      </c>
      <c r="B267" s="6" t="n">
        <v>240</v>
      </c>
      <c r="C267" s="6" t="n">
        <v>120</v>
      </c>
      <c r="D267" s="4" t="inlineStr">
        <is>
          <t xml:space="preserve"> </t>
        </is>
      </c>
    </row>
    <row r="268">
      <c r="A268" s="4" t="inlineStr">
        <is>
          <t>Substandard</t>
        </is>
      </c>
      <c r="B268" s="4" t="inlineStr">
        <is>
          <t xml:space="preserve"> </t>
        </is>
      </c>
      <c r="C268" s="4" t="inlineStr">
        <is>
          <t xml:space="preserve"> </t>
        </is>
      </c>
      <c r="D268" s="4" t="inlineStr">
        <is>
          <t xml:space="preserve"> </t>
        </is>
      </c>
    </row>
    <row r="269">
      <c r="A269" s="3" t="inlineStr">
        <is>
          <t>Financing Receivable, Credit Quality Indicator [Line Items]</t>
        </is>
      </c>
      <c r="B269" s="4" t="inlineStr">
        <is>
          <t xml:space="preserve"> </t>
        </is>
      </c>
      <c r="C269" s="4" t="inlineStr">
        <is>
          <t xml:space="preserve"> </t>
        </is>
      </c>
      <c r="D269" s="4" t="inlineStr">
        <is>
          <t xml:space="preserve"> </t>
        </is>
      </c>
    </row>
    <row r="270">
      <c r="A270" s="4" t="inlineStr">
        <is>
          <t>Originated current year</t>
        </is>
      </c>
      <c r="B270" s="6" t="n">
        <v>6</v>
      </c>
      <c r="C270" s="6" t="n">
        <v>51</v>
      </c>
      <c r="D270" s="4" t="inlineStr">
        <is>
          <t xml:space="preserve"> </t>
        </is>
      </c>
    </row>
    <row r="271">
      <c r="A271" s="4" t="inlineStr">
        <is>
          <t>Originated prior year</t>
        </is>
      </c>
      <c r="B271" s="6" t="n">
        <v>21</v>
      </c>
      <c r="C271" s="6" t="n">
        <v>106</v>
      </c>
      <c r="D271" s="4" t="inlineStr">
        <is>
          <t xml:space="preserve"> </t>
        </is>
      </c>
    </row>
    <row r="272">
      <c r="A272" s="4" t="inlineStr">
        <is>
          <t>Originated two years prior year</t>
        </is>
      </c>
      <c r="B272" s="6" t="n">
        <v>166</v>
      </c>
      <c r="C272" s="4" t="inlineStr">
        <is>
          <t xml:space="preserve"> </t>
        </is>
      </c>
      <c r="D272" s="4" t="inlineStr">
        <is>
          <t xml:space="preserve"> </t>
        </is>
      </c>
    </row>
    <row r="273">
      <c r="A273" s="4" t="inlineStr">
        <is>
          <t>Originated three years prior year</t>
        </is>
      </c>
      <c r="B273" s="6" t="n">
        <v>384</v>
      </c>
      <c r="C273" s="6" t="n">
        <v>11</v>
      </c>
      <c r="D273" s="4" t="inlineStr">
        <is>
          <t xml:space="preserve"> </t>
        </is>
      </c>
    </row>
    <row r="274">
      <c r="A274" s="4" t="inlineStr">
        <is>
          <t>Originated four years prior year</t>
        </is>
      </c>
      <c r="B274" s="6" t="n">
        <v>11</v>
      </c>
      <c r="C274" s="6" t="n">
        <v>128</v>
      </c>
      <c r="D274" s="4" t="inlineStr">
        <is>
          <t xml:space="preserve"> </t>
        </is>
      </c>
    </row>
    <row r="275">
      <c r="A275" s="4" t="inlineStr">
        <is>
          <t>Prior</t>
        </is>
      </c>
      <c r="B275" s="6" t="n">
        <v>438</v>
      </c>
      <c r="C275" s="6" t="n">
        <v>856</v>
      </c>
      <c r="D275" s="4" t="inlineStr">
        <is>
          <t xml:space="preserve"> </t>
        </is>
      </c>
    </row>
    <row r="276">
      <c r="A276" s="4" t="inlineStr">
        <is>
          <t>Revolving loans</t>
        </is>
      </c>
      <c r="B276" s="6" t="n">
        <v>1080</v>
      </c>
      <c r="C276" s="6" t="n">
        <v>138</v>
      </c>
      <c r="D276" s="4" t="inlineStr">
        <is>
          <t xml:space="preserve"> </t>
        </is>
      </c>
    </row>
    <row r="277">
      <c r="A277" s="4" t="inlineStr">
        <is>
          <t>Loans, gross</t>
        </is>
      </c>
      <c r="B277" s="6" t="n">
        <v>2106</v>
      </c>
      <c r="C277" s="6" t="n">
        <v>1290</v>
      </c>
      <c r="D277" s="4" t="inlineStr">
        <is>
          <t xml:space="preserve"> </t>
        </is>
      </c>
    </row>
    <row r="278">
      <c r="A278" s="4" t="inlineStr">
        <is>
          <t>Substandard | Real Estate Portfolio Segment | Residential 1-4 Family Real Estate</t>
        </is>
      </c>
      <c r="B278" s="4" t="inlineStr">
        <is>
          <t xml:space="preserve"> </t>
        </is>
      </c>
      <c r="C278" s="4" t="inlineStr">
        <is>
          <t xml:space="preserve"> </t>
        </is>
      </c>
      <c r="D278" s="4" t="inlineStr">
        <is>
          <t xml:space="preserve"> </t>
        </is>
      </c>
    </row>
    <row r="279">
      <c r="A279" s="3" t="inlineStr">
        <is>
          <t>Financing Receivable, Credit Quality Indicator [Line Items]</t>
        </is>
      </c>
      <c r="B279" s="4" t="inlineStr">
        <is>
          <t xml:space="preserve"> </t>
        </is>
      </c>
      <c r="C279" s="4" t="inlineStr">
        <is>
          <t xml:space="preserve"> </t>
        </is>
      </c>
      <c r="D279" s="4" t="inlineStr">
        <is>
          <t xml:space="preserve"> </t>
        </is>
      </c>
    </row>
    <row r="280">
      <c r="A280" s="4" t="inlineStr">
        <is>
          <t>Originated current year</t>
        </is>
      </c>
      <c r="B280" s="6" t="n">
        <v>0</v>
      </c>
      <c r="C280" s="6" t="n">
        <v>0</v>
      </c>
      <c r="D280" s="4" t="inlineStr">
        <is>
          <t xml:space="preserve"> </t>
        </is>
      </c>
    </row>
    <row r="281">
      <c r="A281" s="4" t="inlineStr">
        <is>
          <t>Originated prior year</t>
        </is>
      </c>
      <c r="B281" s="6" t="n">
        <v>0</v>
      </c>
      <c r="C281" s="6" t="n">
        <v>0</v>
      </c>
      <c r="D281" s="4" t="inlineStr">
        <is>
          <t xml:space="preserve"> </t>
        </is>
      </c>
    </row>
    <row r="282">
      <c r="A282" s="4" t="inlineStr">
        <is>
          <t>Originated two years prior year</t>
        </is>
      </c>
      <c r="B282" s="6" t="n">
        <v>0</v>
      </c>
      <c r="C282" s="6" t="n">
        <v>0</v>
      </c>
      <c r="D282" s="4" t="inlineStr">
        <is>
          <t xml:space="preserve"> </t>
        </is>
      </c>
    </row>
    <row r="283">
      <c r="A283" s="4" t="inlineStr">
        <is>
          <t>Originated three years prior year</t>
        </is>
      </c>
      <c r="B283" s="6" t="n">
        <v>376</v>
      </c>
      <c r="C283" s="6" t="n">
        <v>0</v>
      </c>
      <c r="D283" s="4" t="inlineStr">
        <is>
          <t xml:space="preserve"> </t>
        </is>
      </c>
    </row>
    <row r="284">
      <c r="A284" s="4" t="inlineStr">
        <is>
          <t>Originated four years prior year</t>
        </is>
      </c>
      <c r="B284" s="6" t="n">
        <v>0</v>
      </c>
      <c r="C284" s="6" t="n">
        <v>128</v>
      </c>
      <c r="D284" s="4" t="inlineStr">
        <is>
          <t xml:space="preserve"> </t>
        </is>
      </c>
    </row>
    <row r="285">
      <c r="A285" s="4" t="inlineStr">
        <is>
          <t>Prior</t>
        </is>
      </c>
      <c r="B285" s="6" t="n">
        <v>365</v>
      </c>
      <c r="C285" s="6" t="n">
        <v>775</v>
      </c>
      <c r="D285" s="4" t="inlineStr">
        <is>
          <t xml:space="preserve"> </t>
        </is>
      </c>
    </row>
    <row r="286">
      <c r="A286" s="4" t="inlineStr">
        <is>
          <t>Revolving loans</t>
        </is>
      </c>
      <c r="B286" s="6" t="n">
        <v>74</v>
      </c>
      <c r="C286" s="6" t="n">
        <v>0</v>
      </c>
      <c r="D286" s="4" t="inlineStr">
        <is>
          <t xml:space="preserve"> </t>
        </is>
      </c>
    </row>
    <row r="287">
      <c r="A287" s="4" t="inlineStr">
        <is>
          <t>Total loans</t>
        </is>
      </c>
      <c r="B287" s="6" t="n">
        <v>815</v>
      </c>
      <c r="C287" s="6" t="n">
        <v>903</v>
      </c>
      <c r="D287" s="4" t="inlineStr">
        <is>
          <t xml:space="preserve"> </t>
        </is>
      </c>
    </row>
    <row r="288">
      <c r="A288" s="4" t="inlineStr">
        <is>
          <t>Substandard | Real Estate Portfolio Segment | Commercial and Multi-Family Real Estate</t>
        </is>
      </c>
      <c r="B288" s="4" t="inlineStr">
        <is>
          <t xml:space="preserve"> </t>
        </is>
      </c>
      <c r="C288" s="4" t="inlineStr">
        <is>
          <t xml:space="preserve"> </t>
        </is>
      </c>
      <c r="D288" s="4" t="inlineStr">
        <is>
          <t xml:space="preserve"> </t>
        </is>
      </c>
    </row>
    <row r="289">
      <c r="A289" s="3" t="inlineStr">
        <is>
          <t>Financing Receivable, Credit Quality Indicator [Line Items]</t>
        </is>
      </c>
      <c r="B289" s="4" t="inlineStr">
        <is>
          <t xml:space="preserve"> </t>
        </is>
      </c>
      <c r="C289" s="4" t="inlineStr">
        <is>
          <t xml:space="preserve"> </t>
        </is>
      </c>
      <c r="D289" s="4" t="inlineStr">
        <is>
          <t xml:space="preserve"> </t>
        </is>
      </c>
    </row>
    <row r="290">
      <c r="A290" s="4" t="inlineStr">
        <is>
          <t>Originated current year</t>
        </is>
      </c>
      <c r="B290" s="6" t="n">
        <v>0</v>
      </c>
      <c r="C290" s="6" t="n">
        <v>0</v>
      </c>
      <c r="D290" s="4" t="inlineStr">
        <is>
          <t xml:space="preserve"> </t>
        </is>
      </c>
    </row>
    <row r="291">
      <c r="A291" s="4" t="inlineStr">
        <is>
          <t>Originated prior year</t>
        </is>
      </c>
      <c r="B291" s="6" t="n">
        <v>0</v>
      </c>
      <c r="C291" s="6" t="n">
        <v>0</v>
      </c>
      <c r="D291" s="4" t="inlineStr">
        <is>
          <t xml:space="preserve"> </t>
        </is>
      </c>
    </row>
    <row r="292">
      <c r="A292" s="4" t="inlineStr">
        <is>
          <t>Originated two years prior year</t>
        </is>
      </c>
      <c r="B292" s="6" t="n">
        <v>0</v>
      </c>
      <c r="C292" s="6" t="n">
        <v>0</v>
      </c>
      <c r="D292" s="4" t="inlineStr">
        <is>
          <t xml:space="preserve"> </t>
        </is>
      </c>
    </row>
    <row r="293">
      <c r="A293" s="4" t="inlineStr">
        <is>
          <t>Originated three years prior year</t>
        </is>
      </c>
      <c r="B293" s="6" t="n">
        <v>0</v>
      </c>
      <c r="C293" s="6" t="n">
        <v>0</v>
      </c>
      <c r="D293" s="4" t="inlineStr">
        <is>
          <t xml:space="preserve"> </t>
        </is>
      </c>
    </row>
    <row r="294">
      <c r="A294" s="4" t="inlineStr">
        <is>
          <t>Originated four years prior year</t>
        </is>
      </c>
      <c r="B294" s="6" t="n">
        <v>0</v>
      </c>
      <c r="C294" s="6" t="n">
        <v>0</v>
      </c>
      <c r="D294" s="4" t="inlineStr">
        <is>
          <t xml:space="preserve"> </t>
        </is>
      </c>
    </row>
    <row r="295">
      <c r="A295" s="4" t="inlineStr">
        <is>
          <t>Prior</t>
        </is>
      </c>
      <c r="B295" s="6" t="n">
        <v>73</v>
      </c>
      <c r="C295" s="6" t="n">
        <v>80</v>
      </c>
      <c r="D295" s="4" t="inlineStr">
        <is>
          <t xml:space="preserve"> </t>
        </is>
      </c>
    </row>
    <row r="296">
      <c r="A296" s="4" t="inlineStr">
        <is>
          <t>Revolving loans</t>
        </is>
      </c>
      <c r="B296" s="6" t="n">
        <v>0</v>
      </c>
      <c r="C296" s="6" t="n">
        <v>0</v>
      </c>
      <c r="D296" s="4" t="inlineStr">
        <is>
          <t xml:space="preserve"> </t>
        </is>
      </c>
    </row>
    <row r="297">
      <c r="A297" s="4" t="inlineStr">
        <is>
          <t>Total loans</t>
        </is>
      </c>
      <c r="B297" s="6" t="n">
        <v>73</v>
      </c>
      <c r="C297" s="6" t="n">
        <v>80</v>
      </c>
      <c r="D297" s="4" t="inlineStr">
        <is>
          <t xml:space="preserve"> </t>
        </is>
      </c>
    </row>
    <row r="298">
      <c r="A298" s="4" t="inlineStr">
        <is>
          <t>Substandard | Real Estate Portfolio Segment | Construction, Land Development and Farmland</t>
        </is>
      </c>
      <c r="B298" s="4" t="inlineStr">
        <is>
          <t xml:space="preserve"> </t>
        </is>
      </c>
      <c r="C298" s="4" t="inlineStr">
        <is>
          <t xml:space="preserve"> </t>
        </is>
      </c>
      <c r="D298" s="4" t="inlineStr">
        <is>
          <t xml:space="preserve"> </t>
        </is>
      </c>
    </row>
    <row r="299">
      <c r="A299" s="3" t="inlineStr">
        <is>
          <t>Financing Receivable, Credit Quality Indicator [Line Items]</t>
        </is>
      </c>
      <c r="B299" s="4" t="inlineStr">
        <is>
          <t xml:space="preserve"> </t>
        </is>
      </c>
      <c r="C299" s="4" t="inlineStr">
        <is>
          <t xml:space="preserve"> </t>
        </is>
      </c>
      <c r="D299" s="4" t="inlineStr">
        <is>
          <t xml:space="preserve"> </t>
        </is>
      </c>
    </row>
    <row r="300">
      <c r="A300" s="4" t="inlineStr">
        <is>
          <t>Originated current year</t>
        </is>
      </c>
      <c r="B300" s="6" t="n">
        <v>0</v>
      </c>
      <c r="C300" s="6" t="n">
        <v>0</v>
      </c>
      <c r="D300" s="4" t="inlineStr">
        <is>
          <t xml:space="preserve"> </t>
        </is>
      </c>
    </row>
    <row r="301">
      <c r="A301" s="4" t="inlineStr">
        <is>
          <t>Originated prior year</t>
        </is>
      </c>
      <c r="B301" s="6" t="n">
        <v>0</v>
      </c>
      <c r="C301" s="6" t="n">
        <v>0</v>
      </c>
      <c r="D301" s="4" t="inlineStr">
        <is>
          <t xml:space="preserve"> </t>
        </is>
      </c>
    </row>
    <row r="302">
      <c r="A302" s="4" t="inlineStr">
        <is>
          <t>Originated two years prior year</t>
        </is>
      </c>
      <c r="B302" s="6" t="n">
        <v>129</v>
      </c>
      <c r="C302" s="6" t="n">
        <v>0</v>
      </c>
      <c r="D302" s="4" t="inlineStr">
        <is>
          <t xml:space="preserve"> </t>
        </is>
      </c>
    </row>
    <row r="303">
      <c r="A303" s="4" t="inlineStr">
        <is>
          <t>Originated three years prior year</t>
        </is>
      </c>
      <c r="B303" s="6" t="n">
        <v>0</v>
      </c>
      <c r="C303" s="6" t="n">
        <v>0</v>
      </c>
      <c r="D303" s="4" t="inlineStr">
        <is>
          <t xml:space="preserve"> </t>
        </is>
      </c>
    </row>
    <row r="304">
      <c r="A304" s="4" t="inlineStr">
        <is>
          <t>Originated four years prior year</t>
        </is>
      </c>
      <c r="B304" s="6" t="n">
        <v>0</v>
      </c>
      <c r="C304" s="6" t="n">
        <v>0</v>
      </c>
      <c r="D304" s="4" t="inlineStr">
        <is>
          <t xml:space="preserve"> </t>
        </is>
      </c>
    </row>
    <row r="305">
      <c r="A305" s="4" t="inlineStr">
        <is>
          <t>Prior</t>
        </is>
      </c>
      <c r="B305" s="6" t="n">
        <v>0</v>
      </c>
      <c r="C305" s="6" t="n">
        <v>0</v>
      </c>
      <c r="D305" s="4" t="inlineStr">
        <is>
          <t xml:space="preserve"> </t>
        </is>
      </c>
    </row>
    <row r="306">
      <c r="A306" s="4" t="inlineStr">
        <is>
          <t>Revolving loans</t>
        </is>
      </c>
      <c r="B306" s="6" t="n">
        <v>0</v>
      </c>
      <c r="C306" s="6" t="n">
        <v>0</v>
      </c>
      <c r="D306" s="4" t="inlineStr">
        <is>
          <t xml:space="preserve"> </t>
        </is>
      </c>
    </row>
    <row r="307">
      <c r="A307" s="4" t="inlineStr">
        <is>
          <t>Total loans</t>
        </is>
      </c>
      <c r="B307" s="6" t="n">
        <v>129</v>
      </c>
      <c r="C307" s="6" t="n">
        <v>0</v>
      </c>
      <c r="D307" s="4" t="inlineStr">
        <is>
          <t xml:space="preserve"> </t>
        </is>
      </c>
    </row>
    <row r="308">
      <c r="A308" s="4" t="inlineStr">
        <is>
          <t>Substandard | Real Estate Portfolio Segment | 1-4 family Equity Lines of Credit</t>
        </is>
      </c>
      <c r="B308" s="4" t="inlineStr">
        <is>
          <t xml:space="preserve"> </t>
        </is>
      </c>
      <c r="C308" s="4" t="inlineStr">
        <is>
          <t xml:space="preserve"> </t>
        </is>
      </c>
      <c r="D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row>
    <row r="310">
      <c r="A310" s="4" t="inlineStr">
        <is>
          <t>Originated current year</t>
        </is>
      </c>
      <c r="B310" s="6" t="n">
        <v>0</v>
      </c>
      <c r="C310" s="6" t="n">
        <v>0</v>
      </c>
      <c r="D310" s="4" t="inlineStr">
        <is>
          <t xml:space="preserve"> </t>
        </is>
      </c>
    </row>
    <row r="311">
      <c r="A311" s="4" t="inlineStr">
        <is>
          <t>Originated prior year</t>
        </is>
      </c>
      <c r="B311" s="6" t="n">
        <v>0</v>
      </c>
      <c r="C311" s="6" t="n">
        <v>0</v>
      </c>
      <c r="D311" s="4" t="inlineStr">
        <is>
          <t xml:space="preserve"> </t>
        </is>
      </c>
    </row>
    <row r="312">
      <c r="A312" s="4" t="inlineStr">
        <is>
          <t>Originated two years prior year</t>
        </is>
      </c>
      <c r="B312" s="6" t="n">
        <v>0</v>
      </c>
      <c r="C312" s="6" t="n">
        <v>0</v>
      </c>
      <c r="D312" s="4" t="inlineStr">
        <is>
          <t xml:space="preserve"> </t>
        </is>
      </c>
    </row>
    <row r="313">
      <c r="A313" s="4" t="inlineStr">
        <is>
          <t>Originated three years prior year</t>
        </is>
      </c>
      <c r="B313" s="6" t="n">
        <v>0</v>
      </c>
      <c r="C313" s="6" t="n">
        <v>0</v>
      </c>
      <c r="D313" s="4" t="inlineStr">
        <is>
          <t xml:space="preserve"> </t>
        </is>
      </c>
    </row>
    <row r="314">
      <c r="A314" s="4" t="inlineStr">
        <is>
          <t>Originated four years prior year</t>
        </is>
      </c>
      <c r="B314" s="6" t="n">
        <v>0</v>
      </c>
      <c r="C314" s="6" t="n">
        <v>0</v>
      </c>
      <c r="D314" s="4" t="inlineStr">
        <is>
          <t xml:space="preserve"> </t>
        </is>
      </c>
    </row>
    <row r="315">
      <c r="A315" s="4" t="inlineStr">
        <is>
          <t>Prior</t>
        </is>
      </c>
      <c r="B315" s="6" t="n">
        <v>0</v>
      </c>
      <c r="C315" s="6" t="n">
        <v>0</v>
      </c>
      <c r="D315" s="4" t="inlineStr">
        <is>
          <t xml:space="preserve"> </t>
        </is>
      </c>
    </row>
    <row r="316">
      <c r="A316" s="4" t="inlineStr">
        <is>
          <t>Revolving loans</t>
        </is>
      </c>
      <c r="B316" s="6" t="n">
        <v>1006</v>
      </c>
      <c r="C316" s="6" t="n">
        <v>138</v>
      </c>
      <c r="D316" s="4" t="inlineStr">
        <is>
          <t xml:space="preserve"> </t>
        </is>
      </c>
    </row>
    <row r="317">
      <c r="A317" s="4" t="inlineStr">
        <is>
          <t>Total loans</t>
        </is>
      </c>
      <c r="B317" s="6" t="n">
        <v>1006</v>
      </c>
      <c r="C317" s="6" t="n">
        <v>138</v>
      </c>
      <c r="D317" s="4" t="inlineStr">
        <is>
          <t xml:space="preserve"> </t>
        </is>
      </c>
    </row>
    <row r="318">
      <c r="A318" s="4" t="inlineStr">
        <is>
          <t>Substandard | Commercial, Industrial and Agricultural Portfolio</t>
        </is>
      </c>
      <c r="B318" s="4" t="inlineStr">
        <is>
          <t xml:space="preserve"> </t>
        </is>
      </c>
      <c r="C318" s="4" t="inlineStr">
        <is>
          <t xml:space="preserve"> </t>
        </is>
      </c>
      <c r="D318" s="4" t="inlineStr">
        <is>
          <t xml:space="preserve"> </t>
        </is>
      </c>
    </row>
    <row r="319">
      <c r="A319" s="3" t="inlineStr">
        <is>
          <t>Financing Receivable, Credit Quality Indicator [Line Items]</t>
        </is>
      </c>
      <c r="B319" s="4" t="inlineStr">
        <is>
          <t xml:space="preserve"> </t>
        </is>
      </c>
      <c r="C319" s="4" t="inlineStr">
        <is>
          <t xml:space="preserve"> </t>
        </is>
      </c>
      <c r="D319" s="4" t="inlineStr">
        <is>
          <t xml:space="preserve"> </t>
        </is>
      </c>
    </row>
    <row r="320">
      <c r="A320" s="4" t="inlineStr">
        <is>
          <t>Originated current year</t>
        </is>
      </c>
      <c r="B320" s="6" t="n">
        <v>0</v>
      </c>
      <c r="C320" s="6" t="n">
        <v>0</v>
      </c>
      <c r="D320" s="4" t="inlineStr">
        <is>
          <t xml:space="preserve"> </t>
        </is>
      </c>
    </row>
    <row r="321">
      <c r="A321" s="4" t="inlineStr">
        <is>
          <t>Originated prior year</t>
        </is>
      </c>
      <c r="B321" s="6" t="n">
        <v>0</v>
      </c>
      <c r="C321" s="6" t="n">
        <v>0</v>
      </c>
      <c r="D321" s="4" t="inlineStr">
        <is>
          <t xml:space="preserve"> </t>
        </is>
      </c>
    </row>
    <row r="322">
      <c r="A322" s="4" t="inlineStr">
        <is>
          <t>Originated two years prior year</t>
        </is>
      </c>
      <c r="B322" s="6" t="n">
        <v>0</v>
      </c>
      <c r="C322" s="6" t="n">
        <v>0</v>
      </c>
      <c r="D322" s="4" t="inlineStr">
        <is>
          <t xml:space="preserve"> </t>
        </is>
      </c>
    </row>
    <row r="323">
      <c r="A323" s="4" t="inlineStr">
        <is>
          <t>Originated three years prior year</t>
        </is>
      </c>
      <c r="B323" s="6" t="n">
        <v>0</v>
      </c>
      <c r="C323" s="6" t="n">
        <v>0</v>
      </c>
      <c r="D323" s="4" t="inlineStr">
        <is>
          <t xml:space="preserve"> </t>
        </is>
      </c>
    </row>
    <row r="324">
      <c r="A324" s="4" t="inlineStr">
        <is>
          <t>Originated four years prior year</t>
        </is>
      </c>
      <c r="B324" s="6" t="n">
        <v>11</v>
      </c>
      <c r="C324" s="6" t="n">
        <v>0</v>
      </c>
      <c r="D324" s="4" t="inlineStr">
        <is>
          <t xml:space="preserve"> </t>
        </is>
      </c>
    </row>
    <row r="325">
      <c r="A325" s="4" t="inlineStr">
        <is>
          <t>Prior</t>
        </is>
      </c>
      <c r="B325" s="6" t="n">
        <v>0</v>
      </c>
      <c r="C325" s="6" t="n">
        <v>0</v>
      </c>
      <c r="D325" s="4" t="inlineStr">
        <is>
          <t xml:space="preserve"> </t>
        </is>
      </c>
    </row>
    <row r="326">
      <c r="A326" s="4" t="inlineStr">
        <is>
          <t>Revolving loans</t>
        </is>
      </c>
      <c r="B326" s="6" t="n">
        <v>0</v>
      </c>
      <c r="C326" s="6" t="n">
        <v>0</v>
      </c>
      <c r="D326" s="4" t="inlineStr">
        <is>
          <t xml:space="preserve"> </t>
        </is>
      </c>
    </row>
    <row r="327">
      <c r="A327" s="4" t="inlineStr">
        <is>
          <t>Total loans</t>
        </is>
      </c>
      <c r="B327" s="6" t="n">
        <v>11</v>
      </c>
      <c r="C327" s="6" t="n">
        <v>0</v>
      </c>
      <c r="D327" s="4" t="inlineStr">
        <is>
          <t xml:space="preserve"> </t>
        </is>
      </c>
    </row>
    <row r="328">
      <c r="A328" s="4" t="inlineStr">
        <is>
          <t>Substandard | Consumer Portfolio Segment</t>
        </is>
      </c>
      <c r="B328" s="4" t="inlineStr">
        <is>
          <t xml:space="preserve"> </t>
        </is>
      </c>
      <c r="C328" s="4" t="inlineStr">
        <is>
          <t xml:space="preserve"> </t>
        </is>
      </c>
      <c r="D328" s="4" t="inlineStr">
        <is>
          <t xml:space="preserve"> </t>
        </is>
      </c>
    </row>
    <row r="329">
      <c r="A329" s="3" t="inlineStr">
        <is>
          <t>Financing Receivable, Credit Quality Indicator [Line Items]</t>
        </is>
      </c>
      <c r="B329" s="4" t="inlineStr">
        <is>
          <t xml:space="preserve"> </t>
        </is>
      </c>
      <c r="C329" s="4" t="inlineStr">
        <is>
          <t xml:space="preserve"> </t>
        </is>
      </c>
      <c r="D329" s="4" t="inlineStr">
        <is>
          <t xml:space="preserve"> </t>
        </is>
      </c>
    </row>
    <row r="330">
      <c r="A330" s="4" t="inlineStr">
        <is>
          <t>Originated current year</t>
        </is>
      </c>
      <c r="B330" s="6" t="n">
        <v>6</v>
      </c>
      <c r="C330" s="6" t="n">
        <v>51</v>
      </c>
      <c r="D330" s="4" t="inlineStr">
        <is>
          <t xml:space="preserve"> </t>
        </is>
      </c>
    </row>
    <row r="331">
      <c r="A331" s="4" t="inlineStr">
        <is>
          <t>Originated prior year</t>
        </is>
      </c>
      <c r="B331" s="6" t="n">
        <v>21</v>
      </c>
      <c r="C331" s="6" t="n">
        <v>106</v>
      </c>
      <c r="D331" s="4" t="inlineStr">
        <is>
          <t xml:space="preserve"> </t>
        </is>
      </c>
    </row>
    <row r="332">
      <c r="A332" s="4" t="inlineStr">
        <is>
          <t>Originated two years prior year</t>
        </is>
      </c>
      <c r="B332" s="6" t="n">
        <v>37</v>
      </c>
      <c r="C332" s="6" t="n">
        <v>0</v>
      </c>
      <c r="D332" s="4" t="inlineStr">
        <is>
          <t xml:space="preserve"> </t>
        </is>
      </c>
    </row>
    <row r="333">
      <c r="A333" s="4" t="inlineStr">
        <is>
          <t>Originated three years prior year</t>
        </is>
      </c>
      <c r="B333" s="6" t="n">
        <v>8</v>
      </c>
      <c r="C333" s="6" t="n">
        <v>11</v>
      </c>
      <c r="D333" s="4" t="inlineStr">
        <is>
          <t xml:space="preserve"> </t>
        </is>
      </c>
    </row>
    <row r="334">
      <c r="A334" s="4" t="inlineStr">
        <is>
          <t>Originated four years prior year</t>
        </is>
      </c>
      <c r="B334" s="6" t="n">
        <v>0</v>
      </c>
      <c r="C334" s="6" t="n">
        <v>0</v>
      </c>
      <c r="D334" s="4" t="inlineStr">
        <is>
          <t xml:space="preserve"> </t>
        </is>
      </c>
    </row>
    <row r="335">
      <c r="A335" s="4" t="inlineStr">
        <is>
          <t>Prior</t>
        </is>
      </c>
      <c r="B335" s="6" t="n">
        <v>0</v>
      </c>
      <c r="C335" s="6" t="n">
        <v>1</v>
      </c>
      <c r="D335" s="4" t="inlineStr">
        <is>
          <t xml:space="preserve"> </t>
        </is>
      </c>
    </row>
    <row r="336">
      <c r="A336" s="4" t="inlineStr">
        <is>
          <t>Revolving loans</t>
        </is>
      </c>
      <c r="B336" s="6" t="n">
        <v>0</v>
      </c>
      <c r="C336" s="6" t="n">
        <v>0</v>
      </c>
      <c r="D336" s="4" t="inlineStr">
        <is>
          <t xml:space="preserve"> </t>
        </is>
      </c>
    </row>
    <row r="337">
      <c r="A337" s="4" t="inlineStr">
        <is>
          <t>Total loans</t>
        </is>
      </c>
      <c r="B337" s="7" t="n">
        <v>72</v>
      </c>
      <c r="C337" s="7" t="n">
        <v>169</v>
      </c>
      <c r="D33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e Analysis of Past Due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before net deferred loan fees</t>
        </is>
      </c>
      <c r="B3" s="7" t="n">
        <v>4105593</v>
      </c>
      <c r="C3" s="7" t="n">
        <v>3608601</v>
      </c>
    </row>
    <row r="4">
      <c r="A4" s="4" t="inlineStr">
        <is>
          <t>Recorded Investment Greater Than 89 Days Past Due and Accruing</t>
        </is>
      </c>
      <c r="B4" s="6" t="n">
        <v>731</v>
      </c>
      <c r="C4" s="6" t="n">
        <v>1409</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 before net deferred loan fees</t>
        </is>
      </c>
      <c r="B7" s="6" t="n">
        <v>8308</v>
      </c>
      <c r="C7" s="6" t="n">
        <v>11322</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 before net deferred loan fees</t>
        </is>
      </c>
      <c r="B10" s="6" t="n">
        <v>2744</v>
      </c>
      <c r="C10" s="6" t="n">
        <v>840</v>
      </c>
    </row>
    <row r="11">
      <c r="A11" s="4" t="inlineStr">
        <is>
          <t>Non Accrual and Greater Than 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before net deferred loan fees</t>
        </is>
      </c>
      <c r="B13" s="6" t="n">
        <v>5549</v>
      </c>
      <c r="C13" s="6" t="n">
        <v>1409</v>
      </c>
    </row>
    <row r="14">
      <c r="A14" s="4" t="inlineStr">
        <is>
          <t>Total Nonaccrual and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before net deferred loan fees</t>
        </is>
      </c>
      <c r="B16" s="6" t="n">
        <v>16601</v>
      </c>
      <c r="C16" s="6" t="n">
        <v>13571</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 before net deferred loan fees</t>
        </is>
      </c>
      <c r="B19" s="6" t="n">
        <v>4088992</v>
      </c>
      <c r="C19" s="6" t="n">
        <v>3595030</v>
      </c>
    </row>
    <row r="20">
      <c r="A20" s="4" t="inlineStr">
        <is>
          <t>Real Estate Portfolio Segment | Residential 1-4 Family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 before net deferred loan fees</t>
        </is>
      </c>
      <c r="B22" s="6" t="n">
        <v>1133966</v>
      </c>
      <c r="C22" s="6" t="n">
        <v>959218</v>
      </c>
    </row>
    <row r="23">
      <c r="A23" s="4" t="inlineStr">
        <is>
          <t>Recorded Investment Greater Than 89 Days Past Due and Accruing</t>
        </is>
      </c>
      <c r="B23" s="6" t="n">
        <v>314</v>
      </c>
      <c r="C23" s="6" t="n">
        <v>1178</v>
      </c>
    </row>
    <row r="24">
      <c r="A24" s="4" t="inlineStr">
        <is>
          <t>Real Estate Portfolio Segment | Residential 1-4 Family Real Estate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 before net deferred loan fees</t>
        </is>
      </c>
      <c r="B26" s="6" t="n">
        <v>5854</v>
      </c>
      <c r="C26" s="6" t="n">
        <v>1544</v>
      </c>
    </row>
    <row r="27">
      <c r="A27" s="4" t="inlineStr">
        <is>
          <t>Real Estate Portfolio Segment | Residential 1-4 Family Real Estate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 before net deferred loan fees</t>
        </is>
      </c>
      <c r="B29" s="6" t="n">
        <v>1462</v>
      </c>
      <c r="C29" s="6" t="n">
        <v>552</v>
      </c>
    </row>
    <row r="30">
      <c r="A30" s="4" t="inlineStr">
        <is>
          <t>Real Estate Portfolio Segment | Residential 1-4 Family Real Estate | Non Accrual and Greater Than 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 before net deferred loan fees</t>
        </is>
      </c>
      <c r="B32" s="6" t="n">
        <v>766</v>
      </c>
      <c r="C32" s="6" t="n">
        <v>1178</v>
      </c>
    </row>
    <row r="33">
      <c r="A33" s="4" t="inlineStr">
        <is>
          <t>Real Estate Portfolio Segment | Residential 1-4 Family Real Estate | Total Nonaccrual and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before net deferred loan fees</t>
        </is>
      </c>
      <c r="B35" s="6" t="n">
        <v>8082</v>
      </c>
      <c r="C35" s="6" t="n">
        <v>3274</v>
      </c>
    </row>
    <row r="36">
      <c r="A36" s="4" t="inlineStr">
        <is>
          <t>Real Estate Portfolio Segment | Residential 1-4 Family Real Estate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before net deferred loan fees</t>
        </is>
      </c>
      <c r="B38" s="6" t="n">
        <v>1125884</v>
      </c>
      <c r="C38" s="6" t="n">
        <v>955944</v>
      </c>
    </row>
    <row r="39">
      <c r="A39" s="4" t="inlineStr">
        <is>
          <t>Real Estate Portfolio Segment | Commercial and Multi-Family Real Estat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before net deferred loan fees</t>
        </is>
      </c>
      <c r="B41" s="6" t="n">
        <v>1544340</v>
      </c>
      <c r="C41" s="6" t="n">
        <v>1313284</v>
      </c>
    </row>
    <row r="42">
      <c r="A42" s="4" t="inlineStr">
        <is>
          <t>Recorded Investment Greater Than 89 Days Past Due and Accruing</t>
        </is>
      </c>
      <c r="B42" s="6" t="n">
        <v>0</v>
      </c>
      <c r="C42" s="6" t="n">
        <v>0</v>
      </c>
    </row>
    <row r="43">
      <c r="A43" s="4" t="inlineStr">
        <is>
          <t>Real Estate Portfolio Segment | Commercial and Multi-Family Real Estate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before net deferred loan fees</t>
        </is>
      </c>
      <c r="B45" s="6" t="n">
        <v>0</v>
      </c>
      <c r="C45" s="6" t="n">
        <v>5846</v>
      </c>
    </row>
    <row r="46">
      <c r="A46" s="4" t="inlineStr">
        <is>
          <t>Real Estate Portfolio Segment | Commercial and Multi-Family Real Estate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before net deferred loan fees</t>
        </is>
      </c>
      <c r="B48" s="6" t="n">
        <v>2</v>
      </c>
      <c r="C48" s="6" t="n">
        <v>0</v>
      </c>
    </row>
    <row r="49">
      <c r="A49" s="4" t="inlineStr">
        <is>
          <t>Real Estate Portfolio Segment | Commercial and Multi-Family Real Estate | Non Accrual and Greater Than 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before net deferred loan fees</t>
        </is>
      </c>
      <c r="B51" s="6" t="n">
        <v>3616</v>
      </c>
      <c r="C51" s="6" t="n">
        <v>0</v>
      </c>
    </row>
    <row r="52">
      <c r="A52" s="4" t="inlineStr">
        <is>
          <t>Real Estate Portfolio Segment | Commercial and Multi-Family Real Estate | Total Nonaccrual and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before net deferred loan fees</t>
        </is>
      </c>
      <c r="B54" s="6" t="n">
        <v>3618</v>
      </c>
      <c r="C54" s="6" t="n">
        <v>5846</v>
      </c>
    </row>
    <row r="55">
      <c r="A55" s="4" t="inlineStr">
        <is>
          <t>Real Estate Portfolio Segment | Commercial and Multi-Family Real Estate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before net deferred loan fees</t>
        </is>
      </c>
      <c r="B57" s="6" t="n">
        <v>1540722</v>
      </c>
      <c r="C57" s="6" t="n">
        <v>1307438</v>
      </c>
    </row>
    <row r="58">
      <c r="A58" s="4" t="inlineStr">
        <is>
          <t>Real Estate Portfolio Segment | Construction, Land Development and Farmland</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before net deferred loan fees</t>
        </is>
      </c>
      <c r="B60" s="6" t="n">
        <v>941193</v>
      </c>
      <c r="C60" s="6" t="n">
        <v>901336</v>
      </c>
    </row>
    <row r="61">
      <c r="A61" s="4" t="inlineStr">
        <is>
          <t>Recorded Investment Greater Than 89 Days Past Due and Accruing</t>
        </is>
      </c>
      <c r="B61" s="6" t="n">
        <v>162</v>
      </c>
      <c r="C61" s="6" t="n">
        <v>0</v>
      </c>
    </row>
    <row r="62">
      <c r="A62" s="4" t="inlineStr">
        <is>
          <t>Real Estate Portfolio Segment | Construction, Land Development and Farmland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 before net deferred loan fees</t>
        </is>
      </c>
      <c r="B64" s="6" t="n">
        <v>742</v>
      </c>
      <c r="C64" s="6" t="n">
        <v>2959</v>
      </c>
    </row>
    <row r="65">
      <c r="A65" s="4" t="inlineStr">
        <is>
          <t>Real Estate Portfolio Segment | Construction, Land Development and Farmland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 before net deferred loan fees</t>
        </is>
      </c>
      <c r="B67" s="6" t="n">
        <v>0</v>
      </c>
      <c r="C67" s="6" t="n">
        <v>1</v>
      </c>
    </row>
    <row r="68">
      <c r="A68" s="4" t="inlineStr">
        <is>
          <t>Real Estate Portfolio Segment | Construction, Land Development and Farmland | Non Accrual and Greater Than 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before net deferred loan fees</t>
        </is>
      </c>
      <c r="B70" s="6" t="n">
        <v>162</v>
      </c>
      <c r="C70" s="6" t="n">
        <v>0</v>
      </c>
    </row>
    <row r="71">
      <c r="A71" s="4" t="inlineStr">
        <is>
          <t>Real Estate Portfolio Segment | Construction, Land Development and Farmland | Total Nonaccrual and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before net deferred loan fees</t>
        </is>
      </c>
      <c r="B73" s="6" t="n">
        <v>904</v>
      </c>
      <c r="C73" s="6" t="n">
        <v>2960</v>
      </c>
    </row>
    <row r="74">
      <c r="A74" s="4" t="inlineStr">
        <is>
          <t>Real Estate Portfolio Segment | Construction, Land Development and Farmland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before net deferred loan fees</t>
        </is>
      </c>
      <c r="B76" s="6" t="n">
        <v>940289</v>
      </c>
      <c r="C76" s="6" t="n">
        <v>898376</v>
      </c>
    </row>
    <row r="77">
      <c r="A77" s="4" t="inlineStr">
        <is>
          <t>Real Estate Portfolio Segment | 1-4 family Equity Lines of Credi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before net deferred loan fees</t>
        </is>
      </c>
      <c r="B79" s="6" t="n">
        <v>235240</v>
      </c>
      <c r="C79" s="6" t="n">
        <v>202731</v>
      </c>
    </row>
    <row r="80">
      <c r="A80" s="4" t="inlineStr">
        <is>
          <t>Recorded Investment Greater Than 89 Days Past Due and Accruing</t>
        </is>
      </c>
      <c r="B80" s="6" t="n">
        <v>90</v>
      </c>
      <c r="C80" s="6" t="n">
        <v>106</v>
      </c>
    </row>
    <row r="81">
      <c r="A81" s="4" t="inlineStr">
        <is>
          <t>Real Estate Portfolio Segment | 1-4 family Equity Lines of Credit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before net deferred loan fees</t>
        </is>
      </c>
      <c r="B83" s="6" t="n">
        <v>960</v>
      </c>
      <c r="C83" s="6" t="n">
        <v>571</v>
      </c>
    </row>
    <row r="84">
      <c r="A84" s="4" t="inlineStr">
        <is>
          <t>Real Estate Portfolio Segment | 1-4 family Equity Lines of Credit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before net deferred loan fees</t>
        </is>
      </c>
      <c r="B86" s="6" t="n">
        <v>581</v>
      </c>
      <c r="C86" s="6" t="n">
        <v>209</v>
      </c>
    </row>
    <row r="87">
      <c r="A87" s="4" t="inlineStr">
        <is>
          <t>Real Estate Portfolio Segment | 1-4 family Equity Lines of Credit | Non Accrual and Greater Than 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before net deferred loan fees</t>
        </is>
      </c>
      <c r="B89" s="6" t="n">
        <v>840</v>
      </c>
      <c r="C89" s="6" t="n">
        <v>106</v>
      </c>
    </row>
    <row r="90">
      <c r="A90" s="4" t="inlineStr">
        <is>
          <t>Real Estate Portfolio Segment | 1-4 family Equity Lines of Credit | Total Nonaccrual and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before net deferred loan fees</t>
        </is>
      </c>
      <c r="B92" s="6" t="n">
        <v>2381</v>
      </c>
      <c r="C92" s="6" t="n">
        <v>886</v>
      </c>
    </row>
    <row r="93">
      <c r="A93" s="4" t="inlineStr">
        <is>
          <t>Real Estate Portfolio Segment | 1-4 family Equity Lines of Credit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before net deferred loan fees</t>
        </is>
      </c>
      <c r="B95" s="6" t="n">
        <v>232859</v>
      </c>
      <c r="C95" s="6" t="n">
        <v>201845</v>
      </c>
    </row>
    <row r="96">
      <c r="A96" s="4" t="inlineStr">
        <is>
          <t>Commercial, Industrial and Agricultural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before net deferred loan fees</t>
        </is>
      </c>
      <c r="B98" s="6" t="n">
        <v>144619</v>
      </c>
      <c r="C98" s="6" t="n">
        <v>127659</v>
      </c>
    </row>
    <row r="99">
      <c r="A99" s="4" t="inlineStr">
        <is>
          <t>Recorded Investment Greater Than 89 Days Past Due and Accruing</t>
        </is>
      </c>
      <c r="B99" s="6" t="n">
        <v>113</v>
      </c>
      <c r="C99" s="6" t="n">
        <v>7</v>
      </c>
    </row>
    <row r="100">
      <c r="A100" s="4" t="inlineStr">
        <is>
          <t>Commercial, Industrial and Agricultural [Member]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before net deferred loan fees</t>
        </is>
      </c>
      <c r="B102" s="6" t="n">
        <v>184</v>
      </c>
      <c r="C102" s="6" t="n">
        <v>52</v>
      </c>
    </row>
    <row r="103">
      <c r="A103" s="4" t="inlineStr">
        <is>
          <t>Commercial, Industrial and Agricultural [Member]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before net deferred loan fees</t>
        </is>
      </c>
      <c r="B105" s="6" t="n">
        <v>562</v>
      </c>
      <c r="C105" s="6" t="n">
        <v>0</v>
      </c>
    </row>
    <row r="106">
      <c r="A106" s="4" t="inlineStr">
        <is>
          <t>Commercial, Industrial and Agricultural [Member] | Non Accrual and Greater Than 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before net deferred loan fees</t>
        </is>
      </c>
      <c r="B108" s="6" t="n">
        <v>113</v>
      </c>
      <c r="C108" s="6" t="n">
        <v>7</v>
      </c>
    </row>
    <row r="109">
      <c r="A109" s="4" t="inlineStr">
        <is>
          <t>Commercial, Industrial and Agricultural [Member] | Total Nonaccrual and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before net deferred loan fees</t>
        </is>
      </c>
      <c r="B111" s="6" t="n">
        <v>859</v>
      </c>
      <c r="C111" s="6" t="n">
        <v>59</v>
      </c>
    </row>
    <row r="112">
      <c r="A112" s="4" t="inlineStr">
        <is>
          <t>Commercial, Industrial and Agricultural [Member]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before net deferred loan fees</t>
        </is>
      </c>
      <c r="B114" s="6" t="n">
        <v>143760</v>
      </c>
      <c r="C114" s="6" t="n">
        <v>127600</v>
      </c>
    </row>
    <row r="115">
      <c r="A115" s="4" t="inlineStr">
        <is>
          <t>Consumer Portfolio Segm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before net deferred loan fees</t>
        </is>
      </c>
      <c r="B117" s="6" t="n">
        <v>106235</v>
      </c>
      <c r="C117" s="6" t="n">
        <v>104373</v>
      </c>
    </row>
    <row r="118">
      <c r="A118" s="4" t="inlineStr">
        <is>
          <t>Recorded Investment Greater Than 89 Days Past Due and Accruing</t>
        </is>
      </c>
      <c r="B118" s="6" t="n">
        <v>52</v>
      </c>
      <c r="C118" s="6" t="n">
        <v>118</v>
      </c>
    </row>
    <row r="119">
      <c r="A119" s="4" t="inlineStr">
        <is>
          <t>Consumer Portfolio Segment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 before net deferred loan fees</t>
        </is>
      </c>
      <c r="B121" s="6" t="n">
        <v>568</v>
      </c>
      <c r="C121" s="6" t="n">
        <v>350</v>
      </c>
    </row>
    <row r="122">
      <c r="A122" s="4" t="inlineStr">
        <is>
          <t>Consumer Portfolio Segment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 before net deferred loan fees</t>
        </is>
      </c>
      <c r="B124" s="6" t="n">
        <v>137</v>
      </c>
      <c r="C124" s="6" t="n">
        <v>78</v>
      </c>
    </row>
    <row r="125">
      <c r="A125" s="4" t="inlineStr">
        <is>
          <t>Consumer Portfolio Segment | Non Accrual and Greater Than 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before net deferred loan fees</t>
        </is>
      </c>
      <c r="B127" s="6" t="n">
        <v>52</v>
      </c>
      <c r="C127" s="6" t="n">
        <v>118</v>
      </c>
    </row>
    <row r="128">
      <c r="A128" s="4" t="inlineStr">
        <is>
          <t>Consumer Portfolio Segment | Total Nonaccrual and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before net deferred loan fees</t>
        </is>
      </c>
      <c r="B130" s="6" t="n">
        <v>757</v>
      </c>
      <c r="C130" s="6" t="n">
        <v>546</v>
      </c>
    </row>
    <row r="131">
      <c r="A131" s="4" t="inlineStr">
        <is>
          <t>Consumer Portfolio Segment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before net deferred loan fees</t>
        </is>
      </c>
      <c r="B133" s="7" t="n">
        <v>105478</v>
      </c>
      <c r="C133" s="7" t="n">
        <v>1038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Loans and Allowance for Credit Losses - Summary of Transactions in Allowance for Credit Losses (Details)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lance</t>
        </is>
      </c>
      <c r="B4" s="4" t="inlineStr">
        <is>
          <t xml:space="preserve"> </t>
        </is>
      </c>
      <c r="C4" s="4" t="inlineStr">
        <is>
          <t xml:space="preserve"> </t>
        </is>
      </c>
      <c r="D4" s="4" t="inlineStr">
        <is>
          <t xml:space="preserve"> </t>
        </is>
      </c>
      <c r="E4" s="7" t="n">
        <v>44848</v>
      </c>
      <c r="F4" s="4" t="inlineStr">
        <is>
          <t xml:space="preserve"> </t>
        </is>
      </c>
      <c r="G4" s="4" t="inlineStr">
        <is>
          <t xml:space="preserve"> </t>
        </is>
      </c>
      <c r="H4" s="4" t="inlineStr">
        <is>
          <t xml:space="preserve"> </t>
        </is>
      </c>
      <c r="I4" s="7" t="n">
        <v>39813</v>
      </c>
      <c r="J4" s="4" t="inlineStr">
        <is>
          <t xml:space="preserve"> </t>
        </is>
      </c>
      <c r="K4" s="4" t="inlineStr">
        <is>
          <t xml:space="preserve"> </t>
        </is>
      </c>
      <c r="L4" s="4" t="inlineStr">
        <is>
          <t xml:space="preserve"> </t>
        </is>
      </c>
      <c r="M4" s="7" t="n">
        <v>39632</v>
      </c>
      <c r="N4" s="7" t="n">
        <v>44848</v>
      </c>
      <c r="O4" s="7" t="n">
        <v>39813</v>
      </c>
      <c r="P4" s="7" t="n">
        <v>39632</v>
      </c>
    </row>
    <row r="5">
      <c r="A5" s="4" t="inlineStr">
        <is>
          <t>Provision for credit losses - loans</t>
        </is>
      </c>
      <c r="B5" s="7" t="n">
        <v>1629</v>
      </c>
      <c r="C5" s="7" t="n">
        <v>3563</v>
      </c>
      <c r="D5" s="7" t="n">
        <v>0</v>
      </c>
      <c r="E5" s="6" t="n">
        <v>0</v>
      </c>
      <c r="F5" s="7" t="n">
        <v>619</v>
      </c>
      <c r="G5" s="7" t="n">
        <v>1641</v>
      </c>
      <c r="H5" s="7" t="n">
        <v>2078</v>
      </c>
      <c r="I5" s="6" t="n">
        <v>1962</v>
      </c>
      <c r="J5" s="7" t="n">
        <v>2596</v>
      </c>
      <c r="K5" s="7" t="n">
        <v>2543</v>
      </c>
      <c r="L5" s="7" t="n">
        <v>1625</v>
      </c>
      <c r="M5" s="6" t="n">
        <v>1892</v>
      </c>
      <c r="N5" s="6" t="n">
        <v>5192</v>
      </c>
      <c r="O5" s="6" t="n">
        <v>6300</v>
      </c>
      <c r="P5" s="6" t="n">
        <v>8656</v>
      </c>
    </row>
    <row r="6">
      <c r="A6" s="4" t="inlineStr">
        <is>
          <t>Charge-off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22</v>
      </c>
      <c r="O6" s="6" t="n">
        <v>-2358</v>
      </c>
      <c r="P6" s="6" t="n">
        <v>-1557</v>
      </c>
    </row>
    <row r="7">
      <c r="A7" s="4" t="inlineStr">
        <is>
          <t>Recove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79</v>
      </c>
      <c r="O7" s="6" t="n">
        <v>1093</v>
      </c>
      <c r="P7" s="6" t="n">
        <v>646</v>
      </c>
    </row>
    <row r="8">
      <c r="A8" s="4" t="inlineStr">
        <is>
          <t>Balance</t>
        </is>
      </c>
      <c r="B8" s="6" t="n">
        <v>49497</v>
      </c>
      <c r="C8" s="4" t="inlineStr">
        <is>
          <t xml:space="preserve"> </t>
        </is>
      </c>
      <c r="D8" s="4" t="inlineStr">
        <is>
          <t xml:space="preserve"> </t>
        </is>
      </c>
      <c r="E8" s="4" t="inlineStr">
        <is>
          <t xml:space="preserve"> </t>
        </is>
      </c>
      <c r="F8" s="6" t="n">
        <v>44848</v>
      </c>
      <c r="G8" s="4" t="inlineStr">
        <is>
          <t xml:space="preserve"> </t>
        </is>
      </c>
      <c r="H8" s="4" t="inlineStr">
        <is>
          <t xml:space="preserve"> </t>
        </is>
      </c>
      <c r="I8" s="4" t="inlineStr">
        <is>
          <t xml:space="preserve"> </t>
        </is>
      </c>
      <c r="J8" s="6" t="n">
        <v>39813</v>
      </c>
      <c r="K8" s="4" t="inlineStr">
        <is>
          <t xml:space="preserve"> </t>
        </is>
      </c>
      <c r="L8" s="4" t="inlineStr">
        <is>
          <t xml:space="preserve"> </t>
        </is>
      </c>
      <c r="M8" s="4" t="inlineStr">
        <is>
          <t xml:space="preserve"> </t>
        </is>
      </c>
      <c r="N8" s="6" t="n">
        <v>49497</v>
      </c>
      <c r="O8" s="6" t="n">
        <v>44848</v>
      </c>
      <c r="P8" s="6" t="n">
        <v>39813</v>
      </c>
    </row>
    <row r="9">
      <c r="A9" s="4" t="inlineStr">
        <is>
          <t>Financing receivable, before allowance for credit loss, fee and loan in process</t>
        </is>
      </c>
      <c r="B9" s="6" t="n">
        <v>4105593</v>
      </c>
      <c r="C9" s="4" t="inlineStr">
        <is>
          <t xml:space="preserve"> </t>
        </is>
      </c>
      <c r="D9" s="4" t="inlineStr">
        <is>
          <t xml:space="preserve"> </t>
        </is>
      </c>
      <c r="E9" s="4" t="inlineStr">
        <is>
          <t xml:space="preserve"> </t>
        </is>
      </c>
      <c r="F9" s="6" t="n">
        <v>36086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105593</v>
      </c>
      <c r="O9" s="6" t="n">
        <v>3608601</v>
      </c>
      <c r="P9" s="4" t="inlineStr">
        <is>
          <t xml:space="preserve"> </t>
        </is>
      </c>
    </row>
    <row r="10">
      <c r="A10" s="4" t="inlineStr">
        <is>
          <t>Cumulative Effect, Period of Adoption, 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564</v>
      </c>
      <c r="N12" s="4" t="inlineStr">
        <is>
          <t xml:space="preserve"> </t>
        </is>
      </c>
      <c r="O12" s="4" t="inlineStr">
        <is>
          <t xml:space="preserve"> </t>
        </is>
      </c>
      <c r="P12" s="6" t="n">
        <v>-7564</v>
      </c>
    </row>
    <row r="13">
      <c r="A13" s="4" t="inlineStr">
        <is>
          <t>Real Estate Portfolio Segment [Member] | Residential 1 to 4 Famil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lance</t>
        </is>
      </c>
      <c r="B15" s="4" t="inlineStr">
        <is>
          <t xml:space="preserve"> </t>
        </is>
      </c>
      <c r="C15" s="4" t="inlineStr">
        <is>
          <t xml:space="preserve"> </t>
        </is>
      </c>
      <c r="D15" s="4" t="inlineStr">
        <is>
          <t xml:space="preserve"> </t>
        </is>
      </c>
      <c r="E15" s="6" t="n">
        <v>8765</v>
      </c>
      <c r="F15" s="4" t="inlineStr">
        <is>
          <t xml:space="preserve"> </t>
        </is>
      </c>
      <c r="G15" s="4" t="inlineStr">
        <is>
          <t xml:space="preserve"> </t>
        </is>
      </c>
      <c r="H15" s="4" t="inlineStr">
        <is>
          <t xml:space="preserve"> </t>
        </is>
      </c>
      <c r="I15" s="6" t="n">
        <v>7310</v>
      </c>
      <c r="J15" s="4" t="inlineStr">
        <is>
          <t xml:space="preserve"> </t>
        </is>
      </c>
      <c r="K15" s="4" t="inlineStr">
        <is>
          <t xml:space="preserve"> </t>
        </is>
      </c>
      <c r="L15" s="4" t="inlineStr">
        <is>
          <t xml:space="preserve"> </t>
        </is>
      </c>
      <c r="M15" s="6" t="n">
        <v>9242</v>
      </c>
      <c r="N15" s="6" t="n">
        <v>8765</v>
      </c>
      <c r="O15" s="6" t="n">
        <v>7310</v>
      </c>
      <c r="P15" s="6" t="n">
        <v>9242</v>
      </c>
    </row>
    <row r="16">
      <c r="A16" s="4" t="inlineStr">
        <is>
          <t>Provision for credit losses -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928</v>
      </c>
      <c r="O16" s="6" t="n">
        <v>1435</v>
      </c>
      <c r="P16" s="6" t="n">
        <v>1353</v>
      </c>
    </row>
    <row r="17">
      <c r="A17" s="4" t="inlineStr">
        <is>
          <t>Charge-off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4</v>
      </c>
      <c r="O17" s="6" t="n">
        <v>0</v>
      </c>
      <c r="P17" s="6" t="n">
        <v>-8</v>
      </c>
    </row>
    <row r="18">
      <c r="A18" s="4" t="inlineStr">
        <is>
          <t>Recove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9</v>
      </c>
      <c r="O18" s="6" t="n">
        <v>20</v>
      </c>
      <c r="P18" s="6" t="n">
        <v>116</v>
      </c>
    </row>
    <row r="19">
      <c r="A19" s="4" t="inlineStr">
        <is>
          <t>Balance</t>
        </is>
      </c>
      <c r="B19" s="6" t="n">
        <v>9708</v>
      </c>
      <c r="C19" s="4" t="inlineStr">
        <is>
          <t xml:space="preserve"> </t>
        </is>
      </c>
      <c r="D19" s="4" t="inlineStr">
        <is>
          <t xml:space="preserve"> </t>
        </is>
      </c>
      <c r="E19" s="4" t="inlineStr">
        <is>
          <t xml:space="preserve"> </t>
        </is>
      </c>
      <c r="F19" s="6" t="n">
        <v>8765</v>
      </c>
      <c r="G19" s="4" t="inlineStr">
        <is>
          <t xml:space="preserve"> </t>
        </is>
      </c>
      <c r="H19" s="4" t="inlineStr">
        <is>
          <t xml:space="preserve"> </t>
        </is>
      </c>
      <c r="I19" s="4" t="inlineStr">
        <is>
          <t xml:space="preserve"> </t>
        </is>
      </c>
      <c r="J19" s="6" t="n">
        <v>7310</v>
      </c>
      <c r="K19" s="4" t="inlineStr">
        <is>
          <t xml:space="preserve"> </t>
        </is>
      </c>
      <c r="L19" s="4" t="inlineStr">
        <is>
          <t xml:space="preserve"> </t>
        </is>
      </c>
      <c r="M19" s="4" t="inlineStr">
        <is>
          <t xml:space="preserve"> </t>
        </is>
      </c>
      <c r="N19" s="6" t="n">
        <v>9708</v>
      </c>
      <c r="O19" s="6" t="n">
        <v>8765</v>
      </c>
      <c r="P19" s="6" t="n">
        <v>7310</v>
      </c>
    </row>
    <row r="20">
      <c r="A20" s="4" t="inlineStr">
        <is>
          <t>Financing receivable, before allowance for credit loss, fee and loan in process</t>
        </is>
      </c>
      <c r="B20" s="6" t="n">
        <v>1133966</v>
      </c>
      <c r="C20" s="4" t="inlineStr">
        <is>
          <t xml:space="preserve"> </t>
        </is>
      </c>
      <c r="D20" s="4" t="inlineStr">
        <is>
          <t xml:space="preserve"> </t>
        </is>
      </c>
      <c r="E20" s="4" t="inlineStr">
        <is>
          <t xml:space="preserve"> </t>
        </is>
      </c>
      <c r="F20" s="6" t="n">
        <v>95921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133966</v>
      </c>
      <c r="O20" s="6" t="n">
        <v>959218</v>
      </c>
      <c r="P20" s="4" t="inlineStr">
        <is>
          <t xml:space="preserve"> </t>
        </is>
      </c>
    </row>
    <row r="21">
      <c r="A21" s="4" t="inlineStr">
        <is>
          <t>Real Estate Portfolio Segment [Member] | Residential 1 to 4 Family [Member] | Cumulative Effect, Period of Adoption,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393</v>
      </c>
      <c r="N23" s="4" t="inlineStr">
        <is>
          <t xml:space="preserve"> </t>
        </is>
      </c>
      <c r="O23" s="4" t="inlineStr">
        <is>
          <t xml:space="preserve"> </t>
        </is>
      </c>
      <c r="P23" s="6" t="n">
        <v>-3393</v>
      </c>
    </row>
    <row r="24">
      <c r="A24" s="4" t="inlineStr">
        <is>
          <t>Real Estate Portfolio Segment [Member] | Commercial and Multifamil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t>
        </is>
      </c>
      <c r="B26" s="4" t="inlineStr">
        <is>
          <t xml:space="preserve"> </t>
        </is>
      </c>
      <c r="C26" s="4" t="inlineStr">
        <is>
          <t xml:space="preserve"> </t>
        </is>
      </c>
      <c r="D26" s="4" t="inlineStr">
        <is>
          <t xml:space="preserve"> </t>
        </is>
      </c>
      <c r="E26" s="6" t="n">
        <v>17422</v>
      </c>
      <c r="F26" s="4" t="inlineStr">
        <is>
          <t xml:space="preserve"> </t>
        </is>
      </c>
      <c r="G26" s="4" t="inlineStr">
        <is>
          <t xml:space="preserve"> </t>
        </is>
      </c>
      <c r="H26" s="4" t="inlineStr">
        <is>
          <t xml:space="preserve"> </t>
        </is>
      </c>
      <c r="I26" s="6" t="n">
        <v>15299</v>
      </c>
      <c r="J26" s="4" t="inlineStr">
        <is>
          <t xml:space="preserve"> </t>
        </is>
      </c>
      <c r="K26" s="4" t="inlineStr">
        <is>
          <t xml:space="preserve"> </t>
        </is>
      </c>
      <c r="L26" s="4" t="inlineStr">
        <is>
          <t xml:space="preserve"> </t>
        </is>
      </c>
      <c r="M26" s="6" t="n">
        <v>16846</v>
      </c>
      <c r="N26" s="6" t="n">
        <v>17422</v>
      </c>
      <c r="O26" s="6" t="n">
        <v>15299</v>
      </c>
      <c r="P26" s="6" t="n">
        <v>16846</v>
      </c>
    </row>
    <row r="27">
      <c r="A27" s="4" t="inlineStr">
        <is>
          <t>Provision for credit losses -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781</v>
      </c>
      <c r="O27" s="6" t="n">
        <v>2123</v>
      </c>
      <c r="P27" s="6" t="n">
        <v>1886</v>
      </c>
    </row>
    <row r="28">
      <c r="A28" s="4" t="inlineStr">
        <is>
          <t>Charge-off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0</v>
      </c>
      <c r="O28" s="6" t="n">
        <v>0</v>
      </c>
      <c r="P28" s="6" t="n">
        <v>0</v>
      </c>
    </row>
    <row r="29">
      <c r="A29" s="4" t="inlineStr">
        <is>
          <t>Recove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0</v>
      </c>
      <c r="O29" s="6" t="n">
        <v>0</v>
      </c>
      <c r="P29" s="6" t="n">
        <v>0</v>
      </c>
    </row>
    <row r="30">
      <c r="A30" s="4" t="inlineStr">
        <is>
          <t>Balance</t>
        </is>
      </c>
      <c r="B30" s="6" t="n">
        <v>20203</v>
      </c>
      <c r="C30" s="4" t="inlineStr">
        <is>
          <t xml:space="preserve"> </t>
        </is>
      </c>
      <c r="D30" s="4" t="inlineStr">
        <is>
          <t xml:space="preserve"> </t>
        </is>
      </c>
      <c r="E30" s="4" t="inlineStr">
        <is>
          <t xml:space="preserve"> </t>
        </is>
      </c>
      <c r="F30" s="6" t="n">
        <v>17422</v>
      </c>
      <c r="G30" s="4" t="inlineStr">
        <is>
          <t xml:space="preserve"> </t>
        </is>
      </c>
      <c r="H30" s="4" t="inlineStr">
        <is>
          <t xml:space="preserve"> </t>
        </is>
      </c>
      <c r="I30" s="4" t="inlineStr">
        <is>
          <t xml:space="preserve"> </t>
        </is>
      </c>
      <c r="J30" s="6" t="n">
        <v>15299</v>
      </c>
      <c r="K30" s="4" t="inlineStr">
        <is>
          <t xml:space="preserve"> </t>
        </is>
      </c>
      <c r="L30" s="4" t="inlineStr">
        <is>
          <t xml:space="preserve"> </t>
        </is>
      </c>
      <c r="M30" s="4" t="inlineStr">
        <is>
          <t xml:space="preserve"> </t>
        </is>
      </c>
      <c r="N30" s="6" t="n">
        <v>20203</v>
      </c>
      <c r="O30" s="6" t="n">
        <v>17422</v>
      </c>
      <c r="P30" s="6" t="n">
        <v>15299</v>
      </c>
    </row>
    <row r="31">
      <c r="A31" s="4" t="inlineStr">
        <is>
          <t>Financing receivable, before allowance for credit loss, fee and loan in process</t>
        </is>
      </c>
      <c r="B31" s="6" t="n">
        <v>1544340</v>
      </c>
      <c r="C31" s="4" t="inlineStr">
        <is>
          <t xml:space="preserve"> </t>
        </is>
      </c>
      <c r="D31" s="4" t="inlineStr">
        <is>
          <t xml:space="preserve"> </t>
        </is>
      </c>
      <c r="E31" s="4" t="inlineStr">
        <is>
          <t xml:space="preserve"> </t>
        </is>
      </c>
      <c r="F31" s="6" t="n">
        <v>131328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544340</v>
      </c>
      <c r="O31" s="6" t="n">
        <v>1313284</v>
      </c>
      <c r="P31" s="4" t="inlineStr">
        <is>
          <t xml:space="preserve"> </t>
        </is>
      </c>
    </row>
    <row r="32">
      <c r="A32" s="4" t="inlineStr">
        <is>
          <t>Real Estate Portfolio Segment [Member] | Commercial and Multifamily [Member] | Cumulative Effect, Period of Adoption, 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433</v>
      </c>
      <c r="N34" s="4" t="inlineStr">
        <is>
          <t xml:space="preserve"> </t>
        </is>
      </c>
      <c r="O34" s="4" t="inlineStr">
        <is>
          <t xml:space="preserve"> </t>
        </is>
      </c>
      <c r="P34" s="6" t="n">
        <v>-3433</v>
      </c>
    </row>
    <row r="35">
      <c r="A35" s="4" t="inlineStr">
        <is>
          <t>Real Estate Portfolio Segment [Member] | Construction, Land Development and Farmla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alance</t>
        </is>
      </c>
      <c r="B37" s="4" t="inlineStr">
        <is>
          <t xml:space="preserve"> </t>
        </is>
      </c>
      <c r="C37" s="4" t="inlineStr">
        <is>
          <t xml:space="preserve"> </t>
        </is>
      </c>
      <c r="D37" s="4" t="inlineStr">
        <is>
          <t xml:space="preserve"> </t>
        </is>
      </c>
      <c r="E37" s="6" t="n">
        <v>14027</v>
      </c>
      <c r="F37" s="4" t="inlineStr">
        <is>
          <t xml:space="preserve"> </t>
        </is>
      </c>
      <c r="G37" s="4" t="inlineStr">
        <is>
          <t xml:space="preserve"> </t>
        </is>
      </c>
      <c r="H37" s="4" t="inlineStr">
        <is>
          <t xml:space="preserve"> </t>
        </is>
      </c>
      <c r="I37" s="6" t="n">
        <v>13305</v>
      </c>
      <c r="J37" s="4" t="inlineStr">
        <is>
          <t xml:space="preserve"> </t>
        </is>
      </c>
      <c r="K37" s="4" t="inlineStr">
        <is>
          <t xml:space="preserve"> </t>
        </is>
      </c>
      <c r="L37" s="4" t="inlineStr">
        <is>
          <t xml:space="preserve"> </t>
        </is>
      </c>
      <c r="M37" s="6" t="n">
        <v>9757</v>
      </c>
      <c r="N37" s="6" t="n">
        <v>14027</v>
      </c>
      <c r="O37" s="6" t="n">
        <v>13305</v>
      </c>
      <c r="P37" s="6" t="n">
        <v>9757</v>
      </c>
    </row>
    <row r="38">
      <c r="A38" s="4" t="inlineStr">
        <is>
          <t>Provision for credit losses -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616</v>
      </c>
      <c r="O38" s="6" t="n">
        <v>702</v>
      </c>
      <c r="P38" s="6" t="n">
        <v>3795</v>
      </c>
    </row>
    <row r="39">
      <c r="A39" s="4" t="inlineStr">
        <is>
          <t>Charge-off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0</v>
      </c>
      <c r="O39" s="6" t="n">
        <v>0</v>
      </c>
      <c r="P39" s="6" t="n">
        <v>-1</v>
      </c>
    </row>
    <row r="40">
      <c r="A40" s="4" t="inlineStr">
        <is>
          <t>Recove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0</v>
      </c>
      <c r="O40" s="6" t="n">
        <v>20</v>
      </c>
      <c r="P40" s="6" t="n">
        <v>20</v>
      </c>
    </row>
    <row r="41">
      <c r="A41" s="4" t="inlineStr">
        <is>
          <t>Balance</t>
        </is>
      </c>
      <c r="B41" s="6" t="n">
        <v>14663</v>
      </c>
      <c r="C41" s="4" t="inlineStr">
        <is>
          <t xml:space="preserve"> </t>
        </is>
      </c>
      <c r="D41" s="4" t="inlineStr">
        <is>
          <t xml:space="preserve"> </t>
        </is>
      </c>
      <c r="E41" s="4" t="inlineStr">
        <is>
          <t xml:space="preserve"> </t>
        </is>
      </c>
      <c r="F41" s="6" t="n">
        <v>14027</v>
      </c>
      <c r="G41" s="4" t="inlineStr">
        <is>
          <t xml:space="preserve"> </t>
        </is>
      </c>
      <c r="H41" s="4" t="inlineStr">
        <is>
          <t xml:space="preserve"> </t>
        </is>
      </c>
      <c r="I41" s="4" t="inlineStr">
        <is>
          <t xml:space="preserve"> </t>
        </is>
      </c>
      <c r="J41" s="6" t="n">
        <v>13305</v>
      </c>
      <c r="K41" s="4" t="inlineStr">
        <is>
          <t xml:space="preserve"> </t>
        </is>
      </c>
      <c r="L41" s="4" t="inlineStr">
        <is>
          <t xml:space="preserve"> </t>
        </is>
      </c>
      <c r="M41" s="4" t="inlineStr">
        <is>
          <t xml:space="preserve"> </t>
        </is>
      </c>
      <c r="N41" s="6" t="n">
        <v>14663</v>
      </c>
      <c r="O41" s="6" t="n">
        <v>14027</v>
      </c>
      <c r="P41" s="6" t="n">
        <v>13305</v>
      </c>
    </row>
    <row r="42">
      <c r="A42" s="4" t="inlineStr">
        <is>
          <t>Financing receivable, before allowance for credit loss, fee and loan in process</t>
        </is>
      </c>
      <c r="B42" s="6" t="n">
        <v>941193</v>
      </c>
      <c r="C42" s="4" t="inlineStr">
        <is>
          <t xml:space="preserve"> </t>
        </is>
      </c>
      <c r="D42" s="4" t="inlineStr">
        <is>
          <t xml:space="preserve"> </t>
        </is>
      </c>
      <c r="E42" s="4" t="inlineStr">
        <is>
          <t xml:space="preserve"> </t>
        </is>
      </c>
      <c r="F42" s="6" t="n">
        <v>90133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941193</v>
      </c>
      <c r="O42" s="6" t="n">
        <v>901336</v>
      </c>
      <c r="P42" s="4" t="inlineStr">
        <is>
          <t xml:space="preserve"> </t>
        </is>
      </c>
    </row>
    <row r="43">
      <c r="A43" s="4" t="inlineStr">
        <is>
          <t>Real Estate Portfolio Segment [Member] | Construction, Land Development and Farmland [Member] | Cumulative Effect, Period of Adoption, Adjust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66</v>
      </c>
      <c r="N45" s="4" t="inlineStr">
        <is>
          <t xml:space="preserve"> </t>
        </is>
      </c>
      <c r="O45" s="4" t="inlineStr">
        <is>
          <t xml:space="preserve"> </t>
        </is>
      </c>
      <c r="P45" s="6" t="n">
        <v>-266</v>
      </c>
    </row>
    <row r="46">
      <c r="A46" s="4" t="inlineStr">
        <is>
          <t>Real Estate Portfolio Segment [Member] | Home Equity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alance</t>
        </is>
      </c>
      <c r="B48" s="4" t="inlineStr">
        <is>
          <t xml:space="preserve"> </t>
        </is>
      </c>
      <c r="C48" s="4" t="inlineStr">
        <is>
          <t xml:space="preserve"> </t>
        </is>
      </c>
      <c r="D48" s="4" t="inlineStr">
        <is>
          <t xml:space="preserve"> </t>
        </is>
      </c>
      <c r="E48" s="6" t="n">
        <v>1809</v>
      </c>
      <c r="F48" s="4" t="inlineStr">
        <is>
          <t xml:space="preserve"> </t>
        </is>
      </c>
      <c r="G48" s="4" t="inlineStr">
        <is>
          <t xml:space="preserve"> </t>
        </is>
      </c>
      <c r="H48" s="4" t="inlineStr">
        <is>
          <t xml:space="preserve"> </t>
        </is>
      </c>
      <c r="I48" s="6" t="n">
        <v>1170</v>
      </c>
      <c r="J48" s="4" t="inlineStr">
        <is>
          <t xml:space="preserve"> </t>
        </is>
      </c>
      <c r="K48" s="4" t="inlineStr">
        <is>
          <t xml:space="preserve"> </t>
        </is>
      </c>
      <c r="L48" s="4" t="inlineStr">
        <is>
          <t xml:space="preserve"> </t>
        </is>
      </c>
      <c r="M48" s="6" t="n">
        <v>1098</v>
      </c>
      <c r="N48" s="6" t="n">
        <v>1809</v>
      </c>
      <c r="O48" s="6" t="n">
        <v>1170</v>
      </c>
      <c r="P48" s="6" t="n">
        <v>1098</v>
      </c>
    </row>
    <row r="49">
      <c r="A49" s="4" t="inlineStr">
        <is>
          <t>Provision for credit losses -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81</v>
      </c>
      <c r="O49" s="6" t="n">
        <v>639</v>
      </c>
      <c r="P49" s="6" t="n">
        <v>396</v>
      </c>
    </row>
    <row r="50">
      <c r="A50" s="4" t="inlineStr">
        <is>
          <t>Charge-off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0</v>
      </c>
      <c r="O50" s="6" t="n">
        <v>0</v>
      </c>
      <c r="P50" s="6" t="n">
        <v>0</v>
      </c>
    </row>
    <row r="51">
      <c r="A51" s="4" t="inlineStr">
        <is>
          <t>Recove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0</v>
      </c>
      <c r="O51" s="6" t="n">
        <v>0</v>
      </c>
      <c r="P51" s="6" t="n">
        <v>0</v>
      </c>
    </row>
    <row r="52">
      <c r="A52" s="4" t="inlineStr">
        <is>
          <t>Balance</t>
        </is>
      </c>
      <c r="B52" s="6" t="n">
        <v>1890</v>
      </c>
      <c r="C52" s="4" t="inlineStr">
        <is>
          <t xml:space="preserve"> </t>
        </is>
      </c>
      <c r="D52" s="4" t="inlineStr">
        <is>
          <t xml:space="preserve"> </t>
        </is>
      </c>
      <c r="E52" s="4" t="inlineStr">
        <is>
          <t xml:space="preserve"> </t>
        </is>
      </c>
      <c r="F52" s="6" t="n">
        <v>1809</v>
      </c>
      <c r="G52" s="4" t="inlineStr">
        <is>
          <t xml:space="preserve"> </t>
        </is>
      </c>
      <c r="H52" s="4" t="inlineStr">
        <is>
          <t xml:space="preserve"> </t>
        </is>
      </c>
      <c r="I52" s="4" t="inlineStr">
        <is>
          <t xml:space="preserve"> </t>
        </is>
      </c>
      <c r="J52" s="6" t="n">
        <v>1170</v>
      </c>
      <c r="K52" s="4" t="inlineStr">
        <is>
          <t xml:space="preserve"> </t>
        </is>
      </c>
      <c r="L52" s="4" t="inlineStr">
        <is>
          <t xml:space="preserve"> </t>
        </is>
      </c>
      <c r="M52" s="4" t="inlineStr">
        <is>
          <t xml:space="preserve"> </t>
        </is>
      </c>
      <c r="N52" s="6" t="n">
        <v>1890</v>
      </c>
      <c r="O52" s="6" t="n">
        <v>1809</v>
      </c>
      <c r="P52" s="6" t="n">
        <v>1170</v>
      </c>
    </row>
    <row r="53">
      <c r="A53" s="4" t="inlineStr">
        <is>
          <t>Financing receivable, before allowance for credit loss, fee and loan in process</t>
        </is>
      </c>
      <c r="B53" s="6" t="n">
        <v>235240</v>
      </c>
      <c r="C53" s="4" t="inlineStr">
        <is>
          <t xml:space="preserve"> </t>
        </is>
      </c>
      <c r="D53" s="4" t="inlineStr">
        <is>
          <t xml:space="preserve"> </t>
        </is>
      </c>
      <c r="E53" s="4" t="inlineStr">
        <is>
          <t xml:space="preserve"> </t>
        </is>
      </c>
      <c r="F53" s="6" t="n">
        <v>20273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35240</v>
      </c>
      <c r="O53" s="6" t="n">
        <v>202731</v>
      </c>
      <c r="P53" s="4" t="inlineStr">
        <is>
          <t xml:space="preserve"> </t>
        </is>
      </c>
    </row>
    <row r="54">
      <c r="A54" s="4" t="inlineStr">
        <is>
          <t>Real Estate Portfolio Segment [Member] | Home Equity Loan [Member] | Cumulative Effect, Period of Adoption, Adjust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324</v>
      </c>
      <c r="N56" s="4" t="inlineStr">
        <is>
          <t xml:space="preserve"> </t>
        </is>
      </c>
      <c r="O56" s="4" t="inlineStr">
        <is>
          <t xml:space="preserve"> </t>
        </is>
      </c>
      <c r="P56" s="6" t="n">
        <v>-324</v>
      </c>
    </row>
    <row r="57">
      <c r="A57" s="4" t="inlineStr">
        <is>
          <t>Commercial, Industrial and Agricultur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alance</t>
        </is>
      </c>
      <c r="B59" s="4" t="inlineStr">
        <is>
          <t xml:space="preserve"> </t>
        </is>
      </c>
      <c r="C59" s="4" t="inlineStr">
        <is>
          <t xml:space="preserve"> </t>
        </is>
      </c>
      <c r="D59" s="4" t="inlineStr">
        <is>
          <t xml:space="preserve"> </t>
        </is>
      </c>
      <c r="E59" s="6" t="n">
        <v>1533</v>
      </c>
      <c r="F59" s="4" t="inlineStr">
        <is>
          <t xml:space="preserve"> </t>
        </is>
      </c>
      <c r="G59" s="4" t="inlineStr">
        <is>
          <t xml:space="preserve"> </t>
        </is>
      </c>
      <c r="H59" s="4" t="inlineStr">
        <is>
          <t xml:space="preserve"> </t>
        </is>
      </c>
      <c r="I59" s="6" t="n">
        <v>1437</v>
      </c>
      <c r="J59" s="4" t="inlineStr">
        <is>
          <t xml:space="preserve"> </t>
        </is>
      </c>
      <c r="K59" s="4" t="inlineStr">
        <is>
          <t xml:space="preserve"> </t>
        </is>
      </c>
      <c r="L59" s="4" t="inlineStr">
        <is>
          <t xml:space="preserve"> </t>
        </is>
      </c>
      <c r="M59" s="6" t="n">
        <v>1329</v>
      </c>
      <c r="N59" s="6" t="n">
        <v>1533</v>
      </c>
      <c r="O59" s="6" t="n">
        <v>1437</v>
      </c>
      <c r="P59" s="6" t="n">
        <v>1329</v>
      </c>
    </row>
    <row r="60">
      <c r="A60" s="4" t="inlineStr">
        <is>
          <t>Provision for credit losses -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89</v>
      </c>
      <c r="O60" s="6" t="n">
        <v>125</v>
      </c>
      <c r="P60" s="6" t="n">
        <v>-117</v>
      </c>
    </row>
    <row r="61">
      <c r="A61" s="4" t="inlineStr">
        <is>
          <t>Charge-off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42</v>
      </c>
      <c r="O61" s="6" t="n">
        <v>-30</v>
      </c>
      <c r="P61" s="6" t="n">
        <v>-21</v>
      </c>
    </row>
    <row r="62">
      <c r="A62" s="4" t="inlineStr">
        <is>
          <t>Recover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22</v>
      </c>
      <c r="O62" s="6" t="n">
        <v>1</v>
      </c>
      <c r="P62" s="6" t="n">
        <v>27</v>
      </c>
    </row>
    <row r="63">
      <c r="A63" s="4" t="inlineStr">
        <is>
          <t>Balance</t>
        </is>
      </c>
      <c r="B63" s="6" t="n">
        <v>1702</v>
      </c>
      <c r="C63" s="4" t="inlineStr">
        <is>
          <t xml:space="preserve"> </t>
        </is>
      </c>
      <c r="D63" s="4" t="inlineStr">
        <is>
          <t xml:space="preserve"> </t>
        </is>
      </c>
      <c r="E63" s="4" t="inlineStr">
        <is>
          <t xml:space="preserve"> </t>
        </is>
      </c>
      <c r="F63" s="6" t="n">
        <v>1533</v>
      </c>
      <c r="G63" s="4" t="inlineStr">
        <is>
          <t xml:space="preserve"> </t>
        </is>
      </c>
      <c r="H63" s="4" t="inlineStr">
        <is>
          <t xml:space="preserve"> </t>
        </is>
      </c>
      <c r="I63" s="4" t="inlineStr">
        <is>
          <t xml:space="preserve"> </t>
        </is>
      </c>
      <c r="J63" s="6" t="n">
        <v>1437</v>
      </c>
      <c r="K63" s="4" t="inlineStr">
        <is>
          <t xml:space="preserve"> </t>
        </is>
      </c>
      <c r="L63" s="4" t="inlineStr">
        <is>
          <t xml:space="preserve"> </t>
        </is>
      </c>
      <c r="M63" s="4" t="inlineStr">
        <is>
          <t xml:space="preserve"> </t>
        </is>
      </c>
      <c r="N63" s="6" t="n">
        <v>1702</v>
      </c>
      <c r="O63" s="6" t="n">
        <v>1533</v>
      </c>
      <c r="P63" s="6" t="n">
        <v>1437</v>
      </c>
    </row>
    <row r="64">
      <c r="A64" s="4" t="inlineStr">
        <is>
          <t>Financing receivable, before allowance for credit loss, fee and loan in process</t>
        </is>
      </c>
      <c r="B64" s="6" t="n">
        <v>144619</v>
      </c>
      <c r="C64" s="4" t="inlineStr">
        <is>
          <t xml:space="preserve"> </t>
        </is>
      </c>
      <c r="D64" s="4" t="inlineStr">
        <is>
          <t xml:space="preserve"> </t>
        </is>
      </c>
      <c r="E64" s="4" t="inlineStr">
        <is>
          <t xml:space="preserve"> </t>
        </is>
      </c>
      <c r="F64" s="6" t="n">
        <v>12765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44619</v>
      </c>
      <c r="O64" s="6" t="n">
        <v>127659</v>
      </c>
      <c r="P64" s="4" t="inlineStr">
        <is>
          <t xml:space="preserve"> </t>
        </is>
      </c>
    </row>
    <row r="65">
      <c r="A65" s="4" t="inlineStr">
        <is>
          <t>Commercial, Industrial and Agricultural [Member] | Cumulative Effect, Period of Adoption, Adjust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19</v>
      </c>
      <c r="N67" s="4" t="inlineStr">
        <is>
          <t xml:space="preserve"> </t>
        </is>
      </c>
      <c r="O67" s="4" t="inlineStr">
        <is>
          <t xml:space="preserve"> </t>
        </is>
      </c>
      <c r="P67" s="6" t="n">
        <v>219</v>
      </c>
    </row>
    <row r="68">
      <c r="A68" s="4" t="inlineStr">
        <is>
          <t>Consumer Portfolio Seg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alance</t>
        </is>
      </c>
      <c r="B70" s="4" t="inlineStr">
        <is>
          <t xml:space="preserve"> </t>
        </is>
      </c>
      <c r="C70" s="4" t="inlineStr">
        <is>
          <t xml:space="preserve"> </t>
        </is>
      </c>
      <c r="D70" s="4" t="inlineStr">
        <is>
          <t xml:space="preserve"> </t>
        </is>
      </c>
      <c r="E70" s="7" t="n">
        <v>1292</v>
      </c>
      <c r="F70" s="4" t="inlineStr">
        <is>
          <t xml:space="preserve"> </t>
        </is>
      </c>
      <c r="G70" s="4" t="inlineStr">
        <is>
          <t xml:space="preserve"> </t>
        </is>
      </c>
      <c r="H70" s="4" t="inlineStr">
        <is>
          <t xml:space="preserve"> </t>
        </is>
      </c>
      <c r="I70" s="7" t="n">
        <v>1292</v>
      </c>
      <c r="J70" s="4" t="inlineStr">
        <is>
          <t xml:space="preserve"> </t>
        </is>
      </c>
      <c r="K70" s="4" t="inlineStr">
        <is>
          <t xml:space="preserve"> </t>
        </is>
      </c>
      <c r="L70" s="4" t="inlineStr">
        <is>
          <t xml:space="preserve"> </t>
        </is>
      </c>
      <c r="M70" s="6" t="n">
        <v>1360</v>
      </c>
      <c r="N70" s="6" t="n">
        <v>1292</v>
      </c>
      <c r="O70" s="6" t="n">
        <v>1292</v>
      </c>
      <c r="P70" s="6" t="n">
        <v>1360</v>
      </c>
    </row>
    <row r="71">
      <c r="A71" s="4" t="inlineStr">
        <is>
          <t>Provision for credit losses -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597</v>
      </c>
      <c r="O71" s="6" t="n">
        <v>1276</v>
      </c>
      <c r="P71" s="6" t="n">
        <v>1343</v>
      </c>
    </row>
    <row r="72">
      <c r="A72" s="4" t="inlineStr">
        <is>
          <t>Charge-off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956</v>
      </c>
      <c r="O72" s="6" t="n">
        <v>-2328</v>
      </c>
      <c r="P72" s="6" t="n">
        <v>-1527</v>
      </c>
    </row>
    <row r="73">
      <c r="A73" s="4" t="inlineStr">
        <is>
          <t>Recover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398</v>
      </c>
      <c r="O73" s="6" t="n">
        <v>1052</v>
      </c>
      <c r="P73" s="6" t="n">
        <v>483</v>
      </c>
    </row>
    <row r="74">
      <c r="A74" s="4" t="inlineStr">
        <is>
          <t>Balance</t>
        </is>
      </c>
      <c r="B74" s="6" t="n">
        <v>1331</v>
      </c>
      <c r="C74" s="4" t="inlineStr">
        <is>
          <t xml:space="preserve"> </t>
        </is>
      </c>
      <c r="D74" s="4" t="inlineStr">
        <is>
          <t xml:space="preserve"> </t>
        </is>
      </c>
      <c r="E74" s="4" t="inlineStr">
        <is>
          <t xml:space="preserve"> </t>
        </is>
      </c>
      <c r="F74" s="6" t="n">
        <v>1292</v>
      </c>
      <c r="G74" s="4" t="inlineStr">
        <is>
          <t xml:space="preserve"> </t>
        </is>
      </c>
      <c r="H74" s="4" t="inlineStr">
        <is>
          <t xml:space="preserve"> </t>
        </is>
      </c>
      <c r="I74" s="4" t="inlineStr">
        <is>
          <t xml:space="preserve"> </t>
        </is>
      </c>
      <c r="J74" s="7" t="n">
        <v>1292</v>
      </c>
      <c r="K74" s="4" t="inlineStr">
        <is>
          <t xml:space="preserve"> </t>
        </is>
      </c>
      <c r="L74" s="4" t="inlineStr">
        <is>
          <t xml:space="preserve"> </t>
        </is>
      </c>
      <c r="M74" s="4" t="inlineStr">
        <is>
          <t xml:space="preserve"> </t>
        </is>
      </c>
      <c r="N74" s="6" t="n">
        <v>1331</v>
      </c>
      <c r="O74" s="6" t="n">
        <v>1292</v>
      </c>
      <c r="P74" s="6" t="n">
        <v>1292</v>
      </c>
    </row>
    <row r="75">
      <c r="A75" s="4" t="inlineStr">
        <is>
          <t>Financing receivable, before allowance for credit loss, fee and loan in process</t>
        </is>
      </c>
      <c r="B75" s="7" t="n">
        <v>106235</v>
      </c>
      <c r="C75" s="4" t="inlineStr">
        <is>
          <t xml:space="preserve"> </t>
        </is>
      </c>
      <c r="D75" s="4" t="inlineStr">
        <is>
          <t xml:space="preserve"> </t>
        </is>
      </c>
      <c r="E75" s="4" t="inlineStr">
        <is>
          <t xml:space="preserve"> </t>
        </is>
      </c>
      <c r="F75" s="7" t="n">
        <v>10437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7" t="n">
        <v>106235</v>
      </c>
      <c r="O75" s="7" t="n">
        <v>104373</v>
      </c>
      <c r="P75" s="4" t="inlineStr">
        <is>
          <t xml:space="preserve"> </t>
        </is>
      </c>
    </row>
    <row r="76">
      <c r="A76" s="4" t="inlineStr">
        <is>
          <t>Consumer Portfolio Segment [Member] | Cumulative Effect, Period of Adoption, Adjust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7" t="n">
        <v>-367</v>
      </c>
      <c r="N78" s="4" t="inlineStr">
        <is>
          <t xml:space="preserve"> </t>
        </is>
      </c>
      <c r="O78" s="4" t="inlineStr">
        <is>
          <t xml:space="preserve"> </t>
        </is>
      </c>
      <c r="P78" s="7" t="n">
        <v>-367</v>
      </c>
    </row>
  </sheetData>
  <mergeCells count="3">
    <mergeCell ref="A1:A2"/>
    <mergeCell ref="B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Basis of Collateral Dependent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7" t="n">
        <v>37288</v>
      </c>
      <c r="C3" s="7" t="n">
        <v>4838</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37288</v>
      </c>
      <c r="C6" s="6" t="n">
        <v>4838</v>
      </c>
    </row>
    <row r="7">
      <c r="A7" s="4" t="inlineStr">
        <is>
          <t>Other Collater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0</v>
      </c>
      <c r="C9" s="6" t="n">
        <v>0</v>
      </c>
    </row>
    <row r="10">
      <c r="A10" s="4" t="inlineStr">
        <is>
          <t>Real Estate Portfolio Segment [Member] | Residential 1 to 4 Family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1485</v>
      </c>
      <c r="C12" s="6" t="n">
        <v>1949</v>
      </c>
    </row>
    <row r="13">
      <c r="A13" s="4" t="inlineStr">
        <is>
          <t>Real Estate Portfolio Segment [Member] | Residential 1 to 4 Family [Member] |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1485</v>
      </c>
      <c r="C15" s="6" t="n">
        <v>1949</v>
      </c>
    </row>
    <row r="16">
      <c r="A16" s="4" t="inlineStr">
        <is>
          <t>Real Estate Portfolio Segment [Member] | Residential 1 to 4 Family [Member] | Other Collateral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0</v>
      </c>
      <c r="C18" s="6" t="n">
        <v>0</v>
      </c>
    </row>
    <row r="19">
      <c r="A19" s="4" t="inlineStr">
        <is>
          <t>Real Estate Portfolio Segment [Member] | Commercial and Multifamily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31273</v>
      </c>
      <c r="C21" s="6" t="n">
        <v>2889</v>
      </c>
    </row>
    <row r="22">
      <c r="A22" s="4" t="inlineStr">
        <is>
          <t>Real Estate Portfolio Segment [Member] | Commercial and Multifamily [Member] | Real Estat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31273</v>
      </c>
      <c r="C24" s="6" t="n">
        <v>2889</v>
      </c>
    </row>
    <row r="25">
      <c r="A25" s="4" t="inlineStr">
        <is>
          <t>Real Estate Portfolio Segment [Member] | Commercial and Multifamily [Member] | Other Collateral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0</v>
      </c>
      <c r="C27" s="6" t="n">
        <v>0</v>
      </c>
    </row>
    <row r="28">
      <c r="A28" s="4" t="inlineStr">
        <is>
          <t>Real Estate Portfolio Segment [Member] | Construction, Land Development and Farmland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2521</v>
      </c>
      <c r="C30" s="6" t="n">
        <v>0</v>
      </c>
    </row>
    <row r="31">
      <c r="A31" s="4" t="inlineStr">
        <is>
          <t>Real Estate Portfolio Segment [Member] | Construction, Land Development and Farmland [Member] | Real Estat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2521</v>
      </c>
      <c r="C33" s="6" t="n">
        <v>0</v>
      </c>
    </row>
    <row r="34">
      <c r="A34" s="4" t="inlineStr">
        <is>
          <t>Real Estate Portfolio Segment [Member] | Construction, Land Development and Farmland [Member] | Other Collateral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0</v>
      </c>
      <c r="C36" s="6" t="n">
        <v>0</v>
      </c>
    </row>
    <row r="37">
      <c r="A37" s="4" t="inlineStr">
        <is>
          <t>Real Estate Portfolio Segment [Member] | Home Equity Loan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6" t="n">
        <v>2009</v>
      </c>
      <c r="C39" s="6" t="n">
        <v>0</v>
      </c>
    </row>
    <row r="40">
      <c r="A40" s="4" t="inlineStr">
        <is>
          <t>Real Estate Portfolio Segment [Member] | Home Equity Loan [Member] | Real Estat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2009</v>
      </c>
      <c r="C42" s="6" t="n">
        <v>0</v>
      </c>
    </row>
    <row r="43">
      <c r="A43" s="4" t="inlineStr">
        <is>
          <t>Real Estate Portfolio Segment [Member] | Home Equity Loan [Member] | Other Collateral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0</v>
      </c>
      <c r="C45" s="6" t="n">
        <v>0</v>
      </c>
    </row>
    <row r="46">
      <c r="A46" s="4" t="inlineStr">
        <is>
          <t>Commercial, Industrial and Agricultural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6" t="n">
        <v>0</v>
      </c>
      <c r="C48" s="6" t="n">
        <v>0</v>
      </c>
    </row>
    <row r="49">
      <c r="A49" s="4" t="inlineStr">
        <is>
          <t>Commercial, Industrial and Agricultural [Member] | Real Estat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6" t="n">
        <v>0</v>
      </c>
      <c r="C51" s="6" t="n">
        <v>0</v>
      </c>
    </row>
    <row r="52">
      <c r="A52" s="4" t="inlineStr">
        <is>
          <t>Commercial, Industrial and Agricultural [Member] | Other Collateral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6" t="n">
        <v>0</v>
      </c>
      <c r="C54" s="6" t="n">
        <v>0</v>
      </c>
    </row>
    <row r="55">
      <c r="A55" s="4" t="inlineStr">
        <is>
          <t>Consumer Portfolio Segment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6" t="n">
        <v>0</v>
      </c>
      <c r="C57" s="6" t="n">
        <v>0</v>
      </c>
    </row>
    <row r="58">
      <c r="A58" s="4" t="inlineStr">
        <is>
          <t>Consumer Portfolio Segment [Member] | Real Estate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6" t="n">
        <v>0</v>
      </c>
      <c r="C60" s="6" t="n">
        <v>0</v>
      </c>
    </row>
    <row r="61">
      <c r="A61" s="4" t="inlineStr">
        <is>
          <t>Consumer Portfolio Segment [Member] | Other Collateral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7" t="n">
        <v>0</v>
      </c>
      <c r="C63"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Modified Financing Receivables (Details) - USD ($)</t>
        </is>
      </c>
      <c r="B1" s="2" t="inlineStr">
        <is>
          <t>12 Months Ended</t>
        </is>
      </c>
    </row>
    <row r="2">
      <c r="B2" s="2" t="inlineStr">
        <is>
          <t>Dec. 31, 2024</t>
        </is>
      </c>
      <c r="C2" s="2" t="inlineStr">
        <is>
          <t>Dec. 31, 2023</t>
        </is>
      </c>
    </row>
    <row r="3">
      <c r="A3" s="4" t="inlineStr">
        <is>
          <t>Loans Receivable [Member]</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Percentage of financing receivables</t>
        </is>
      </c>
      <c r="B5" s="10" t="n">
        <v>0.0062</v>
      </c>
      <c r="C5" s="10" t="n">
        <v>0.001</v>
      </c>
    </row>
    <row r="6">
      <c r="A6" s="4" t="inlineStr">
        <is>
          <t>Weighted average interest rate reduction</t>
        </is>
      </c>
      <c r="B6" s="9" t="n">
        <v>0</v>
      </c>
      <c r="C6" s="9" t="n">
        <v>0</v>
      </c>
    </row>
    <row r="7">
      <c r="A7" s="4" t="inlineStr">
        <is>
          <t>Weighted average term extension (Month)</t>
        </is>
      </c>
      <c r="B7" s="4" t="inlineStr">
        <is>
          <t>9 months</t>
        </is>
      </c>
      <c r="C7" s="4" t="inlineStr">
        <is>
          <t>37 months</t>
        </is>
      </c>
    </row>
    <row r="8">
      <c r="A8" s="4" t="inlineStr">
        <is>
          <t>Weighted-Average Months of Payment Delay</t>
        </is>
      </c>
      <c r="B8" s="4" t="inlineStr">
        <is>
          <t>4 months</t>
        </is>
      </c>
      <c r="C8" s="4" t="inlineStr">
        <is>
          <t>8 months</t>
        </is>
      </c>
    </row>
    <row r="9">
      <c r="A9" s="4" t="inlineStr">
        <is>
          <t>Principal Forgiveness | Loans Receivable [Member]</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Financing receivable, modification amount</t>
        </is>
      </c>
      <c r="B11" s="7" t="n">
        <v>0</v>
      </c>
      <c r="C11" s="4" t="inlineStr">
        <is>
          <t xml:space="preserve"> </t>
        </is>
      </c>
    </row>
    <row r="12">
      <c r="A12" s="4" t="inlineStr">
        <is>
          <t>Financing receivable, loans modified in period</t>
        </is>
      </c>
      <c r="B12" s="6" t="n">
        <v>0</v>
      </c>
      <c r="C12" s="7" t="n">
        <v>0</v>
      </c>
    </row>
    <row r="13">
      <c r="A13" s="4" t="inlineStr">
        <is>
          <t>Payment Delay | Loans Receivable [Member]</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Financing receivable, modification amount</t>
        </is>
      </c>
      <c r="B15" s="6" t="n">
        <v>408000</v>
      </c>
      <c r="C15" s="6" t="n">
        <v>3353000</v>
      </c>
    </row>
    <row r="16">
      <c r="A16" s="4" t="inlineStr">
        <is>
          <t>Financing receivable, loans modified in period</t>
        </is>
      </c>
      <c r="B16" s="6" t="n">
        <v>0</v>
      </c>
      <c r="C16" s="6" t="n">
        <v>0</v>
      </c>
    </row>
    <row r="17">
      <c r="A17" s="4" t="inlineStr">
        <is>
          <t>Term Extension | Loans Receivable [Memb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Financing receivable, modification amount</t>
        </is>
      </c>
      <c r="B19" s="6" t="n">
        <v>25089000</v>
      </c>
      <c r="C19" s="6" t="n">
        <v>93000</v>
      </c>
    </row>
    <row r="20">
      <c r="A20" s="4" t="inlineStr">
        <is>
          <t>Financing receivable, loans modified in period</t>
        </is>
      </c>
      <c r="B20" s="6" t="n">
        <v>0</v>
      </c>
      <c r="C20" s="6" t="n">
        <v>0</v>
      </c>
    </row>
    <row r="21">
      <c r="A21" s="4" t="inlineStr">
        <is>
          <t>Interest Rate Reduction | Loans Receivable [Member]</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Financing receivable, modification amount</t>
        </is>
      </c>
      <c r="B23" s="6" t="n">
        <v>0</v>
      </c>
      <c r="C23" s="6" t="n">
        <v>0</v>
      </c>
    </row>
    <row r="24">
      <c r="A24" s="4" t="inlineStr">
        <is>
          <t>Financing receivable, loans modified in period</t>
        </is>
      </c>
      <c r="B24" s="6" t="n">
        <v>0</v>
      </c>
      <c r="C24" s="6" t="n">
        <v>0</v>
      </c>
    </row>
    <row r="25">
      <c r="A25" s="4" t="inlineStr">
        <is>
          <t>Combination Term Extension and Principal Forgiveness | Loans Receivable [Member]</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Financing receivable, modification amount</t>
        </is>
      </c>
      <c r="B27" s="6" t="n">
        <v>0</v>
      </c>
      <c r="C27" s="4" t="inlineStr">
        <is>
          <t xml:space="preserve"> </t>
        </is>
      </c>
    </row>
    <row r="28">
      <c r="A28" s="4" t="inlineStr">
        <is>
          <t>Combination Term Extension and Interest Rate Reduction | Loans Receivable [Member]</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Financing receivable, modification amount</t>
        </is>
      </c>
      <c r="B30" s="6" t="n">
        <v>0</v>
      </c>
      <c r="C30" s="4" t="inlineStr">
        <is>
          <t xml:space="preserve"> </t>
        </is>
      </c>
    </row>
    <row r="31">
      <c r="A31" s="4" t="inlineStr">
        <is>
          <t>30-59 Days Past Due</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Modified loans</t>
        </is>
      </c>
      <c r="B33" s="6" t="n">
        <v>0</v>
      </c>
      <c r="C33" s="6" t="n">
        <v>0</v>
      </c>
    </row>
    <row r="34">
      <c r="A34" s="4" t="inlineStr">
        <is>
          <t>60-89 Days Past Due</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Modified loans</t>
        </is>
      </c>
      <c r="B36" s="6" t="n">
        <v>0</v>
      </c>
      <c r="C36" s="6" t="n">
        <v>0</v>
      </c>
    </row>
    <row r="37">
      <c r="A37" s="4" t="inlineStr">
        <is>
          <t>Greater Than 89 Days Past Due</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Modified loans</t>
        </is>
      </c>
      <c r="B39" s="6" t="n">
        <v>0</v>
      </c>
      <c r="C39" s="6" t="n">
        <v>0</v>
      </c>
    </row>
    <row r="40">
      <c r="A40" s="4" t="inlineStr">
        <is>
          <t>Financial Asset, Past Due [Member]</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Modified loans</t>
        </is>
      </c>
      <c r="B42" s="7" t="n">
        <v>0</v>
      </c>
      <c r="C42" s="7" t="n">
        <v>0</v>
      </c>
    </row>
    <row r="43">
      <c r="A43" s="4" t="inlineStr">
        <is>
          <t>Real Estate Portfolio Segment | Residential 1-4 Family Real Estate | Loans Receivable [Member]</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Percentage of financing receivables</t>
        </is>
      </c>
      <c r="B45" s="10" t="n">
        <v>0.0017</v>
      </c>
      <c r="C45" s="10" t="n">
        <v>0.001</v>
      </c>
    </row>
    <row r="46">
      <c r="A46" s="4" t="inlineStr">
        <is>
          <t>Weighted average interest rate reduction</t>
        </is>
      </c>
      <c r="B46" s="9" t="n">
        <v>0</v>
      </c>
      <c r="C46" s="9" t="n">
        <v>0</v>
      </c>
    </row>
    <row r="47">
      <c r="A47" s="4" t="inlineStr">
        <is>
          <t>Weighted average term extension (Month)</t>
        </is>
      </c>
      <c r="B47" s="4" t="inlineStr">
        <is>
          <t>6 months</t>
        </is>
      </c>
      <c r="C47" s="4" t="inlineStr">
        <is>
          <t xml:space="preserve"> </t>
        </is>
      </c>
    </row>
    <row r="48">
      <c r="A48" s="4" t="inlineStr">
        <is>
          <t>Weighted-Average Months of Payment Delay</t>
        </is>
      </c>
      <c r="B48" s="4" t="inlineStr">
        <is>
          <t>4 months</t>
        </is>
      </c>
      <c r="C48" s="4" t="inlineStr">
        <is>
          <t>10 months</t>
        </is>
      </c>
    </row>
    <row r="49">
      <c r="A49" s="4" t="inlineStr">
        <is>
          <t>Real Estate Portfolio Segment | Residential 1-4 Family Real Estate | Principal Forgiveness | Loans Receivable [Member]</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Financing receivable, modification amount</t>
        </is>
      </c>
      <c r="B51" s="7" t="n">
        <v>0</v>
      </c>
      <c r="C51" s="4" t="inlineStr">
        <is>
          <t xml:space="preserve"> </t>
        </is>
      </c>
    </row>
    <row r="52">
      <c r="A52" s="4" t="inlineStr">
        <is>
          <t>Financing receivable, loans modified in period</t>
        </is>
      </c>
      <c r="B52" s="6" t="n">
        <v>0</v>
      </c>
      <c r="C52" s="7" t="n">
        <v>0</v>
      </c>
    </row>
    <row r="53">
      <c r="A53" s="4" t="inlineStr">
        <is>
          <t>Real Estate Portfolio Segment | Residential 1-4 Family Real Estate | Payment Delay | Loans Receivable [Member]</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Financing receivable, modification amount</t>
        </is>
      </c>
      <c r="B55" s="6" t="n">
        <v>408000</v>
      </c>
      <c r="C55" s="6" t="n">
        <v>947000</v>
      </c>
    </row>
    <row r="56">
      <c r="A56" s="4" t="inlineStr">
        <is>
          <t>Financing receivable, loans modified in period</t>
        </is>
      </c>
      <c r="B56" s="6" t="n">
        <v>0</v>
      </c>
      <c r="C56" s="6" t="n">
        <v>0</v>
      </c>
    </row>
    <row r="57">
      <c r="A57" s="4" t="inlineStr">
        <is>
          <t>Real Estate Portfolio Segment | Residential 1-4 Family Real Estate | Term Extension | Loans Receivable [Member]</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Financing receivable, modification amount</t>
        </is>
      </c>
      <c r="B59" s="6" t="n">
        <v>1485000</v>
      </c>
      <c r="C59" s="6" t="n">
        <v>0</v>
      </c>
    </row>
    <row r="60">
      <c r="A60" s="4" t="inlineStr">
        <is>
          <t>Financing receivable, loans modified in period</t>
        </is>
      </c>
      <c r="B60" s="6" t="n">
        <v>0</v>
      </c>
      <c r="C60" s="6" t="n">
        <v>0</v>
      </c>
    </row>
    <row r="61">
      <c r="A61" s="4" t="inlineStr">
        <is>
          <t>Real Estate Portfolio Segment | Residential 1-4 Family Real Estate | Interest Rate Reduction | Loans Receivable [Member]</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Financing receivable, modification amount</t>
        </is>
      </c>
      <c r="B63" s="6" t="n">
        <v>0</v>
      </c>
      <c r="C63" s="6" t="n">
        <v>0</v>
      </c>
    </row>
    <row r="64">
      <c r="A64" s="4" t="inlineStr">
        <is>
          <t>Financing receivable, loans modified in period</t>
        </is>
      </c>
      <c r="B64" s="6" t="n">
        <v>0</v>
      </c>
      <c r="C64" s="6" t="n">
        <v>0</v>
      </c>
    </row>
    <row r="65">
      <c r="A65" s="4" t="inlineStr">
        <is>
          <t>Real Estate Portfolio Segment | Residential 1-4 Family Real Estate | Combination Term Extension and Principal Forgiveness | Loans Receivable [Member]</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Financing receivable, modification amount</t>
        </is>
      </c>
      <c r="B67" s="6" t="n">
        <v>0</v>
      </c>
      <c r="C67" s="4" t="inlineStr">
        <is>
          <t xml:space="preserve"> </t>
        </is>
      </c>
    </row>
    <row r="68">
      <c r="A68" s="4" t="inlineStr">
        <is>
          <t>Real Estate Portfolio Segment | Residential 1-4 Family Real Estate | Combination Term Extension and Interest Rate Reduction | Loans Receivable [Member]</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Financing receivable, modification amount</t>
        </is>
      </c>
      <c r="B70" s="6" t="n">
        <v>0</v>
      </c>
      <c r="C70" s="4" t="inlineStr">
        <is>
          <t xml:space="preserve"> </t>
        </is>
      </c>
    </row>
    <row r="71">
      <c r="A71" s="4" t="inlineStr">
        <is>
          <t>Real Estate Portfolio Segment | Residential 1-4 Family Real Estate | 30-59 Days Past Due</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Modified loans</t>
        </is>
      </c>
      <c r="B73" s="6" t="n">
        <v>0</v>
      </c>
      <c r="C73" s="6" t="n">
        <v>0</v>
      </c>
    </row>
    <row r="74">
      <c r="A74" s="4" t="inlineStr">
        <is>
          <t>Real Estate Portfolio Segment | Residential 1-4 Family Real Estate | 60-89 Days Past Due</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Modified loans</t>
        </is>
      </c>
      <c r="B76" s="6" t="n">
        <v>0</v>
      </c>
      <c r="C76" s="6" t="n">
        <v>0</v>
      </c>
    </row>
    <row r="77">
      <c r="A77" s="4" t="inlineStr">
        <is>
          <t>Real Estate Portfolio Segment | Residential 1-4 Family Real Estate | Greater Than 89 Days Past Due</t>
        </is>
      </c>
      <c r="B77" s="4" t="inlineStr">
        <is>
          <t xml:space="preserve"> </t>
        </is>
      </c>
      <c r="C77" s="4" t="inlineStr">
        <is>
          <t xml:space="preserve"> </t>
        </is>
      </c>
    </row>
    <row r="78">
      <c r="A78" s="3" t="inlineStr">
        <is>
          <t>Financing Receivable, Modified [Line Items]</t>
        </is>
      </c>
      <c r="B78" s="4" t="inlineStr">
        <is>
          <t xml:space="preserve"> </t>
        </is>
      </c>
      <c r="C78" s="4" t="inlineStr">
        <is>
          <t xml:space="preserve"> </t>
        </is>
      </c>
    </row>
    <row r="79">
      <c r="A79" s="4" t="inlineStr">
        <is>
          <t>Modified loans</t>
        </is>
      </c>
      <c r="B79" s="6" t="n">
        <v>0</v>
      </c>
      <c r="C79" s="6" t="n">
        <v>0</v>
      </c>
    </row>
    <row r="80">
      <c r="A80" s="4" t="inlineStr">
        <is>
          <t>Real Estate Portfolio Segment | Residential 1-4 Family Real Estate | Financial Asset, Past Due [Member]</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Modified loans</t>
        </is>
      </c>
      <c r="B82" s="7" t="n">
        <v>0</v>
      </c>
      <c r="C82" s="7" t="n">
        <v>0</v>
      </c>
    </row>
    <row r="83">
      <c r="A83" s="4" t="inlineStr">
        <is>
          <t>Real Estate Portfolio Segment | Commercial and Multi-Family Real Estate | Loans Receivable [Member]</t>
        </is>
      </c>
      <c r="B83" s="4" t="inlineStr">
        <is>
          <t xml:space="preserve"> </t>
        </is>
      </c>
      <c r="C83" s="4" t="inlineStr">
        <is>
          <t xml:space="preserve"> </t>
        </is>
      </c>
    </row>
    <row r="84">
      <c r="A84" s="3" t="inlineStr">
        <is>
          <t>Financing Receivable, Modified [Line Items]</t>
        </is>
      </c>
      <c r="B84" s="4" t="inlineStr">
        <is>
          <t xml:space="preserve"> </t>
        </is>
      </c>
      <c r="C84" s="4" t="inlineStr">
        <is>
          <t xml:space="preserve"> </t>
        </is>
      </c>
    </row>
    <row r="85">
      <c r="A85" s="4" t="inlineStr">
        <is>
          <t>Percentage of financing receivables</t>
        </is>
      </c>
      <c r="B85" s="10" t="n">
        <v>0.0153</v>
      </c>
      <c r="C85" s="10" t="n">
        <v>0.0018</v>
      </c>
    </row>
    <row r="86">
      <c r="A86" s="4" t="inlineStr">
        <is>
          <t>Weighted average interest rate reduction</t>
        </is>
      </c>
      <c r="B86" s="9" t="n">
        <v>0</v>
      </c>
      <c r="C86" s="9" t="n">
        <v>0</v>
      </c>
    </row>
    <row r="87">
      <c r="A87" s="4" t="inlineStr">
        <is>
          <t>Weighted average term extension (Month)</t>
        </is>
      </c>
      <c r="B87" s="4" t="inlineStr">
        <is>
          <t>11 months</t>
        </is>
      </c>
      <c r="C87" s="4" t="inlineStr">
        <is>
          <t xml:space="preserve"> </t>
        </is>
      </c>
    </row>
    <row r="88">
      <c r="A88" s="4" t="inlineStr">
        <is>
          <t>Weighted-Average Months of Payment Delay</t>
        </is>
      </c>
      <c r="B88" s="4" t="inlineStr">
        <is>
          <t xml:space="preserve"> </t>
        </is>
      </c>
      <c r="C88" s="4" t="inlineStr">
        <is>
          <t>3 months</t>
        </is>
      </c>
    </row>
    <row r="89">
      <c r="A89" s="4" t="inlineStr">
        <is>
          <t>Real Estate Portfolio Segment | Commercial and Multi-Family Real Estate | Principal Forgiveness | Loans Receivable [Member]</t>
        </is>
      </c>
      <c r="B89" s="4" t="inlineStr">
        <is>
          <t xml:space="preserve"> </t>
        </is>
      </c>
      <c r="C89" s="4" t="inlineStr">
        <is>
          <t xml:space="preserve"> </t>
        </is>
      </c>
    </row>
    <row r="90">
      <c r="A90" s="3" t="inlineStr">
        <is>
          <t>Financing Receivable, Modified [Line Items]</t>
        </is>
      </c>
      <c r="B90" s="4" t="inlineStr">
        <is>
          <t xml:space="preserve"> </t>
        </is>
      </c>
      <c r="C90" s="4" t="inlineStr">
        <is>
          <t xml:space="preserve"> </t>
        </is>
      </c>
    </row>
    <row r="91">
      <c r="A91" s="4" t="inlineStr">
        <is>
          <t>Financing receivable, modification amount</t>
        </is>
      </c>
      <c r="B91" s="7" t="n">
        <v>0</v>
      </c>
      <c r="C91" s="4" t="inlineStr">
        <is>
          <t xml:space="preserve"> </t>
        </is>
      </c>
    </row>
    <row r="92">
      <c r="A92" s="4" t="inlineStr">
        <is>
          <t>Financing receivable, loans modified in period</t>
        </is>
      </c>
      <c r="B92" s="6" t="n">
        <v>0</v>
      </c>
      <c r="C92" s="7" t="n">
        <v>0</v>
      </c>
    </row>
    <row r="93">
      <c r="A93" s="4" t="inlineStr">
        <is>
          <t>Real Estate Portfolio Segment | Commercial and Multi-Family Real Estate | Payment Delay | Loans Receivable [Member]</t>
        </is>
      </c>
      <c r="B93" s="4" t="inlineStr">
        <is>
          <t xml:space="preserve"> </t>
        </is>
      </c>
      <c r="C93" s="4" t="inlineStr">
        <is>
          <t xml:space="preserve"> </t>
        </is>
      </c>
    </row>
    <row r="94">
      <c r="A94" s="3" t="inlineStr">
        <is>
          <t>Financing Receivable, Modified [Line Items]</t>
        </is>
      </c>
      <c r="B94" s="4" t="inlineStr">
        <is>
          <t xml:space="preserve"> </t>
        </is>
      </c>
      <c r="C94" s="4" t="inlineStr">
        <is>
          <t xml:space="preserve"> </t>
        </is>
      </c>
    </row>
    <row r="95">
      <c r="A95" s="4" t="inlineStr">
        <is>
          <t>Financing receivable, modification amount</t>
        </is>
      </c>
      <c r="B95" s="6" t="n">
        <v>0</v>
      </c>
      <c r="C95" s="6" t="n">
        <v>2406000</v>
      </c>
    </row>
    <row r="96">
      <c r="A96" s="4" t="inlineStr">
        <is>
          <t>Financing receivable, loans modified in period</t>
        </is>
      </c>
      <c r="B96" s="6" t="n">
        <v>0</v>
      </c>
      <c r="C96" s="6" t="n">
        <v>0</v>
      </c>
    </row>
    <row r="97">
      <c r="A97" s="4" t="inlineStr">
        <is>
          <t>Real Estate Portfolio Segment | Commercial and Multi-Family Real Estate | Term Extension | Loans Receivable [Member]</t>
        </is>
      </c>
      <c r="B97" s="4" t="inlineStr">
        <is>
          <t xml:space="preserve"> </t>
        </is>
      </c>
      <c r="C97" s="4" t="inlineStr">
        <is>
          <t xml:space="preserve"> </t>
        </is>
      </c>
    </row>
    <row r="98">
      <c r="A98" s="3" t="inlineStr">
        <is>
          <t>Financing Receivable, Modified [Line Items]</t>
        </is>
      </c>
      <c r="B98" s="4" t="inlineStr">
        <is>
          <t xml:space="preserve"> </t>
        </is>
      </c>
      <c r="C98" s="4" t="inlineStr">
        <is>
          <t xml:space="preserve"> </t>
        </is>
      </c>
    </row>
    <row r="99">
      <c r="A99" s="4" t="inlineStr">
        <is>
          <t>Financing receivable, modification amount</t>
        </is>
      </c>
      <c r="B99" s="6" t="n">
        <v>23604000</v>
      </c>
      <c r="C99" s="6" t="n">
        <v>0</v>
      </c>
    </row>
    <row r="100">
      <c r="A100" s="4" t="inlineStr">
        <is>
          <t>Financing receivable, loans modified in period</t>
        </is>
      </c>
      <c r="B100" s="6" t="n">
        <v>0</v>
      </c>
      <c r="C100" s="6" t="n">
        <v>0</v>
      </c>
    </row>
    <row r="101">
      <c r="A101" s="4" t="inlineStr">
        <is>
          <t>Real Estate Portfolio Segment | Commercial and Multi-Family Real Estate | Interest Rate Reduction | Loans Receivable [Member]</t>
        </is>
      </c>
      <c r="B101" s="4" t="inlineStr">
        <is>
          <t xml:space="preserve"> </t>
        </is>
      </c>
      <c r="C101" s="4" t="inlineStr">
        <is>
          <t xml:space="preserve"> </t>
        </is>
      </c>
    </row>
    <row r="102">
      <c r="A102" s="3" t="inlineStr">
        <is>
          <t>Financing Receivable, Modified [Line Items]</t>
        </is>
      </c>
      <c r="B102" s="4" t="inlineStr">
        <is>
          <t xml:space="preserve"> </t>
        </is>
      </c>
      <c r="C102" s="4" t="inlineStr">
        <is>
          <t xml:space="preserve"> </t>
        </is>
      </c>
    </row>
    <row r="103">
      <c r="A103" s="4" t="inlineStr">
        <is>
          <t>Financing receivable, modification amount</t>
        </is>
      </c>
      <c r="B103" s="6" t="n">
        <v>0</v>
      </c>
      <c r="C103" s="6" t="n">
        <v>0</v>
      </c>
    </row>
    <row r="104">
      <c r="A104" s="4" t="inlineStr">
        <is>
          <t>Financing receivable, loans modified in period</t>
        </is>
      </c>
      <c r="B104" s="6" t="n">
        <v>0</v>
      </c>
      <c r="C104" s="6" t="n">
        <v>0</v>
      </c>
    </row>
    <row r="105">
      <c r="A105" s="4" t="inlineStr">
        <is>
          <t>Real Estate Portfolio Segment | Commercial and Multi-Family Real Estate | Combination Term Extension and Principal Forgiveness | Loans Receivable [Member]</t>
        </is>
      </c>
      <c r="B105" s="4" t="inlineStr">
        <is>
          <t xml:space="preserve"> </t>
        </is>
      </c>
      <c r="C105" s="4" t="inlineStr">
        <is>
          <t xml:space="preserve"> </t>
        </is>
      </c>
    </row>
    <row r="106">
      <c r="A106" s="3" t="inlineStr">
        <is>
          <t>Financing Receivable, Modified [Line Items]</t>
        </is>
      </c>
      <c r="B106" s="4" t="inlineStr">
        <is>
          <t xml:space="preserve"> </t>
        </is>
      </c>
      <c r="C106" s="4" t="inlineStr">
        <is>
          <t xml:space="preserve"> </t>
        </is>
      </c>
    </row>
    <row r="107">
      <c r="A107" s="4" t="inlineStr">
        <is>
          <t>Financing receivable, modification amount</t>
        </is>
      </c>
      <c r="B107" s="6" t="n">
        <v>0</v>
      </c>
      <c r="C107" s="4" t="inlineStr">
        <is>
          <t xml:space="preserve"> </t>
        </is>
      </c>
    </row>
    <row r="108">
      <c r="A108" s="4" t="inlineStr">
        <is>
          <t>Real Estate Portfolio Segment | Commercial and Multi-Family Real Estate | Combination Term Extension and Interest Rate Reduction | Loans Receivable [Member]</t>
        </is>
      </c>
      <c r="B108" s="4" t="inlineStr">
        <is>
          <t xml:space="preserve"> </t>
        </is>
      </c>
      <c r="C108" s="4" t="inlineStr">
        <is>
          <t xml:space="preserve"> </t>
        </is>
      </c>
    </row>
    <row r="109">
      <c r="A109" s="3" t="inlineStr">
        <is>
          <t>Financing Receivable, Modified [Line Items]</t>
        </is>
      </c>
      <c r="B109" s="4" t="inlineStr">
        <is>
          <t xml:space="preserve"> </t>
        </is>
      </c>
      <c r="C109" s="4" t="inlineStr">
        <is>
          <t xml:space="preserve"> </t>
        </is>
      </c>
    </row>
    <row r="110">
      <c r="A110" s="4" t="inlineStr">
        <is>
          <t>Financing receivable, modification amount</t>
        </is>
      </c>
      <c r="B110" s="6" t="n">
        <v>0</v>
      </c>
      <c r="C110" s="4" t="inlineStr">
        <is>
          <t xml:space="preserve"> </t>
        </is>
      </c>
    </row>
    <row r="111">
      <c r="A111" s="4" t="inlineStr">
        <is>
          <t>Real Estate Portfolio Segment | Commercial and Multi-Family Real Estate | 30-59 Days Past Due</t>
        </is>
      </c>
      <c r="B111" s="4" t="inlineStr">
        <is>
          <t xml:space="preserve"> </t>
        </is>
      </c>
      <c r="C111" s="4" t="inlineStr">
        <is>
          <t xml:space="preserve"> </t>
        </is>
      </c>
    </row>
    <row r="112">
      <c r="A112" s="3" t="inlineStr">
        <is>
          <t>Financing Receivable, Modified [Line Items]</t>
        </is>
      </c>
      <c r="B112" s="4" t="inlineStr">
        <is>
          <t xml:space="preserve"> </t>
        </is>
      </c>
      <c r="C112" s="4" t="inlineStr">
        <is>
          <t xml:space="preserve"> </t>
        </is>
      </c>
    </row>
    <row r="113">
      <c r="A113" s="4" t="inlineStr">
        <is>
          <t>Modified loans</t>
        </is>
      </c>
      <c r="B113" s="6" t="n">
        <v>0</v>
      </c>
      <c r="C113" s="6" t="n">
        <v>0</v>
      </c>
    </row>
    <row r="114">
      <c r="A114" s="4" t="inlineStr">
        <is>
          <t>Real Estate Portfolio Segment | Commercial and Multi-Family Real Estate | 60-89 Days Past Due</t>
        </is>
      </c>
      <c r="B114" s="4" t="inlineStr">
        <is>
          <t xml:space="preserve"> </t>
        </is>
      </c>
      <c r="C114" s="4" t="inlineStr">
        <is>
          <t xml:space="preserve"> </t>
        </is>
      </c>
    </row>
    <row r="115">
      <c r="A115" s="3" t="inlineStr">
        <is>
          <t>Financing Receivable, Modified [Line Items]</t>
        </is>
      </c>
      <c r="B115" s="4" t="inlineStr">
        <is>
          <t xml:space="preserve"> </t>
        </is>
      </c>
      <c r="C115" s="4" t="inlineStr">
        <is>
          <t xml:space="preserve"> </t>
        </is>
      </c>
    </row>
    <row r="116">
      <c r="A116" s="4" t="inlineStr">
        <is>
          <t>Modified loans</t>
        </is>
      </c>
      <c r="B116" s="6" t="n">
        <v>0</v>
      </c>
      <c r="C116" s="6" t="n">
        <v>0</v>
      </c>
    </row>
    <row r="117">
      <c r="A117" s="4" t="inlineStr">
        <is>
          <t>Real Estate Portfolio Segment | Commercial and Multi-Family Real Estate | Greater Than 89 Days Past Due</t>
        </is>
      </c>
      <c r="B117" s="4" t="inlineStr">
        <is>
          <t xml:space="preserve"> </t>
        </is>
      </c>
      <c r="C117" s="4" t="inlineStr">
        <is>
          <t xml:space="preserve"> </t>
        </is>
      </c>
    </row>
    <row r="118">
      <c r="A118" s="3" t="inlineStr">
        <is>
          <t>Financing Receivable, Modified [Line Items]</t>
        </is>
      </c>
      <c r="B118" s="4" t="inlineStr">
        <is>
          <t xml:space="preserve"> </t>
        </is>
      </c>
      <c r="C118" s="4" t="inlineStr">
        <is>
          <t xml:space="preserve"> </t>
        </is>
      </c>
    </row>
    <row r="119">
      <c r="A119" s="4" t="inlineStr">
        <is>
          <t>Modified loans</t>
        </is>
      </c>
      <c r="B119" s="6" t="n">
        <v>0</v>
      </c>
      <c r="C119" s="6" t="n">
        <v>0</v>
      </c>
    </row>
    <row r="120">
      <c r="A120" s="4" t="inlineStr">
        <is>
          <t>Real Estate Portfolio Segment | Commercial and Multi-Family Real Estate | Financial Asset, Past Due [Member]</t>
        </is>
      </c>
      <c r="B120" s="4" t="inlineStr">
        <is>
          <t xml:space="preserve"> </t>
        </is>
      </c>
      <c r="C120" s="4" t="inlineStr">
        <is>
          <t xml:space="preserve"> </t>
        </is>
      </c>
    </row>
    <row r="121">
      <c r="A121" s="3" t="inlineStr">
        <is>
          <t>Financing Receivable, Modified [Line Items]</t>
        </is>
      </c>
      <c r="B121" s="4" t="inlineStr">
        <is>
          <t xml:space="preserve"> </t>
        </is>
      </c>
      <c r="C121" s="4" t="inlineStr">
        <is>
          <t xml:space="preserve"> </t>
        </is>
      </c>
    </row>
    <row r="122">
      <c r="A122" s="4" t="inlineStr">
        <is>
          <t>Modified loans</t>
        </is>
      </c>
      <c r="B122" s="7" t="n">
        <v>0</v>
      </c>
      <c r="C122" s="7" t="n">
        <v>0</v>
      </c>
    </row>
    <row r="123">
      <c r="A123" s="4" t="inlineStr">
        <is>
          <t>Real Estate Portfolio Segment | Construction, Land Development and Farmland | Loans Receivable [Member]</t>
        </is>
      </c>
      <c r="B123" s="4" t="inlineStr">
        <is>
          <t xml:space="preserve"> </t>
        </is>
      </c>
      <c r="C123" s="4" t="inlineStr">
        <is>
          <t xml:space="preserve"> </t>
        </is>
      </c>
    </row>
    <row r="124">
      <c r="A124" s="3" t="inlineStr">
        <is>
          <t>Financing Receivable, Modified [Line Items]</t>
        </is>
      </c>
      <c r="B124" s="4" t="inlineStr">
        <is>
          <t xml:space="preserve"> </t>
        </is>
      </c>
      <c r="C124" s="4" t="inlineStr">
        <is>
          <t xml:space="preserve"> </t>
        </is>
      </c>
    </row>
    <row r="125">
      <c r="A125" s="4" t="inlineStr">
        <is>
          <t>Percentage of financing receivables</t>
        </is>
      </c>
      <c r="B125" s="9" t="n">
        <v>0</v>
      </c>
      <c r="C125" s="9" t="n">
        <v>0</v>
      </c>
    </row>
    <row r="126">
      <c r="A126" s="4" t="inlineStr">
        <is>
          <t>Weighted average interest rate reduction</t>
        </is>
      </c>
      <c r="B126" s="9" t="n">
        <v>0</v>
      </c>
      <c r="C126" s="9" t="n">
        <v>0</v>
      </c>
    </row>
    <row r="127">
      <c r="A127" s="4" t="inlineStr">
        <is>
          <t>Real Estate Portfolio Segment | Construction, Land Development and Farmland | Principal Forgiveness | Loans Receivable [Member]</t>
        </is>
      </c>
      <c r="B127" s="4" t="inlineStr">
        <is>
          <t xml:space="preserve"> </t>
        </is>
      </c>
      <c r="C127" s="4" t="inlineStr">
        <is>
          <t xml:space="preserve"> </t>
        </is>
      </c>
    </row>
    <row r="128">
      <c r="A128" s="3" t="inlineStr">
        <is>
          <t>Financing Receivable, Modified [Line Items]</t>
        </is>
      </c>
      <c r="B128" s="4" t="inlineStr">
        <is>
          <t xml:space="preserve"> </t>
        </is>
      </c>
      <c r="C128" s="4" t="inlineStr">
        <is>
          <t xml:space="preserve"> </t>
        </is>
      </c>
    </row>
    <row r="129">
      <c r="A129" s="4" t="inlineStr">
        <is>
          <t>Financing receivable, modification amount</t>
        </is>
      </c>
      <c r="B129" s="7" t="n">
        <v>0</v>
      </c>
      <c r="C129" s="4" t="inlineStr">
        <is>
          <t xml:space="preserve"> </t>
        </is>
      </c>
    </row>
    <row r="130">
      <c r="A130" s="4" t="inlineStr">
        <is>
          <t>Financing receivable, loans modified in period</t>
        </is>
      </c>
      <c r="B130" s="6" t="n">
        <v>0</v>
      </c>
      <c r="C130" s="7" t="n">
        <v>0</v>
      </c>
    </row>
    <row r="131">
      <c r="A131" s="4" t="inlineStr">
        <is>
          <t>Real Estate Portfolio Segment | Construction, Land Development and Farmland | Payment Delay | Loans Receivable [Member]</t>
        </is>
      </c>
      <c r="B131" s="4" t="inlineStr">
        <is>
          <t xml:space="preserve"> </t>
        </is>
      </c>
      <c r="C131" s="4" t="inlineStr">
        <is>
          <t xml:space="preserve"> </t>
        </is>
      </c>
    </row>
    <row r="132">
      <c r="A132" s="3" t="inlineStr">
        <is>
          <t>Financing Receivable, Modified [Line Items]</t>
        </is>
      </c>
      <c r="B132" s="4" t="inlineStr">
        <is>
          <t xml:space="preserve"> </t>
        </is>
      </c>
      <c r="C132" s="4" t="inlineStr">
        <is>
          <t xml:space="preserve"> </t>
        </is>
      </c>
    </row>
    <row r="133">
      <c r="A133" s="4" t="inlineStr">
        <is>
          <t>Financing receivable, modification amount</t>
        </is>
      </c>
      <c r="B133" s="6" t="n">
        <v>0</v>
      </c>
      <c r="C133" s="6" t="n">
        <v>0</v>
      </c>
    </row>
    <row r="134">
      <c r="A134" s="4" t="inlineStr">
        <is>
          <t>Financing receivable, loans modified in period</t>
        </is>
      </c>
      <c r="B134" s="6" t="n">
        <v>0</v>
      </c>
      <c r="C134" s="6" t="n">
        <v>0</v>
      </c>
    </row>
    <row r="135">
      <c r="A135" s="4" t="inlineStr">
        <is>
          <t>Real Estate Portfolio Segment | Construction, Land Development and Farmland | Term Extension | Loans Receivable [Member]</t>
        </is>
      </c>
      <c r="B135" s="4" t="inlineStr">
        <is>
          <t xml:space="preserve"> </t>
        </is>
      </c>
      <c r="C135" s="4" t="inlineStr">
        <is>
          <t xml:space="preserve"> </t>
        </is>
      </c>
    </row>
    <row r="136">
      <c r="A136" s="3" t="inlineStr">
        <is>
          <t>Financing Receivable, Modified [Line Items]</t>
        </is>
      </c>
      <c r="B136" s="4" t="inlineStr">
        <is>
          <t xml:space="preserve"> </t>
        </is>
      </c>
      <c r="C136" s="4" t="inlineStr">
        <is>
          <t xml:space="preserve"> </t>
        </is>
      </c>
    </row>
    <row r="137">
      <c r="A137" s="4" t="inlineStr">
        <is>
          <t>Financing receivable, modification amount</t>
        </is>
      </c>
      <c r="B137" s="6" t="n">
        <v>0</v>
      </c>
      <c r="C137" s="6" t="n">
        <v>0</v>
      </c>
    </row>
    <row r="138">
      <c r="A138" s="4" t="inlineStr">
        <is>
          <t>Financing receivable, loans modified in period</t>
        </is>
      </c>
      <c r="B138" s="6" t="n">
        <v>0</v>
      </c>
      <c r="C138" s="6" t="n">
        <v>0</v>
      </c>
    </row>
    <row r="139">
      <c r="A139" s="4" t="inlineStr">
        <is>
          <t>Real Estate Portfolio Segment | Construction, Land Development and Farmland | Interest Rate Reduction | Loans Receivable [Member]</t>
        </is>
      </c>
      <c r="B139" s="4" t="inlineStr">
        <is>
          <t xml:space="preserve"> </t>
        </is>
      </c>
      <c r="C139" s="4" t="inlineStr">
        <is>
          <t xml:space="preserve"> </t>
        </is>
      </c>
    </row>
    <row r="140">
      <c r="A140" s="3" t="inlineStr">
        <is>
          <t>Financing Receivable, Modified [Line Items]</t>
        </is>
      </c>
      <c r="B140" s="4" t="inlineStr">
        <is>
          <t xml:space="preserve"> </t>
        </is>
      </c>
      <c r="C140" s="4" t="inlineStr">
        <is>
          <t xml:space="preserve"> </t>
        </is>
      </c>
    </row>
    <row r="141">
      <c r="A141" s="4" t="inlineStr">
        <is>
          <t>Financing receivable, modification amount</t>
        </is>
      </c>
      <c r="B141" s="6" t="n">
        <v>0</v>
      </c>
      <c r="C141" s="6" t="n">
        <v>0</v>
      </c>
    </row>
    <row r="142">
      <c r="A142" s="4" t="inlineStr">
        <is>
          <t>Financing receivable, loans modified in period</t>
        </is>
      </c>
      <c r="B142" s="6" t="n">
        <v>0</v>
      </c>
      <c r="C142" s="6" t="n">
        <v>0</v>
      </c>
    </row>
    <row r="143">
      <c r="A143" s="4" t="inlineStr">
        <is>
          <t>Real Estate Portfolio Segment | Construction, Land Development and Farmland | Combination Term Extension and Principal Forgiveness | Loans Receivable [Member]</t>
        </is>
      </c>
      <c r="B143" s="4" t="inlineStr">
        <is>
          <t xml:space="preserve"> </t>
        </is>
      </c>
      <c r="C143" s="4" t="inlineStr">
        <is>
          <t xml:space="preserve"> </t>
        </is>
      </c>
    </row>
    <row r="144">
      <c r="A144" s="3" t="inlineStr">
        <is>
          <t>Financing Receivable, Modified [Line Items]</t>
        </is>
      </c>
      <c r="B144" s="4" t="inlineStr">
        <is>
          <t xml:space="preserve"> </t>
        </is>
      </c>
      <c r="C144" s="4" t="inlineStr">
        <is>
          <t xml:space="preserve"> </t>
        </is>
      </c>
    </row>
    <row r="145">
      <c r="A145" s="4" t="inlineStr">
        <is>
          <t>Financing receivable, modification amount</t>
        </is>
      </c>
      <c r="B145" s="6" t="n">
        <v>0</v>
      </c>
      <c r="C145" s="4" t="inlineStr">
        <is>
          <t xml:space="preserve"> </t>
        </is>
      </c>
    </row>
    <row r="146">
      <c r="A146" s="4" t="inlineStr">
        <is>
          <t>Real Estate Portfolio Segment | Construction, Land Development and Farmland | Combination Term Extension and Interest Rate Reduction | Loans Receivable [Member]</t>
        </is>
      </c>
      <c r="B146" s="4" t="inlineStr">
        <is>
          <t xml:space="preserve"> </t>
        </is>
      </c>
      <c r="C146" s="4" t="inlineStr">
        <is>
          <t xml:space="preserve"> </t>
        </is>
      </c>
    </row>
    <row r="147">
      <c r="A147" s="3" t="inlineStr">
        <is>
          <t>Financing Receivable, Modified [Line Items]</t>
        </is>
      </c>
      <c r="B147" s="4" t="inlineStr">
        <is>
          <t xml:space="preserve"> </t>
        </is>
      </c>
      <c r="C147" s="4" t="inlineStr">
        <is>
          <t xml:space="preserve"> </t>
        </is>
      </c>
    </row>
    <row r="148">
      <c r="A148" s="4" t="inlineStr">
        <is>
          <t>Financing receivable, modification amount</t>
        </is>
      </c>
      <c r="B148" s="6" t="n">
        <v>0</v>
      </c>
      <c r="C148" s="4" t="inlineStr">
        <is>
          <t xml:space="preserve"> </t>
        </is>
      </c>
    </row>
    <row r="149">
      <c r="A149" s="4" t="inlineStr">
        <is>
          <t>Real Estate Portfolio Segment | Construction, Land Development and Farmland | 30-59 Days Past Due</t>
        </is>
      </c>
      <c r="B149" s="4" t="inlineStr">
        <is>
          <t xml:space="preserve"> </t>
        </is>
      </c>
      <c r="C149" s="4" t="inlineStr">
        <is>
          <t xml:space="preserve"> </t>
        </is>
      </c>
    </row>
    <row r="150">
      <c r="A150" s="3" t="inlineStr">
        <is>
          <t>Financing Receivable, Modified [Line Items]</t>
        </is>
      </c>
      <c r="B150" s="4" t="inlineStr">
        <is>
          <t xml:space="preserve"> </t>
        </is>
      </c>
      <c r="C150" s="4" t="inlineStr">
        <is>
          <t xml:space="preserve"> </t>
        </is>
      </c>
    </row>
    <row r="151">
      <c r="A151" s="4" t="inlineStr">
        <is>
          <t>Modified loans</t>
        </is>
      </c>
      <c r="B151" s="6" t="n">
        <v>0</v>
      </c>
      <c r="C151" s="6" t="n">
        <v>0</v>
      </c>
    </row>
    <row r="152">
      <c r="A152" s="4" t="inlineStr">
        <is>
          <t>Real Estate Portfolio Segment | Construction, Land Development and Farmland | 60-89 Days Past Due</t>
        </is>
      </c>
      <c r="B152" s="4" t="inlineStr">
        <is>
          <t xml:space="preserve"> </t>
        </is>
      </c>
      <c r="C152" s="4" t="inlineStr">
        <is>
          <t xml:space="preserve"> </t>
        </is>
      </c>
    </row>
    <row r="153">
      <c r="A153" s="3" t="inlineStr">
        <is>
          <t>Financing Receivable, Modified [Line Items]</t>
        </is>
      </c>
      <c r="B153" s="4" t="inlineStr">
        <is>
          <t xml:space="preserve"> </t>
        </is>
      </c>
      <c r="C153" s="4" t="inlineStr">
        <is>
          <t xml:space="preserve"> </t>
        </is>
      </c>
    </row>
    <row r="154">
      <c r="A154" s="4" t="inlineStr">
        <is>
          <t>Modified loans</t>
        </is>
      </c>
      <c r="B154" s="6" t="n">
        <v>0</v>
      </c>
      <c r="C154" s="6" t="n">
        <v>0</v>
      </c>
    </row>
    <row r="155">
      <c r="A155" s="4" t="inlineStr">
        <is>
          <t>Real Estate Portfolio Segment | Construction, Land Development and Farmland | Greater Than 89 Days Past Due</t>
        </is>
      </c>
      <c r="B155" s="4" t="inlineStr">
        <is>
          <t xml:space="preserve"> </t>
        </is>
      </c>
      <c r="C155" s="4" t="inlineStr">
        <is>
          <t xml:space="preserve"> </t>
        </is>
      </c>
    </row>
    <row r="156">
      <c r="A156" s="3" t="inlineStr">
        <is>
          <t>Financing Receivable, Modified [Line Items]</t>
        </is>
      </c>
      <c r="B156" s="4" t="inlineStr">
        <is>
          <t xml:space="preserve"> </t>
        </is>
      </c>
      <c r="C156" s="4" t="inlineStr">
        <is>
          <t xml:space="preserve"> </t>
        </is>
      </c>
    </row>
    <row r="157">
      <c r="A157" s="4" t="inlineStr">
        <is>
          <t>Modified loans</t>
        </is>
      </c>
      <c r="B157" s="6" t="n">
        <v>0</v>
      </c>
      <c r="C157" s="6" t="n">
        <v>0</v>
      </c>
    </row>
    <row r="158">
      <c r="A158" s="4" t="inlineStr">
        <is>
          <t>Real Estate Portfolio Segment | Construction, Land Development and Farmland | Financial Asset, Past Due [Member]</t>
        </is>
      </c>
      <c r="B158" s="4" t="inlineStr">
        <is>
          <t xml:space="preserve"> </t>
        </is>
      </c>
      <c r="C158" s="4" t="inlineStr">
        <is>
          <t xml:space="preserve"> </t>
        </is>
      </c>
    </row>
    <row r="159">
      <c r="A159" s="3" t="inlineStr">
        <is>
          <t>Financing Receivable, Modified [Line Items]</t>
        </is>
      </c>
      <c r="B159" s="4" t="inlineStr">
        <is>
          <t xml:space="preserve"> </t>
        </is>
      </c>
      <c r="C159" s="4" t="inlineStr">
        <is>
          <t xml:space="preserve"> </t>
        </is>
      </c>
    </row>
    <row r="160">
      <c r="A160" s="4" t="inlineStr">
        <is>
          <t>Modified loans</t>
        </is>
      </c>
      <c r="B160" s="7" t="n">
        <v>0</v>
      </c>
      <c r="C160" s="7" t="n">
        <v>0</v>
      </c>
    </row>
    <row r="161">
      <c r="A161" s="4" t="inlineStr">
        <is>
          <t>Real Estate Portfolio Segment | 1-4 family Equity Lines of Credit | Loans Receivable [Member]</t>
        </is>
      </c>
      <c r="B161" s="4" t="inlineStr">
        <is>
          <t xml:space="preserve"> </t>
        </is>
      </c>
      <c r="C161" s="4" t="inlineStr">
        <is>
          <t xml:space="preserve"> </t>
        </is>
      </c>
    </row>
    <row r="162">
      <c r="A162" s="3" t="inlineStr">
        <is>
          <t>Financing Receivable, Modified [Line Items]</t>
        </is>
      </c>
      <c r="B162" s="4" t="inlineStr">
        <is>
          <t xml:space="preserve"> </t>
        </is>
      </c>
      <c r="C162" s="4" t="inlineStr">
        <is>
          <t xml:space="preserve"> </t>
        </is>
      </c>
    </row>
    <row r="163">
      <c r="A163" s="4" t="inlineStr">
        <is>
          <t>Percentage of financing receivables</t>
        </is>
      </c>
      <c r="B163" s="9" t="n">
        <v>0</v>
      </c>
      <c r="C163" s="9" t="n">
        <v>0</v>
      </c>
    </row>
    <row r="164">
      <c r="A164" s="4" t="inlineStr">
        <is>
          <t>Weighted average interest rate reduction</t>
        </is>
      </c>
      <c r="B164" s="9" t="n">
        <v>0</v>
      </c>
      <c r="C164" s="9" t="n">
        <v>0</v>
      </c>
    </row>
    <row r="165">
      <c r="A165" s="4" t="inlineStr">
        <is>
          <t>Real Estate Portfolio Segment | 1-4 family Equity Lines of Credit | Principal Forgiveness | Loans Receivable [Member]</t>
        </is>
      </c>
      <c r="B165" s="4" t="inlineStr">
        <is>
          <t xml:space="preserve"> </t>
        </is>
      </c>
      <c r="C165" s="4" t="inlineStr">
        <is>
          <t xml:space="preserve"> </t>
        </is>
      </c>
    </row>
    <row r="166">
      <c r="A166" s="3" t="inlineStr">
        <is>
          <t>Financing Receivable, Modified [Line Items]</t>
        </is>
      </c>
      <c r="B166" s="4" t="inlineStr">
        <is>
          <t xml:space="preserve"> </t>
        </is>
      </c>
      <c r="C166" s="4" t="inlineStr">
        <is>
          <t xml:space="preserve"> </t>
        </is>
      </c>
    </row>
    <row r="167">
      <c r="A167" s="4" t="inlineStr">
        <is>
          <t>Financing receivable, modification amount</t>
        </is>
      </c>
      <c r="B167" s="7" t="n">
        <v>0</v>
      </c>
      <c r="C167" s="4" t="inlineStr">
        <is>
          <t xml:space="preserve"> </t>
        </is>
      </c>
    </row>
    <row r="168">
      <c r="A168" s="4" t="inlineStr">
        <is>
          <t>Financing receivable, loans modified in period</t>
        </is>
      </c>
      <c r="B168" s="6" t="n">
        <v>0</v>
      </c>
      <c r="C168" s="7" t="n">
        <v>0</v>
      </c>
    </row>
    <row r="169">
      <c r="A169" s="4" t="inlineStr">
        <is>
          <t>Real Estate Portfolio Segment | 1-4 family Equity Lines of Credit | Payment Delay | Loans Receivable [Member]</t>
        </is>
      </c>
      <c r="B169" s="4" t="inlineStr">
        <is>
          <t xml:space="preserve"> </t>
        </is>
      </c>
      <c r="C169" s="4" t="inlineStr">
        <is>
          <t xml:space="preserve"> </t>
        </is>
      </c>
    </row>
    <row r="170">
      <c r="A170" s="3" t="inlineStr">
        <is>
          <t>Financing Receivable, Modified [Line Items]</t>
        </is>
      </c>
      <c r="B170" s="4" t="inlineStr">
        <is>
          <t xml:space="preserve"> </t>
        </is>
      </c>
      <c r="C170" s="4" t="inlineStr">
        <is>
          <t xml:space="preserve"> </t>
        </is>
      </c>
    </row>
    <row r="171">
      <c r="A171" s="4" t="inlineStr">
        <is>
          <t>Financing receivable, modification amount</t>
        </is>
      </c>
      <c r="B171" s="6" t="n">
        <v>0</v>
      </c>
      <c r="C171" s="6" t="n">
        <v>0</v>
      </c>
    </row>
    <row r="172">
      <c r="A172" s="4" t="inlineStr">
        <is>
          <t>Financing receivable, loans modified in period</t>
        </is>
      </c>
      <c r="B172" s="6" t="n">
        <v>0</v>
      </c>
      <c r="C172" s="6" t="n">
        <v>0</v>
      </c>
    </row>
    <row r="173">
      <c r="A173" s="4" t="inlineStr">
        <is>
          <t>Real Estate Portfolio Segment | 1-4 family Equity Lines of Credit | Term Extension | Loans Receivable [Member]</t>
        </is>
      </c>
      <c r="B173" s="4" t="inlineStr">
        <is>
          <t xml:space="preserve"> </t>
        </is>
      </c>
      <c r="C173" s="4" t="inlineStr">
        <is>
          <t xml:space="preserve"> </t>
        </is>
      </c>
    </row>
    <row r="174">
      <c r="A174" s="3" t="inlineStr">
        <is>
          <t>Financing Receivable, Modified [Line Items]</t>
        </is>
      </c>
      <c r="B174" s="4" t="inlineStr">
        <is>
          <t xml:space="preserve"> </t>
        </is>
      </c>
      <c r="C174" s="4" t="inlineStr">
        <is>
          <t xml:space="preserve"> </t>
        </is>
      </c>
    </row>
    <row r="175">
      <c r="A175" s="4" t="inlineStr">
        <is>
          <t>Financing receivable, modification amount</t>
        </is>
      </c>
      <c r="B175" s="6" t="n">
        <v>0</v>
      </c>
      <c r="C175" s="6" t="n">
        <v>0</v>
      </c>
    </row>
    <row r="176">
      <c r="A176" s="4" t="inlineStr">
        <is>
          <t>Financing receivable, loans modified in period</t>
        </is>
      </c>
      <c r="B176" s="6" t="n">
        <v>0</v>
      </c>
      <c r="C176" s="6" t="n">
        <v>0</v>
      </c>
    </row>
    <row r="177">
      <c r="A177" s="4" t="inlineStr">
        <is>
          <t>Real Estate Portfolio Segment | 1-4 family Equity Lines of Credit | Interest Rate Reduction | Loans Receivable [Member]</t>
        </is>
      </c>
      <c r="B177" s="4" t="inlineStr">
        <is>
          <t xml:space="preserve"> </t>
        </is>
      </c>
      <c r="C177" s="4" t="inlineStr">
        <is>
          <t xml:space="preserve"> </t>
        </is>
      </c>
    </row>
    <row r="178">
      <c r="A178" s="3" t="inlineStr">
        <is>
          <t>Financing Receivable, Modified [Line Items]</t>
        </is>
      </c>
      <c r="B178" s="4" t="inlineStr">
        <is>
          <t xml:space="preserve"> </t>
        </is>
      </c>
      <c r="C178" s="4" t="inlineStr">
        <is>
          <t xml:space="preserve"> </t>
        </is>
      </c>
    </row>
    <row r="179">
      <c r="A179" s="4" t="inlineStr">
        <is>
          <t>Financing receivable, modification amount</t>
        </is>
      </c>
      <c r="B179" s="6" t="n">
        <v>0</v>
      </c>
      <c r="C179" s="6" t="n">
        <v>0</v>
      </c>
    </row>
    <row r="180">
      <c r="A180" s="4" t="inlineStr">
        <is>
          <t>Financing receivable, loans modified in period</t>
        </is>
      </c>
      <c r="B180" s="6" t="n">
        <v>0</v>
      </c>
      <c r="C180" s="6" t="n">
        <v>0</v>
      </c>
    </row>
    <row r="181">
      <c r="A181" s="4" t="inlineStr">
        <is>
          <t>Real Estate Portfolio Segment | 1-4 family Equity Lines of Credit | Combination Term Extension and Principal Forgiveness | Loans Receivable [Member]</t>
        </is>
      </c>
      <c r="B181" s="4" t="inlineStr">
        <is>
          <t xml:space="preserve"> </t>
        </is>
      </c>
      <c r="C181" s="4" t="inlineStr">
        <is>
          <t xml:space="preserve"> </t>
        </is>
      </c>
    </row>
    <row r="182">
      <c r="A182" s="3" t="inlineStr">
        <is>
          <t>Financing Receivable, Modified [Line Items]</t>
        </is>
      </c>
      <c r="B182" s="4" t="inlineStr">
        <is>
          <t xml:space="preserve"> </t>
        </is>
      </c>
      <c r="C182" s="4" t="inlineStr">
        <is>
          <t xml:space="preserve"> </t>
        </is>
      </c>
    </row>
    <row r="183">
      <c r="A183" s="4" t="inlineStr">
        <is>
          <t>Financing receivable, modification amount</t>
        </is>
      </c>
      <c r="B183" s="6" t="n">
        <v>0</v>
      </c>
      <c r="C183" s="4" t="inlineStr">
        <is>
          <t xml:space="preserve"> </t>
        </is>
      </c>
    </row>
    <row r="184">
      <c r="A184" s="4" t="inlineStr">
        <is>
          <t>Real Estate Portfolio Segment | 1-4 family Equity Lines of Credit | Combination Term Extension and Interest Rate Reduction | Loans Receivable [Member]</t>
        </is>
      </c>
      <c r="B184" s="4" t="inlineStr">
        <is>
          <t xml:space="preserve"> </t>
        </is>
      </c>
      <c r="C184" s="4" t="inlineStr">
        <is>
          <t xml:space="preserve"> </t>
        </is>
      </c>
    </row>
    <row r="185">
      <c r="A185" s="3" t="inlineStr">
        <is>
          <t>Financing Receivable, Modified [Line Items]</t>
        </is>
      </c>
      <c r="B185" s="4" t="inlineStr">
        <is>
          <t xml:space="preserve"> </t>
        </is>
      </c>
      <c r="C185" s="4" t="inlineStr">
        <is>
          <t xml:space="preserve"> </t>
        </is>
      </c>
    </row>
    <row r="186">
      <c r="A186" s="4" t="inlineStr">
        <is>
          <t>Financing receivable, modification amount</t>
        </is>
      </c>
      <c r="B186" s="6" t="n">
        <v>0</v>
      </c>
      <c r="C186" s="4" t="inlineStr">
        <is>
          <t xml:space="preserve"> </t>
        </is>
      </c>
    </row>
    <row r="187">
      <c r="A187" s="4" t="inlineStr">
        <is>
          <t>Real Estate Portfolio Segment | 1-4 family Equity Lines of Credit | 30-59 Days Past Due</t>
        </is>
      </c>
      <c r="B187" s="4" t="inlineStr">
        <is>
          <t xml:space="preserve"> </t>
        </is>
      </c>
      <c r="C187" s="4" t="inlineStr">
        <is>
          <t xml:space="preserve"> </t>
        </is>
      </c>
    </row>
    <row r="188">
      <c r="A188" s="3" t="inlineStr">
        <is>
          <t>Financing Receivable, Modified [Line Items]</t>
        </is>
      </c>
      <c r="B188" s="4" t="inlineStr">
        <is>
          <t xml:space="preserve"> </t>
        </is>
      </c>
      <c r="C188" s="4" t="inlineStr">
        <is>
          <t xml:space="preserve"> </t>
        </is>
      </c>
    </row>
    <row r="189">
      <c r="A189" s="4" t="inlineStr">
        <is>
          <t>Modified loans</t>
        </is>
      </c>
      <c r="B189" s="6" t="n">
        <v>0</v>
      </c>
      <c r="C189" s="6" t="n">
        <v>0</v>
      </c>
    </row>
    <row r="190">
      <c r="A190" s="4" t="inlineStr">
        <is>
          <t>Real Estate Portfolio Segment | 1-4 family Equity Lines of Credit | 60-89 Days Past Due</t>
        </is>
      </c>
      <c r="B190" s="4" t="inlineStr">
        <is>
          <t xml:space="preserve"> </t>
        </is>
      </c>
      <c r="C190" s="4" t="inlineStr">
        <is>
          <t xml:space="preserve"> </t>
        </is>
      </c>
    </row>
    <row r="191">
      <c r="A191" s="3" t="inlineStr">
        <is>
          <t>Financing Receivable, Modified [Line Items]</t>
        </is>
      </c>
      <c r="B191" s="4" t="inlineStr">
        <is>
          <t xml:space="preserve"> </t>
        </is>
      </c>
      <c r="C191" s="4" t="inlineStr">
        <is>
          <t xml:space="preserve"> </t>
        </is>
      </c>
    </row>
    <row r="192">
      <c r="A192" s="4" t="inlineStr">
        <is>
          <t>Modified loans</t>
        </is>
      </c>
      <c r="B192" s="6" t="n">
        <v>0</v>
      </c>
      <c r="C192" s="6" t="n">
        <v>0</v>
      </c>
    </row>
    <row r="193">
      <c r="A193" s="4" t="inlineStr">
        <is>
          <t>Real Estate Portfolio Segment | 1-4 family Equity Lines of Credit | Greater Than 89 Days Past Due</t>
        </is>
      </c>
      <c r="B193" s="4" t="inlineStr">
        <is>
          <t xml:space="preserve"> </t>
        </is>
      </c>
      <c r="C193" s="4" t="inlineStr">
        <is>
          <t xml:space="preserve"> </t>
        </is>
      </c>
    </row>
    <row r="194">
      <c r="A194" s="3" t="inlineStr">
        <is>
          <t>Financing Receivable, Modified [Line Items]</t>
        </is>
      </c>
      <c r="B194" s="4" t="inlineStr">
        <is>
          <t xml:space="preserve"> </t>
        </is>
      </c>
      <c r="C194" s="4" t="inlineStr">
        <is>
          <t xml:space="preserve"> </t>
        </is>
      </c>
    </row>
    <row r="195">
      <c r="A195" s="4" t="inlineStr">
        <is>
          <t>Modified loans</t>
        </is>
      </c>
      <c r="B195" s="6" t="n">
        <v>0</v>
      </c>
      <c r="C195" s="6" t="n">
        <v>0</v>
      </c>
    </row>
    <row r="196">
      <c r="A196" s="4" t="inlineStr">
        <is>
          <t>Real Estate Portfolio Segment | 1-4 family Equity Lines of Credit | Financial Asset, Past Due [Member]</t>
        </is>
      </c>
      <c r="B196" s="4" t="inlineStr">
        <is>
          <t xml:space="preserve"> </t>
        </is>
      </c>
      <c r="C196" s="4" t="inlineStr">
        <is>
          <t xml:space="preserve"> </t>
        </is>
      </c>
    </row>
    <row r="197">
      <c r="A197" s="3" t="inlineStr">
        <is>
          <t>Financing Receivable, Modified [Line Items]</t>
        </is>
      </c>
      <c r="B197" s="4" t="inlineStr">
        <is>
          <t xml:space="preserve"> </t>
        </is>
      </c>
      <c r="C197" s="4" t="inlineStr">
        <is>
          <t xml:space="preserve"> </t>
        </is>
      </c>
    </row>
    <row r="198">
      <c r="A198" s="4" t="inlineStr">
        <is>
          <t>Modified loans</t>
        </is>
      </c>
      <c r="B198" s="7" t="n">
        <v>0</v>
      </c>
      <c r="C198" s="7" t="n">
        <v>0</v>
      </c>
    </row>
    <row r="199">
      <c r="A199" s="4" t="inlineStr">
        <is>
          <t>Commercial, Industrial and Agricultural Portfolio | Loans Receivable [Member]</t>
        </is>
      </c>
      <c r="B199" s="4" t="inlineStr">
        <is>
          <t xml:space="preserve"> </t>
        </is>
      </c>
      <c r="C199" s="4" t="inlineStr">
        <is>
          <t xml:space="preserve"> </t>
        </is>
      </c>
    </row>
    <row r="200">
      <c r="A200" s="3" t="inlineStr">
        <is>
          <t>Financing Receivable, Modified [Line Items]</t>
        </is>
      </c>
      <c r="B200" s="4" t="inlineStr">
        <is>
          <t xml:space="preserve"> </t>
        </is>
      </c>
      <c r="C200" s="4" t="inlineStr">
        <is>
          <t xml:space="preserve"> </t>
        </is>
      </c>
    </row>
    <row r="201">
      <c r="A201" s="4" t="inlineStr">
        <is>
          <t>Percentage of financing receivables</t>
        </is>
      </c>
      <c r="B201" s="9" t="n">
        <v>0</v>
      </c>
      <c r="C201" s="10" t="n">
        <v>0.0007</v>
      </c>
    </row>
    <row r="202">
      <c r="A202" s="4" t="inlineStr">
        <is>
          <t>Weighted average interest rate reduction</t>
        </is>
      </c>
      <c r="B202" s="9" t="n">
        <v>0</v>
      </c>
      <c r="C202" s="9" t="n">
        <v>0</v>
      </c>
    </row>
    <row r="203">
      <c r="A203" s="4" t="inlineStr">
        <is>
          <t>Weighted average term extension (Month)</t>
        </is>
      </c>
      <c r="B203" s="4" t="inlineStr">
        <is>
          <t xml:space="preserve"> </t>
        </is>
      </c>
      <c r="C203" s="4" t="inlineStr">
        <is>
          <t>37 months</t>
        </is>
      </c>
    </row>
    <row r="204">
      <c r="A204" s="4" t="inlineStr">
        <is>
          <t>Commercial, Industrial and Agricultural Portfolio | Principal Forgiveness | Loans Receivable [Member]</t>
        </is>
      </c>
      <c r="B204" s="4" t="inlineStr">
        <is>
          <t xml:space="preserve"> </t>
        </is>
      </c>
      <c r="C204" s="4" t="inlineStr">
        <is>
          <t xml:space="preserve"> </t>
        </is>
      </c>
    </row>
    <row r="205">
      <c r="A205" s="3" t="inlineStr">
        <is>
          <t>Financing Receivable, Modified [Line Items]</t>
        </is>
      </c>
      <c r="B205" s="4" t="inlineStr">
        <is>
          <t xml:space="preserve"> </t>
        </is>
      </c>
      <c r="C205" s="4" t="inlineStr">
        <is>
          <t xml:space="preserve"> </t>
        </is>
      </c>
    </row>
    <row r="206">
      <c r="A206" s="4" t="inlineStr">
        <is>
          <t>Financing receivable, modification amount</t>
        </is>
      </c>
      <c r="B206" s="7" t="n">
        <v>0</v>
      </c>
      <c r="C206" s="4" t="inlineStr">
        <is>
          <t xml:space="preserve"> </t>
        </is>
      </c>
    </row>
    <row r="207">
      <c r="A207" s="4" t="inlineStr">
        <is>
          <t>Financing receivable, loans modified in period</t>
        </is>
      </c>
      <c r="B207" s="6" t="n">
        <v>0</v>
      </c>
      <c r="C207" s="7" t="n">
        <v>0</v>
      </c>
    </row>
    <row r="208">
      <c r="A208" s="4" t="inlineStr">
        <is>
          <t>Commercial, Industrial and Agricultural Portfolio | Payment Delay | Loans Receivable [Member]</t>
        </is>
      </c>
      <c r="B208" s="4" t="inlineStr">
        <is>
          <t xml:space="preserve"> </t>
        </is>
      </c>
      <c r="C208" s="4" t="inlineStr">
        <is>
          <t xml:space="preserve"> </t>
        </is>
      </c>
    </row>
    <row r="209">
      <c r="A209" s="3" t="inlineStr">
        <is>
          <t>Financing Receivable, Modified [Line Items]</t>
        </is>
      </c>
      <c r="B209" s="4" t="inlineStr">
        <is>
          <t xml:space="preserve"> </t>
        </is>
      </c>
      <c r="C209" s="4" t="inlineStr">
        <is>
          <t xml:space="preserve"> </t>
        </is>
      </c>
    </row>
    <row r="210">
      <c r="A210" s="4" t="inlineStr">
        <is>
          <t>Financing receivable, modification amount</t>
        </is>
      </c>
      <c r="B210" s="6" t="n">
        <v>0</v>
      </c>
      <c r="C210" s="6" t="n">
        <v>0</v>
      </c>
    </row>
    <row r="211">
      <c r="A211" s="4" t="inlineStr">
        <is>
          <t>Financing receivable, loans modified in period</t>
        </is>
      </c>
      <c r="B211" s="6" t="n">
        <v>0</v>
      </c>
      <c r="C211" s="6" t="n">
        <v>0</v>
      </c>
    </row>
    <row r="212">
      <c r="A212" s="4" t="inlineStr">
        <is>
          <t>Commercial, Industrial and Agricultural Portfolio | Term Extension | Loans Receivable [Member]</t>
        </is>
      </c>
      <c r="B212" s="4" t="inlineStr">
        <is>
          <t xml:space="preserve"> </t>
        </is>
      </c>
      <c r="C212" s="4" t="inlineStr">
        <is>
          <t xml:space="preserve"> </t>
        </is>
      </c>
    </row>
    <row r="213">
      <c r="A213" s="3" t="inlineStr">
        <is>
          <t>Financing Receivable, Modified [Line Items]</t>
        </is>
      </c>
      <c r="B213" s="4" t="inlineStr">
        <is>
          <t xml:space="preserve"> </t>
        </is>
      </c>
      <c r="C213" s="4" t="inlineStr">
        <is>
          <t xml:space="preserve"> </t>
        </is>
      </c>
    </row>
    <row r="214">
      <c r="A214" s="4" t="inlineStr">
        <is>
          <t>Financing receivable, modification amount</t>
        </is>
      </c>
      <c r="B214" s="6" t="n">
        <v>0</v>
      </c>
      <c r="C214" s="6" t="n">
        <v>93000</v>
      </c>
    </row>
    <row r="215">
      <c r="A215" s="4" t="inlineStr">
        <is>
          <t>Financing receivable, loans modified in period</t>
        </is>
      </c>
      <c r="B215" s="6" t="n">
        <v>0</v>
      </c>
      <c r="C215" s="6" t="n">
        <v>0</v>
      </c>
    </row>
    <row r="216">
      <c r="A216" s="4" t="inlineStr">
        <is>
          <t>Commercial, Industrial and Agricultural Portfolio | Interest Rate Reduction | Loans Receivable [Member]</t>
        </is>
      </c>
      <c r="B216" s="4" t="inlineStr">
        <is>
          <t xml:space="preserve"> </t>
        </is>
      </c>
      <c r="C216" s="4" t="inlineStr">
        <is>
          <t xml:space="preserve"> </t>
        </is>
      </c>
    </row>
    <row r="217">
      <c r="A217" s="3" t="inlineStr">
        <is>
          <t>Financing Receivable, Modified [Line Items]</t>
        </is>
      </c>
      <c r="B217" s="4" t="inlineStr">
        <is>
          <t xml:space="preserve"> </t>
        </is>
      </c>
      <c r="C217" s="4" t="inlineStr">
        <is>
          <t xml:space="preserve"> </t>
        </is>
      </c>
    </row>
    <row r="218">
      <c r="A218" s="4" t="inlineStr">
        <is>
          <t>Financing receivable, modification amount</t>
        </is>
      </c>
      <c r="B218" s="6" t="n">
        <v>0</v>
      </c>
      <c r="C218" s="6" t="n">
        <v>0</v>
      </c>
    </row>
    <row r="219">
      <c r="A219" s="4" t="inlineStr">
        <is>
          <t>Financing receivable, loans modified in period</t>
        </is>
      </c>
      <c r="B219" s="6" t="n">
        <v>0</v>
      </c>
      <c r="C219" s="6" t="n">
        <v>0</v>
      </c>
    </row>
    <row r="220">
      <c r="A220" s="4" t="inlineStr">
        <is>
          <t>Commercial, Industrial and Agricultural Portfolio | Combination Term Extension and Principal Forgiveness | Loans Receivable [Member]</t>
        </is>
      </c>
      <c r="B220" s="4" t="inlineStr">
        <is>
          <t xml:space="preserve"> </t>
        </is>
      </c>
      <c r="C220" s="4" t="inlineStr">
        <is>
          <t xml:space="preserve"> </t>
        </is>
      </c>
    </row>
    <row r="221">
      <c r="A221" s="3" t="inlineStr">
        <is>
          <t>Financing Receivable, Modified [Line Items]</t>
        </is>
      </c>
      <c r="B221" s="4" t="inlineStr">
        <is>
          <t xml:space="preserve"> </t>
        </is>
      </c>
      <c r="C221" s="4" t="inlineStr">
        <is>
          <t xml:space="preserve"> </t>
        </is>
      </c>
    </row>
    <row r="222">
      <c r="A222" s="4" t="inlineStr">
        <is>
          <t>Financing receivable, modification amount</t>
        </is>
      </c>
      <c r="B222" s="6" t="n">
        <v>0</v>
      </c>
      <c r="C222" s="4" t="inlineStr">
        <is>
          <t xml:space="preserve"> </t>
        </is>
      </c>
    </row>
    <row r="223">
      <c r="A223" s="4" t="inlineStr">
        <is>
          <t>Commercial, Industrial and Agricultural Portfolio | Combination Term Extension and Interest Rate Reduction | Loans Receivable [Member]</t>
        </is>
      </c>
      <c r="B223" s="4" t="inlineStr">
        <is>
          <t xml:space="preserve"> </t>
        </is>
      </c>
      <c r="C223" s="4" t="inlineStr">
        <is>
          <t xml:space="preserve"> </t>
        </is>
      </c>
    </row>
    <row r="224">
      <c r="A224" s="3" t="inlineStr">
        <is>
          <t>Financing Receivable, Modified [Line Items]</t>
        </is>
      </c>
      <c r="B224" s="4" t="inlineStr">
        <is>
          <t xml:space="preserve"> </t>
        </is>
      </c>
      <c r="C224" s="4" t="inlineStr">
        <is>
          <t xml:space="preserve"> </t>
        </is>
      </c>
    </row>
    <row r="225">
      <c r="A225" s="4" t="inlineStr">
        <is>
          <t>Financing receivable, modification amount</t>
        </is>
      </c>
      <c r="B225" s="6" t="n">
        <v>0</v>
      </c>
      <c r="C225" s="4" t="inlineStr">
        <is>
          <t xml:space="preserve"> </t>
        </is>
      </c>
    </row>
    <row r="226">
      <c r="A226" s="4" t="inlineStr">
        <is>
          <t>Commercial, Industrial and Agricultural Portfolio | 30-59 Days Past Due</t>
        </is>
      </c>
      <c r="B226" s="4" t="inlineStr">
        <is>
          <t xml:space="preserve"> </t>
        </is>
      </c>
      <c r="C226" s="4" t="inlineStr">
        <is>
          <t xml:space="preserve"> </t>
        </is>
      </c>
    </row>
    <row r="227">
      <c r="A227" s="3" t="inlineStr">
        <is>
          <t>Financing Receivable, Modified [Line Items]</t>
        </is>
      </c>
      <c r="B227" s="4" t="inlineStr">
        <is>
          <t xml:space="preserve"> </t>
        </is>
      </c>
      <c r="C227" s="4" t="inlineStr">
        <is>
          <t xml:space="preserve"> </t>
        </is>
      </c>
    </row>
    <row r="228">
      <c r="A228" s="4" t="inlineStr">
        <is>
          <t>Modified loans</t>
        </is>
      </c>
      <c r="B228" s="6" t="n">
        <v>0</v>
      </c>
      <c r="C228" s="6" t="n">
        <v>0</v>
      </c>
    </row>
    <row r="229">
      <c r="A229" s="4" t="inlineStr">
        <is>
          <t>Commercial, Industrial and Agricultural Portfolio | 60-89 Days Past Due</t>
        </is>
      </c>
      <c r="B229" s="4" t="inlineStr">
        <is>
          <t xml:space="preserve"> </t>
        </is>
      </c>
      <c r="C229" s="4" t="inlineStr">
        <is>
          <t xml:space="preserve"> </t>
        </is>
      </c>
    </row>
    <row r="230">
      <c r="A230" s="3" t="inlineStr">
        <is>
          <t>Financing Receivable, Modified [Line Items]</t>
        </is>
      </c>
      <c r="B230" s="4" t="inlineStr">
        <is>
          <t xml:space="preserve"> </t>
        </is>
      </c>
      <c r="C230" s="4" t="inlineStr">
        <is>
          <t xml:space="preserve"> </t>
        </is>
      </c>
    </row>
    <row r="231">
      <c r="A231" s="4" t="inlineStr">
        <is>
          <t>Modified loans</t>
        </is>
      </c>
      <c r="B231" s="6" t="n">
        <v>0</v>
      </c>
      <c r="C231" s="6" t="n">
        <v>0</v>
      </c>
    </row>
    <row r="232">
      <c r="A232" s="4" t="inlineStr">
        <is>
          <t>Commercial, Industrial and Agricultural Portfolio | Greater Than 89 Days Past Due</t>
        </is>
      </c>
      <c r="B232" s="4" t="inlineStr">
        <is>
          <t xml:space="preserve"> </t>
        </is>
      </c>
      <c r="C232" s="4" t="inlineStr">
        <is>
          <t xml:space="preserve"> </t>
        </is>
      </c>
    </row>
    <row r="233">
      <c r="A233" s="3" t="inlineStr">
        <is>
          <t>Financing Receivable, Modified [Line Items]</t>
        </is>
      </c>
      <c r="B233" s="4" t="inlineStr">
        <is>
          <t xml:space="preserve"> </t>
        </is>
      </c>
      <c r="C233" s="4" t="inlineStr">
        <is>
          <t xml:space="preserve"> </t>
        </is>
      </c>
    </row>
    <row r="234">
      <c r="A234" s="4" t="inlineStr">
        <is>
          <t>Modified loans</t>
        </is>
      </c>
      <c r="B234" s="6" t="n">
        <v>0</v>
      </c>
      <c r="C234" s="6" t="n">
        <v>0</v>
      </c>
    </row>
    <row r="235">
      <c r="A235" s="4" t="inlineStr">
        <is>
          <t>Commercial, Industrial and Agricultural Portfolio | Financial Asset, Past Due [Member]</t>
        </is>
      </c>
      <c r="B235" s="4" t="inlineStr">
        <is>
          <t xml:space="preserve"> </t>
        </is>
      </c>
      <c r="C235" s="4" t="inlineStr">
        <is>
          <t xml:space="preserve"> </t>
        </is>
      </c>
    </row>
    <row r="236">
      <c r="A236" s="3" t="inlineStr">
        <is>
          <t>Financing Receivable, Modified [Line Items]</t>
        </is>
      </c>
      <c r="B236" s="4" t="inlineStr">
        <is>
          <t xml:space="preserve"> </t>
        </is>
      </c>
      <c r="C236" s="4" t="inlineStr">
        <is>
          <t xml:space="preserve"> </t>
        </is>
      </c>
    </row>
    <row r="237">
      <c r="A237" s="4" t="inlineStr">
        <is>
          <t>Modified loans</t>
        </is>
      </c>
      <c r="B237" s="7" t="n">
        <v>0</v>
      </c>
      <c r="C237" s="7" t="n">
        <v>0</v>
      </c>
    </row>
    <row r="238">
      <c r="A238" s="4" t="inlineStr">
        <is>
          <t>Consumer Portfolio Segment | Loans Receivable [Member]</t>
        </is>
      </c>
      <c r="B238" s="4" t="inlineStr">
        <is>
          <t xml:space="preserve"> </t>
        </is>
      </c>
      <c r="C238" s="4" t="inlineStr">
        <is>
          <t xml:space="preserve"> </t>
        </is>
      </c>
    </row>
    <row r="239">
      <c r="A239" s="3" t="inlineStr">
        <is>
          <t>Financing Receivable, Modified [Line Items]</t>
        </is>
      </c>
      <c r="B239" s="4" t="inlineStr">
        <is>
          <t xml:space="preserve"> </t>
        </is>
      </c>
      <c r="C239" s="4" t="inlineStr">
        <is>
          <t xml:space="preserve"> </t>
        </is>
      </c>
    </row>
    <row r="240">
      <c r="A240" s="4" t="inlineStr">
        <is>
          <t>Percentage of financing receivables</t>
        </is>
      </c>
      <c r="B240" s="9" t="n">
        <v>0</v>
      </c>
      <c r="C240" s="9" t="n">
        <v>0</v>
      </c>
    </row>
    <row r="241">
      <c r="A241" s="4" t="inlineStr">
        <is>
          <t>Weighted average interest rate reduction</t>
        </is>
      </c>
      <c r="B241" s="9" t="n">
        <v>0</v>
      </c>
      <c r="C241" s="9" t="n">
        <v>0</v>
      </c>
    </row>
    <row r="242">
      <c r="A242" s="4" t="inlineStr">
        <is>
          <t>Consumer Portfolio Segment | Principal Forgiveness | Loans Receivable [Member]</t>
        </is>
      </c>
      <c r="B242" s="4" t="inlineStr">
        <is>
          <t xml:space="preserve"> </t>
        </is>
      </c>
      <c r="C242" s="4" t="inlineStr">
        <is>
          <t xml:space="preserve"> </t>
        </is>
      </c>
    </row>
    <row r="243">
      <c r="A243" s="3" t="inlineStr">
        <is>
          <t>Financing Receivable, Modified [Line Items]</t>
        </is>
      </c>
      <c r="B243" s="4" t="inlineStr">
        <is>
          <t xml:space="preserve"> </t>
        </is>
      </c>
      <c r="C243" s="4" t="inlineStr">
        <is>
          <t xml:space="preserve"> </t>
        </is>
      </c>
    </row>
    <row r="244">
      <c r="A244" s="4" t="inlineStr">
        <is>
          <t>Financing receivable, modification amount</t>
        </is>
      </c>
      <c r="B244" s="7" t="n">
        <v>0</v>
      </c>
      <c r="C244" s="4" t="inlineStr">
        <is>
          <t xml:space="preserve"> </t>
        </is>
      </c>
    </row>
    <row r="245">
      <c r="A245" s="4" t="inlineStr">
        <is>
          <t>Financing receivable, loans modified in period</t>
        </is>
      </c>
      <c r="B245" s="6" t="n">
        <v>0</v>
      </c>
      <c r="C245" s="7" t="n">
        <v>0</v>
      </c>
    </row>
    <row r="246">
      <c r="A246" s="4" t="inlineStr">
        <is>
          <t>Consumer Portfolio Segment | Payment Delay | Loans Receivable [Member]</t>
        </is>
      </c>
      <c r="B246" s="4" t="inlineStr">
        <is>
          <t xml:space="preserve"> </t>
        </is>
      </c>
      <c r="C246" s="4" t="inlineStr">
        <is>
          <t xml:space="preserve"> </t>
        </is>
      </c>
    </row>
    <row r="247">
      <c r="A247" s="3" t="inlineStr">
        <is>
          <t>Financing Receivable, Modified [Line Items]</t>
        </is>
      </c>
      <c r="B247" s="4" t="inlineStr">
        <is>
          <t xml:space="preserve"> </t>
        </is>
      </c>
      <c r="C247" s="4" t="inlineStr">
        <is>
          <t xml:space="preserve"> </t>
        </is>
      </c>
    </row>
    <row r="248">
      <c r="A248" s="4" t="inlineStr">
        <is>
          <t>Financing receivable, modification amount</t>
        </is>
      </c>
      <c r="B248" s="6" t="n">
        <v>0</v>
      </c>
      <c r="C248" s="6" t="n">
        <v>0</v>
      </c>
    </row>
    <row r="249">
      <c r="A249" s="4" t="inlineStr">
        <is>
          <t>Financing receivable, loans modified in period</t>
        </is>
      </c>
      <c r="B249" s="6" t="n">
        <v>0</v>
      </c>
      <c r="C249" s="6" t="n">
        <v>0</v>
      </c>
    </row>
    <row r="250">
      <c r="A250" s="4" t="inlineStr">
        <is>
          <t>Consumer Portfolio Segment | Term Extension | Loans Receivable [Member]</t>
        </is>
      </c>
      <c r="B250" s="4" t="inlineStr">
        <is>
          <t xml:space="preserve"> </t>
        </is>
      </c>
      <c r="C250" s="4" t="inlineStr">
        <is>
          <t xml:space="preserve"> </t>
        </is>
      </c>
    </row>
    <row r="251">
      <c r="A251" s="3" t="inlineStr">
        <is>
          <t>Financing Receivable, Modified [Line Items]</t>
        </is>
      </c>
      <c r="B251" s="4" t="inlineStr">
        <is>
          <t xml:space="preserve"> </t>
        </is>
      </c>
      <c r="C251" s="4" t="inlineStr">
        <is>
          <t xml:space="preserve"> </t>
        </is>
      </c>
    </row>
    <row r="252">
      <c r="A252" s="4" t="inlineStr">
        <is>
          <t>Financing receivable, modification amount</t>
        </is>
      </c>
      <c r="B252" s="6" t="n">
        <v>0</v>
      </c>
      <c r="C252" s="6" t="n">
        <v>0</v>
      </c>
    </row>
    <row r="253">
      <c r="A253" s="4" t="inlineStr">
        <is>
          <t>Financing receivable, loans modified in period</t>
        </is>
      </c>
      <c r="B253" s="6" t="n">
        <v>0</v>
      </c>
      <c r="C253" s="6" t="n">
        <v>0</v>
      </c>
    </row>
    <row r="254">
      <c r="A254" s="4" t="inlineStr">
        <is>
          <t>Consumer Portfolio Segment | Interest Rate Reduction | Loans Receivable [Member]</t>
        </is>
      </c>
      <c r="B254" s="4" t="inlineStr">
        <is>
          <t xml:space="preserve"> </t>
        </is>
      </c>
      <c r="C254" s="4" t="inlineStr">
        <is>
          <t xml:space="preserve"> </t>
        </is>
      </c>
    </row>
    <row r="255">
      <c r="A255" s="3" t="inlineStr">
        <is>
          <t>Financing Receivable, Modified [Line Items]</t>
        </is>
      </c>
      <c r="B255" s="4" t="inlineStr">
        <is>
          <t xml:space="preserve"> </t>
        </is>
      </c>
      <c r="C255" s="4" t="inlineStr">
        <is>
          <t xml:space="preserve"> </t>
        </is>
      </c>
    </row>
    <row r="256">
      <c r="A256" s="4" t="inlineStr">
        <is>
          <t>Financing receivable, modification amount</t>
        </is>
      </c>
      <c r="B256" s="6" t="n">
        <v>0</v>
      </c>
      <c r="C256" s="6" t="n">
        <v>0</v>
      </c>
    </row>
    <row r="257">
      <c r="A257" s="4" t="inlineStr">
        <is>
          <t>Financing receivable, loans modified in period</t>
        </is>
      </c>
      <c r="B257" s="6" t="n">
        <v>0</v>
      </c>
      <c r="C257" s="6" t="n">
        <v>0</v>
      </c>
    </row>
    <row r="258">
      <c r="A258" s="4" t="inlineStr">
        <is>
          <t>Consumer Portfolio Segment | Combination Term Extension and Principal Forgiveness | Loans Receivable [Member]</t>
        </is>
      </c>
      <c r="B258" s="4" t="inlineStr">
        <is>
          <t xml:space="preserve"> </t>
        </is>
      </c>
      <c r="C258" s="4" t="inlineStr">
        <is>
          <t xml:space="preserve"> </t>
        </is>
      </c>
    </row>
    <row r="259">
      <c r="A259" s="3" t="inlineStr">
        <is>
          <t>Financing Receivable, Modified [Line Items]</t>
        </is>
      </c>
      <c r="B259" s="4" t="inlineStr">
        <is>
          <t xml:space="preserve"> </t>
        </is>
      </c>
      <c r="C259" s="4" t="inlineStr">
        <is>
          <t xml:space="preserve"> </t>
        </is>
      </c>
    </row>
    <row r="260">
      <c r="A260" s="4" t="inlineStr">
        <is>
          <t>Financing receivable, modification amount</t>
        </is>
      </c>
      <c r="B260" s="6" t="n">
        <v>0</v>
      </c>
      <c r="C260" s="4" t="inlineStr">
        <is>
          <t xml:space="preserve"> </t>
        </is>
      </c>
    </row>
    <row r="261">
      <c r="A261" s="4" t="inlineStr">
        <is>
          <t>Consumer Portfolio Segment | Combination Term Extension and Interest Rate Reduction | Loans Receivable [Member]</t>
        </is>
      </c>
      <c r="B261" s="4" t="inlineStr">
        <is>
          <t xml:space="preserve"> </t>
        </is>
      </c>
      <c r="C261" s="4" t="inlineStr">
        <is>
          <t xml:space="preserve"> </t>
        </is>
      </c>
    </row>
    <row r="262">
      <c r="A262" s="3" t="inlineStr">
        <is>
          <t>Financing Receivable, Modified [Line Items]</t>
        </is>
      </c>
      <c r="B262" s="4" t="inlineStr">
        <is>
          <t xml:space="preserve"> </t>
        </is>
      </c>
      <c r="C262" s="4" t="inlineStr">
        <is>
          <t xml:space="preserve"> </t>
        </is>
      </c>
    </row>
    <row r="263">
      <c r="A263" s="4" t="inlineStr">
        <is>
          <t>Financing receivable, modification amount</t>
        </is>
      </c>
      <c r="B263" s="6" t="n">
        <v>0</v>
      </c>
      <c r="C263" s="4" t="inlineStr">
        <is>
          <t xml:space="preserve"> </t>
        </is>
      </c>
    </row>
    <row r="264">
      <c r="A264" s="4" t="inlineStr">
        <is>
          <t>Consumer Portfolio Segment | 30-59 Days Past Due</t>
        </is>
      </c>
      <c r="B264" s="4" t="inlineStr">
        <is>
          <t xml:space="preserve"> </t>
        </is>
      </c>
      <c r="C264" s="4" t="inlineStr">
        <is>
          <t xml:space="preserve"> </t>
        </is>
      </c>
    </row>
    <row r="265">
      <c r="A265" s="3" t="inlineStr">
        <is>
          <t>Financing Receivable, Modified [Line Items]</t>
        </is>
      </c>
      <c r="B265" s="4" t="inlineStr">
        <is>
          <t xml:space="preserve"> </t>
        </is>
      </c>
      <c r="C265" s="4" t="inlineStr">
        <is>
          <t xml:space="preserve"> </t>
        </is>
      </c>
    </row>
    <row r="266">
      <c r="A266" s="4" t="inlineStr">
        <is>
          <t>Modified loans</t>
        </is>
      </c>
      <c r="B266" s="6" t="n">
        <v>0</v>
      </c>
      <c r="C266" s="6" t="n">
        <v>0</v>
      </c>
    </row>
    <row r="267">
      <c r="A267" s="4" t="inlineStr">
        <is>
          <t>Consumer Portfolio Segment | 60-89 Days Past Due</t>
        </is>
      </c>
      <c r="B267" s="4" t="inlineStr">
        <is>
          <t xml:space="preserve"> </t>
        </is>
      </c>
      <c r="C267" s="4" t="inlineStr">
        <is>
          <t xml:space="preserve"> </t>
        </is>
      </c>
    </row>
    <row r="268">
      <c r="A268" s="3" t="inlineStr">
        <is>
          <t>Financing Receivable, Modified [Line Items]</t>
        </is>
      </c>
      <c r="B268" s="4" t="inlineStr">
        <is>
          <t xml:space="preserve"> </t>
        </is>
      </c>
      <c r="C268" s="4" t="inlineStr">
        <is>
          <t xml:space="preserve"> </t>
        </is>
      </c>
    </row>
    <row r="269">
      <c r="A269" s="4" t="inlineStr">
        <is>
          <t>Modified loans</t>
        </is>
      </c>
      <c r="B269" s="6" t="n">
        <v>0</v>
      </c>
      <c r="C269" s="6" t="n">
        <v>0</v>
      </c>
    </row>
    <row r="270">
      <c r="A270" s="4" t="inlineStr">
        <is>
          <t>Consumer Portfolio Segment | Greater Than 89 Days Past Due</t>
        </is>
      </c>
      <c r="B270" s="4" t="inlineStr">
        <is>
          <t xml:space="preserve"> </t>
        </is>
      </c>
      <c r="C270" s="4" t="inlineStr">
        <is>
          <t xml:space="preserve"> </t>
        </is>
      </c>
    </row>
    <row r="271">
      <c r="A271" s="3" t="inlineStr">
        <is>
          <t>Financing Receivable, Modified [Line Items]</t>
        </is>
      </c>
      <c r="B271" s="4" t="inlineStr">
        <is>
          <t xml:space="preserve"> </t>
        </is>
      </c>
      <c r="C271" s="4" t="inlineStr">
        <is>
          <t xml:space="preserve"> </t>
        </is>
      </c>
    </row>
    <row r="272">
      <c r="A272" s="4" t="inlineStr">
        <is>
          <t>Modified loans</t>
        </is>
      </c>
      <c r="B272" s="6" t="n">
        <v>0</v>
      </c>
      <c r="C272" s="6" t="n">
        <v>0</v>
      </c>
    </row>
    <row r="273">
      <c r="A273" s="4" t="inlineStr">
        <is>
          <t>Consumer Portfolio Segment | Financial Asset, Past Due [Member]</t>
        </is>
      </c>
      <c r="B273" s="4" t="inlineStr">
        <is>
          <t xml:space="preserve"> </t>
        </is>
      </c>
      <c r="C273" s="4" t="inlineStr">
        <is>
          <t xml:space="preserve"> </t>
        </is>
      </c>
    </row>
    <row r="274">
      <c r="A274" s="3" t="inlineStr">
        <is>
          <t>Financing Receivable, Modified [Line Items]</t>
        </is>
      </c>
      <c r="B274" s="4" t="inlineStr">
        <is>
          <t xml:space="preserve"> </t>
        </is>
      </c>
      <c r="C274" s="4" t="inlineStr">
        <is>
          <t xml:space="preserve"> </t>
        </is>
      </c>
    </row>
    <row r="275">
      <c r="A275" s="4" t="inlineStr">
        <is>
          <t>Modified loans</t>
        </is>
      </c>
      <c r="B275" s="7" t="n">
        <v>0</v>
      </c>
      <c r="C275"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Carrying Balances of TDRs (Details) $ in Thousands</t>
        </is>
      </c>
      <c r="B1" s="2" t="inlineStr">
        <is>
          <t>12 Months Ended</t>
        </is>
      </c>
    </row>
    <row r="2">
      <c r="B2" s="2" t="inlineStr">
        <is>
          <t>Dec. 31, 2022 USD ($)</t>
        </is>
      </c>
    </row>
    <row r="3">
      <c r="A3" s="3" t="inlineStr">
        <is>
          <t>Accounts, Notes, Loans and Financing Receivable [Line Items]</t>
        </is>
      </c>
      <c r="B3" s="4" t="inlineStr">
        <is>
          <t xml:space="preserve"> </t>
        </is>
      </c>
    </row>
    <row r="4">
      <c r="A4" s="4" t="inlineStr">
        <is>
          <t>Financing Receivable, Modifications, Number of Contracts | PureItem</t>
        </is>
      </c>
      <c r="B4" s="6" t="n">
        <v>0</v>
      </c>
    </row>
    <row r="5">
      <c r="A5" s="4" t="inlineStr">
        <is>
          <t>Financing Receivable, Troubled Debt Restructuring, Premodification</t>
        </is>
      </c>
      <c r="B5" s="7" t="n">
        <v>0</v>
      </c>
    </row>
    <row r="6">
      <c r="A6" s="4" t="inlineStr">
        <is>
          <t>Financing Receivable, Modified in Period, Amount</t>
        </is>
      </c>
      <c r="B6" s="7" t="n">
        <v>0</v>
      </c>
    </row>
    <row r="7">
      <c r="A7" s="4" t="inlineStr">
        <is>
          <t>Real Estate Portfolio Segment [Member] | Residential 1 to 4 Family [Member]</t>
        </is>
      </c>
      <c r="B7" s="4" t="inlineStr">
        <is>
          <t xml:space="preserve"> </t>
        </is>
      </c>
    </row>
    <row r="8">
      <c r="A8" s="3" t="inlineStr">
        <is>
          <t>Accounts, Notes, Loans and Financing Receivable [Line Items]</t>
        </is>
      </c>
      <c r="B8" s="4" t="inlineStr">
        <is>
          <t xml:space="preserve"> </t>
        </is>
      </c>
    </row>
    <row r="9">
      <c r="A9" s="4" t="inlineStr">
        <is>
          <t>Financing Receivable, Modifications, Number of Contracts | PureItem</t>
        </is>
      </c>
      <c r="B9" s="6" t="n">
        <v>0</v>
      </c>
    </row>
    <row r="10">
      <c r="A10" s="4" t="inlineStr">
        <is>
          <t>Financing Receivable, Troubled Debt Restructuring, Premodification</t>
        </is>
      </c>
      <c r="B10" s="7" t="n">
        <v>0</v>
      </c>
    </row>
    <row r="11">
      <c r="A11" s="4" t="inlineStr">
        <is>
          <t>Financing Receivable, Modified in Period, Amount</t>
        </is>
      </c>
      <c r="B11" s="7" t="n">
        <v>0</v>
      </c>
    </row>
    <row r="12">
      <c r="A12" s="4" t="inlineStr">
        <is>
          <t>Real Estate Portfolio Segment [Member] | Commercial and Multifamily [Member]</t>
        </is>
      </c>
      <c r="B12" s="4" t="inlineStr">
        <is>
          <t xml:space="preserve"> </t>
        </is>
      </c>
    </row>
    <row r="13">
      <c r="A13" s="3" t="inlineStr">
        <is>
          <t>Accounts, Notes, Loans and Financing Receivable [Line Items]</t>
        </is>
      </c>
      <c r="B13" s="4" t="inlineStr">
        <is>
          <t xml:space="preserve"> </t>
        </is>
      </c>
    </row>
    <row r="14">
      <c r="A14" s="4" t="inlineStr">
        <is>
          <t>Financing Receivable, Modifications, Number of Contracts | PureItem</t>
        </is>
      </c>
      <c r="B14" s="6" t="n">
        <v>0</v>
      </c>
    </row>
    <row r="15">
      <c r="A15" s="4" t="inlineStr">
        <is>
          <t>Financing Receivable, Troubled Debt Restructuring, Premodification</t>
        </is>
      </c>
      <c r="B15" s="7" t="n">
        <v>0</v>
      </c>
    </row>
    <row r="16">
      <c r="A16" s="4" t="inlineStr">
        <is>
          <t>Financing Receivable, Modified in Period, Amount</t>
        </is>
      </c>
      <c r="B16" s="7" t="n">
        <v>0</v>
      </c>
    </row>
    <row r="17">
      <c r="A17" s="4" t="inlineStr">
        <is>
          <t>Real Estate Portfolio Segment [Member] | Construction, Land Development and Farmland [Member]</t>
        </is>
      </c>
      <c r="B17" s="4" t="inlineStr">
        <is>
          <t xml:space="preserve"> </t>
        </is>
      </c>
    </row>
    <row r="18">
      <c r="A18" s="3" t="inlineStr">
        <is>
          <t>Accounts, Notes, Loans and Financing Receivable [Line Items]</t>
        </is>
      </c>
      <c r="B18" s="4" t="inlineStr">
        <is>
          <t xml:space="preserve"> </t>
        </is>
      </c>
    </row>
    <row r="19">
      <c r="A19" s="4" t="inlineStr">
        <is>
          <t>Financing Receivable, Modifications, Number of Contracts | PureItem</t>
        </is>
      </c>
      <c r="B19" s="6" t="n">
        <v>0</v>
      </c>
    </row>
    <row r="20">
      <c r="A20" s="4" t="inlineStr">
        <is>
          <t>Financing Receivable, Troubled Debt Restructuring, Premodification</t>
        </is>
      </c>
      <c r="B20" s="7" t="n">
        <v>0</v>
      </c>
    </row>
    <row r="21">
      <c r="A21" s="4" t="inlineStr">
        <is>
          <t>Financing Receivable, Modified in Period, Amount</t>
        </is>
      </c>
      <c r="B21" s="7" t="n">
        <v>0</v>
      </c>
    </row>
    <row r="22">
      <c r="A22" s="4" t="inlineStr">
        <is>
          <t>Real Estate Portfolio Segment [Member] | 1-4 family Equity Lines of Credit</t>
        </is>
      </c>
      <c r="B22" s="4" t="inlineStr">
        <is>
          <t xml:space="preserve"> </t>
        </is>
      </c>
    </row>
    <row r="23">
      <c r="A23" s="3" t="inlineStr">
        <is>
          <t>Accounts, Notes, Loans and Financing Receivable [Line Items]</t>
        </is>
      </c>
      <c r="B23" s="4" t="inlineStr">
        <is>
          <t xml:space="preserve"> </t>
        </is>
      </c>
    </row>
    <row r="24">
      <c r="A24" s="4" t="inlineStr">
        <is>
          <t>Financing Receivable, Modifications, Number of Contracts | PureItem</t>
        </is>
      </c>
      <c r="B24" s="6" t="n">
        <v>0</v>
      </c>
    </row>
    <row r="25">
      <c r="A25" s="4" t="inlineStr">
        <is>
          <t>Financing Receivable, Troubled Debt Restructuring, Premodification</t>
        </is>
      </c>
      <c r="B25" s="7" t="n">
        <v>0</v>
      </c>
    </row>
    <row r="26">
      <c r="A26" s="4" t="inlineStr">
        <is>
          <t>Financing Receivable, Modified in Period, Amount</t>
        </is>
      </c>
      <c r="B26" s="7" t="n">
        <v>0</v>
      </c>
    </row>
    <row r="27">
      <c r="A27" s="4" t="inlineStr">
        <is>
          <t>Commercial, Industrial and Agricultural [Member]</t>
        </is>
      </c>
      <c r="B27" s="4" t="inlineStr">
        <is>
          <t xml:space="preserve"> </t>
        </is>
      </c>
    </row>
    <row r="28">
      <c r="A28" s="3" t="inlineStr">
        <is>
          <t>Accounts, Notes, Loans and Financing Receivable [Line Items]</t>
        </is>
      </c>
      <c r="B28" s="4" t="inlineStr">
        <is>
          <t xml:space="preserve"> </t>
        </is>
      </c>
    </row>
    <row r="29">
      <c r="A29" s="4" t="inlineStr">
        <is>
          <t>Financing Receivable, Modifications, Number of Contracts | PureItem</t>
        </is>
      </c>
      <c r="B29" s="6" t="n">
        <v>0</v>
      </c>
    </row>
    <row r="30">
      <c r="A30" s="4" t="inlineStr">
        <is>
          <t>Financing Receivable, Troubled Debt Restructuring, Premodification</t>
        </is>
      </c>
      <c r="B30" s="7" t="n">
        <v>0</v>
      </c>
    </row>
    <row r="31">
      <c r="A31" s="4" t="inlineStr">
        <is>
          <t>Financing Receivable, Modified in Period, Amount</t>
        </is>
      </c>
      <c r="B31" s="7" t="n">
        <v>0</v>
      </c>
    </row>
    <row r="32">
      <c r="A32" s="4" t="inlineStr">
        <is>
          <t>Consumer Portfolio Segment [Member]</t>
        </is>
      </c>
      <c r="B32" s="4" t="inlineStr">
        <is>
          <t xml:space="preserve"> </t>
        </is>
      </c>
    </row>
    <row r="33">
      <c r="A33" s="3" t="inlineStr">
        <is>
          <t>Accounts, Notes, Loans and Financing Receivable [Line Items]</t>
        </is>
      </c>
      <c r="B33" s="4" t="inlineStr">
        <is>
          <t xml:space="preserve"> </t>
        </is>
      </c>
    </row>
    <row r="34">
      <c r="A34" s="4" t="inlineStr">
        <is>
          <t>Financing Receivable, Modifications, Number of Contracts | PureItem</t>
        </is>
      </c>
      <c r="B34" s="6" t="n">
        <v>0</v>
      </c>
    </row>
    <row r="35">
      <c r="A35" s="4" t="inlineStr">
        <is>
          <t>Financing Receivable, Troubled Debt Restructuring, Premodification</t>
        </is>
      </c>
      <c r="B35" s="7" t="n">
        <v>0</v>
      </c>
    </row>
    <row r="36">
      <c r="A36" s="4" t="inlineStr">
        <is>
          <t>Financing Receivable, Modified in Period, Amount</t>
        </is>
      </c>
      <c r="B36" s="7"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chedule of Analysis of Activity with Respect to Loans to Related Parties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alance</t>
        </is>
      </c>
      <c r="B4" s="7" t="n">
        <v>7768</v>
      </c>
      <c r="C4" s="7" t="n">
        <v>6859</v>
      </c>
    </row>
    <row r="5">
      <c r="A5" s="4" t="inlineStr">
        <is>
          <t>New loans and renewals during the year</t>
        </is>
      </c>
      <c r="B5" s="6" t="n">
        <v>13562</v>
      </c>
      <c r="C5" s="6" t="n">
        <v>9860</v>
      </c>
    </row>
    <row r="6">
      <c r="A6" s="4" t="inlineStr">
        <is>
          <t>Repayments (including loans paid by renewal) during the year</t>
        </is>
      </c>
      <c r="B6" s="6" t="n">
        <v>-11942</v>
      </c>
      <c r="C6" s="6" t="n">
        <v>-8951</v>
      </c>
    </row>
    <row r="7">
      <c r="A7" s="4" t="inlineStr">
        <is>
          <t>Balance</t>
        </is>
      </c>
      <c r="B7" s="7" t="n">
        <v>9388</v>
      </c>
      <c r="C7" s="7" t="n">
        <v>77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USD ($) $ in Thousands</t>
        </is>
      </c>
      <c r="B1" s="2" t="inlineStr">
        <is>
          <t>12 Months Ended</t>
        </is>
      </c>
    </row>
    <row r="2">
      <c r="B2" s="2" t="inlineStr">
        <is>
          <t>Dec. 31, 2024</t>
        </is>
      </c>
      <c r="C2" s="2" t="inlineStr">
        <is>
          <t>Dec. 31, 2023</t>
        </is>
      </c>
      <c r="D2" s="2" t="inlineStr">
        <is>
          <t>Dec. 31, 2022</t>
        </is>
      </c>
    </row>
    <row r="3">
      <c r="A3" s="4" t="inlineStr">
        <is>
          <t>Cash dividends declared, per share (in dollars per share)</t>
        </is>
      </c>
      <c r="B3" s="8" t="n">
        <v>1.75</v>
      </c>
      <c r="C3" s="5" t="n">
        <v>1.5</v>
      </c>
      <c r="D3" s="8" t="n">
        <v>1.85</v>
      </c>
    </row>
    <row r="4">
      <c r="A4" s="4" t="inlineStr">
        <is>
          <t>Issuance of shares of common stock pursuant to dividend reinvestment plan, shares (in shares)</t>
        </is>
      </c>
      <c r="B4" s="6" t="n">
        <v>203489</v>
      </c>
      <c r="C4" s="6" t="n">
        <v>189471</v>
      </c>
      <c r="D4" s="6" t="n">
        <v>250365</v>
      </c>
    </row>
    <row r="5">
      <c r="A5" s="4" t="inlineStr">
        <is>
          <t>Issuance of shares of common stock, shares (in shares)</t>
        </is>
      </c>
      <c r="B5" s="6" t="n">
        <v>14011</v>
      </c>
      <c r="C5" s="6" t="n">
        <v>24711</v>
      </c>
      <c r="D5" s="6" t="n">
        <v>19687</v>
      </c>
    </row>
    <row r="6">
      <c r="A6" s="4" t="inlineStr">
        <is>
          <t>Vesting of performance stock units (in shares)</t>
        </is>
      </c>
      <c r="B6" s="6" t="n">
        <v>369</v>
      </c>
      <c r="C6" s="4" t="inlineStr">
        <is>
          <t xml:space="preserve"> </t>
        </is>
      </c>
      <c r="D6" s="4" t="inlineStr">
        <is>
          <t xml:space="preserve"> </t>
        </is>
      </c>
    </row>
    <row r="7">
      <c r="A7" s="4" t="inlineStr">
        <is>
          <t>Vesting of restricted stock units (in shares)</t>
        </is>
      </c>
      <c r="B7" s="6" t="n">
        <v>2725</v>
      </c>
      <c r="C7" s="4" t="inlineStr">
        <is>
          <t xml:space="preserve"> </t>
        </is>
      </c>
      <c r="D7" s="6" t="n">
        <v>625</v>
      </c>
    </row>
    <row r="8">
      <c r="A8" s="4" t="inlineStr">
        <is>
          <t>Repurchase of common shares (in shares)</t>
        </is>
      </c>
      <c r="B8" s="6" t="n">
        <v>30187</v>
      </c>
      <c r="C8" s="4" t="inlineStr">
        <is>
          <t xml:space="preserve"> </t>
        </is>
      </c>
      <c r="D8" s="4" t="inlineStr">
        <is>
          <t xml:space="preserve"> </t>
        </is>
      </c>
    </row>
    <row r="9">
      <c r="A9" s="4" t="inlineStr">
        <is>
          <t>Net change in fair value of available-for-sale securities during the period, taxes</t>
        </is>
      </c>
      <c r="B9" s="7" t="n">
        <v>22</v>
      </c>
      <c r="C9" s="7" t="n">
        <v>-7878</v>
      </c>
      <c r="D9" s="7" t="n">
        <v>368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Debt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Securities, Available-for-sale, Amortized Cost</t>
        </is>
      </c>
      <c r="B3" s="7" t="n">
        <v>947341</v>
      </c>
      <c r="C3" s="7" t="n">
        <v>930439</v>
      </c>
    </row>
    <row r="4">
      <c r="A4" s="4" t="inlineStr">
        <is>
          <t>Securities, Available-for-sale, Gross Unrealized Gains</t>
        </is>
      </c>
      <c r="B4" s="6" t="n">
        <v>171</v>
      </c>
      <c r="C4" s="6" t="n">
        <v>820</v>
      </c>
    </row>
    <row r="5">
      <c r="A5" s="4" t="inlineStr">
        <is>
          <t>Securities, Available-for-sale, Gross Unrealized Losses</t>
        </is>
      </c>
      <c r="B5" s="6" t="n">
        <v>119619</v>
      </c>
      <c r="C5" s="6" t="n">
        <v>120178</v>
      </c>
    </row>
    <row r="6">
      <c r="A6" s="4" t="inlineStr">
        <is>
          <t>Total investment securities available-for-sale</t>
        </is>
      </c>
      <c r="B6" s="6" t="n">
        <v>827893</v>
      </c>
      <c r="C6" s="6" t="n">
        <v>811081</v>
      </c>
    </row>
    <row r="7">
      <c r="A7" s="4" t="inlineStr">
        <is>
          <t>U.S. Treasury and Other 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Securities, Available-for-sale, Amortized Cost</t>
        </is>
      </c>
      <c r="B9" s="6" t="n">
        <v>4927</v>
      </c>
      <c r="C9" s="6" t="n">
        <v>4901</v>
      </c>
    </row>
    <row r="10">
      <c r="A10" s="4" t="inlineStr">
        <is>
          <t>Securities, Available-for-sale, Gross Unrealized Gains</t>
        </is>
      </c>
      <c r="B10" s="6" t="n">
        <v>0</v>
      </c>
      <c r="C10" s="6" t="n">
        <v>0</v>
      </c>
    </row>
    <row r="11">
      <c r="A11" s="4" t="inlineStr">
        <is>
          <t>Securities, Available-for-sale, Gross Unrealized Losses</t>
        </is>
      </c>
      <c r="B11" s="6" t="n">
        <v>389</v>
      </c>
      <c r="C11" s="6" t="n">
        <v>472</v>
      </c>
    </row>
    <row r="12">
      <c r="A12" s="4" t="inlineStr">
        <is>
          <t>Total investment securities available-for-sale</t>
        </is>
      </c>
      <c r="B12" s="6" t="n">
        <v>4538</v>
      </c>
      <c r="C12" s="6" t="n">
        <v>4429</v>
      </c>
    </row>
    <row r="13">
      <c r="A13" s="4" t="inlineStr">
        <is>
          <t>U.S. Government-sponsored enterprises (GS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Securities, Available-for-sale, Amortized Cost</t>
        </is>
      </c>
      <c r="B15" s="6" t="n">
        <v>183912</v>
      </c>
      <c r="C15" s="6" t="n">
        <v>167738</v>
      </c>
    </row>
    <row r="16">
      <c r="A16" s="4" t="inlineStr">
        <is>
          <t>Securities, Available-for-sale, Gross Unrealized Gains</t>
        </is>
      </c>
      <c r="B16" s="6" t="n">
        <v>8</v>
      </c>
      <c r="C16" s="6" t="n">
        <v>0</v>
      </c>
    </row>
    <row r="17">
      <c r="A17" s="4" t="inlineStr">
        <is>
          <t>Securities, Available-for-sale, Gross Unrealized Losses</t>
        </is>
      </c>
      <c r="B17" s="6" t="n">
        <v>21947</v>
      </c>
      <c r="C17" s="6" t="n">
        <v>23570</v>
      </c>
    </row>
    <row r="18">
      <c r="A18" s="4" t="inlineStr">
        <is>
          <t>Total investment securities available-for-sale</t>
        </is>
      </c>
      <c r="B18" s="6" t="n">
        <v>161973</v>
      </c>
      <c r="C18" s="6" t="n">
        <v>144168</v>
      </c>
    </row>
    <row r="19">
      <c r="A19" s="4" t="inlineStr">
        <is>
          <t>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Securities, Available-for-sale, Amortized Cost</t>
        </is>
      </c>
      <c r="B21" s="6" t="n">
        <v>520729</v>
      </c>
      <c r="C21" s="6" t="n">
        <v>480759</v>
      </c>
    </row>
    <row r="22">
      <c r="A22" s="4" t="inlineStr">
        <is>
          <t>Securities, Available-for-sale, Gross Unrealized Gains</t>
        </is>
      </c>
      <c r="B22" s="6" t="n">
        <v>55</v>
      </c>
      <c r="C22" s="6" t="n">
        <v>230</v>
      </c>
    </row>
    <row r="23">
      <c r="A23" s="4" t="inlineStr">
        <is>
          <t>Securities, Available-for-sale, Gross Unrealized Losses</t>
        </is>
      </c>
      <c r="B23" s="6" t="n">
        <v>66588</v>
      </c>
      <c r="C23" s="6" t="n">
        <v>63959</v>
      </c>
    </row>
    <row r="24">
      <c r="A24" s="4" t="inlineStr">
        <is>
          <t>Total investment securities available-for-sale</t>
        </is>
      </c>
      <c r="B24" s="6" t="n">
        <v>454196</v>
      </c>
      <c r="C24" s="6" t="n">
        <v>417030</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Available-for-sale, Amortized Cost</t>
        </is>
      </c>
      <c r="B27" s="6" t="n">
        <v>51110</v>
      </c>
      <c r="C27" s="6" t="n">
        <v>51183</v>
      </c>
    </row>
    <row r="28">
      <c r="A28" s="4" t="inlineStr">
        <is>
          <t>Securities, Available-for-sale, Gross Unrealized Gains</t>
        </is>
      </c>
      <c r="B28" s="6" t="n">
        <v>108</v>
      </c>
      <c r="C28" s="6" t="n">
        <v>193</v>
      </c>
    </row>
    <row r="29">
      <c r="A29" s="4" t="inlineStr">
        <is>
          <t>Securities, Available-for-sale, Gross Unrealized Losses</t>
        </is>
      </c>
      <c r="B29" s="6" t="n">
        <v>401</v>
      </c>
      <c r="C29" s="6" t="n">
        <v>1403</v>
      </c>
    </row>
    <row r="30">
      <c r="A30" s="4" t="inlineStr">
        <is>
          <t>Total investment securities available-for-sale</t>
        </is>
      </c>
      <c r="B30" s="6" t="n">
        <v>50817</v>
      </c>
      <c r="C30" s="6" t="n">
        <v>49973</v>
      </c>
    </row>
    <row r="31">
      <c r="A31" s="4" t="inlineStr">
        <is>
          <t>Corporate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Securities, Available-for-sale, Amortized Cost</t>
        </is>
      </c>
      <c r="B33" s="6" t="n">
        <v>2500</v>
      </c>
      <c r="C33" s="6" t="n">
        <v>2500</v>
      </c>
    </row>
    <row r="34">
      <c r="A34" s="4" t="inlineStr">
        <is>
          <t>Securities, Available-for-sale, Gross Unrealized Gains</t>
        </is>
      </c>
      <c r="B34" s="6" t="n">
        <v>0</v>
      </c>
      <c r="C34" s="6" t="n">
        <v>0</v>
      </c>
    </row>
    <row r="35">
      <c r="A35" s="4" t="inlineStr">
        <is>
          <t>Securities, Available-for-sale, Gross Unrealized Losses</t>
        </is>
      </c>
      <c r="B35" s="6" t="n">
        <v>104</v>
      </c>
      <c r="C35" s="6" t="n">
        <v>77</v>
      </c>
    </row>
    <row r="36">
      <c r="A36" s="4" t="inlineStr">
        <is>
          <t>Total investment securities available-for-sale</t>
        </is>
      </c>
      <c r="B36" s="6" t="n">
        <v>2396</v>
      </c>
      <c r="C36" s="6" t="n">
        <v>2423</v>
      </c>
    </row>
    <row r="37">
      <c r="A37" s="4" t="inlineStr">
        <is>
          <t>Obligations of States and Political Subdivis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Securities, Available-for-sale, Amortized Cost</t>
        </is>
      </c>
      <c r="B39" s="6" t="n">
        <v>184163</v>
      </c>
      <c r="C39" s="6" t="n">
        <v>223358</v>
      </c>
    </row>
    <row r="40">
      <c r="A40" s="4" t="inlineStr">
        <is>
          <t>Securities, Available-for-sale, Gross Unrealized Gains</t>
        </is>
      </c>
      <c r="B40" s="6" t="n">
        <v>0</v>
      </c>
      <c r="C40" s="6" t="n">
        <v>397</v>
      </c>
    </row>
    <row r="41">
      <c r="A41" s="4" t="inlineStr">
        <is>
          <t>Securities, Available-for-sale, Gross Unrealized Losses</t>
        </is>
      </c>
      <c r="B41" s="6" t="n">
        <v>30190</v>
      </c>
      <c r="C41" s="6" t="n">
        <v>30697</v>
      </c>
    </row>
    <row r="42">
      <c r="A42" s="4" t="inlineStr">
        <is>
          <t>Total investment securities available-for-sale</t>
        </is>
      </c>
      <c r="B42" s="7" t="n">
        <v>153973</v>
      </c>
      <c r="C42" s="7" t="n">
        <v>1930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Securities - Additional Information (Details)</t>
        </is>
      </c>
      <c r="B1" s="2" t="inlineStr">
        <is>
          <t>12 Months Ended</t>
        </is>
      </c>
    </row>
    <row r="2">
      <c r="B2" s="2" t="inlineStr">
        <is>
          <t>Dec. 31, 2024 USD ($) Security</t>
        </is>
      </c>
      <c r="C2" s="2" t="inlineStr">
        <is>
          <t>Dec. 31, 2023 USD ($)</t>
        </is>
      </c>
    </row>
    <row r="3">
      <c r="A3" s="3" t="inlineStr">
        <is>
          <t>Debt Securities, Available-for-Sale [Line Items]</t>
        </is>
      </c>
      <c r="B3" s="4" t="inlineStr">
        <is>
          <t xml:space="preserve"> </t>
        </is>
      </c>
      <c r="C3" s="4" t="inlineStr">
        <is>
          <t xml:space="preserve"> </t>
        </is>
      </c>
    </row>
    <row r="4">
      <c r="A4" s="4" t="inlineStr">
        <is>
          <t>Allowance for credit losses on available-for-sale securities</t>
        </is>
      </c>
      <c r="B4" s="7" t="n">
        <v>0</v>
      </c>
      <c r="C4" s="7" t="n">
        <v>0</v>
      </c>
    </row>
    <row r="5">
      <c r="A5" s="4" t="inlineStr">
        <is>
          <t>Available-for-sale securities, amortized cost</t>
        </is>
      </c>
      <c r="B5" s="6" t="n">
        <v>947341000</v>
      </c>
      <c r="C5" s="6" t="n">
        <v>930439000</v>
      </c>
    </row>
    <row r="6">
      <c r="A6" s="4" t="inlineStr">
        <is>
          <t>Available-for-sale securities, fair value</t>
        </is>
      </c>
      <c r="B6" s="6" t="n">
        <v>827893000</v>
      </c>
      <c r="C6" s="6" t="n">
        <v>811081000</v>
      </c>
    </row>
    <row r="7">
      <c r="A7" s="4" t="inlineStr">
        <is>
          <t>Debt securities, available-for-sale, unrealized loss position, accumulated loss</t>
        </is>
      </c>
      <c r="B7" s="6" t="n">
        <v>119619000</v>
      </c>
      <c r="C7" s="6" t="n">
        <v>120178000</v>
      </c>
    </row>
    <row r="8">
      <c r="A8" s="4" t="inlineStr">
        <is>
          <t>Debt securities, available-for-sale, unrealized loss position</t>
        </is>
      </c>
      <c r="B8" s="6" t="n">
        <v>791045000</v>
      </c>
      <c r="C8" s="6" t="n">
        <v>760165000</v>
      </c>
    </row>
    <row r="9">
      <c r="A9" s="4" t="inlineStr">
        <is>
          <t>Tennessee, Alabama, and Texa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y owned and pledged as collateral</t>
        </is>
      </c>
      <c r="B11" s="6" t="n">
        <v>104000000</v>
      </c>
      <c r="C11" s="6" t="n">
        <v>116000000</v>
      </c>
    </row>
    <row r="12">
      <c r="A12" s="4" t="inlineStr">
        <is>
          <t>Security owned and pledged as collateral, fair value</t>
        </is>
      </c>
      <c r="B12" s="6" t="n">
        <v>87000000</v>
      </c>
      <c r="C12" s="6" t="n">
        <v>99000000</v>
      </c>
    </row>
    <row r="13">
      <c r="A13" s="4" t="inlineStr">
        <is>
          <t>Asset Pledged as Collateral [Member] | Public Deposits and Other Required Purpos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securities, amortized cost</t>
        </is>
      </c>
      <c r="B15" s="6" t="n">
        <v>581017000</v>
      </c>
      <c r="C15" s="6" t="n">
        <v>500046000</v>
      </c>
    </row>
    <row r="16">
      <c r="A16" s="4" t="inlineStr">
        <is>
          <t>Available-for-sale securities, fair value</t>
        </is>
      </c>
      <c r="B16" s="6" t="n">
        <v>499585000</v>
      </c>
      <c r="C16" s="6" t="n">
        <v>429705000</v>
      </c>
    </row>
    <row r="17">
      <c r="A17" s="4" t="inlineStr">
        <is>
          <t>Collateralized Mortgage Obligation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securities, amortized cost</t>
        </is>
      </c>
      <c r="B19" s="6" t="n">
        <v>146369000</v>
      </c>
      <c r="C19" s="6" t="n">
        <v>145179000</v>
      </c>
    </row>
    <row r="20">
      <c r="A20" s="4" t="inlineStr">
        <is>
          <t>Available-for-sale securities, fair value</t>
        </is>
      </c>
      <c r="B20" s="7" t="n">
        <v>126426000</v>
      </c>
      <c r="C20" s="6" t="n">
        <v>124005000</v>
      </c>
    </row>
    <row r="21">
      <c r="A21" s="4" t="inlineStr">
        <is>
          <t>Securities Except U.S. Government and its Agenc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Number of security holdings greater than 10% percent of shareholders' equity | Security</t>
        </is>
      </c>
      <c r="B23" s="6" t="n">
        <v>0</v>
      </c>
      <c r="C23" s="4" t="inlineStr">
        <is>
          <t xml:space="preserve"> </t>
        </is>
      </c>
    </row>
    <row r="24">
      <c r="A24" s="4" t="inlineStr">
        <is>
          <t>US Government Sponsored Entities and Agencies [Member]</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llowance for credit losses on available-for-sale securities</t>
        </is>
      </c>
      <c r="B26" s="7" t="n">
        <v>0</v>
      </c>
      <c r="C26" s="4" t="inlineStr">
        <is>
          <t xml:space="preserve"> </t>
        </is>
      </c>
    </row>
    <row r="27">
      <c r="A27" s="4" t="inlineStr">
        <is>
          <t>Available-for-sale securities, fair value</t>
        </is>
      </c>
      <c r="B27" s="6" t="n">
        <v>10800000</v>
      </c>
      <c r="C27" s="4" t="inlineStr">
        <is>
          <t xml:space="preserve"> </t>
        </is>
      </c>
    </row>
    <row r="28">
      <c r="A28" s="4" t="inlineStr">
        <is>
          <t>Debt securities, available-for-sale, unrealized loss position, accumulated loss</t>
        </is>
      </c>
      <c r="B28" s="7" t="n">
        <v>1500000</v>
      </c>
      <c r="C28" s="4" t="inlineStr">
        <is>
          <t xml:space="preserve"> </t>
        </is>
      </c>
    </row>
    <row r="29">
      <c r="A29" s="4" t="inlineStr">
        <is>
          <t>Percent of mortgage-backed securties</t>
        </is>
      </c>
      <c r="B29" s="9" t="n">
        <v>0.98</v>
      </c>
      <c r="C29" s="4" t="inlineStr">
        <is>
          <t xml:space="preserve"> </t>
        </is>
      </c>
    </row>
    <row r="30">
      <c r="A30" s="4" t="inlineStr">
        <is>
          <t>Obligations of States and Political Subdivision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vailable-for-sale securities, amortized cost</t>
        </is>
      </c>
      <c r="B32" s="7" t="n">
        <v>184163000</v>
      </c>
      <c r="C32" s="6" t="n">
        <v>223358000</v>
      </c>
    </row>
    <row r="33">
      <c r="A33" s="4" t="inlineStr">
        <is>
          <t>Available-for-sale securities, fair value</t>
        </is>
      </c>
      <c r="B33" s="6" t="n">
        <v>153973000</v>
      </c>
      <c r="C33" s="6" t="n">
        <v>193058000</v>
      </c>
    </row>
    <row r="34">
      <c r="A34" s="4" t="inlineStr">
        <is>
          <t>Debt securities, available-for-sale, unrealized loss position, accumulated loss</t>
        </is>
      </c>
      <c r="B34" s="6" t="n">
        <v>30190000</v>
      </c>
      <c r="C34" s="6" t="n">
        <v>30697000</v>
      </c>
    </row>
    <row r="35">
      <c r="A35" s="4" t="inlineStr">
        <is>
          <t>Debt securities, available-for-sale, unrealized loss position</t>
        </is>
      </c>
      <c r="B35" s="6" t="n">
        <v>153973000</v>
      </c>
      <c r="C35" s="6" t="n">
        <v>176532000</v>
      </c>
    </row>
    <row r="36">
      <c r="A36" s="4" t="inlineStr">
        <is>
          <t>Asset-backed Securities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vailable-for-sale securities, amortized cost</t>
        </is>
      </c>
      <c r="B38" s="6" t="n">
        <v>51110000</v>
      </c>
      <c r="C38" s="6" t="n">
        <v>51183000</v>
      </c>
    </row>
    <row r="39">
      <c r="A39" s="4" t="inlineStr">
        <is>
          <t>Available-for-sale securities, fair value</t>
        </is>
      </c>
      <c r="B39" s="6" t="n">
        <v>50817000</v>
      </c>
      <c r="C39" s="6" t="n">
        <v>49973000</v>
      </c>
    </row>
    <row r="40">
      <c r="A40" s="4" t="inlineStr">
        <is>
          <t>Debt securities, available-for-sale, unrealized loss position, accumulated loss</t>
        </is>
      </c>
      <c r="B40" s="6" t="n">
        <v>401000</v>
      </c>
      <c r="C40" s="6" t="n">
        <v>1403000</v>
      </c>
    </row>
    <row r="41">
      <c r="A41" s="4" t="inlineStr">
        <is>
          <t>Debt securities, available-for-sale, unrealized loss position</t>
        </is>
      </c>
      <c r="B41" s="6" t="n">
        <v>31273000</v>
      </c>
      <c r="C41" s="6" t="n">
        <v>33166000</v>
      </c>
    </row>
    <row r="42">
      <c r="A42" s="4" t="inlineStr">
        <is>
          <t>Corporate Debt Securities [Member]</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Available-for-sale securities, amortized cost</t>
        </is>
      </c>
      <c r="B44" s="6" t="n">
        <v>2500000</v>
      </c>
      <c r="C44" s="6" t="n">
        <v>2500000</v>
      </c>
    </row>
    <row r="45">
      <c r="A45" s="4" t="inlineStr">
        <is>
          <t>Available-for-sale securities, fair value</t>
        </is>
      </c>
      <c r="B45" s="6" t="n">
        <v>2396000</v>
      </c>
      <c r="C45" s="6" t="n">
        <v>2423000</v>
      </c>
    </row>
    <row r="46">
      <c r="A46" s="4" t="inlineStr">
        <is>
          <t>Debt securities, available-for-sale, unrealized loss position, accumulated loss</t>
        </is>
      </c>
      <c r="B46" s="6" t="n">
        <v>104000</v>
      </c>
      <c r="C46" s="6" t="n">
        <v>77000</v>
      </c>
    </row>
    <row r="47">
      <c r="A47" s="4" t="inlineStr">
        <is>
          <t>Debt securities, available-for-sale, unrealized loss position</t>
        </is>
      </c>
      <c r="B47" s="7" t="n">
        <v>2396000</v>
      </c>
      <c r="C47" s="7" t="n">
        <v>2423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and Estimated Market Value of Debt Securities by Contractual Maturity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 Securities, Available-For-Sale, Amortized Cost</t>
        </is>
      </c>
      <c r="B3" s="7" t="n">
        <v>5566</v>
      </c>
      <c r="C3" s="4" t="inlineStr">
        <is>
          <t xml:space="preserve"> </t>
        </is>
      </c>
    </row>
    <row r="4">
      <c r="A4" s="4" t="inlineStr">
        <is>
          <t>Due in one year or less, Securities, Available-For-Sale, Estimated Market Value</t>
        </is>
      </c>
      <c r="B4" s="6" t="n">
        <v>5394</v>
      </c>
      <c r="C4" s="4" t="inlineStr">
        <is>
          <t xml:space="preserve"> </t>
        </is>
      </c>
    </row>
    <row r="5">
      <c r="A5" s="4" t="inlineStr">
        <is>
          <t>Due after one year through five years, Securities, Available-For-Sale, Amortized Cost</t>
        </is>
      </c>
      <c r="B5" s="6" t="n">
        <v>126543</v>
      </c>
      <c r="C5" s="4" t="inlineStr">
        <is>
          <t xml:space="preserve"> </t>
        </is>
      </c>
    </row>
    <row r="6">
      <c r="A6" s="4" t="inlineStr">
        <is>
          <t>Due after one year through five years, Securities, Available-For-Sale, Estimated Market Value</t>
        </is>
      </c>
      <c r="B6" s="6" t="n">
        <v>114384</v>
      </c>
      <c r="C6" s="4" t="inlineStr">
        <is>
          <t xml:space="preserve"> </t>
        </is>
      </c>
    </row>
    <row r="7">
      <c r="A7" s="4" t="inlineStr">
        <is>
          <t>Due after five years through ten years, Securities, Available-For-Sale, Amortized Cost</t>
        </is>
      </c>
      <c r="B7" s="6" t="n">
        <v>277680</v>
      </c>
      <c r="C7" s="4" t="inlineStr">
        <is>
          <t xml:space="preserve"> </t>
        </is>
      </c>
    </row>
    <row r="8">
      <c r="A8" s="4" t="inlineStr">
        <is>
          <t>Due after five years through ten years, Securities, Available-For-Sale, Estimated Market Value</t>
        </is>
      </c>
      <c r="B8" s="6" t="n">
        <v>242946</v>
      </c>
      <c r="C8" s="4" t="inlineStr">
        <is>
          <t xml:space="preserve"> </t>
        </is>
      </c>
    </row>
    <row r="9">
      <c r="A9" s="4" t="inlineStr">
        <is>
          <t>Due after ten years, Securities, Available-For-Sale, Amortized Cost</t>
        </is>
      </c>
      <c r="B9" s="6" t="n">
        <v>537552</v>
      </c>
      <c r="C9" s="4" t="inlineStr">
        <is>
          <t xml:space="preserve"> </t>
        </is>
      </c>
    </row>
    <row r="10">
      <c r="A10" s="4" t="inlineStr">
        <is>
          <t>Due after ten years, Securities, Available-For-Sale, Estimated Market Value</t>
        </is>
      </c>
      <c r="B10" s="6" t="n">
        <v>465169</v>
      </c>
      <c r="C10" s="4" t="inlineStr">
        <is>
          <t xml:space="preserve"> </t>
        </is>
      </c>
    </row>
    <row r="11">
      <c r="A11" s="4" t="inlineStr">
        <is>
          <t>Securities, Available-for-sale, Amortized Cost</t>
        </is>
      </c>
      <c r="B11" s="6" t="n">
        <v>947341</v>
      </c>
      <c r="C11" s="7" t="n">
        <v>930439</v>
      </c>
    </row>
    <row r="12">
      <c r="A12" s="4" t="inlineStr">
        <is>
          <t>Securities, Available-For-Sale, Estimated Market Value</t>
        </is>
      </c>
      <c r="B12" s="7" t="n">
        <v>827893</v>
      </c>
      <c r="C12" s="7" t="n">
        <v>8110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 Summary of Results from Sales of Debt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proceeds</t>
        </is>
      </c>
      <c r="B4" s="7" t="n">
        <v>86248</v>
      </c>
      <c r="C4" s="7" t="n">
        <v>32740</v>
      </c>
      <c r="D4" s="7" t="n">
        <v>42728</v>
      </c>
    </row>
    <row r="5">
      <c r="A5" s="4" t="inlineStr">
        <is>
          <t>Gross realized gains</t>
        </is>
      </c>
      <c r="B5" s="6" t="n">
        <v>4587</v>
      </c>
      <c r="C5" s="6" t="n">
        <v>17</v>
      </c>
      <c r="D5" s="6" t="n">
        <v>0</v>
      </c>
    </row>
    <row r="6">
      <c r="A6" s="4" t="inlineStr">
        <is>
          <t>Gross realized losses</t>
        </is>
      </c>
      <c r="B6" s="6" t="n">
        <v>-7329</v>
      </c>
      <c r="C6" s="6" t="n">
        <v>-1026</v>
      </c>
      <c r="D6" s="6" t="n">
        <v>-1620</v>
      </c>
    </row>
    <row r="7">
      <c r="A7" s="4" t="inlineStr">
        <is>
          <t>Net realized gains (losses)</t>
        </is>
      </c>
      <c r="B7" s="7" t="n">
        <v>-2742</v>
      </c>
      <c r="C7" s="7" t="n">
        <v>-1009</v>
      </c>
      <c r="D7" s="7" t="n">
        <v>-162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Gross Unrealized Losses and Fair Value of Investments (Details) $ in Thousand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Available-for-Sale Securities, Less than 12 Months, Fair Value</t>
        </is>
      </c>
      <c r="B3" s="7" t="n">
        <v>122213</v>
      </c>
      <c r="C3" s="7" t="n">
        <v>16764</v>
      </c>
    </row>
    <row r="4">
      <c r="A4" s="4" t="inlineStr">
        <is>
          <t>Available-for-Sale Securities, Less than 12 Months, Unrealized Losses</t>
        </is>
      </c>
      <c r="B4" s="7" t="n">
        <v>2453</v>
      </c>
      <c r="C4" s="7" t="n">
        <v>121</v>
      </c>
    </row>
    <row r="5">
      <c r="A5" s="4" t="inlineStr">
        <is>
          <t>Available-for-Sale Securities, Less than 12 Months, Number of Securities Included | Security</t>
        </is>
      </c>
      <c r="B5" s="6" t="n">
        <v>35</v>
      </c>
      <c r="C5" s="6" t="n">
        <v>10</v>
      </c>
    </row>
    <row r="6">
      <c r="A6" s="4" t="inlineStr">
        <is>
          <t>Available-for-Sale Securities, 12 Months or More, Fair Value</t>
        </is>
      </c>
      <c r="B6" s="7" t="n">
        <v>668832</v>
      </c>
      <c r="C6" s="7" t="n">
        <v>743401</v>
      </c>
    </row>
    <row r="7">
      <c r="A7" s="4" t="inlineStr">
        <is>
          <t>Available-for-Sale Securities, 12 Months or More, Unrealized Losses</t>
        </is>
      </c>
      <c r="B7" s="7" t="n">
        <v>117166</v>
      </c>
      <c r="C7" s="7" t="n">
        <v>120057</v>
      </c>
    </row>
    <row r="8">
      <c r="A8" s="4" t="inlineStr">
        <is>
          <t>Available-for-Sale Securities, 12 Months or More, Number of Securities Included | Security</t>
        </is>
      </c>
      <c r="B8" s="6" t="n">
        <v>461</v>
      </c>
      <c r="C8" s="6" t="n">
        <v>498</v>
      </c>
    </row>
    <row r="9">
      <c r="A9" s="4" t="inlineStr">
        <is>
          <t>Available-for-Sale Securities, Total, Fair Value</t>
        </is>
      </c>
      <c r="B9" s="7" t="n">
        <v>791045</v>
      </c>
      <c r="C9" s="7" t="n">
        <v>760165</v>
      </c>
    </row>
    <row r="10">
      <c r="A10" s="4" t="inlineStr">
        <is>
          <t>Available-for-Sale Securities, Total, Unrealized Losses</t>
        </is>
      </c>
      <c r="B10" s="6" t="n">
        <v>119619</v>
      </c>
      <c r="C10" s="6" t="n">
        <v>120178</v>
      </c>
    </row>
    <row r="11">
      <c r="A11" s="4" t="inlineStr">
        <is>
          <t>U.S. Treasury and Other U.S. Government Agenci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vailable-for-Sale Securities, Less than 12 Months, Fair Value</t>
        </is>
      </c>
      <c r="B13" s="6" t="n">
        <v>0</v>
      </c>
      <c r="C13" s="6" t="n">
        <v>0</v>
      </c>
    </row>
    <row r="14">
      <c r="A14" s="4" t="inlineStr">
        <is>
          <t>Available-for-Sale Securities, Less than 12 Months, Unrealized Losses</t>
        </is>
      </c>
      <c r="B14" s="7" t="n">
        <v>0</v>
      </c>
      <c r="C14" s="7" t="n">
        <v>0</v>
      </c>
    </row>
    <row r="15">
      <c r="A15" s="4" t="inlineStr">
        <is>
          <t>Available-for-Sale Securities, Less than 12 Months, Number of Securities Included | Security</t>
        </is>
      </c>
      <c r="B15" s="6" t="n">
        <v>0</v>
      </c>
      <c r="C15" s="6" t="n">
        <v>0</v>
      </c>
    </row>
    <row r="16">
      <c r="A16" s="4" t="inlineStr">
        <is>
          <t>Available-for-Sale Securities, 12 Months or More, Fair Value</t>
        </is>
      </c>
      <c r="B16" s="7" t="n">
        <v>4538</v>
      </c>
      <c r="C16" s="7" t="n">
        <v>4429</v>
      </c>
    </row>
    <row r="17">
      <c r="A17" s="4" t="inlineStr">
        <is>
          <t>Available-for-Sale Securities, 12 Months or More, Unrealized Losses</t>
        </is>
      </c>
      <c r="B17" s="7" t="n">
        <v>389</v>
      </c>
      <c r="C17" s="7" t="n">
        <v>472</v>
      </c>
    </row>
    <row r="18">
      <c r="A18" s="4" t="inlineStr">
        <is>
          <t>Available-for-Sale Securities, 12 Months or More, Number of Securities Included | Security</t>
        </is>
      </c>
      <c r="B18" s="6" t="n">
        <v>2</v>
      </c>
      <c r="C18" s="6" t="n">
        <v>2</v>
      </c>
    </row>
    <row r="19">
      <c r="A19" s="4" t="inlineStr">
        <is>
          <t>Available-for-Sale Securities, Total, Fair Value</t>
        </is>
      </c>
      <c r="B19" s="7" t="n">
        <v>4538</v>
      </c>
      <c r="C19" s="7" t="n">
        <v>4429</v>
      </c>
    </row>
    <row r="20">
      <c r="A20" s="4" t="inlineStr">
        <is>
          <t>Available-for-Sale Securities, Total, Unrealized Losses</t>
        </is>
      </c>
      <c r="B20" s="6" t="n">
        <v>389</v>
      </c>
      <c r="C20" s="6" t="n">
        <v>472</v>
      </c>
    </row>
    <row r="21">
      <c r="A21" s="4" t="inlineStr">
        <is>
          <t>U.S. Government-sponsored Enterprises (GS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vailable-for-Sale Securities, Less than 12 Months, Fair Value</t>
        </is>
      </c>
      <c r="B23" s="6" t="n">
        <v>12226</v>
      </c>
      <c r="C23" s="6" t="n">
        <v>0</v>
      </c>
    </row>
    <row r="24">
      <c r="A24" s="4" t="inlineStr">
        <is>
          <t>Available-for-Sale Securities, Less than 12 Months, Unrealized Losses</t>
        </is>
      </c>
      <c r="B24" s="7" t="n">
        <v>258</v>
      </c>
      <c r="C24" s="7" t="n">
        <v>0</v>
      </c>
    </row>
    <row r="25">
      <c r="A25" s="4" t="inlineStr">
        <is>
          <t>Available-for-Sale Securities, Less than 12 Months, Number of Securities Included | Security</t>
        </is>
      </c>
      <c r="B25" s="6" t="n">
        <v>3</v>
      </c>
      <c r="C25" s="6" t="n">
        <v>0</v>
      </c>
    </row>
    <row r="26">
      <c r="A26" s="4" t="inlineStr">
        <is>
          <t>Available-for-Sale Securities, 12 Months or More, Fair Value</t>
        </is>
      </c>
      <c r="B26" s="7" t="n">
        <v>147828</v>
      </c>
      <c r="C26" s="7" t="n">
        <v>144169</v>
      </c>
    </row>
    <row r="27">
      <c r="A27" s="4" t="inlineStr">
        <is>
          <t>Available-for-Sale Securities, 12 Months or More, Unrealized Losses</t>
        </is>
      </c>
      <c r="B27" s="7" t="n">
        <v>21689</v>
      </c>
      <c r="C27" s="7" t="n">
        <v>23569</v>
      </c>
    </row>
    <row r="28">
      <c r="A28" s="4" t="inlineStr">
        <is>
          <t>Available-for-Sale Securities, 12 Months or More, Number of Securities Included | Security</t>
        </is>
      </c>
      <c r="B28" s="6" t="n">
        <v>67</v>
      </c>
      <c r="C28" s="6" t="n">
        <v>55</v>
      </c>
    </row>
    <row r="29">
      <c r="A29" s="4" t="inlineStr">
        <is>
          <t>Available-for-Sale Securities, Total, Fair Value</t>
        </is>
      </c>
      <c r="B29" s="7" t="n">
        <v>160054</v>
      </c>
      <c r="C29" s="7" t="n">
        <v>144169</v>
      </c>
    </row>
    <row r="30">
      <c r="A30" s="4" t="inlineStr">
        <is>
          <t>Available-for-Sale Securities, Total, Unrealized Losses</t>
        </is>
      </c>
      <c r="B30" s="6" t="n">
        <v>21947</v>
      </c>
      <c r="C30" s="6" t="n">
        <v>23569</v>
      </c>
    </row>
    <row r="31">
      <c r="A31" s="4" t="inlineStr">
        <is>
          <t>Mortgage-backed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Less than 12 Months, Fair Value</t>
        </is>
      </c>
      <c r="B33" s="6" t="n">
        <v>90776</v>
      </c>
      <c r="C33" s="6" t="n">
        <v>8889</v>
      </c>
    </row>
    <row r="34">
      <c r="A34" s="4" t="inlineStr">
        <is>
          <t>Available-for-Sale Securities, Less than 12 Months, Unrealized Losses</t>
        </is>
      </c>
      <c r="B34" s="7" t="n">
        <v>2043</v>
      </c>
      <c r="C34" s="7" t="n">
        <v>63</v>
      </c>
    </row>
    <row r="35">
      <c r="A35" s="4" t="inlineStr">
        <is>
          <t>Available-for-Sale Securities, Less than 12 Months, Number of Securities Included | Security</t>
        </is>
      </c>
      <c r="B35" s="6" t="n">
        <v>24</v>
      </c>
      <c r="C35" s="6" t="n">
        <v>7</v>
      </c>
    </row>
    <row r="36">
      <c r="A36" s="4" t="inlineStr">
        <is>
          <t>Available-for-Sale Securities, 12 Months or More, Fair Value</t>
        </is>
      </c>
      <c r="B36" s="7" t="n">
        <v>348035</v>
      </c>
      <c r="C36" s="7" t="n">
        <v>390557</v>
      </c>
    </row>
    <row r="37">
      <c r="A37" s="4" t="inlineStr">
        <is>
          <t>Available-for-Sale Securities, 12 Months or More, Unrealized Losses</t>
        </is>
      </c>
      <c r="B37" s="7" t="n">
        <v>64545</v>
      </c>
      <c r="C37" s="7" t="n">
        <v>63897</v>
      </c>
    </row>
    <row r="38">
      <c r="A38" s="4" t="inlineStr">
        <is>
          <t>Available-for-Sale Securities, 12 Months or More, Number of Securities Included | Security</t>
        </is>
      </c>
      <c r="B38" s="6" t="n">
        <v>216</v>
      </c>
      <c r="C38" s="6" t="n">
        <v>221</v>
      </c>
    </row>
    <row r="39">
      <c r="A39" s="4" t="inlineStr">
        <is>
          <t>Available-for-Sale Securities, Total, Fair Value</t>
        </is>
      </c>
      <c r="B39" s="7" t="n">
        <v>438811</v>
      </c>
      <c r="C39" s="7" t="n">
        <v>399446</v>
      </c>
    </row>
    <row r="40">
      <c r="A40" s="4" t="inlineStr">
        <is>
          <t>Available-for-Sale Securities, Total, Unrealized Losses</t>
        </is>
      </c>
      <c r="B40" s="6" t="n">
        <v>66588</v>
      </c>
      <c r="C40" s="6" t="n">
        <v>63960</v>
      </c>
    </row>
    <row r="41">
      <c r="A41" s="4" t="inlineStr">
        <is>
          <t>Asset-backed Securitie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for-Sale Securities, Less than 12 Months, Fair Value</t>
        </is>
      </c>
      <c r="B43" s="6" t="n">
        <v>14103</v>
      </c>
      <c r="C43" s="6" t="n">
        <v>2500</v>
      </c>
    </row>
    <row r="44">
      <c r="A44" s="4" t="inlineStr">
        <is>
          <t>Available-for-Sale Securities, Less than 12 Months, Unrealized Losses</t>
        </is>
      </c>
      <c r="B44" s="7" t="n">
        <v>75</v>
      </c>
      <c r="C44" s="7" t="n">
        <v>44</v>
      </c>
    </row>
    <row r="45">
      <c r="A45" s="4" t="inlineStr">
        <is>
          <t>Available-for-Sale Securities, Less than 12 Months, Number of Securities Included | Security</t>
        </is>
      </c>
      <c r="B45" s="6" t="n">
        <v>5</v>
      </c>
      <c r="C45" s="6" t="n">
        <v>1</v>
      </c>
    </row>
    <row r="46">
      <c r="A46" s="4" t="inlineStr">
        <is>
          <t>Available-for-Sale Securities, 12 Months or More, Fair Value</t>
        </is>
      </c>
      <c r="B46" s="7" t="n">
        <v>17170</v>
      </c>
      <c r="C46" s="7" t="n">
        <v>30666</v>
      </c>
    </row>
    <row r="47">
      <c r="A47" s="4" t="inlineStr">
        <is>
          <t>Available-for-Sale Securities, 12 Months or More, Unrealized Losses</t>
        </is>
      </c>
      <c r="B47" s="7" t="n">
        <v>326</v>
      </c>
      <c r="C47" s="7" t="n">
        <v>1359</v>
      </c>
    </row>
    <row r="48">
      <c r="A48" s="4" t="inlineStr">
        <is>
          <t>Available-for-Sale Securities, 12 Months or More, Number of Securities Included | Security</t>
        </is>
      </c>
      <c r="B48" s="6" t="n">
        <v>7</v>
      </c>
      <c r="C48" s="6" t="n">
        <v>26</v>
      </c>
    </row>
    <row r="49">
      <c r="A49" s="4" t="inlineStr">
        <is>
          <t>Available-for-Sale Securities, Total, Fair Value</t>
        </is>
      </c>
      <c r="B49" s="7" t="n">
        <v>31273</v>
      </c>
      <c r="C49" s="7" t="n">
        <v>33166</v>
      </c>
    </row>
    <row r="50">
      <c r="A50" s="4" t="inlineStr">
        <is>
          <t>Available-for-Sale Securities, Total, Unrealized Losses</t>
        </is>
      </c>
      <c r="B50" s="6" t="n">
        <v>401</v>
      </c>
      <c r="C50" s="6" t="n">
        <v>1403</v>
      </c>
    </row>
    <row r="51">
      <c r="A51" s="4" t="inlineStr">
        <is>
          <t>Corporate Bonds [Member]</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vailable-for-Sale Securities, Less than 12 Months, Fair Value</t>
        </is>
      </c>
      <c r="B53" s="6" t="n">
        <v>0</v>
      </c>
      <c r="C53" s="6" t="n">
        <v>0</v>
      </c>
    </row>
    <row r="54">
      <c r="A54" s="4" t="inlineStr">
        <is>
          <t>Available-for-Sale Securities, Less than 12 Months, Unrealized Losses</t>
        </is>
      </c>
      <c r="B54" s="7" t="n">
        <v>0</v>
      </c>
      <c r="C54" s="7" t="n">
        <v>0</v>
      </c>
    </row>
    <row r="55">
      <c r="A55" s="4" t="inlineStr">
        <is>
          <t>Available-for-Sale Securities, Less than 12 Months, Number of Securities Included | Security</t>
        </is>
      </c>
      <c r="B55" s="6" t="n">
        <v>0</v>
      </c>
      <c r="C55" s="6" t="n">
        <v>0</v>
      </c>
    </row>
    <row r="56">
      <c r="A56" s="4" t="inlineStr">
        <is>
          <t>Available-for-Sale Securities, 12 Months or More, Fair Value</t>
        </is>
      </c>
      <c r="B56" s="7" t="n">
        <v>2396</v>
      </c>
      <c r="C56" s="7" t="n">
        <v>2423</v>
      </c>
    </row>
    <row r="57">
      <c r="A57" s="4" t="inlineStr">
        <is>
          <t>Available-for-Sale Securities, 12 Months or More, Unrealized Losses</t>
        </is>
      </c>
      <c r="B57" s="7" t="n">
        <v>104</v>
      </c>
      <c r="C57" s="7" t="n">
        <v>77</v>
      </c>
    </row>
    <row r="58">
      <c r="A58" s="4" t="inlineStr">
        <is>
          <t>Available-for-Sale Securities, 12 Months or More, Number of Securities Included | Security</t>
        </is>
      </c>
      <c r="B58" s="6" t="n">
        <v>1</v>
      </c>
      <c r="C58" s="6" t="n">
        <v>1</v>
      </c>
    </row>
    <row r="59">
      <c r="A59" s="4" t="inlineStr">
        <is>
          <t>Available-for-Sale Securities, Total, Fair Value</t>
        </is>
      </c>
      <c r="B59" s="7" t="n">
        <v>2396</v>
      </c>
      <c r="C59" s="7" t="n">
        <v>2423</v>
      </c>
    </row>
    <row r="60">
      <c r="A60" s="4" t="inlineStr">
        <is>
          <t>Available-for-Sale Securities, Total, Unrealized Losses</t>
        </is>
      </c>
      <c r="B60" s="6" t="n">
        <v>104</v>
      </c>
      <c r="C60" s="6" t="n">
        <v>77</v>
      </c>
    </row>
    <row r="61">
      <c r="A61" s="4" t="inlineStr">
        <is>
          <t>Obligations of States and Political Subdivision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vailable-for-Sale Securities, Less than 12 Months, Fair Value</t>
        </is>
      </c>
      <c r="B63" s="6" t="n">
        <v>5108</v>
      </c>
      <c r="C63" s="6" t="n">
        <v>5375</v>
      </c>
    </row>
    <row r="64">
      <c r="A64" s="4" t="inlineStr">
        <is>
          <t>Available-for-Sale Securities, Less than 12 Months, Unrealized Losses</t>
        </is>
      </c>
      <c r="B64" s="7" t="n">
        <v>77</v>
      </c>
      <c r="C64" s="7" t="n">
        <v>14</v>
      </c>
    </row>
    <row r="65">
      <c r="A65" s="4" t="inlineStr">
        <is>
          <t>Available-for-Sale Securities, Less than 12 Months, Number of Securities Included | Security</t>
        </is>
      </c>
      <c r="B65" s="6" t="n">
        <v>3</v>
      </c>
      <c r="C65" s="6" t="n">
        <v>2</v>
      </c>
    </row>
    <row r="66">
      <c r="A66" s="4" t="inlineStr">
        <is>
          <t>Available-for-Sale Securities, 12 Months or More, Fair Value</t>
        </is>
      </c>
      <c r="B66" s="7" t="n">
        <v>148865</v>
      </c>
      <c r="C66" s="7" t="n">
        <v>171157</v>
      </c>
    </row>
    <row r="67">
      <c r="A67" s="4" t="inlineStr">
        <is>
          <t>Available-for-Sale Securities, 12 Months or More, Unrealized Losses</t>
        </is>
      </c>
      <c r="B67" s="7" t="n">
        <v>30113</v>
      </c>
      <c r="C67" s="7" t="n">
        <v>30683</v>
      </c>
    </row>
    <row r="68">
      <c r="A68" s="4" t="inlineStr">
        <is>
          <t>Available-for-Sale Securities, 12 Months or More, Number of Securities Included | Security</t>
        </is>
      </c>
      <c r="B68" s="6" t="n">
        <v>168</v>
      </c>
      <c r="C68" s="6" t="n">
        <v>193</v>
      </c>
    </row>
    <row r="69">
      <c r="A69" s="4" t="inlineStr">
        <is>
          <t>Available-for-Sale Securities, Total, Fair Value</t>
        </is>
      </c>
      <c r="B69" s="7" t="n">
        <v>153973</v>
      </c>
      <c r="C69" s="7" t="n">
        <v>176532</v>
      </c>
    </row>
    <row r="70">
      <c r="A70" s="4" t="inlineStr">
        <is>
          <t>Available-for-Sale Securities, Total, Unrealized Losses</t>
        </is>
      </c>
      <c r="B70" s="7" t="n">
        <v>30190</v>
      </c>
      <c r="C70" s="7" t="n">
        <v>306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stricted Equity Securities - Additional Information (Details) - USD ($)</t>
        </is>
      </c>
      <c r="B1" s="2" t="inlineStr">
        <is>
          <t>Dec. 31, 2024</t>
        </is>
      </c>
      <c r="C1" s="2" t="inlineStr">
        <is>
          <t>Dec. 31, 2023</t>
        </is>
      </c>
    </row>
    <row r="2">
      <c r="A2" s="4" t="inlineStr">
        <is>
          <t>Federal Home Loan Bank Certificates and Obligations (FHLB) [Member]</t>
        </is>
      </c>
      <c r="B2" s="4" t="inlineStr">
        <is>
          <t xml:space="preserve"> </t>
        </is>
      </c>
      <c r="C2" s="4" t="inlineStr">
        <is>
          <t xml:space="preserve"> </t>
        </is>
      </c>
    </row>
    <row r="3">
      <c r="A3" s="4" t="inlineStr">
        <is>
          <t>Restricted equity securities investments</t>
        </is>
      </c>
      <c r="B3" s="7" t="n">
        <v>3876000</v>
      </c>
      <c r="C3" s="7" t="n">
        <v>3436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7" t="n">
        <v>95268</v>
      </c>
      <c r="C3" s="7" t="n">
        <v>91654</v>
      </c>
    </row>
    <row r="4">
      <c r="A4" s="4" t="inlineStr">
        <is>
          <t>Less accumulated depreciation</t>
        </is>
      </c>
      <c r="B4" s="6" t="n">
        <v>-33719</v>
      </c>
      <c r="C4" s="6" t="n">
        <v>-29256</v>
      </c>
    </row>
    <row r="5">
      <c r="A5" s="4" t="inlineStr">
        <is>
          <t>Premises and Equipment, Net</t>
        </is>
      </c>
      <c r="B5" s="6" t="n">
        <v>61549</v>
      </c>
      <c r="C5" s="6" t="n">
        <v>6239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20762</v>
      </c>
      <c r="C8" s="6" t="n">
        <v>2082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52664</v>
      </c>
      <c r="C11" s="6" t="n">
        <v>4978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1934</v>
      </c>
      <c r="C14" s="6" t="n">
        <v>1710</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19097</v>
      </c>
      <c r="C17" s="6" t="n">
        <v>16524</v>
      </c>
    </row>
    <row r="18">
      <c r="A18" s="4" t="inlineStr">
        <is>
          <t>Automobi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6" t="n">
        <v>511</v>
      </c>
      <c r="C20" s="6" t="n">
        <v>345</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 Gross</t>
        </is>
      </c>
      <c r="B23" s="7" t="n">
        <v>300</v>
      </c>
      <c r="C23" s="7" t="n">
        <v>24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 Additional Information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4040000</v>
      </c>
      <c r="C4" s="7" t="n">
        <v>4221000</v>
      </c>
      <c r="D4" s="7" t="n">
        <v>4370000</v>
      </c>
    </row>
    <row r="5">
      <c r="A5" s="4" t="inlineStr">
        <is>
          <t>Construction and Repairs of Buildings [Member] | Director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Related party transaction, amounts of transaction</t>
        </is>
      </c>
      <c r="B7" s="7" t="n">
        <v>1100000</v>
      </c>
      <c r="C7" s="7" t="n">
        <v>1442000</v>
      </c>
      <c r="D7" s="7" t="n">
        <v>379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Goodwill - Additional Information (Details)</t>
        </is>
      </c>
      <c r="B1" s="2" t="inlineStr">
        <is>
          <t>Dec. 31, 2005</t>
        </is>
      </c>
    </row>
    <row r="2">
      <c r="A2" s="4" t="inlineStr">
        <is>
          <t>Acquisition of Subsidiaries [Member]</t>
        </is>
      </c>
      <c r="B2" s="4" t="inlineStr">
        <is>
          <t xml:space="preserve"> </t>
        </is>
      </c>
    </row>
    <row r="3">
      <c r="A3" s="3" t="inlineStr">
        <is>
          <t>Goodwill [Line Items]</t>
        </is>
      </c>
      <c r="B3" s="4" t="inlineStr">
        <is>
          <t xml:space="preserve"> </t>
        </is>
      </c>
    </row>
    <row r="4">
      <c r="A4" s="4" t="inlineStr">
        <is>
          <t>Percentage of voting interests acquired</t>
        </is>
      </c>
      <c r="B4" s="9"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Goodwill - Schedule of Goodwill (Details) - USD ($)</t>
        </is>
      </c>
      <c r="B1" s="2" t="inlineStr">
        <is>
          <t>9 Months Ended</t>
        </is>
      </c>
      <c r="C1" s="2" t="inlineStr">
        <is>
          <t>12 Months Ended</t>
        </is>
      </c>
    </row>
    <row r="2">
      <c r="B2" s="2" t="inlineStr">
        <is>
          <t>Sep. 30, 2024</t>
        </is>
      </c>
      <c r="C2" s="2" t="inlineStr">
        <is>
          <t>Dec. 31, 2024</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ing balance</t>
        </is>
      </c>
      <c r="B4" s="7" t="n">
        <v>4805000</v>
      </c>
      <c r="C4" s="7" t="n">
        <v>4805000</v>
      </c>
      <c r="D4" s="7" t="n">
        <v>4805000</v>
      </c>
    </row>
    <row r="5">
      <c r="A5" s="4" t="inlineStr">
        <is>
          <t>Goodwill acquired during year</t>
        </is>
      </c>
      <c r="B5" s="4" t="inlineStr">
        <is>
          <t xml:space="preserve"> </t>
        </is>
      </c>
      <c r="C5" s="6" t="n">
        <v>0</v>
      </c>
      <c r="D5" s="6" t="n">
        <v>0</v>
      </c>
    </row>
    <row r="6">
      <c r="A6" s="4" t="inlineStr">
        <is>
          <t>Impairment loss</t>
        </is>
      </c>
      <c r="B6" s="7" t="n">
        <v>0</v>
      </c>
      <c r="C6" s="6" t="n">
        <v>0</v>
      </c>
      <c r="D6" s="6" t="n">
        <v>0</v>
      </c>
    </row>
    <row r="7">
      <c r="A7" s="4" t="inlineStr">
        <is>
          <t>Ending balance</t>
        </is>
      </c>
      <c r="B7" s="4" t="inlineStr">
        <is>
          <t xml:space="preserve"> </t>
        </is>
      </c>
      <c r="C7" s="7" t="n">
        <v>4805000</v>
      </c>
      <c r="D7" s="7" t="n">
        <v>4805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Consolidated net income</t>
        </is>
      </c>
      <c r="B4" s="7" t="n">
        <v>56664000</v>
      </c>
      <c r="C4" s="7" t="n">
        <v>48992000</v>
      </c>
      <c r="D4" s="7" t="n">
        <v>53020000</v>
      </c>
    </row>
    <row r="5">
      <c r="A5" s="3" t="inlineStr">
        <is>
          <t>Adjustments to reconcile consolidated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4600000</v>
      </c>
      <c r="C6" s="6" t="n">
        <v>3311000</v>
      </c>
      <c r="D6" s="6" t="n">
        <v>7642000</v>
      </c>
    </row>
    <row r="7">
      <c r="A7" s="4" t="inlineStr">
        <is>
          <t>Deferred income taxes provision</t>
        </is>
      </c>
      <c r="B7" s="6" t="n">
        <v>-551000</v>
      </c>
      <c r="C7" s="6" t="n">
        <v>-2029000</v>
      </c>
      <c r="D7" s="6" t="n">
        <v>-2051000</v>
      </c>
    </row>
    <row r="8">
      <c r="A8" s="4" t="inlineStr">
        <is>
          <t>Depreciation and amortization of premises and equipment</t>
        </is>
      </c>
      <c r="B8" s="6" t="n">
        <v>4133000</v>
      </c>
      <c r="C8" s="6" t="n">
        <v>4313000</v>
      </c>
      <c r="D8" s="6" t="n">
        <v>4462000</v>
      </c>
    </row>
    <row r="9">
      <c r="A9" s="4" t="inlineStr">
        <is>
          <t>Loss (gain) on sale of fixed assets</t>
        </is>
      </c>
      <c r="B9" s="6" t="n">
        <v>303000</v>
      </c>
      <c r="C9" s="6" t="n">
        <v>55000</v>
      </c>
      <c r="D9" s="6" t="n">
        <v>-291000</v>
      </c>
    </row>
    <row r="10">
      <c r="A10" s="4" t="inlineStr">
        <is>
          <t>Net amortization of securities</t>
        </is>
      </c>
      <c r="B10" s="6" t="n">
        <v>1699000</v>
      </c>
      <c r="C10" s="6" t="n">
        <v>2879000</v>
      </c>
      <c r="D10" s="6" t="n">
        <v>4003000</v>
      </c>
    </row>
    <row r="11">
      <c r="A11" s="4" t="inlineStr">
        <is>
          <t>Net realized losses on sales of securities</t>
        </is>
      </c>
      <c r="B11" s="6" t="n">
        <v>2742000</v>
      </c>
      <c r="C11" s="6" t="n">
        <v>1009000</v>
      </c>
      <c r="D11" s="6" t="n">
        <v>1620000</v>
      </c>
    </row>
    <row r="12">
      <c r="A12" s="4" t="inlineStr">
        <is>
          <t>Gains on mortgage loans sold, net</t>
        </is>
      </c>
      <c r="B12" s="6" t="n">
        <v>-3068000</v>
      </c>
      <c r="C12" s="6" t="n">
        <v>-2635000</v>
      </c>
      <c r="D12" s="6" t="n">
        <v>-2973000</v>
      </c>
    </row>
    <row r="13">
      <c r="A13" s="4" t="inlineStr">
        <is>
          <t>Stock-based compensation expense</t>
        </is>
      </c>
      <c r="B13" s="6" t="n">
        <v>1567000</v>
      </c>
      <c r="C13" s="6" t="n">
        <v>1948000</v>
      </c>
      <c r="D13" s="6" t="n">
        <v>1864000</v>
      </c>
    </row>
    <row r="14">
      <c r="A14" s="4" t="inlineStr">
        <is>
          <t>Loss (gain) on sale of other assets</t>
        </is>
      </c>
      <c r="B14" s="6" t="n">
        <v>8000</v>
      </c>
      <c r="C14" s="6" t="n">
        <v>10000</v>
      </c>
      <c r="D14" s="6" t="n">
        <v>-8000</v>
      </c>
    </row>
    <row r="15">
      <c r="A15" s="4" t="inlineStr">
        <is>
          <t>Increase in value of life insurance and annuity contracts</t>
        </is>
      </c>
      <c r="B15" s="6" t="n">
        <v>-1817000</v>
      </c>
      <c r="C15" s="6" t="n">
        <v>-1667000</v>
      </c>
      <c r="D15" s="6" t="n">
        <v>-1345000</v>
      </c>
    </row>
    <row r="16">
      <c r="A16" s="4" t="inlineStr">
        <is>
          <t>Mortgage loans originated for resale</t>
        </is>
      </c>
      <c r="B16" s="6" t="n">
        <v>-52549000</v>
      </c>
      <c r="C16" s="6" t="n">
        <v>-73984000</v>
      </c>
      <c r="D16" s="6" t="n">
        <v>-106601000</v>
      </c>
    </row>
    <row r="17">
      <c r="A17" s="4" t="inlineStr">
        <is>
          <t>Proceeds from sale of mortgage loans</t>
        </is>
      </c>
      <c r="B17" s="6" t="n">
        <v>55382000</v>
      </c>
      <c r="C17" s="6" t="n">
        <v>77680000</v>
      </c>
      <c r="D17" s="6" t="n">
        <v>118062000</v>
      </c>
    </row>
    <row r="18">
      <c r="A18" s="4" t="inlineStr">
        <is>
          <t>Gain on lease modification</t>
        </is>
      </c>
      <c r="B18" s="6" t="n">
        <v>0</v>
      </c>
      <c r="C18" s="6" t="n">
        <v>-1463000</v>
      </c>
      <c r="D18" s="6" t="n">
        <v>0</v>
      </c>
    </row>
    <row r="19">
      <c r="A19" s="4" t="inlineStr">
        <is>
          <t>Right of use asset amortization</t>
        </is>
      </c>
      <c r="B19" s="6" t="n">
        <v>407000</v>
      </c>
      <c r="C19" s="6" t="n">
        <v>29000</v>
      </c>
      <c r="D19" s="6" t="n">
        <v>397000</v>
      </c>
    </row>
    <row r="20">
      <c r="A20" s="4" t="inlineStr">
        <is>
          <t>Amortization of mortgage servicing rights</t>
        </is>
      </c>
      <c r="B20" s="6" t="n">
        <v>343000</v>
      </c>
      <c r="C20" s="6" t="n">
        <v>227000</v>
      </c>
      <c r="D20" s="6" t="n">
        <v>532000</v>
      </c>
    </row>
    <row r="21">
      <c r="A21" s="3" t="inlineStr">
        <is>
          <t>Change in</t>
        </is>
      </c>
      <c r="B21" s="4" t="inlineStr">
        <is>
          <t xml:space="preserve"> </t>
        </is>
      </c>
      <c r="C21" s="4" t="inlineStr">
        <is>
          <t xml:space="preserve"> </t>
        </is>
      </c>
      <c r="D21" s="4" t="inlineStr">
        <is>
          <t xml:space="preserve"> </t>
        </is>
      </c>
    </row>
    <row r="22">
      <c r="A22" s="4" t="inlineStr">
        <is>
          <t>Accrued interest receivable</t>
        </is>
      </c>
      <c r="B22" s="6" t="n">
        <v>-1717000</v>
      </c>
      <c r="C22" s="6" t="n">
        <v>-3800000</v>
      </c>
      <c r="D22" s="6" t="n">
        <v>-3756000</v>
      </c>
    </row>
    <row r="23">
      <c r="A23" s="4" t="inlineStr">
        <is>
          <t>Other assets</t>
        </is>
      </c>
      <c r="B23" s="6" t="n">
        <v>-6315000</v>
      </c>
      <c r="C23" s="6" t="n">
        <v>9146000</v>
      </c>
      <c r="D23" s="6" t="n">
        <v>-284000</v>
      </c>
    </row>
    <row r="24">
      <c r="A24" s="4" t="inlineStr">
        <is>
          <t>Accrued interest payable</t>
        </is>
      </c>
      <c r="B24" s="6" t="n">
        <v>1525000</v>
      </c>
      <c r="C24" s="6" t="n">
        <v>21055000</v>
      </c>
      <c r="D24" s="6" t="n">
        <v>1516000</v>
      </c>
    </row>
    <row r="25">
      <c r="A25" s="4" t="inlineStr">
        <is>
          <t>Other liabilities</t>
        </is>
      </c>
      <c r="B25" s="6" t="n">
        <v>-1375000</v>
      </c>
      <c r="C25" s="6" t="n">
        <v>1028000</v>
      </c>
      <c r="D25" s="6" t="n">
        <v>-2602000</v>
      </c>
    </row>
    <row r="26">
      <c r="A26" s="4" t="inlineStr">
        <is>
          <t>TOTAL ADJUSTMENTS</t>
        </is>
      </c>
      <c r="B26" s="6" t="n">
        <v>5317000</v>
      </c>
      <c r="C26" s="6" t="n">
        <v>37112000</v>
      </c>
      <c r="D26" s="6" t="n">
        <v>20187000</v>
      </c>
    </row>
    <row r="27">
      <c r="A27" s="4" t="inlineStr">
        <is>
          <t>NET CASH PROVIDED BY OPERATING ACTIVITIES</t>
        </is>
      </c>
      <c r="B27" s="6" t="n">
        <v>61981000</v>
      </c>
      <c r="C27" s="6" t="n">
        <v>86104000</v>
      </c>
      <c r="D27" s="6" t="n">
        <v>73207000</v>
      </c>
    </row>
    <row r="28">
      <c r="A28" s="3" t="inlineStr">
        <is>
          <t>INVESTING ACTIVITIES</t>
        </is>
      </c>
      <c r="B28" s="4" t="inlineStr">
        <is>
          <t xml:space="preserve"> </t>
        </is>
      </c>
      <c r="C28" s="4" t="inlineStr">
        <is>
          <t xml:space="preserve"> </t>
        </is>
      </c>
      <c r="D28" s="4" t="inlineStr">
        <is>
          <t xml:space="preserve"> </t>
        </is>
      </c>
    </row>
    <row r="29">
      <c r="A29" s="4" t="inlineStr">
        <is>
          <t>Purchases</t>
        </is>
      </c>
      <c r="B29" s="6" t="n">
        <v>-169439000</v>
      </c>
      <c r="C29" s="6" t="n">
        <v>-51116000</v>
      </c>
      <c r="D29" s="6" t="n">
        <v>-200075000</v>
      </c>
    </row>
    <row r="30">
      <c r="A30" s="4" t="inlineStr">
        <is>
          <t>Sales</t>
        </is>
      </c>
      <c r="B30" s="6" t="n">
        <v>86248000</v>
      </c>
      <c r="C30" s="6" t="n">
        <v>32740000</v>
      </c>
      <c r="D30" s="6" t="n">
        <v>42728000</v>
      </c>
    </row>
    <row r="31">
      <c r="A31" s="4" t="inlineStr">
        <is>
          <t>Maturities, prepayments and calls</t>
        </is>
      </c>
      <c r="B31" s="6" t="n">
        <v>61848000</v>
      </c>
      <c r="C31" s="6" t="n">
        <v>56364000</v>
      </c>
      <c r="D31" s="6" t="n">
        <v>85544000</v>
      </c>
    </row>
    <row r="32">
      <c r="A32" s="4" t="inlineStr">
        <is>
          <t>Redemptions (purchases) of restricted equity securities</t>
        </is>
      </c>
      <c r="B32" s="6" t="n">
        <v>-440000</v>
      </c>
      <c r="C32" s="6" t="n">
        <v>921000</v>
      </c>
      <c r="D32" s="6" t="n">
        <v>732000</v>
      </c>
    </row>
    <row r="33">
      <c r="A33" s="4" t="inlineStr">
        <is>
          <t>Net increase in loans</t>
        </is>
      </c>
      <c r="B33" s="6" t="n">
        <v>-495811000</v>
      </c>
      <c r="C33" s="6" t="n">
        <v>-442452000</v>
      </c>
      <c r="D33" s="6" t="n">
        <v>-673871000</v>
      </c>
    </row>
    <row r="34">
      <c r="A34" s="4" t="inlineStr">
        <is>
          <t>Purchase of buildings, leasehold improvements, and equipment</t>
        </is>
      </c>
      <c r="B34" s="6" t="n">
        <v>-3494000</v>
      </c>
      <c r="C34" s="6" t="n">
        <v>-4643000</v>
      </c>
      <c r="D34" s="6" t="n">
        <v>-5022000</v>
      </c>
    </row>
    <row r="35">
      <c r="A35" s="4" t="inlineStr">
        <is>
          <t>Proceeds from sale of premises and equipment</t>
        </is>
      </c>
      <c r="B35" s="6" t="n">
        <v>0</v>
      </c>
      <c r="C35" s="6" t="n">
        <v>0</v>
      </c>
      <c r="D35" s="6" t="n">
        <v>1758000</v>
      </c>
    </row>
    <row r="36">
      <c r="A36" s="4" t="inlineStr">
        <is>
          <t>Proceeds from sale of other assets</t>
        </is>
      </c>
      <c r="B36" s="6" t="n">
        <v>65000</v>
      </c>
      <c r="C36" s="6" t="n">
        <v>49000</v>
      </c>
      <c r="D36" s="6" t="n">
        <v>34000</v>
      </c>
    </row>
    <row r="37">
      <c r="A37" s="4" t="inlineStr">
        <is>
          <t>Purchase of life insurance and annuity contracts</t>
        </is>
      </c>
      <c r="B37" s="6" t="n">
        <v>-710000</v>
      </c>
      <c r="C37" s="6" t="n">
        <v>0</v>
      </c>
      <c r="D37" s="6" t="n">
        <v>-10978000</v>
      </c>
    </row>
    <row r="38">
      <c r="A38" s="4" t="inlineStr">
        <is>
          <t>Redemption of annuity contracts</t>
        </is>
      </c>
      <c r="B38" s="6" t="n">
        <v>523000</v>
      </c>
      <c r="C38" s="6" t="n">
        <v>419000</v>
      </c>
      <c r="D38" s="6" t="n">
        <v>248000</v>
      </c>
    </row>
    <row r="39">
      <c r="A39" s="4" t="inlineStr">
        <is>
          <t>NET CASH USED IN INVESTING ACTIVITIES</t>
        </is>
      </c>
      <c r="B39" s="6" t="n">
        <v>-521210000</v>
      </c>
      <c r="C39" s="6" t="n">
        <v>-407718000</v>
      </c>
      <c r="D39" s="6" t="n">
        <v>-758902000</v>
      </c>
    </row>
    <row r="40">
      <c r="A40" s="3" t="inlineStr">
        <is>
          <t>FINANCING ACTIVITIES</t>
        </is>
      </c>
      <c r="B40" s="4" t="inlineStr">
        <is>
          <t xml:space="preserve"> </t>
        </is>
      </c>
      <c r="C40" s="4" t="inlineStr">
        <is>
          <t xml:space="preserve"> </t>
        </is>
      </c>
      <c r="D40" s="4" t="inlineStr">
        <is>
          <t xml:space="preserve"> </t>
        </is>
      </c>
    </row>
    <row r="41">
      <c r="A41" s="4" t="inlineStr">
        <is>
          <t>Net change in deposits - non-maturing</t>
        </is>
      </c>
      <c r="B41" s="6" t="n">
        <v>219543000</v>
      </c>
      <c r="C41" s="6" t="n">
        <v>-324417000</v>
      </c>
      <c r="D41" s="6" t="n">
        <v>163933000</v>
      </c>
    </row>
    <row r="42">
      <c r="A42" s="4" t="inlineStr">
        <is>
          <t>Net change in deposits - time</t>
        </is>
      </c>
      <c r="B42" s="6" t="n">
        <v>243385000</v>
      </c>
      <c r="C42" s="6" t="n">
        <v>798818000</v>
      </c>
      <c r="D42" s="6" t="n">
        <v>173701000</v>
      </c>
    </row>
    <row r="43">
      <c r="A43" s="4" t="inlineStr">
        <is>
          <t>Change in escrow balances</t>
        </is>
      </c>
      <c r="B43" s="6" t="n">
        <v>-1285000</v>
      </c>
      <c r="C43" s="6" t="n">
        <v>-1631000</v>
      </c>
      <c r="D43" s="6" t="n">
        <v>3549000</v>
      </c>
    </row>
    <row r="44">
      <c r="A44" s="4" t="inlineStr">
        <is>
          <t>Repayment of finance lease obligation</t>
        </is>
      </c>
      <c r="B44" s="6" t="n">
        <v>-34000</v>
      </c>
      <c r="C44" s="6" t="n">
        <v>-30000</v>
      </c>
      <c r="D44" s="6" t="n">
        <v>-26000</v>
      </c>
    </row>
    <row r="45">
      <c r="A45" s="4" t="inlineStr">
        <is>
          <t>Noncontrolling interest contributions</t>
        </is>
      </c>
      <c r="B45" s="6" t="n">
        <v>0</v>
      </c>
      <c r="C45" s="6" t="n">
        <v>0</v>
      </c>
      <c r="D45" s="6" t="n">
        <v>37000</v>
      </c>
    </row>
    <row r="46">
      <c r="A46" s="4" t="inlineStr">
        <is>
          <t>Issuance of common stock related to exercise of stock options</t>
        </is>
      </c>
      <c r="B46" s="6" t="n">
        <v>575000</v>
      </c>
      <c r="C46" s="6" t="n">
        <v>1044000</v>
      </c>
      <c r="D46" s="6" t="n">
        <v>635000</v>
      </c>
    </row>
    <row r="47">
      <c r="A47" s="4" t="inlineStr">
        <is>
          <t>Issuance of common stock pursuant to dividend reinvestment plan</t>
        </is>
      </c>
      <c r="B47" s="6" t="n">
        <v>14732000</v>
      </c>
      <c r="C47" s="6" t="n">
        <v>12979000</v>
      </c>
      <c r="D47" s="6" t="n">
        <v>16117000</v>
      </c>
    </row>
    <row r="48">
      <c r="A48" s="4" t="inlineStr">
        <is>
          <t>Repurchase of common stock</t>
        </is>
      </c>
      <c r="B48" s="6" t="n">
        <v>-2181000</v>
      </c>
      <c r="C48" s="6" t="n">
        <v>0</v>
      </c>
      <c r="D48" s="6" t="n">
        <v>0</v>
      </c>
    </row>
    <row r="49">
      <c r="A49" s="4" t="inlineStr">
        <is>
          <t>Cash dividends paid on common stock</t>
        </is>
      </c>
      <c r="B49" s="6" t="n">
        <v>-20552000</v>
      </c>
      <c r="C49" s="6" t="n">
        <v>-17303000</v>
      </c>
      <c r="D49" s="6" t="n">
        <v>-20880000</v>
      </c>
    </row>
    <row r="50">
      <c r="A50" s="4" t="inlineStr">
        <is>
          <t>NET CASH PROVIDED BY FINANCING ACTIVITIES</t>
        </is>
      </c>
      <c r="B50" s="6" t="n">
        <v>454183000</v>
      </c>
      <c r="C50" s="6" t="n">
        <v>469460000</v>
      </c>
      <c r="D50" s="6" t="n">
        <v>337066000</v>
      </c>
    </row>
    <row r="51">
      <c r="A51" s="4" t="inlineStr">
        <is>
          <t>NET CHANGE IN CASH AND CASH EQUIVALENTS</t>
        </is>
      </c>
      <c r="B51" s="6" t="n">
        <v>-5046000</v>
      </c>
      <c r="C51" s="6" t="n">
        <v>147846000</v>
      </c>
      <c r="D51" s="6" t="n">
        <v>-348629000</v>
      </c>
    </row>
    <row r="52">
      <c r="A52" s="4" t="inlineStr">
        <is>
          <t>CASH AND CASH EQUIVALENTS - BEGINNING OF YEAR</t>
        </is>
      </c>
      <c r="B52" s="6" t="n">
        <v>252635000</v>
      </c>
      <c r="C52" s="6" t="n">
        <v>104789000</v>
      </c>
      <c r="D52" s="6" t="n">
        <v>453418000</v>
      </c>
    </row>
    <row r="53">
      <c r="A53" s="4" t="inlineStr">
        <is>
          <t>CASH AND CASH EQUIVALENTS - END OF YEAR</t>
        </is>
      </c>
      <c r="B53" s="6" t="n">
        <v>247589000</v>
      </c>
      <c r="C53" s="6" t="n">
        <v>252635000</v>
      </c>
      <c r="D53" s="6" t="n">
        <v>104789000</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Interest</t>
        </is>
      </c>
      <c r="B55" s="6" t="n">
        <v>125284000</v>
      </c>
      <c r="C55" s="6" t="n">
        <v>62624000</v>
      </c>
      <c r="D55" s="6" t="n">
        <v>14617000</v>
      </c>
    </row>
    <row r="56">
      <c r="A56" s="4" t="inlineStr">
        <is>
          <t>Taxes</t>
        </is>
      </c>
      <c r="B56" s="6" t="n">
        <v>18844000</v>
      </c>
      <c r="C56" s="6" t="n">
        <v>16511000</v>
      </c>
      <c r="D56" s="6" t="n">
        <v>19446000</v>
      </c>
    </row>
    <row r="57">
      <c r="A57" s="3" t="inlineStr">
        <is>
          <t>Non-cash investing and financing activities:</t>
        </is>
      </c>
      <c r="B57" s="4" t="inlineStr">
        <is>
          <t xml:space="preserve"> </t>
        </is>
      </c>
      <c r="C57" s="4" t="inlineStr">
        <is>
          <t xml:space="preserve"> </t>
        </is>
      </c>
      <c r="D57" s="4" t="inlineStr">
        <is>
          <t xml:space="preserve"> </t>
        </is>
      </c>
    </row>
    <row r="58">
      <c r="A58" s="4" t="inlineStr">
        <is>
          <t>Change in fair value of securities available-for-sale, net of taxes of $22 in 2024, $(7,878) in 2023, and $36,838 in 2022,</t>
        </is>
      </c>
      <c r="B58" s="6" t="n">
        <v>-68000</v>
      </c>
      <c r="C58" s="6" t="n">
        <v>22267000</v>
      </c>
      <c r="D58" s="6" t="n">
        <v>-104115000</v>
      </c>
    </row>
    <row r="59">
      <c r="A59" s="4" t="inlineStr">
        <is>
          <t>Non-cash transfers from loans to other real estate</t>
        </is>
      </c>
      <c r="B59" s="6" t="n">
        <v>0</v>
      </c>
      <c r="C59" s="6" t="n">
        <v>0</v>
      </c>
      <c r="D59" s="6" t="n">
        <v>0</v>
      </c>
    </row>
    <row r="60">
      <c r="A60" s="4" t="inlineStr">
        <is>
          <t>Non-cash transfers from other real estate to loans</t>
        </is>
      </c>
      <c r="B60" s="6" t="n">
        <v>0</v>
      </c>
      <c r="C60" s="6" t="n">
        <v>0</v>
      </c>
      <c r="D60" s="6" t="n">
        <v>0</v>
      </c>
    </row>
    <row r="61">
      <c r="A61" s="4" t="inlineStr">
        <is>
          <t>Non-cash transfers from loans to other assets</t>
        </is>
      </c>
      <c r="B61" s="7" t="n">
        <v>60000</v>
      </c>
      <c r="C61" s="7" t="n">
        <v>0</v>
      </c>
      <c r="D6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Lease Assets and Lease Liabilities (Details) - USD ($) $ in Thousands</t>
        </is>
      </c>
      <c r="B1" s="2" t="inlineStr">
        <is>
          <t>Dec. 31, 2024</t>
        </is>
      </c>
      <c r="C1" s="2" t="inlineStr">
        <is>
          <t>Dec. 31, 2023</t>
        </is>
      </c>
    </row>
    <row r="2">
      <c r="A2" s="4" t="inlineStr">
        <is>
          <t>Operating lease right-of-use assets</t>
        </is>
      </c>
      <c r="B2" s="7" t="n">
        <v>2556</v>
      </c>
      <c r="C2" s="7" t="n">
        <v>3542</v>
      </c>
    </row>
    <row r="3">
      <c r="A3" s="4" t="inlineStr">
        <is>
          <t>Operating Lease, Right-of-Use Asset, Statement of Financial Position [Extensible Enumeration]</t>
        </is>
      </c>
      <c r="B3" s="4" t="inlineStr">
        <is>
          <t>Other Assets</t>
        </is>
      </c>
      <c r="C3" s="4" t="inlineStr">
        <is>
          <t>Other Assets</t>
        </is>
      </c>
    </row>
    <row r="4">
      <c r="A4" s="4" t="inlineStr">
        <is>
          <t>Finance lease right-of-use assets</t>
        </is>
      </c>
      <c r="B4" s="7" t="n">
        <v>2889</v>
      </c>
      <c r="C4" s="7" t="n">
        <v>2123</v>
      </c>
    </row>
    <row r="5">
      <c r="A5" s="4" t="inlineStr">
        <is>
          <t>Finance Lease, Right-of-Use Asset, Statement of Financial Position [Extensible Enumeration]</t>
        </is>
      </c>
      <c r="B5" s="4" t="inlineStr">
        <is>
          <t>Other Assets</t>
        </is>
      </c>
      <c r="C5" s="4" t="inlineStr">
        <is>
          <t>Other Assets</t>
        </is>
      </c>
    </row>
    <row r="6">
      <c r="A6" s="4" t="inlineStr">
        <is>
          <t>Operating lease liabilities</t>
        </is>
      </c>
      <c r="B6" s="7" t="n">
        <v>2750</v>
      </c>
      <c r="C6" s="7" t="n">
        <v>3736</v>
      </c>
    </row>
    <row r="7">
      <c r="A7" s="4" t="inlineStr">
        <is>
          <t>Operating Lease, Liability, Statement of Financial Position [Extensible Enumeration]</t>
        </is>
      </c>
      <c r="B7" s="4" t="inlineStr">
        <is>
          <t>us-gaap:OtherLiabilities</t>
        </is>
      </c>
      <c r="C7" s="4" t="inlineStr">
        <is>
          <t>us-gaap:OtherLiabilities</t>
        </is>
      </c>
    </row>
    <row r="8">
      <c r="A8" s="4" t="inlineStr">
        <is>
          <t>Finance Lease, Liability</t>
        </is>
      </c>
      <c r="B8" s="7" t="n">
        <v>3076</v>
      </c>
      <c r="C8" s="7" t="n">
        <v>2251</v>
      </c>
    </row>
    <row r="9">
      <c r="A9" s="4" t="inlineStr">
        <is>
          <t>Finance Lease, Liability, Statement of Financial Position [Extensible Enumeration]</t>
        </is>
      </c>
      <c r="B9" s="4" t="inlineStr">
        <is>
          <t>us-gaap:OtherLiabilities</t>
        </is>
      </c>
      <c r="C9" s="4" t="inlineStr">
        <is>
          <t>us-gaap:Other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26" customWidth="1" min="2" max="2"/>
    <col width="25"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54</v>
      </c>
      <c r="C4" s="7" t="n">
        <v>637</v>
      </c>
      <c r="D4" s="7" t="n">
        <v>563</v>
      </c>
    </row>
    <row r="5">
      <c r="A5" s="4" t="inlineStr">
        <is>
          <t>Right-of-use asset amortization</t>
        </is>
      </c>
      <c r="B5" s="6" t="n">
        <v>94</v>
      </c>
      <c r="C5" s="6" t="n">
        <v>87</v>
      </c>
      <c r="D5" s="6" t="n">
        <v>93</v>
      </c>
    </row>
    <row r="6">
      <c r="A6" s="4" t="inlineStr">
        <is>
          <t>Interest expense</t>
        </is>
      </c>
      <c r="B6" s="6" t="n">
        <v>65</v>
      </c>
      <c r="C6" s="6" t="n">
        <v>71</v>
      </c>
      <c r="D6" s="6" t="n">
        <v>66</v>
      </c>
    </row>
    <row r="7">
      <c r="A7" s="4" t="inlineStr">
        <is>
          <t>Short-term lease cost</t>
        </is>
      </c>
      <c r="B7" s="6" t="n">
        <v>0</v>
      </c>
      <c r="C7" s="6" t="n">
        <v>0</v>
      </c>
      <c r="D7" s="6" t="n">
        <v>0</v>
      </c>
    </row>
    <row r="8">
      <c r="A8" s="4" t="inlineStr">
        <is>
          <t>Net lease cost</t>
        </is>
      </c>
      <c r="B8" s="7" t="n">
        <v>713</v>
      </c>
      <c r="C8" s="7" t="n">
        <v>795</v>
      </c>
      <c r="D8" s="6" t="n">
        <v>722</v>
      </c>
    </row>
    <row r="9">
      <c r="A9" s="4" t="inlineStr">
        <is>
          <t>Operating leases, weighted average remaining lease term (in years)</t>
        </is>
      </c>
      <c r="B9" s="4" t="inlineStr">
        <is>
          <t>7 years 11 months 12 days</t>
        </is>
      </c>
      <c r="C9" s="4" t="inlineStr">
        <is>
          <t>10 years 1 month 6 days</t>
        </is>
      </c>
      <c r="D9" s="4" t="inlineStr">
        <is>
          <t xml:space="preserve"> </t>
        </is>
      </c>
    </row>
    <row r="10">
      <c r="A10" s="4" t="inlineStr">
        <is>
          <t>Operating leases, weighted average discount rate</t>
        </is>
      </c>
      <c r="B10" s="10" t="n">
        <v>0.0408</v>
      </c>
      <c r="C10" s="10" t="n">
        <v>0.0431</v>
      </c>
      <c r="D10" s="4" t="inlineStr">
        <is>
          <t xml:space="preserve"> </t>
        </is>
      </c>
    </row>
    <row r="11">
      <c r="A11" s="4" t="inlineStr">
        <is>
          <t>Finance lease, weighted average remaining lease term (in years)</t>
        </is>
      </c>
      <c r="B11" s="4" t="inlineStr">
        <is>
          <t>20 years 18 days</t>
        </is>
      </c>
      <c r="C11" s="4" t="inlineStr">
        <is>
          <t>23 years 4 months 2 days</t>
        </is>
      </c>
      <c r="D11" s="4" t="inlineStr">
        <is>
          <t xml:space="preserve"> </t>
        </is>
      </c>
    </row>
    <row r="12">
      <c r="A12" s="4" t="inlineStr">
        <is>
          <t>Finance lease, weighted average discount rate</t>
        </is>
      </c>
      <c r="B12" s="10" t="n">
        <v>0.0347</v>
      </c>
      <c r="C12" s="10" t="n">
        <v>0.029</v>
      </c>
      <c r="D12" s="4" t="inlineStr">
        <is>
          <t xml:space="preserve"> </t>
        </is>
      </c>
    </row>
    <row r="13">
      <c r="A13" s="4" t="inlineStr">
        <is>
          <t>Operating cash flows related to operating leases</t>
        </is>
      </c>
      <c r="B13" s="7" t="n">
        <v>553</v>
      </c>
      <c r="C13" s="7" t="n">
        <v>595</v>
      </c>
      <c r="D13" s="6" t="n">
        <v>547</v>
      </c>
    </row>
    <row r="14">
      <c r="A14" s="4" t="inlineStr">
        <is>
          <t>Operating cash flows related to finance leases</t>
        </is>
      </c>
      <c r="B14" s="6" t="n">
        <v>65</v>
      </c>
      <c r="C14" s="6" t="n">
        <v>71</v>
      </c>
      <c r="D14" s="6" t="n">
        <v>66</v>
      </c>
    </row>
    <row r="15">
      <c r="A15" s="4" t="inlineStr">
        <is>
          <t>Financing cash flows related to finance leases</t>
        </is>
      </c>
      <c r="B15" s="7" t="n">
        <v>34</v>
      </c>
      <c r="C15" s="7" t="n">
        <v>30</v>
      </c>
      <c r="D15" s="7" t="n">
        <v>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Undiscounted Lease Payments for Operating Leases (Details) - USD ($) $ in Thousands</t>
        </is>
      </c>
      <c r="B1" s="2" t="inlineStr">
        <is>
          <t>Dec. 31, 2024</t>
        </is>
      </c>
      <c r="C1" s="2" t="inlineStr">
        <is>
          <t>Dec. 31, 2023</t>
        </is>
      </c>
    </row>
    <row r="2">
      <c r="A2" s="4" t="inlineStr">
        <is>
          <t>2025, operating lease</t>
        </is>
      </c>
      <c r="B2" s="7" t="n">
        <v>561</v>
      </c>
      <c r="C2" s="7" t="n">
        <v>553</v>
      </c>
    </row>
    <row r="3">
      <c r="A3" s="4" t="inlineStr">
        <is>
          <t>2026, operating lease</t>
        </is>
      </c>
      <c r="B3" s="6" t="n">
        <v>568</v>
      </c>
      <c r="C3" s="6" t="n">
        <v>560</v>
      </c>
    </row>
    <row r="4">
      <c r="A4" s="4" t="inlineStr">
        <is>
          <t>2027, operating lease</t>
        </is>
      </c>
      <c r="B4" s="6" t="n">
        <v>570</v>
      </c>
      <c r="C4" s="6" t="n">
        <v>568</v>
      </c>
    </row>
    <row r="5">
      <c r="A5" s="4" t="inlineStr">
        <is>
          <t>2028, operating lease</t>
        </is>
      </c>
      <c r="B5" s="6" t="n">
        <v>469</v>
      </c>
      <c r="C5" s="6" t="n">
        <v>576</v>
      </c>
    </row>
    <row r="6">
      <c r="A6" s="4" t="inlineStr">
        <is>
          <t>2029, operating lease</t>
        </is>
      </c>
      <c r="B6" s="6" t="n">
        <v>360</v>
      </c>
      <c r="C6" s="6" t="n">
        <v>547</v>
      </c>
    </row>
    <row r="7">
      <c r="A7" s="4" t="inlineStr">
        <is>
          <t>Thereafter, operating lease</t>
        </is>
      </c>
      <c r="B7" s="6" t="n">
        <v>695</v>
      </c>
      <c r="C7" s="6" t="n">
        <v>1854</v>
      </c>
    </row>
    <row r="8">
      <c r="A8" s="4" t="inlineStr">
        <is>
          <t>Total undiscounted lease payments, operating lease</t>
        </is>
      </c>
      <c r="B8" s="6" t="n">
        <v>3223</v>
      </c>
      <c r="C8" s="6" t="n">
        <v>4658</v>
      </c>
    </row>
    <row r="9">
      <c r="A9" s="4" t="inlineStr">
        <is>
          <t>Less: imputed interest, operating lease</t>
        </is>
      </c>
      <c r="B9" s="6" t="n">
        <v>-473</v>
      </c>
      <c r="C9" s="6" t="n">
        <v>-922</v>
      </c>
    </row>
    <row r="10">
      <c r="A10" s="4" t="inlineStr">
        <is>
          <t>Net lease liabilities</t>
        </is>
      </c>
      <c r="B10" s="7" t="n">
        <v>2750</v>
      </c>
      <c r="C10" s="7" t="n">
        <v>37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Undiscounted Lease Payments for Finance Leases (Details) - USD ($) $ in Thousands</t>
        </is>
      </c>
      <c r="B1" s="2" t="inlineStr">
        <is>
          <t>Dec. 31, 2024</t>
        </is>
      </c>
      <c r="C1" s="2" t="inlineStr">
        <is>
          <t>Dec. 31, 2023</t>
        </is>
      </c>
    </row>
    <row r="2">
      <c r="A2" s="4" t="inlineStr">
        <is>
          <t>2025, finance leases</t>
        </is>
      </c>
      <c r="B2" s="7" t="n">
        <v>128</v>
      </c>
      <c r="C2" s="7" t="n">
        <v>98</v>
      </c>
    </row>
    <row r="3">
      <c r="A3" s="4" t="inlineStr">
        <is>
          <t>2026, finance leases</t>
        </is>
      </c>
      <c r="B3" s="6" t="n">
        <v>186</v>
      </c>
      <c r="C3" s="6" t="n">
        <v>101</v>
      </c>
    </row>
    <row r="4">
      <c r="A4" s="4" t="inlineStr">
        <is>
          <t>2027, finance leases</t>
        </is>
      </c>
      <c r="B4" s="6" t="n">
        <v>191</v>
      </c>
      <c r="C4" s="6" t="n">
        <v>105</v>
      </c>
    </row>
    <row r="5">
      <c r="A5" s="4" t="inlineStr">
        <is>
          <t>2028, finance leases</t>
        </is>
      </c>
      <c r="B5" s="6" t="n">
        <v>196</v>
      </c>
      <c r="C5" s="6" t="n">
        <v>108</v>
      </c>
    </row>
    <row r="6">
      <c r="A6" s="4" t="inlineStr">
        <is>
          <t>2029, finance leases</t>
        </is>
      </c>
      <c r="B6" s="6" t="n">
        <v>201</v>
      </c>
      <c r="C6" s="6" t="n">
        <v>111</v>
      </c>
    </row>
    <row r="7">
      <c r="A7" s="4" t="inlineStr">
        <is>
          <t>Thereafter, finance leases</t>
        </is>
      </c>
      <c r="B7" s="6" t="n">
        <v>3424</v>
      </c>
      <c r="C7" s="6" t="n">
        <v>2676</v>
      </c>
    </row>
    <row r="8">
      <c r="A8" s="4" t="inlineStr">
        <is>
          <t>Total undiscounted lease payments, finance leases</t>
        </is>
      </c>
      <c r="B8" s="6" t="n">
        <v>4326</v>
      </c>
      <c r="C8" s="6" t="n">
        <v>3199</v>
      </c>
    </row>
    <row r="9">
      <c r="A9" s="4" t="inlineStr">
        <is>
          <t>Less: imputed interest, finance leases</t>
        </is>
      </c>
      <c r="B9" s="6" t="n">
        <v>-1250</v>
      </c>
      <c r="C9" s="6" t="n">
        <v>-948</v>
      </c>
    </row>
    <row r="10">
      <c r="A10" s="4" t="inlineStr">
        <is>
          <t>Net lease liabilities</t>
        </is>
      </c>
      <c r="B10" s="7" t="n">
        <v>3076</v>
      </c>
      <c r="C10" s="7" t="n">
        <v>22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Principal Balances of Loans (Details) - USD ($) $ in Thousands</t>
        </is>
      </c>
      <c r="B1" s="2" t="inlineStr">
        <is>
          <t>Dec. 31, 2024</t>
        </is>
      </c>
      <c r="C1" s="2" t="inlineStr">
        <is>
          <t>Dec. 31, 2023</t>
        </is>
      </c>
    </row>
    <row r="2">
      <c r="A2" s="3" t="inlineStr">
        <is>
          <t>Transfers and Servicing [Abstract]</t>
        </is>
      </c>
      <c r="B2" s="4" t="inlineStr">
        <is>
          <t xml:space="preserve"> </t>
        </is>
      </c>
      <c r="C2" s="4" t="inlineStr">
        <is>
          <t xml:space="preserve"> </t>
        </is>
      </c>
    </row>
    <row r="3">
      <c r="A3" s="4" t="inlineStr">
        <is>
          <t>FHLMC</t>
        </is>
      </c>
      <c r="B3" s="7" t="n">
        <v>114771</v>
      </c>
      <c r="C3" s="7" t="n">
        <v>994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ummary of Servicing Asset at Amortized Cost (Details) - USD ($) $ in Thousands</t>
        </is>
      </c>
      <c r="B1" s="2" t="inlineStr">
        <is>
          <t>12 Months Ended</t>
        </is>
      </c>
    </row>
    <row r="2">
      <c r="B2" s="2" t="inlineStr">
        <is>
          <t>Dec. 31, 2024</t>
        </is>
      </c>
      <c r="C2" s="2" t="inlineStr">
        <is>
          <t>Dec. 31, 2023</t>
        </is>
      </c>
    </row>
    <row r="3">
      <c r="A3" s="3" t="inlineStr">
        <is>
          <t>Transfers and Servicing [Abstract]</t>
        </is>
      </c>
      <c r="B3" s="4" t="inlineStr">
        <is>
          <t xml:space="preserve"> </t>
        </is>
      </c>
      <c r="C3" s="4" t="inlineStr">
        <is>
          <t xml:space="preserve"> </t>
        </is>
      </c>
    </row>
    <row r="4">
      <c r="A4" s="4" t="inlineStr">
        <is>
          <t>Balance at beginning of period</t>
        </is>
      </c>
      <c r="B4" s="7" t="n">
        <v>1083</v>
      </c>
      <c r="C4" s="7" t="n">
        <v>1065</v>
      </c>
    </row>
    <row r="5">
      <c r="A5" s="4" t="inlineStr">
        <is>
          <t>Servicing rights retained from loans sold</t>
        </is>
      </c>
      <c r="B5" s="6" t="n">
        <v>399</v>
      </c>
      <c r="C5" s="6" t="n">
        <v>245</v>
      </c>
    </row>
    <row r="6">
      <c r="A6" s="4" t="inlineStr">
        <is>
          <t>Amortization</t>
        </is>
      </c>
      <c r="B6" s="6" t="n">
        <v>-343</v>
      </c>
      <c r="C6" s="6" t="n">
        <v>-227</v>
      </c>
    </row>
    <row r="7">
      <c r="A7" s="4" t="inlineStr">
        <is>
          <t>Valuation Allowance Provision</t>
        </is>
      </c>
      <c r="B7" s="6" t="n">
        <v>0</v>
      </c>
      <c r="C7" s="6" t="n">
        <v>0</v>
      </c>
    </row>
    <row r="8">
      <c r="A8" s="4" t="inlineStr">
        <is>
          <t>Balance at end of period</t>
        </is>
      </c>
      <c r="B8" s="6" t="n">
        <v>1139</v>
      </c>
      <c r="C8" s="6" t="n">
        <v>1083</v>
      </c>
    </row>
    <row r="9">
      <c r="A9" s="4" t="inlineStr">
        <is>
          <t>Fair value, end of period</t>
        </is>
      </c>
      <c r="B9" s="7" t="n">
        <v>1654</v>
      </c>
      <c r="C9" s="7" t="n">
        <v>139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Mortgage Servicing Rights - Schedule of Assumptions in Estimating the Fair Value of Mortgage Servicing Rights (Details)</t>
        </is>
      </c>
      <c r="B1" s="2" t="inlineStr">
        <is>
          <t>12 Months Ended</t>
        </is>
      </c>
    </row>
    <row r="2">
      <c r="B2" s="2" t="inlineStr">
        <is>
          <t>Dec. 31, 2024</t>
        </is>
      </c>
      <c r="C2" s="2" t="inlineStr">
        <is>
          <t>Dec. 31, 2023</t>
        </is>
      </c>
    </row>
    <row r="3">
      <c r="A3" s="3" t="inlineStr">
        <is>
          <t>Transfers and Servicing [Abstract]</t>
        </is>
      </c>
      <c r="B3" s="4" t="inlineStr">
        <is>
          <t xml:space="preserve"> </t>
        </is>
      </c>
      <c r="C3" s="4" t="inlineStr">
        <is>
          <t xml:space="preserve"> </t>
        </is>
      </c>
    </row>
    <row r="4">
      <c r="A4" s="4" t="inlineStr">
        <is>
          <t>Prepayment speed</t>
        </is>
      </c>
      <c r="B4" s="10" t="n">
        <v>0.0808</v>
      </c>
      <c r="C4" s="10" t="n">
        <v>0.07920000000000001</v>
      </c>
    </row>
    <row r="5">
      <c r="A5" s="4" t="inlineStr">
        <is>
          <t>Weighted-average life (in years)</t>
        </is>
      </c>
      <c r="B5" s="4" t="inlineStr">
        <is>
          <t>8 years 5 months 1 day</t>
        </is>
      </c>
      <c r="C5" s="4" t="inlineStr">
        <is>
          <t>8 years 6 months 18 days</t>
        </is>
      </c>
    </row>
    <row r="6">
      <c r="A6" s="4" t="inlineStr">
        <is>
          <t>Weighted-average note rate</t>
        </is>
      </c>
      <c r="B6" s="10" t="n">
        <v>0.0511</v>
      </c>
      <c r="C6" s="10" t="n">
        <v>0.0473</v>
      </c>
    </row>
    <row r="7">
      <c r="A7" s="4" t="inlineStr">
        <is>
          <t>Weighted-average discount rate</t>
        </is>
      </c>
      <c r="B7" s="9" t="n">
        <v>0.09</v>
      </c>
      <c r="C7" s="9" t="n">
        <v>0.0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mand deposits</t>
        </is>
      </c>
      <c r="B3" s="7" t="n">
        <v>383168</v>
      </c>
      <c r="C3" s="7" t="n">
        <v>389725</v>
      </c>
    </row>
    <row r="4">
      <c r="A4" s="4" t="inlineStr">
        <is>
          <t>Savings accounts</t>
        </is>
      </c>
      <c r="B4" s="6" t="n">
        <v>343894</v>
      </c>
      <c r="C4" s="6" t="n">
        <v>320301</v>
      </c>
    </row>
    <row r="5">
      <c r="A5" s="4" t="inlineStr">
        <is>
          <t>Negotiable order of withdrawal accounts</t>
        </is>
      </c>
      <c r="B5" s="6" t="n">
        <v>968198</v>
      </c>
      <c r="C5" s="6" t="n">
        <v>934709</v>
      </c>
    </row>
    <row r="6">
      <c r="A6" s="4" t="inlineStr">
        <is>
          <t>Money market demand accounts</t>
        </is>
      </c>
      <c r="B6" s="6" t="n">
        <v>1325713</v>
      </c>
      <c r="C6" s="6" t="n">
        <v>1156694</v>
      </c>
    </row>
    <row r="7">
      <c r="A7" s="4" t="inlineStr">
        <is>
          <t>Certificates of deposit $250,000 or greater</t>
        </is>
      </c>
      <c r="B7" s="6" t="n">
        <v>772678</v>
      </c>
      <c r="C7" s="6" t="n">
        <v>548269</v>
      </c>
    </row>
    <row r="8">
      <c r="A8" s="4" t="inlineStr">
        <is>
          <t>Other certificates of deposit</t>
        </is>
      </c>
      <c r="B8" s="6" t="n">
        <v>954124</v>
      </c>
      <c r="C8" s="6" t="n">
        <v>942346</v>
      </c>
    </row>
    <row r="9">
      <c r="A9" s="4" t="inlineStr">
        <is>
          <t>Individual retirement accounts $250,000 or greater</t>
        </is>
      </c>
      <c r="B9" s="6" t="n">
        <v>15543</v>
      </c>
      <c r="C9" s="6" t="n">
        <v>11018</v>
      </c>
    </row>
    <row r="10">
      <c r="A10" s="4" t="inlineStr">
        <is>
          <t>Other individual retirement accounts</t>
        </is>
      </c>
      <c r="B10" s="6" t="n">
        <v>66716</v>
      </c>
      <c r="C10" s="6" t="n">
        <v>64044</v>
      </c>
    </row>
    <row r="11">
      <c r="A11" s="4" t="inlineStr">
        <is>
          <t>Total deposits</t>
        </is>
      </c>
      <c r="B11" s="7" t="n">
        <v>4830034</v>
      </c>
      <c r="C11" s="7" t="n">
        <v>43671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Principal Maturities of Certificates of Deposit and Individual Retirement Accounts (Details) $ in Thousands</t>
        </is>
      </c>
      <c r="B1" s="2" t="inlineStr">
        <is>
          <t>Dec. 31, 2024 USD ($)</t>
        </is>
      </c>
    </row>
    <row r="2">
      <c r="A2" s="3" t="inlineStr">
        <is>
          <t>Deposits [Abstract]</t>
        </is>
      </c>
      <c r="B2" s="4" t="inlineStr">
        <is>
          <t xml:space="preserve"> </t>
        </is>
      </c>
    </row>
    <row r="3">
      <c r="A3" s="4" t="inlineStr">
        <is>
          <t>2025</t>
        </is>
      </c>
      <c r="B3" s="7" t="n">
        <v>1500899</v>
      </c>
    </row>
    <row r="4">
      <c r="A4" s="4" t="inlineStr">
        <is>
          <t>2026</t>
        </is>
      </c>
      <c r="B4" s="6" t="n">
        <v>223841</v>
      </c>
    </row>
    <row r="5">
      <c r="A5" s="4" t="inlineStr">
        <is>
          <t>2027</t>
        </is>
      </c>
      <c r="B5" s="6" t="n">
        <v>63366</v>
      </c>
    </row>
    <row r="6">
      <c r="A6" s="4" t="inlineStr">
        <is>
          <t>2028</t>
        </is>
      </c>
      <c r="B6" s="6" t="n">
        <v>15961</v>
      </c>
    </row>
    <row r="7">
      <c r="A7" s="4" t="inlineStr">
        <is>
          <t>2029</t>
        </is>
      </c>
      <c r="B7" s="6" t="n">
        <v>4994</v>
      </c>
    </row>
    <row r="8">
      <c r="A8" s="4" t="inlineStr">
        <is>
          <t>Total</t>
        </is>
      </c>
      <c r="B8" s="7" t="n">
        <v>18090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eposits - Additional Information (Details) - USD ($)</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posit Liabilities Reclassified as Loans Receivable</t>
        </is>
      </c>
      <c r="B3" s="7" t="n">
        <v>1147000000</v>
      </c>
      <c r="C3" s="7" t="n">
        <v>858000000</v>
      </c>
    </row>
    <row r="4">
      <c r="A4" s="4" t="inlineStr">
        <is>
          <t>Related Party Deposit Liabilities</t>
        </is>
      </c>
      <c r="B4" s="6" t="n">
        <v>14668000000</v>
      </c>
      <c r="C4" s="6" t="n">
        <v>15640000000</v>
      </c>
    </row>
    <row r="5">
      <c r="A5" s="4" t="inlineStr">
        <is>
          <t>Minimum average yearly cash balance with Federal Reserve</t>
        </is>
      </c>
      <c r="B5" s="7" t="n">
        <v>0</v>
      </c>
      <c r="C5"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4</t>
        </is>
      </c>
      <c r="C2" s="2" t="inlineStr">
        <is>
          <t>Dec. 31, 2023</t>
        </is>
      </c>
      <c r="D2" s="2" t="inlineStr">
        <is>
          <t>Dec. 31, 2022</t>
        </is>
      </c>
    </row>
    <row r="3">
      <c r="A3" s="4" t="inlineStr">
        <is>
          <t>Unrealized gain in value of securities available-for-sale, taxes</t>
        </is>
      </c>
      <c r="B3" s="7" t="n">
        <v>22</v>
      </c>
      <c r="C3" s="7" t="n">
        <v>-7878</v>
      </c>
      <c r="D3" s="7" t="n">
        <v>3683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and Non-interest Expense - Schedule of Non-interest Income and Non-interest Expense (Details) - USD ($)</t>
        </is>
      </c>
      <c r="B1" s="2" t="inlineStr">
        <is>
          <t>12 Months Ended</t>
        </is>
      </c>
    </row>
    <row r="2">
      <c r="B2" s="2" t="inlineStr">
        <is>
          <t>Dec. 31, 2024</t>
        </is>
      </c>
      <c r="C2" s="2" t="inlineStr">
        <is>
          <t>Dec. 31, 2023</t>
        </is>
      </c>
      <c r="D2" s="2" t="inlineStr">
        <is>
          <t>Dec. 31, 2022</t>
        </is>
      </c>
    </row>
    <row r="3">
      <c r="A3" s="4" t="inlineStr">
        <is>
          <t>Service charges on deposits</t>
        </is>
      </c>
      <c r="B3" s="7" t="n">
        <v>8198000</v>
      </c>
      <c r="C3" s="7" t="n">
        <v>7890000</v>
      </c>
      <c r="D3" s="7" t="n">
        <v>7382000</v>
      </c>
    </row>
    <row r="4">
      <c r="A4" s="4" t="inlineStr">
        <is>
          <t>Brokerage income</t>
        </is>
      </c>
      <c r="B4" s="6" t="n">
        <v>8562000</v>
      </c>
      <c r="C4" s="6" t="n">
        <v>7184000</v>
      </c>
      <c r="D4" s="6" t="n">
        <v>6929000</v>
      </c>
    </row>
    <row r="5">
      <c r="A5" s="4" t="inlineStr">
        <is>
          <t>Debit and credit card interchange income, net</t>
        </is>
      </c>
      <c r="B5" s="6" t="n">
        <v>8627000</v>
      </c>
      <c r="C5" s="6" t="n">
        <v>8490000</v>
      </c>
      <c r="D5" s="6" t="n">
        <v>8416000</v>
      </c>
    </row>
    <row r="6">
      <c r="A6" s="4" t="inlineStr">
        <is>
          <t>Other fees and commissions</t>
        </is>
      </c>
      <c r="B6" s="6" t="n">
        <v>1590000</v>
      </c>
      <c r="C6" s="6" t="n">
        <v>1408000</v>
      </c>
      <c r="D6" s="6" t="n">
        <v>1653000</v>
      </c>
    </row>
    <row r="7">
      <c r="A7" s="4" t="inlineStr">
        <is>
          <t>BOLI and annuity earnings</t>
        </is>
      </c>
      <c r="B7" s="6" t="n">
        <v>1817000</v>
      </c>
      <c r="C7" s="6" t="n">
        <v>1667000</v>
      </c>
      <c r="D7" s="6" t="n">
        <v>1346000</v>
      </c>
    </row>
    <row r="8">
      <c r="A8" s="4" t="inlineStr">
        <is>
          <t>Loss on sale of securities, net</t>
        </is>
      </c>
      <c r="B8" s="6" t="n">
        <v>-2742000</v>
      </c>
      <c r="C8" s="6" t="n">
        <v>-1009000</v>
      </c>
      <c r="D8" s="6" t="n">
        <v>-1620000</v>
      </c>
    </row>
    <row r="9">
      <c r="A9" s="4" t="inlineStr">
        <is>
          <t>Fees and gains on sales of mortgage loans</t>
        </is>
      </c>
      <c r="B9" s="6" t="n">
        <v>3068000</v>
      </c>
      <c r="C9" s="6" t="n">
        <v>2635000</v>
      </c>
      <c r="D9" s="6" t="n">
        <v>2973000</v>
      </c>
    </row>
    <row r="10">
      <c r="A10" s="4" t="inlineStr">
        <is>
          <t>Mortgage servicing income (loss), net</t>
        </is>
      </c>
      <c r="B10" s="6" t="n">
        <v>-1000</v>
      </c>
      <c r="C10" s="6" t="n">
        <v>9000</v>
      </c>
      <c r="D10" s="6" t="n">
        <v>-28000</v>
      </c>
    </row>
    <row r="11">
      <c r="A11" s="4" t="inlineStr">
        <is>
          <t>Gain (loss) on sale of fixed assets, net</t>
        </is>
      </c>
      <c r="B11" s="6" t="n">
        <v>-303000</v>
      </c>
      <c r="C11" s="6" t="n">
        <v>-55000</v>
      </c>
      <c r="D11" s="6" t="n">
        <v>291000</v>
      </c>
    </row>
    <row r="12">
      <c r="A12" s="4" t="inlineStr">
        <is>
          <t>Gain (loss) on sale of other assets, net</t>
        </is>
      </c>
      <c r="B12" s="6" t="n">
        <v>-8000</v>
      </c>
      <c r="C12" s="6" t="n">
        <v>-10000</v>
      </c>
      <c r="D12" s="6" t="n">
        <v>8000</v>
      </c>
    </row>
    <row r="13">
      <c r="A13" s="4" t="inlineStr">
        <is>
          <t>Other income (loss)</t>
        </is>
      </c>
      <c r="B13" s="6" t="n">
        <v>146000</v>
      </c>
      <c r="C13" s="6" t="n">
        <v>80000</v>
      </c>
      <c r="D13" s="6" t="n">
        <v>-69000</v>
      </c>
    </row>
    <row r="14">
      <c r="A14" s="4" t="inlineStr">
        <is>
          <t>Total non-interest income</t>
        </is>
      </c>
      <c r="B14" s="6" t="n">
        <v>28954000</v>
      </c>
      <c r="C14" s="6" t="n">
        <v>28289000</v>
      </c>
      <c r="D14" s="6" t="n">
        <v>27281000</v>
      </c>
    </row>
    <row r="15">
      <c r="A15" s="4" t="inlineStr">
        <is>
          <t>Employee salaries and benefits</t>
        </is>
      </c>
      <c r="B15" s="6" t="n">
        <v>67342000</v>
      </c>
      <c r="C15" s="6" t="n">
        <v>59501000</v>
      </c>
      <c r="D15" s="6" t="n">
        <v>56707000</v>
      </c>
    </row>
    <row r="16">
      <c r="A16" s="4" t="inlineStr">
        <is>
          <t>Equity-based compensation</t>
        </is>
      </c>
      <c r="B16" s="6" t="n">
        <v>1567000</v>
      </c>
      <c r="C16" s="6" t="n">
        <v>1528000</v>
      </c>
      <c r="D16" s="6" t="n">
        <v>1864000</v>
      </c>
    </row>
    <row r="17">
      <c r="A17" s="4" t="inlineStr">
        <is>
          <t>Occupancy expenses</t>
        </is>
      </c>
      <c r="B17" s="6" t="n">
        <v>5733000</v>
      </c>
      <c r="C17" s="6" t="n">
        <v>6532000</v>
      </c>
      <c r="D17" s="6" t="n">
        <v>5563000</v>
      </c>
    </row>
    <row r="18">
      <c r="A18" s="4" t="inlineStr">
        <is>
          <t>Furniture and equipment expenses</t>
        </is>
      </c>
      <c r="B18" s="6" t="n">
        <v>3038000</v>
      </c>
      <c r="C18" s="6" t="n">
        <v>3225000</v>
      </c>
      <c r="D18" s="6" t="n">
        <v>3400000</v>
      </c>
    </row>
    <row r="19">
      <c r="A19" s="4" t="inlineStr">
        <is>
          <t>Data processing expenses</t>
        </is>
      </c>
      <c r="B19" s="6" t="n">
        <v>9477000</v>
      </c>
      <c r="C19" s="6" t="n">
        <v>8797000</v>
      </c>
      <c r="D19" s="6" t="n">
        <v>7337000</v>
      </c>
    </row>
    <row r="20">
      <c r="A20" s="4" t="inlineStr">
        <is>
          <t>Advertising &amp; public relations expenses</t>
        </is>
      </c>
      <c r="B20" s="6" t="n">
        <v>3512000</v>
      </c>
      <c r="C20" s="6" t="n">
        <v>3714000</v>
      </c>
      <c r="D20" s="6" t="n">
        <v>3455000</v>
      </c>
    </row>
    <row r="21">
      <c r="A21" s="4" t="inlineStr">
        <is>
          <t>Accounting, legal &amp; consulting expenses</t>
        </is>
      </c>
      <c r="B21" s="6" t="n">
        <v>1550000</v>
      </c>
      <c r="C21" s="6" t="n">
        <v>1789000</v>
      </c>
      <c r="D21" s="6" t="n">
        <v>1409000</v>
      </c>
    </row>
    <row r="22">
      <c r="A22" s="4" t="inlineStr">
        <is>
          <t>FDIC insurance</t>
        </is>
      </c>
      <c r="B22" s="6" t="n">
        <v>3129000</v>
      </c>
      <c r="C22" s="6" t="n">
        <v>3120000</v>
      </c>
      <c r="D22" s="6" t="n">
        <v>1527000</v>
      </c>
    </row>
    <row r="23">
      <c r="A23" s="4" t="inlineStr">
        <is>
          <t>Directors’ fees</t>
        </is>
      </c>
      <c r="B23" s="6" t="n">
        <v>816000</v>
      </c>
      <c r="C23" s="6" t="n">
        <v>713000</v>
      </c>
      <c r="D23" s="6" t="n">
        <v>650000</v>
      </c>
    </row>
    <row r="24">
      <c r="A24" s="4" t="inlineStr">
        <is>
          <t>Other operating expenses</t>
        </is>
      </c>
      <c r="B24" s="6" t="n">
        <v>12257000</v>
      </c>
      <c r="C24" s="6" t="n">
        <v>12032000</v>
      </c>
      <c r="D24" s="6" t="n">
        <v>11058000</v>
      </c>
    </row>
    <row r="25">
      <c r="A25" s="4" t="inlineStr">
        <is>
          <t>Total non-interest expense</t>
        </is>
      </c>
      <c r="B25" s="7" t="n">
        <v>108421000</v>
      </c>
      <c r="C25" s="7" t="n">
        <v>100951000</v>
      </c>
      <c r="D25" s="7" t="n">
        <v>9297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Thousands</t>
        </is>
      </c>
      <c r="B1" s="2" t="inlineStr">
        <is>
          <t>Dec. 31, 2024</t>
        </is>
      </c>
      <c r="C1" s="2" t="inlineStr">
        <is>
          <t>Dec. 31, 2023</t>
        </is>
      </c>
    </row>
    <row r="2">
      <c r="A2" s="4" t="inlineStr">
        <is>
          <t>Deferred tax asset</t>
        </is>
      </c>
      <c r="B2" s="7" t="n">
        <v>48801</v>
      </c>
      <c r="C2" s="7" t="n">
        <v>47675</v>
      </c>
    </row>
    <row r="3">
      <c r="A3" s="4" t="inlineStr">
        <is>
          <t>Deferred tax liability</t>
        </is>
      </c>
      <c r="B3" s="6" t="n">
        <v>-2753</v>
      </c>
      <c r="C3" s="6" t="n">
        <v>-2202</v>
      </c>
    </row>
    <row r="4">
      <c r="A4" s="4" t="inlineStr">
        <is>
          <t>Net deferred tax asset</t>
        </is>
      </c>
      <c r="B4" s="6" t="n">
        <v>46048</v>
      </c>
      <c r="C4" s="6" t="n">
        <v>45473</v>
      </c>
    </row>
    <row r="5">
      <c r="A5" s="4" t="inlineStr">
        <is>
          <t>Financial statement allowance for credit losses in excess of tax allowance</t>
        </is>
      </c>
      <c r="B5" s="6" t="n">
        <v>12752</v>
      </c>
      <c r="C5" s="6" t="n">
        <v>11509</v>
      </c>
    </row>
    <row r="6">
      <c r="A6" s="4" t="inlineStr">
        <is>
          <t>Excess of depreciation deducted for tax purposes over the amounts deducted in the financial statements</t>
        </is>
      </c>
      <c r="B6" s="6" t="n">
        <v>-2093</v>
      </c>
      <c r="C6" s="6" t="n">
        <v>-1546</v>
      </c>
    </row>
    <row r="7">
      <c r="A7" s="4" t="inlineStr">
        <is>
          <t>Financial statement deduction for deferred compensation in excess of deduction for tax purposes</t>
        </is>
      </c>
      <c r="B7" s="6" t="n">
        <v>1607</v>
      </c>
      <c r="C7" s="6" t="n">
        <v>1487</v>
      </c>
    </row>
    <row r="8">
      <c r="A8" s="4" t="inlineStr">
        <is>
          <t>Financial statement income on FHLB stock dividends not recognized for tax purposes</t>
        </is>
      </c>
      <c r="B8" s="6" t="n">
        <v>-327</v>
      </c>
      <c r="C8" s="6" t="n">
        <v>-327</v>
      </c>
    </row>
    <row r="9">
      <c r="A9" s="4" t="inlineStr">
        <is>
          <t>Financial statement off-balance sheet exposure allowance for credit losses in excess of tax allowance</t>
        </is>
      </c>
      <c r="B9" s="6" t="n">
        <v>667</v>
      </c>
      <c r="C9" s="6" t="n">
        <v>822</v>
      </c>
    </row>
    <row r="10">
      <c r="A10" s="4" t="inlineStr">
        <is>
          <t>Unrealized loss on securities available-for-sale</t>
        </is>
      </c>
      <c r="B10" s="6" t="n">
        <v>31217</v>
      </c>
      <c r="C10" s="6" t="n">
        <v>31195</v>
      </c>
    </row>
    <row r="11">
      <c r="A11" s="4" t="inlineStr">
        <is>
          <t>Equity based compensation</t>
        </is>
      </c>
      <c r="B11" s="6" t="n">
        <v>1526</v>
      </c>
      <c r="C11" s="6" t="n">
        <v>1355</v>
      </c>
    </row>
    <row r="12">
      <c r="A12" s="4" t="inlineStr">
        <is>
          <t>Other items, net</t>
        </is>
      </c>
      <c r="B12" s="6" t="n">
        <v>699</v>
      </c>
      <c r="C12" s="6" t="n">
        <v>978</v>
      </c>
    </row>
    <row r="13">
      <c r="A13" s="4" t="inlineStr">
        <is>
          <t>Domestic Tax Jurisdiction [Member]</t>
        </is>
      </c>
      <c r="B13" s="4" t="inlineStr">
        <is>
          <t xml:space="preserve"> </t>
        </is>
      </c>
      <c r="C13" s="4" t="inlineStr">
        <is>
          <t xml:space="preserve"> </t>
        </is>
      </c>
    </row>
    <row r="14">
      <c r="A14" s="4" t="inlineStr">
        <is>
          <t>Deferred tax asset</t>
        </is>
      </c>
      <c r="B14" s="6" t="n">
        <v>36851</v>
      </c>
      <c r="C14" s="6" t="n">
        <v>36034</v>
      </c>
    </row>
    <row r="15">
      <c r="A15" s="4" t="inlineStr">
        <is>
          <t>Deferred tax liability</t>
        </is>
      </c>
      <c r="B15" s="6" t="n">
        <v>-2068</v>
      </c>
      <c r="C15" s="6" t="n">
        <v>-1654</v>
      </c>
    </row>
    <row r="16">
      <c r="A16" s="4" t="inlineStr">
        <is>
          <t>State and Local Jurisdiction [Member]</t>
        </is>
      </c>
      <c r="B16" s="4" t="inlineStr">
        <is>
          <t xml:space="preserve"> </t>
        </is>
      </c>
      <c r="C16" s="4" t="inlineStr">
        <is>
          <t xml:space="preserve"> </t>
        </is>
      </c>
    </row>
    <row r="17">
      <c r="A17" s="4" t="inlineStr">
        <is>
          <t>Deferred tax asset</t>
        </is>
      </c>
      <c r="B17" s="6" t="n">
        <v>11950</v>
      </c>
      <c r="C17" s="6" t="n">
        <v>11641</v>
      </c>
    </row>
    <row r="18">
      <c r="A18" s="4" t="inlineStr">
        <is>
          <t>Deferred tax liability</t>
        </is>
      </c>
      <c r="B18" s="7" t="n">
        <v>-685</v>
      </c>
      <c r="C18" s="7" t="n">
        <v>-5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ponents of Income Tax Expense (Benefit)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7" t="n">
        <v>14919000</v>
      </c>
      <c r="C4" s="7" t="n">
        <v>14023000</v>
      </c>
      <c r="D4" s="7" t="n">
        <v>15096000</v>
      </c>
    </row>
    <row r="5">
      <c r="A5" s="4" t="inlineStr">
        <is>
          <t>Current State</t>
        </is>
      </c>
      <c r="B5" s="6" t="n">
        <v>2208000</v>
      </c>
      <c r="C5" s="6" t="n">
        <v>1945000</v>
      </c>
      <c r="D5" s="6" t="n">
        <v>2011000</v>
      </c>
    </row>
    <row r="6">
      <c r="A6" s="4" t="inlineStr">
        <is>
          <t>Current</t>
        </is>
      </c>
      <c r="B6" s="6" t="n">
        <v>17127000</v>
      </c>
      <c r="C6" s="6" t="n">
        <v>15968000</v>
      </c>
      <c r="D6" s="6" t="n">
        <v>17107000</v>
      </c>
    </row>
    <row r="7">
      <c r="A7" s="4" t="inlineStr">
        <is>
          <t>Deferred Federal</t>
        </is>
      </c>
      <c r="B7" s="6" t="n">
        <v>-386000</v>
      </c>
      <c r="C7" s="6" t="n">
        <v>-1458000</v>
      </c>
      <c r="D7" s="6" t="n">
        <v>-1565000</v>
      </c>
    </row>
    <row r="8">
      <c r="A8" s="4" t="inlineStr">
        <is>
          <t>Deferred State</t>
        </is>
      </c>
      <c r="B8" s="6" t="n">
        <v>-165000</v>
      </c>
      <c r="C8" s="6" t="n">
        <v>-571000</v>
      </c>
      <c r="D8" s="6" t="n">
        <v>-486000</v>
      </c>
    </row>
    <row r="9">
      <c r="A9" s="4" t="inlineStr">
        <is>
          <t>Deferred</t>
        </is>
      </c>
      <c r="B9" s="6" t="n">
        <v>-551000</v>
      </c>
      <c r="C9" s="6" t="n">
        <v>-2029000</v>
      </c>
      <c r="D9" s="6" t="n">
        <v>-2051000</v>
      </c>
    </row>
    <row r="10">
      <c r="A10" s="4" t="inlineStr">
        <is>
          <t>Total Federal</t>
        </is>
      </c>
      <c r="B10" s="6" t="n">
        <v>14533000</v>
      </c>
      <c r="C10" s="6" t="n">
        <v>12565000</v>
      </c>
      <c r="D10" s="6" t="n">
        <v>13531000</v>
      </c>
    </row>
    <row r="11">
      <c r="A11" s="4" t="inlineStr">
        <is>
          <t>Total State</t>
        </is>
      </c>
      <c r="B11" s="6" t="n">
        <v>2043000</v>
      </c>
      <c r="C11" s="6" t="n">
        <v>1374000</v>
      </c>
      <c r="D11" s="6" t="n">
        <v>1525000</v>
      </c>
    </row>
    <row r="12">
      <c r="A12" s="4" t="inlineStr">
        <is>
          <t>Total</t>
        </is>
      </c>
      <c r="B12" s="7" t="n">
        <v>16576000</v>
      </c>
      <c r="C12" s="7" t="n">
        <v>13939000</v>
      </c>
      <c r="D12" s="7" t="n">
        <v>15056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t>
        </is>
      </c>
      <c r="B4" s="7" t="n">
        <v>16576000</v>
      </c>
      <c r="C4" s="7" t="n">
        <v>13939000</v>
      </c>
      <c r="D4" s="7" t="n">
        <v>15056000</v>
      </c>
    </row>
    <row r="5">
      <c r="A5" s="4" t="inlineStr">
        <is>
          <t>Statutory income tax rate</t>
        </is>
      </c>
      <c r="B5" s="9" t="n">
        <v>0.21</v>
      </c>
      <c r="C5" s="9" t="n">
        <v>0.21</v>
      </c>
      <c r="D5" s="9" t="n">
        <v>0.21</v>
      </c>
    </row>
    <row r="6">
      <c r="A6" s="4" t="inlineStr">
        <is>
          <t>Realized gain and loss on sale of securities</t>
        </is>
      </c>
      <c r="B6" s="7" t="n">
        <v>-717000</v>
      </c>
      <c r="C6" s="7" t="n">
        <v>-264000</v>
      </c>
      <c r="D6" s="7" t="n">
        <v>-423000</v>
      </c>
    </row>
    <row r="7">
      <c r="A7" s="4" t="inlineStr">
        <is>
          <t>Uncertain tax positions</t>
        </is>
      </c>
      <c r="B7" s="6" t="n">
        <v>0</v>
      </c>
      <c r="C7" s="6" t="n">
        <v>0</v>
      </c>
      <c r="D7" s="7" t="n">
        <v>0</v>
      </c>
    </row>
    <row r="8">
      <c r="A8" s="4" t="inlineStr">
        <is>
          <t>Valuation allowance deferred tax assets</t>
        </is>
      </c>
      <c r="B8" s="7" t="n">
        <v>0</v>
      </c>
      <c r="C8" s="7" t="n">
        <v>0</v>
      </c>
      <c r="D8" s="4" t="inlineStr">
        <is>
          <t xml:space="preserve"> </t>
        </is>
      </c>
    </row>
    <row r="9">
      <c r="A9" s="4" t="inlineStr">
        <is>
          <t>Domestic [Member] | IRS [Member]</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Income tax examinations</t>
        </is>
      </c>
      <c r="B11" s="4" t="inlineStr">
        <is>
          <t>2021</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ctual Income Tax Expense to Expected Tax Expens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expense</t>
        </is>
      </c>
      <c r="B4" s="7" t="n">
        <v>15352000</v>
      </c>
      <c r="C4" s="7" t="n">
        <v>13204000</v>
      </c>
      <c r="D4" s="7" t="n">
        <v>14301000</v>
      </c>
    </row>
    <row r="5">
      <c r="A5" s="4" t="inlineStr">
        <is>
          <t>State income taxes, net of Federal income tax benefit</t>
        </is>
      </c>
      <c r="B5" s="6" t="n">
        <v>1659000</v>
      </c>
      <c r="C5" s="6" t="n">
        <v>1120000</v>
      </c>
      <c r="D5" s="6" t="n">
        <v>1117000</v>
      </c>
    </row>
    <row r="6">
      <c r="A6" s="4" t="inlineStr">
        <is>
          <t>Tax exempt interest, net of interest expense exclusion</t>
        </is>
      </c>
      <c r="B6" s="6" t="n">
        <v>-180000</v>
      </c>
      <c r="C6" s="6" t="n">
        <v>-190000</v>
      </c>
      <c r="D6" s="6" t="n">
        <v>-274000</v>
      </c>
    </row>
    <row r="7">
      <c r="A7" s="4" t="inlineStr">
        <is>
          <t>Earnings on cash surrender value of life insurance</t>
        </is>
      </c>
      <c r="B7" s="6" t="n">
        <v>-376000</v>
      </c>
      <c r="C7" s="6" t="n">
        <v>-344000</v>
      </c>
      <c r="D7" s="6" t="n">
        <v>-273000</v>
      </c>
    </row>
    <row r="8">
      <c r="A8" s="4" t="inlineStr">
        <is>
          <t>Expenses not deductible for tax purposes</t>
        </is>
      </c>
      <c r="B8" s="6" t="n">
        <v>79000</v>
      </c>
      <c r="C8" s="6" t="n">
        <v>74000</v>
      </c>
      <c r="D8" s="6" t="n">
        <v>23000</v>
      </c>
    </row>
    <row r="9">
      <c r="A9" s="4" t="inlineStr">
        <is>
          <t>Equity based compensation</t>
        </is>
      </c>
      <c r="B9" s="6" t="n">
        <v>-23000</v>
      </c>
      <c r="C9" s="6" t="n">
        <v>-46000</v>
      </c>
      <c r="D9" s="6" t="n">
        <v>-55000</v>
      </c>
    </row>
    <row r="10">
      <c r="A10" s="4" t="inlineStr">
        <is>
          <t>Other</t>
        </is>
      </c>
      <c r="B10" s="6" t="n">
        <v>65000</v>
      </c>
      <c r="C10" s="6" t="n">
        <v>121000</v>
      </c>
      <c r="D10" s="6" t="n">
        <v>217000</v>
      </c>
    </row>
    <row r="11">
      <c r="A11" s="4" t="inlineStr">
        <is>
          <t>Total</t>
        </is>
      </c>
      <c r="B11" s="7" t="n">
        <v>16576000</v>
      </c>
      <c r="C11" s="7" t="n">
        <v>13939000</v>
      </c>
      <c r="D11" s="7" t="n">
        <v>15056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Additional Information (Details) - USD ($)</t>
        </is>
      </c>
      <c r="B1" s="2" t="inlineStr">
        <is>
          <t>12 Months Ended</t>
        </is>
      </c>
    </row>
    <row r="2">
      <c r="B2" s="2" t="inlineStr">
        <is>
          <t>Dec. 31, 2024</t>
        </is>
      </c>
      <c r="C2" s="2" t="inlineStr">
        <is>
          <t>Nov. 12, 2024</t>
        </is>
      </c>
      <c r="D2" s="2" t="inlineStr">
        <is>
          <t>Dec. 31, 2023</t>
        </is>
      </c>
    </row>
    <row r="3">
      <c r="A3" s="4" t="inlineStr">
        <is>
          <t>Line of credit facility, maximum borrowing capacity</t>
        </is>
      </c>
      <c r="B3" s="7" t="n">
        <v>95386000</v>
      </c>
      <c r="C3" s="4" t="inlineStr">
        <is>
          <t xml:space="preserve"> </t>
        </is>
      </c>
      <c r="D3" s="7" t="n">
        <v>102485000</v>
      </c>
    </row>
    <row r="4">
      <c r="A4" s="4" t="inlineStr">
        <is>
          <t>Line of credit outstanding balance</t>
        </is>
      </c>
      <c r="B4" s="6" t="n">
        <v>0</v>
      </c>
      <c r="C4" s="4" t="inlineStr">
        <is>
          <t xml:space="preserve"> </t>
        </is>
      </c>
      <c r="D4" s="6" t="n">
        <v>0</v>
      </c>
    </row>
    <row r="5">
      <c r="A5" s="4" t="inlineStr">
        <is>
          <t>Estimated total assets acquired</t>
        </is>
      </c>
      <c r="B5" s="4" t="inlineStr">
        <is>
          <t xml:space="preserve"> </t>
        </is>
      </c>
      <c r="C5" s="7" t="n">
        <v>17000000</v>
      </c>
      <c r="D5" s="4" t="inlineStr">
        <is>
          <t xml:space="preserve"> </t>
        </is>
      </c>
    </row>
    <row r="6">
      <c r="A6" s="4" t="inlineStr">
        <is>
          <t>Estimated total deposits and other liabilities assumed</t>
        </is>
      </c>
      <c r="B6" s="4" t="inlineStr">
        <is>
          <t xml:space="preserve"> </t>
        </is>
      </c>
      <c r="C6" s="7" t="n">
        <v>30000000</v>
      </c>
      <c r="D6" s="4" t="inlineStr">
        <is>
          <t xml:space="preserve"> </t>
        </is>
      </c>
    </row>
    <row r="7">
      <c r="A7" s="4" t="inlineStr">
        <is>
          <t>Cash Management Advance Line of Credit [Member] | Line of Credit [Member]</t>
        </is>
      </c>
      <c r="B7" s="4" t="inlineStr">
        <is>
          <t xml:space="preserve"> </t>
        </is>
      </c>
      <c r="C7" s="4" t="inlineStr">
        <is>
          <t xml:space="preserve"> </t>
        </is>
      </c>
      <c r="D7" s="4" t="inlineStr">
        <is>
          <t xml:space="preserve"> </t>
        </is>
      </c>
    </row>
    <row r="8">
      <c r="A8" s="4" t="inlineStr">
        <is>
          <t>Line of credit facility, maximum borrowing capacity</t>
        </is>
      </c>
      <c r="B8" s="6" t="n">
        <v>23875000</v>
      </c>
      <c r="C8" s="4" t="inlineStr">
        <is>
          <t xml:space="preserve"> </t>
        </is>
      </c>
      <c r="D8" s="4" t="inlineStr">
        <is>
          <t xml:space="preserve"> </t>
        </is>
      </c>
    </row>
    <row r="9">
      <c r="A9" s="4" t="inlineStr">
        <is>
          <t>Line of credit outstanding balance</t>
        </is>
      </c>
      <c r="B9" s="7" t="n">
        <v>0</v>
      </c>
      <c r="C9" s="4" t="inlineStr">
        <is>
          <t xml:space="preserve"> </t>
        </is>
      </c>
      <c r="D9" s="7" t="n">
        <v>0</v>
      </c>
    </row>
    <row r="10">
      <c r="A10" s="4" t="inlineStr">
        <is>
          <t>Line of credit facility, period for variable interest rate</t>
        </is>
      </c>
      <c r="B10" s="4" t="inlineStr">
        <is>
          <t>90 days</t>
        </is>
      </c>
      <c r="C10" s="4" t="inlineStr">
        <is>
          <t xml:space="preserve"> </t>
        </is>
      </c>
      <c r="D10" s="4" t="inlineStr">
        <is>
          <t xml:space="preserve"> </t>
        </is>
      </c>
    </row>
    <row r="11">
      <c r="A11" s="4" t="inlineStr">
        <is>
          <t>Line of credit facility, period of fixed rate</t>
        </is>
      </c>
      <c r="B11" s="4" t="inlineStr">
        <is>
          <t>30 days</t>
        </is>
      </c>
      <c r="C11" s="4" t="inlineStr">
        <is>
          <t xml:space="preserve"> </t>
        </is>
      </c>
      <c r="D1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with Off-Balance-Sheet Risk - Additional Information (Details)</t>
        </is>
      </c>
      <c r="B1" s="2" t="inlineStr">
        <is>
          <t>12 Months Ended</t>
        </is>
      </c>
    </row>
    <row r="2">
      <c r="B2" s="2" t="inlineStr">
        <is>
          <t>Dec. 31, 2024 USD ($)</t>
        </is>
      </c>
    </row>
    <row r="3">
      <c r="A3" s="3" t="inlineStr">
        <is>
          <t>Guarantor Obligations [Line Items]</t>
        </is>
      </c>
      <c r="B3" s="4" t="inlineStr">
        <is>
          <t xml:space="preserve"> </t>
        </is>
      </c>
    </row>
    <row r="4">
      <c r="A4" s="4" t="inlineStr">
        <is>
          <t>Guarantor obligations undiscounted maximum exposure</t>
        </is>
      </c>
      <c r="B4" s="7" t="n">
        <v>128728000</v>
      </c>
    </row>
    <row r="5">
      <c r="A5" s="4" t="inlineStr">
        <is>
          <t>Minimum [Member] | Standby Letters of Credit [Member]</t>
        </is>
      </c>
      <c r="B5" s="4" t="inlineStr">
        <is>
          <t xml:space="preserve"> </t>
        </is>
      </c>
    </row>
    <row r="6">
      <c r="A6" s="3" t="inlineStr">
        <is>
          <t>Guarantor Obligations [Line Items]</t>
        </is>
      </c>
      <c r="B6" s="4" t="inlineStr">
        <is>
          <t xml:space="preserve"> </t>
        </is>
      </c>
    </row>
    <row r="7">
      <c r="A7" s="4" t="inlineStr">
        <is>
          <t>Guarantee obligations term</t>
        </is>
      </c>
      <c r="B7" s="4" t="inlineStr">
        <is>
          <t>1 year</t>
        </is>
      </c>
    </row>
    <row r="8">
      <c r="A8" s="4" t="inlineStr">
        <is>
          <t>Maximum [Member] | Standby Letters of Credit [Member]</t>
        </is>
      </c>
      <c r="B8" s="4" t="inlineStr">
        <is>
          <t xml:space="preserve"> </t>
        </is>
      </c>
    </row>
    <row r="9">
      <c r="A9" s="3" t="inlineStr">
        <is>
          <t>Guarantor Obligations [Line Items]</t>
        </is>
      </c>
      <c r="B9" s="4" t="inlineStr">
        <is>
          <t xml:space="preserve"> </t>
        </is>
      </c>
    </row>
    <row r="10">
      <c r="A10" s="4" t="inlineStr">
        <is>
          <t>Guarantee obligations term</t>
        </is>
      </c>
      <c r="B10" s="4" t="inlineStr">
        <is>
          <t>2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 Schedule of Fair Value, Off-Balance-Sheet Risks (Details) - USD ($) $ in Thousands</t>
        </is>
      </c>
      <c r="B1" s="2" t="inlineStr">
        <is>
          <t>Dec. 31, 2024</t>
        </is>
      </c>
      <c r="C1" s="2" t="inlineStr">
        <is>
          <t>Dec. 31, 2023</t>
        </is>
      </c>
    </row>
    <row r="2">
      <c r="A2" s="3" t="inlineStr">
        <is>
          <t>Fair Value, off-Balance-Sheet Risks, Disclosure Information [Line Items]</t>
        </is>
      </c>
      <c r="B2" s="4" t="inlineStr">
        <is>
          <t xml:space="preserve"> </t>
        </is>
      </c>
      <c r="C2" s="4" t="inlineStr">
        <is>
          <t xml:space="preserve"> </t>
        </is>
      </c>
    </row>
    <row r="3">
      <c r="A3" s="4" t="inlineStr">
        <is>
          <t>Financial instruments whose contract amounts represent credit risk</t>
        </is>
      </c>
      <c r="B3" s="7" t="n">
        <v>1301067</v>
      </c>
      <c r="C3" s="7" t="n">
        <v>1117319</v>
      </c>
    </row>
    <row r="4">
      <c r="A4" s="4" t="inlineStr">
        <is>
          <t>Unused Commitments to Extend Credit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Financial instruments whose contract amounts represent credit risk</t>
        </is>
      </c>
      <c r="B6" s="6" t="n">
        <v>1172339</v>
      </c>
      <c r="C6" s="6" t="n">
        <v>1010899</v>
      </c>
    </row>
    <row r="7">
      <c r="A7" s="4" t="inlineStr">
        <is>
          <t>Standby Letters of Credit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Financial instruments whose contract amounts represent credit risk</t>
        </is>
      </c>
      <c r="B9" s="7" t="n">
        <v>128728</v>
      </c>
      <c r="C9" s="7" t="n">
        <v>1064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Sheet Risk - Summary of Allowance for Credit Losses on Off-Balance-Sheet Credit Exposures (Details) - USD ($) $ in Thousands</t>
        </is>
      </c>
      <c r="B1" s="2" t="inlineStr">
        <is>
          <t>12 Months Ended</t>
        </is>
      </c>
    </row>
    <row r="2">
      <c r="B2" s="2" t="inlineStr">
        <is>
          <t>Dec. 31, 2024</t>
        </is>
      </c>
      <c r="C2" s="2" t="inlineStr">
        <is>
          <t>Dec. 31, 2023</t>
        </is>
      </c>
      <c r="D2" s="2" t="inlineStr">
        <is>
          <t>Dec. 31, 2022</t>
        </is>
      </c>
    </row>
    <row r="3">
      <c r="A3" s="4" t="inlineStr">
        <is>
          <t>Beginning balance, January 1</t>
        </is>
      </c>
      <c r="B3" s="7" t="n">
        <v>3147</v>
      </c>
      <c r="C3" s="7" t="n">
        <v>6136</v>
      </c>
      <c r="D3" s="7" t="n">
        <v>955</v>
      </c>
    </row>
    <row r="4">
      <c r="A4" s="4" t="inlineStr">
        <is>
          <t>Credit loss expense (benefit)</t>
        </is>
      </c>
      <c r="B4" s="6" t="n">
        <v>-592</v>
      </c>
      <c r="C4" s="6" t="n">
        <v>-2989</v>
      </c>
      <c r="D4" s="6" t="n">
        <v>-1014</v>
      </c>
    </row>
    <row r="5">
      <c r="A5" s="4" t="inlineStr">
        <is>
          <t>Ending balance, December 31,</t>
        </is>
      </c>
      <c r="B5" s="6" t="n">
        <v>2555</v>
      </c>
      <c r="C5" s="6" t="n">
        <v>3147</v>
      </c>
      <c r="D5" s="6" t="n">
        <v>6136</v>
      </c>
    </row>
    <row r="6">
      <c r="A6" s="4" t="inlineStr">
        <is>
          <t>Impact of adopting ASC 326 [Member]</t>
        </is>
      </c>
      <c r="B6" s="4" t="inlineStr">
        <is>
          <t xml:space="preserve"> </t>
        </is>
      </c>
      <c r="C6" s="4" t="inlineStr">
        <is>
          <t xml:space="preserve"> </t>
        </is>
      </c>
      <c r="D6" s="4" t="inlineStr">
        <is>
          <t xml:space="preserve"> </t>
        </is>
      </c>
    </row>
    <row r="7">
      <c r="A7" s="4" t="inlineStr">
        <is>
          <t>Beginning balance, January 1</t>
        </is>
      </c>
      <c r="B7" s="7" t="n">
        <v>0</v>
      </c>
      <c r="C7" s="6" t="n">
        <v>0</v>
      </c>
      <c r="D7" s="6" t="n">
        <v>6195</v>
      </c>
    </row>
    <row r="8">
      <c r="A8" s="4" t="inlineStr">
        <is>
          <t>Ending balance, December 31,</t>
        </is>
      </c>
      <c r="B8" s="4" t="inlineStr">
        <is>
          <t xml:space="preserve"> </t>
        </is>
      </c>
      <c r="C8" s="7" t="n">
        <v>0</v>
      </c>
      <c r="D8"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Concentration of Credit Risk - Additional Information (Details)</t>
        </is>
      </c>
      <c r="B1" s="2" t="inlineStr">
        <is>
          <t>Dec. 31, 2024 USD ($)</t>
        </is>
      </c>
      <c r="C1" s="2" t="inlineStr">
        <is>
          <t>Dec. 31, 2023 USD ($)</t>
        </is>
      </c>
    </row>
    <row r="2">
      <c r="A2" s="3" t="inlineStr">
        <is>
          <t>Concentration Risk [Line Items]</t>
        </is>
      </c>
      <c r="B2" s="4" t="inlineStr">
        <is>
          <t xml:space="preserve"> </t>
        </is>
      </c>
      <c r="C2" s="4" t="inlineStr">
        <is>
          <t xml:space="preserve"> </t>
        </is>
      </c>
    </row>
    <row r="3">
      <c r="A3" s="4" t="inlineStr">
        <is>
          <t>Interest-bearing deposits in banks and other financial institutions</t>
        </is>
      </c>
      <c r="B3" s="7" t="n">
        <v>76597000</v>
      </c>
      <c r="C3" s="4" t="inlineStr">
        <is>
          <t xml:space="preserve"> </t>
        </is>
      </c>
    </row>
    <row r="4">
      <c r="A4" s="4" t="inlineStr">
        <is>
          <t>Interest bearing deposits, number of banks | PureItem</t>
        </is>
      </c>
      <c r="B4" s="6" t="n">
        <v>5</v>
      </c>
      <c r="C4" s="4" t="inlineStr">
        <is>
          <t xml:space="preserve"> </t>
        </is>
      </c>
    </row>
    <row r="5">
      <c r="A5" s="4" t="inlineStr">
        <is>
          <t>Deposits with other federal home loan banks</t>
        </is>
      </c>
      <c r="B5" s="7" t="n">
        <v>845000</v>
      </c>
      <c r="C5" s="4" t="inlineStr">
        <is>
          <t xml:space="preserve"> </t>
        </is>
      </c>
    </row>
    <row r="6">
      <c r="A6" s="4" t="inlineStr">
        <is>
          <t>Federal funds sold</t>
        </is>
      </c>
      <c r="B6" s="7" t="n">
        <v>9791000</v>
      </c>
      <c r="C6" s="7" t="n">
        <v>10159000</v>
      </c>
    </row>
    <row r="7">
      <c r="A7" s="4" t="inlineStr">
        <is>
          <t>Federal funds sold, number of banks | PureItem</t>
        </is>
      </c>
      <c r="B7" s="6" t="n">
        <v>1</v>
      </c>
      <c r="C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4:42:06Z</dcterms:created>
  <dcterms:modified xmlns:dcterms="http://purl.org/dc/terms/" xmlns:xsi="http://www.w3.org/2001/XMLSchema-instance" xsi:type="dcterms:W3CDTF">2025-02-28T14:42:06Z</dcterms:modified>
</cp:coreProperties>
</file>